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Education Loans" sheetId="11" state="visible" r:id="rId11"/>
    <sheet xmlns:r="http://schemas.openxmlformats.org/officeDocument/2006/relationships" name="Allowance for Loan Losses" sheetId="12" state="visible" r:id="rId12"/>
    <sheet xmlns:r="http://schemas.openxmlformats.org/officeDocument/2006/relationships" name="Business Combinations, Goodwill" sheetId="13" state="visible" r:id="rId13"/>
    <sheet xmlns:r="http://schemas.openxmlformats.org/officeDocument/2006/relationships" name="Borrowings" sheetId="14" state="visible" r:id="rId14"/>
    <sheet xmlns:r="http://schemas.openxmlformats.org/officeDocument/2006/relationships" name="Derivative Financial Instrument" sheetId="15" state="visible" r:id="rId15"/>
    <sheet xmlns:r="http://schemas.openxmlformats.org/officeDocument/2006/relationships" name="Other Assets" sheetId="16" state="visible" r:id="rId16"/>
    <sheet xmlns:r="http://schemas.openxmlformats.org/officeDocument/2006/relationships" name="Stockholders' Equity" sheetId="17" state="visible" r:id="rId17"/>
    <sheet xmlns:r="http://schemas.openxmlformats.org/officeDocument/2006/relationships" name="Earnings (Loss) per Common Shar" sheetId="18" state="visible" r:id="rId18"/>
    <sheet xmlns:r="http://schemas.openxmlformats.org/officeDocument/2006/relationships" name="Stock-Based Compensation Plans " sheetId="19" state="visible" r:id="rId19"/>
    <sheet xmlns:r="http://schemas.openxmlformats.org/officeDocument/2006/relationships" name="Fair Value Measurements" sheetId="20" state="visible" r:id="rId20"/>
    <sheet xmlns:r="http://schemas.openxmlformats.org/officeDocument/2006/relationships" name="Commitments, Contingencies and "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Quarterly Financial Information" sheetId="24" state="visible" r:id="rId24"/>
    <sheet xmlns:r="http://schemas.openxmlformats.org/officeDocument/2006/relationships" name="Significant Accounting Polici25" sheetId="25" state="visible" r:id="rId25"/>
    <sheet xmlns:r="http://schemas.openxmlformats.org/officeDocument/2006/relationships" name="Organization and Business (Tabl" sheetId="26" state="visible" r:id="rId26"/>
    <sheet xmlns:r="http://schemas.openxmlformats.org/officeDocument/2006/relationships" name="Significant Accounting Polici27" sheetId="27" state="visible" r:id="rId27"/>
    <sheet xmlns:r="http://schemas.openxmlformats.org/officeDocument/2006/relationships" name="Education Loans (Tables)" sheetId="28" state="visible" r:id="rId28"/>
    <sheet xmlns:r="http://schemas.openxmlformats.org/officeDocument/2006/relationships" name="Allowance for Loan Losses (Tabl" sheetId="29" state="visible" r:id="rId29"/>
    <sheet xmlns:r="http://schemas.openxmlformats.org/officeDocument/2006/relationships" name="Business Combinations, Goodwi30" sheetId="30" state="visible" r:id="rId30"/>
    <sheet xmlns:r="http://schemas.openxmlformats.org/officeDocument/2006/relationships" name="Borrowings (Tables)" sheetId="31" state="visible" r:id="rId31"/>
    <sheet xmlns:r="http://schemas.openxmlformats.org/officeDocument/2006/relationships" name="Derivative Financial Instrume32" sheetId="32" state="visible" r:id="rId32"/>
    <sheet xmlns:r="http://schemas.openxmlformats.org/officeDocument/2006/relationships" name="Other Assets (Tables)" sheetId="33" state="visible" r:id="rId33"/>
    <sheet xmlns:r="http://schemas.openxmlformats.org/officeDocument/2006/relationships" name="Stockholders' Equity (Tables)" sheetId="34" state="visible" r:id="rId34"/>
    <sheet xmlns:r="http://schemas.openxmlformats.org/officeDocument/2006/relationships" name="Earnings (Loss) per Common Sh35" sheetId="35" state="visible" r:id="rId35"/>
    <sheet xmlns:r="http://schemas.openxmlformats.org/officeDocument/2006/relationships" name="Stock-Based Compensation Plan36"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Quarterly Financial Informati40" sheetId="40" state="visible" r:id="rId40"/>
    <sheet xmlns:r="http://schemas.openxmlformats.org/officeDocument/2006/relationships" name="Organization and Business - Add" sheetId="41" state="visible" r:id="rId41"/>
    <sheet xmlns:r="http://schemas.openxmlformats.org/officeDocument/2006/relationships" name="Organization and Business - Nav" sheetId="42" state="visible" r:id="rId42"/>
    <sheet xmlns:r="http://schemas.openxmlformats.org/officeDocument/2006/relationships" name="Organization and Business - N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Education Loans - Additional In" sheetId="47" state="visible" r:id="rId47"/>
    <sheet xmlns:r="http://schemas.openxmlformats.org/officeDocument/2006/relationships" name="Education Loans - Education Loa" sheetId="48" state="visible" r:id="rId48"/>
    <sheet xmlns:r="http://schemas.openxmlformats.org/officeDocument/2006/relationships" name="Allowance for Loan Losses - Add" sheetId="49" state="visible" r:id="rId49"/>
    <sheet xmlns:r="http://schemas.openxmlformats.org/officeDocument/2006/relationships" name="Allowance for Loan Losses - All" sheetId="50" state="visible" r:id="rId50"/>
    <sheet xmlns:r="http://schemas.openxmlformats.org/officeDocument/2006/relationships" name="Allowance for Loan Losses - A51" sheetId="51" state="visible" r:id="rId51"/>
    <sheet xmlns:r="http://schemas.openxmlformats.org/officeDocument/2006/relationships" name="Allowance for Loan Losses - Pri" sheetId="52" state="visible" r:id="rId52"/>
    <sheet xmlns:r="http://schemas.openxmlformats.org/officeDocument/2006/relationships" name="Allowance for Loan Losses - Age" sheetId="53" state="visible" r:id="rId53"/>
    <sheet xmlns:r="http://schemas.openxmlformats.org/officeDocument/2006/relationships" name="Allowance for Loan Losses - Rec" sheetId="54" state="visible" r:id="rId54"/>
    <sheet xmlns:r="http://schemas.openxmlformats.org/officeDocument/2006/relationships" name="Allowance for Loan Losses - R55" sheetId="55" state="visible" r:id="rId55"/>
    <sheet xmlns:r="http://schemas.openxmlformats.org/officeDocument/2006/relationships" name="Allowance for Loan Losses - R56" sheetId="56" state="visible" r:id="rId56"/>
    <sheet xmlns:r="http://schemas.openxmlformats.org/officeDocument/2006/relationships" name="Allowance for Loan Losses - Ave" sheetId="57" state="visible" r:id="rId57"/>
    <sheet xmlns:r="http://schemas.openxmlformats.org/officeDocument/2006/relationships" name="Allowance for Loan Losses - Loa" sheetId="58" state="visible" r:id="rId58"/>
    <sheet xmlns:r="http://schemas.openxmlformats.org/officeDocument/2006/relationships" name="Allowance for Loan Losses - Acc" sheetId="59" state="visible" r:id="rId59"/>
    <sheet xmlns:r="http://schemas.openxmlformats.org/officeDocument/2006/relationships" name="Business Combinations, Goodwi60" sheetId="60" state="visible" r:id="rId60"/>
    <sheet xmlns:r="http://schemas.openxmlformats.org/officeDocument/2006/relationships" name="Business Combinations, Goodwi61" sheetId="61" state="visible" r:id="rId61"/>
    <sheet xmlns:r="http://schemas.openxmlformats.org/officeDocument/2006/relationships" name="Business Combinations, Goodwi62" sheetId="62" state="visible" r:id="rId62"/>
    <sheet xmlns:r="http://schemas.openxmlformats.org/officeDocument/2006/relationships" name="Business Combinations, Goodwi63" sheetId="63" state="visible" r:id="rId63"/>
    <sheet xmlns:r="http://schemas.openxmlformats.org/officeDocument/2006/relationships" name="Business Combinations, Goodwi64" sheetId="64" state="visible" r:id="rId64"/>
    <sheet xmlns:r="http://schemas.openxmlformats.org/officeDocument/2006/relationships" name="Borrowings - Company's Borrowin" sheetId="65" state="visible" r:id="rId65"/>
    <sheet xmlns:r="http://schemas.openxmlformats.org/officeDocument/2006/relationships" name="Borrowings - Company's Borrow66" sheetId="66" state="visible" r:id="rId66"/>
    <sheet xmlns:r="http://schemas.openxmlformats.org/officeDocument/2006/relationships" name="Borrowings - Outstanding Short-" sheetId="67" state="visible" r:id="rId67"/>
    <sheet xmlns:r="http://schemas.openxmlformats.org/officeDocument/2006/relationships" name="Borrowings - Long-Term Borrowin" sheetId="68" state="visible" r:id="rId68"/>
    <sheet xmlns:r="http://schemas.openxmlformats.org/officeDocument/2006/relationships" name="Borrowings - Stated Maturities " sheetId="69" state="visible" r:id="rId69"/>
    <sheet xmlns:r="http://schemas.openxmlformats.org/officeDocument/2006/relationships" name="Borrowings - Stated Maturitie70" sheetId="70" state="visible" r:id="rId70"/>
    <sheet xmlns:r="http://schemas.openxmlformats.org/officeDocument/2006/relationships" name="Borrowings - Financing VIEs (De" sheetId="71" state="visible" r:id="rId71"/>
    <sheet xmlns:r="http://schemas.openxmlformats.org/officeDocument/2006/relationships" name="Borrowings - Financing VIEs (Pa" sheetId="72" state="visible" r:id="rId72"/>
    <sheet xmlns:r="http://schemas.openxmlformats.org/officeDocument/2006/relationships" name="Borrowings - Additional Informa" sheetId="73" state="visible" r:id="rId73"/>
    <sheet xmlns:r="http://schemas.openxmlformats.org/officeDocument/2006/relationships" name="Borrowings - Gains on Debt Repu"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Other Assets - Schedule of Othe" sheetId="84" state="visible" r:id="rId84"/>
    <sheet xmlns:r="http://schemas.openxmlformats.org/officeDocument/2006/relationships" name="Stockholders' Equity - Addition" sheetId="85" state="visible" r:id="rId85"/>
    <sheet xmlns:r="http://schemas.openxmlformats.org/officeDocument/2006/relationships" name="Stockholders' Equity - Common S" sheetId="86" state="visible" r:id="rId86"/>
    <sheet xmlns:r="http://schemas.openxmlformats.org/officeDocument/2006/relationships" name="Earnings (Loss) per Common Sh87" sheetId="87" state="visible" r:id="rId87"/>
    <sheet xmlns:r="http://schemas.openxmlformats.org/officeDocument/2006/relationships" name="Earnings (Loss) per Common Sh88" sheetId="88" state="visible" r:id="rId88"/>
    <sheet xmlns:r="http://schemas.openxmlformats.org/officeDocument/2006/relationships" name="Stock-Based Compensation Plan89" sheetId="89" state="visible" r:id="rId89"/>
    <sheet xmlns:r="http://schemas.openxmlformats.org/officeDocument/2006/relationships" name="Stock-Based Compensation Plan90" sheetId="90" state="visible" r:id="rId90"/>
    <sheet xmlns:r="http://schemas.openxmlformats.org/officeDocument/2006/relationships" name="Stock-Based Compensation Plan91" sheetId="91" state="visible" r:id="rId91"/>
    <sheet xmlns:r="http://schemas.openxmlformats.org/officeDocument/2006/relationships" name="Stock-Based Compensation Plan92" sheetId="92" state="visible" r:id="rId92"/>
    <sheet xmlns:r="http://schemas.openxmlformats.org/officeDocument/2006/relationships" name="Stock-Based Compensation Plan93" sheetId="93" state="visible" r:id="rId93"/>
    <sheet xmlns:r="http://schemas.openxmlformats.org/officeDocument/2006/relationships" name="Stock-Based Compensation Plan94" sheetId="94" state="visible" r:id="rId94"/>
    <sheet xmlns:r="http://schemas.openxmlformats.org/officeDocument/2006/relationships" name="Fair Value Measurements - Addit" sheetId="95" state="visible" r:id="rId95"/>
    <sheet xmlns:r="http://schemas.openxmlformats.org/officeDocument/2006/relationships" name="Fair Value Measurements - Valua" sheetId="96" state="visible" r:id="rId96"/>
    <sheet xmlns:r="http://schemas.openxmlformats.org/officeDocument/2006/relationships" name="Fair Value Measurements - Chang" sheetId="97" state="visible" r:id="rId97"/>
    <sheet xmlns:r="http://schemas.openxmlformats.org/officeDocument/2006/relationships" name="Fair Value Measurements - Inclu" sheetId="98" state="visible" r:id="rId98"/>
    <sheet xmlns:r="http://schemas.openxmlformats.org/officeDocument/2006/relationships" name="Fair Value Measurements - Unobs" sheetId="99" state="visible" r:id="rId99"/>
    <sheet xmlns:r="http://schemas.openxmlformats.org/officeDocument/2006/relationships" name="Fair Value Measurements - Fair " sheetId="100" state="visible" r:id="rId100"/>
    <sheet xmlns:r="http://schemas.openxmlformats.org/officeDocument/2006/relationships" name="Fair Value Measurements - Fa101" sheetId="101" state="visible" r:id="rId101"/>
    <sheet xmlns:r="http://schemas.openxmlformats.org/officeDocument/2006/relationships" name="Commitments and Contingencies -" sheetId="102" state="visible" r:id="rId102"/>
    <sheet xmlns:r="http://schemas.openxmlformats.org/officeDocument/2006/relationships" name="Income Taxes - Reconciliations " sheetId="103" state="visible" r:id="rId103"/>
    <sheet xmlns:r="http://schemas.openxmlformats.org/officeDocument/2006/relationships" name="Income Taxes - Additional Infor" sheetId="104" state="visible" r:id="rId104"/>
    <sheet xmlns:r="http://schemas.openxmlformats.org/officeDocument/2006/relationships" name="Income Taxes - Components of Pr" sheetId="105" state="visible" r:id="rId105"/>
    <sheet xmlns:r="http://schemas.openxmlformats.org/officeDocument/2006/relationships" name="Income Taxes - Schedule of Defe" sheetId="106" state="visible" r:id="rId106"/>
    <sheet xmlns:r="http://schemas.openxmlformats.org/officeDocument/2006/relationships" name="Income Taxes - Summary of Chang" sheetId="107" state="visible" r:id="rId107"/>
    <sheet xmlns:r="http://schemas.openxmlformats.org/officeDocument/2006/relationships" name="Segment Reporting - Additional " sheetId="108" state="visible" r:id="rId108"/>
    <sheet xmlns:r="http://schemas.openxmlformats.org/officeDocument/2006/relationships" name="Segment Reporting - Asset Infor" sheetId="109" state="visible" r:id="rId109"/>
    <sheet xmlns:r="http://schemas.openxmlformats.org/officeDocument/2006/relationships" name="Segment Reporting - Segment Res" sheetId="110" state="visible" r:id="rId110"/>
    <sheet xmlns:r="http://schemas.openxmlformats.org/officeDocument/2006/relationships" name="Segment Reporting - Segment 111" sheetId="111" state="visible" r:id="rId111"/>
    <sheet xmlns:r="http://schemas.openxmlformats.org/officeDocument/2006/relationships" name="Segment Reporting - Core Earnin" sheetId="112" state="visible" r:id="rId112"/>
    <sheet xmlns:r="http://schemas.openxmlformats.org/officeDocument/2006/relationships" name="Segment Reporting - Core Ear113" sheetId="113" state="visible" r:id="rId113"/>
    <sheet xmlns:r="http://schemas.openxmlformats.org/officeDocument/2006/relationships" name="Quarterly Financial Informat114" sheetId="114" state="visible" r:id="rId114"/>
  </sheets>
  <definedNames/>
  <calcPr calcId="124519" fullCalcOnLoad="1"/>
</workbook>
</file>

<file path=xl/sharedStrings.xml><?xml version="1.0" encoding="utf-8"?>
<sst xmlns="http://schemas.openxmlformats.org/spreadsheetml/2006/main" uniqueCount="1452">
  <si>
    <t>Document and Entity Information - USD ($) $ in Billions</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NAVI</t>
  </si>
  <si>
    <t>Entity Registrant Name</t>
  </si>
  <si>
    <t>NAVIENT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5</t>
  </si>
  <si>
    <t>Assets</t>
  </si>
  <si>
    <t>Loans, net</t>
  </si>
  <si>
    <t>Investments</t>
  </si>
  <si>
    <t>Available-for-sale</t>
  </si>
  <si>
    <t>Other</t>
  </si>
  <si>
    <t>Total investments</t>
  </si>
  <si>
    <t>Cash and cash equivalents</t>
  </si>
  <si>
    <t>Restricted cash and investments</t>
  </si>
  <si>
    <t>Goodwill and acquired intangible assets, net</t>
  </si>
  <si>
    <t>Other assets</t>
  </si>
  <si>
    <t>Total assets</t>
  </si>
  <si>
    <t>Liabilities</t>
  </si>
  <si>
    <t>Short-term borrowings</t>
  </si>
  <si>
    <t>Long-term borrowings</t>
  </si>
  <si>
    <t>Other liabilities</t>
  </si>
  <si>
    <t>Total liabilities</t>
  </si>
  <si>
    <t>Commitments and contingencies</t>
  </si>
  <si>
    <t xml:space="preserve"> </t>
  </si>
  <si>
    <t>Equity</t>
  </si>
  <si>
    <t>Common stock, par value $0.01 per share; 1.125 billion shares authorized: 436 million and 431 million shares issued, respectively</t>
  </si>
  <si>
    <t>Additional paid-in capital</t>
  </si>
  <si>
    <t>Accumulated other comprehensive (loss) income (net of tax (expense) benefit of $(3) and $30, respectively)</t>
  </si>
  <si>
    <t>Retained earnings</t>
  </si>
  <si>
    <t>Total Navient Corporation stockholders' equity before treasury stock</t>
  </si>
  <si>
    <t>Less: Common stock held in treasury at cost: 145 million and 82 million shares, respectively</t>
  </si>
  <si>
    <t>Total Navient Corporation stockholders' equity</t>
  </si>
  <si>
    <t>Noncontrolling interest</t>
  </si>
  <si>
    <t>Total equity</t>
  </si>
  <si>
    <t>Total liabilities and equity</t>
  </si>
  <si>
    <t>FFELP Loans [Member]</t>
  </si>
  <si>
    <t>Private Education Loans [Member]</t>
  </si>
  <si>
    <t>Assets and Liabilities of Consolidated Variable Interest Entities [Member]</t>
  </si>
  <si>
    <t>Restricted cash</t>
  </si>
  <si>
    <t>Other assets, Net</t>
  </si>
  <si>
    <t>Net assets of consolidated variable interest entities</t>
  </si>
  <si>
    <t>Assets and Liabilities of Consolidated Variable Interest Entities [Member] | FFELP Loans [Member]</t>
  </si>
  <si>
    <t>Assets and Liabilities of Consolidated Variable Interest Entities [Member] | Private Education Loans [Member]</t>
  </si>
  <si>
    <t>Assets and Liabilities of Consolidated Variable Interest Entities [Member] | Other Loans [Member]</t>
  </si>
  <si>
    <t>Consolidated Balance Sheets (Parenthetical) - USD ($) $ in Millions</t>
  </si>
  <si>
    <t>Allowance for loans losses</t>
  </si>
  <si>
    <t>Common stock, par value</t>
  </si>
  <si>
    <t>Common stock, shares authorized</t>
  </si>
  <si>
    <t>Common stock, shares issued</t>
  </si>
  <si>
    <t>Tax (expense) benefit for accumulated other comprehensive loss</t>
  </si>
  <si>
    <t>Common stock held in treasury</t>
  </si>
  <si>
    <t>Consolidated Statements of Income - USD ($) shares in Millions, $ in Millions</t>
  </si>
  <si>
    <t>Dec. 31, 2014</t>
  </si>
  <si>
    <t>Interest income:</t>
  </si>
  <si>
    <t>Cash and investments</t>
  </si>
  <si>
    <t>Total interest income</t>
  </si>
  <si>
    <t>Total interest expense</t>
  </si>
  <si>
    <t>Net interest income</t>
  </si>
  <si>
    <t>Less: provisions for loan losses</t>
  </si>
  <si>
    <t>Net interest income after provisions for loan losses</t>
  </si>
  <si>
    <t>Other income (loss):</t>
  </si>
  <si>
    <t>Servicing revenue</t>
  </si>
  <si>
    <t>Asset recovery and business processing revenue</t>
  </si>
  <si>
    <t>Other income</t>
  </si>
  <si>
    <t>Losses on sales of loans and investments</t>
  </si>
  <si>
    <t>Gains on debt repurchases</t>
  </si>
  <si>
    <t>Gains (losses) on derivative and hedging activities, net</t>
  </si>
  <si>
    <t>Total other income</t>
  </si>
  <si>
    <t>Expenses:</t>
  </si>
  <si>
    <t>Salaries and benefits</t>
  </si>
  <si>
    <t>Other operating expenses</t>
  </si>
  <si>
    <t>Total operating expenses</t>
  </si>
  <si>
    <t>Goodwill and acquired intangible asset impairment and amortization expense</t>
  </si>
  <si>
    <t>Restructuring and other reorganization expenses</t>
  </si>
  <si>
    <t>Total expenses</t>
  </si>
  <si>
    <t>Income from continuing operations, before income tax expense</t>
  </si>
  <si>
    <t>Income tax expense</t>
  </si>
  <si>
    <t>Net income from continuing operations</t>
  </si>
  <si>
    <t>Income from discontinued operations, net of tax expense</t>
  </si>
  <si>
    <t>Net income</t>
  </si>
  <si>
    <t>Less: net income (loss) attributable to noncontrolling interest</t>
  </si>
  <si>
    <t>Net income attributable to Navient Corporation</t>
  </si>
  <si>
    <t>Preferred stock dividends</t>
  </si>
  <si>
    <t>Net income attributable to Navient Corporation common stock</t>
  </si>
  <si>
    <t>Basic earnings per common share attributable to Navient Corporation</t>
  </si>
  <si>
    <t>Average common shares outstanding</t>
  </si>
  <si>
    <t>Diluted earnings per common share attributable to Navient Corporation</t>
  </si>
  <si>
    <t>Average common and common equivalent shares outstanding</t>
  </si>
  <si>
    <t>Dividends per common share attributable to Navient Corporation</t>
  </si>
  <si>
    <t>Other Loans [Member]</t>
  </si>
  <si>
    <t>Consolidated Statements of Comprehensive Income - USD ($) $ in Millions</t>
  </si>
  <si>
    <t>Statement of Comprehensive Income [Abstract]</t>
  </si>
  <si>
    <t>Other comprehensive income (loss):</t>
  </si>
  <si>
    <t>Unrealized hedging gains (losses) on derivatives</t>
  </si>
  <si>
    <t>Reclassification adjustments for derivative (gains) losses included in net income (interest expense)</t>
  </si>
  <si>
    <t>Total unrealized gains (losses) on derivatives</t>
  </si>
  <si>
    <t>Unrealized gains (losses) on investments</t>
  </si>
  <si>
    <t>Income tax (expense) benefit</t>
  </si>
  <si>
    <t>Other comprehensive income (loss), net of tax expense (benefit)</t>
  </si>
  <si>
    <t>Total comprehensive income attributable to Navient Corporation</t>
  </si>
  <si>
    <t>Consolidated Statements of Changes in Stockholders' Equity - USD ($) $ in Millions</t>
  </si>
  <si>
    <t>Total</t>
  </si>
  <si>
    <t>Series A Preferred Stock [Member]</t>
  </si>
  <si>
    <t>Series B Preferred Stock [Member]</t>
  </si>
  <si>
    <t>Preferred Stock [Member]</t>
  </si>
  <si>
    <t>Common Stock [Member]</t>
  </si>
  <si>
    <t>Treasury Stock [Member]</t>
  </si>
  <si>
    <t>Common Stock Shares Outstanding [Member]</t>
  </si>
  <si>
    <t>Additional Paid-In Capital [Member]</t>
  </si>
  <si>
    <t>Accumulated Other Comprehensive Income (Loss) [Member]</t>
  </si>
  <si>
    <t>Retained Earnings [Member]</t>
  </si>
  <si>
    <t>Retained Earnings [Member]Series A Preferred Stock [Member]</t>
  </si>
  <si>
    <t>Retained Earnings [Member]Series B Preferred Stock [Member]</t>
  </si>
  <si>
    <t>Total Stockholders' Equity [Member]</t>
  </si>
  <si>
    <t>Total Stockholders' Equity [Member]Series A Preferred Stock [Member]</t>
  </si>
  <si>
    <t>Total Stockholders' Equity [Member]Series B Preferred Stock [Member]</t>
  </si>
  <si>
    <t>Noncontrolling Interest [Member]</t>
  </si>
  <si>
    <t>Beginning Balance, Value at Dec. 31, 2013</t>
  </si>
  <si>
    <t>Beginning Balance, Shares at Dec. 31, 2013</t>
  </si>
  <si>
    <t>Comprehensive income:</t>
  </si>
  <si>
    <t>Other comprehensive income (loss), net of tax</t>
  </si>
  <si>
    <t>Total comprehensive income</t>
  </si>
  <si>
    <t>Cash dividends:</t>
  </si>
  <si>
    <t>Common stock</t>
  </si>
  <si>
    <t>Preferred stock</t>
  </si>
  <si>
    <t>Dividend equivalent units related to employee stock-based compensation plans</t>
  </si>
  <si>
    <t>Issuance of common shares</t>
  </si>
  <si>
    <t>Issuance of common shares, Shares</t>
  </si>
  <si>
    <t>Retirement of common stock in treasury</t>
  </si>
  <si>
    <t>Retirement of common stock in treasury, Shares</t>
  </si>
  <si>
    <t>Tax impact of employee stock-based compensation plans</t>
  </si>
  <si>
    <t>Stock-based compensation expense</t>
  </si>
  <si>
    <t>Common stock repurchased</t>
  </si>
  <si>
    <t>Common stock repurchased, Shares</t>
  </si>
  <si>
    <t>Shares repurchased related to employee stock-based compensation plans</t>
  </si>
  <si>
    <t>Shares repurchased related to employee stock-based compensation plans, Shares</t>
  </si>
  <si>
    <t>Deconsolidation of subsidiary</t>
  </si>
  <si>
    <t>Distribution of consumer banking business</t>
  </si>
  <si>
    <t>Distribution of consumer banking business, shares</t>
  </si>
  <si>
    <t>Ending Balance, Value at Dec. 31, 2014</t>
  </si>
  <si>
    <t>Ending Balance, Shares at Dec. 31, 2014</t>
  </si>
  <si>
    <t>Noncontrolling interests in businesses</t>
  </si>
  <si>
    <t>Ending Balance, Value at Dec. 31, 2015</t>
  </si>
  <si>
    <t>Ending Balance, Shares at Dec. 31, 2015</t>
  </si>
  <si>
    <t>Ending Balance, Value at Dec. 31, 2016</t>
  </si>
  <si>
    <t>Ending Balance, Shares at Dec. 31, 2016</t>
  </si>
  <si>
    <t>Consolidated Statements of Changes in Stockholders' Equity (Parenthetical) - $ / shares</t>
  </si>
  <si>
    <t>Preferred stock, Dividends per preferred share</t>
  </si>
  <si>
    <t>Series A Preferred Stock [Member] | Retained Earnings [Member]</t>
  </si>
  <si>
    <t>Series A Preferred Stock [Member] | Total Stockholders' Equity [Member]</t>
  </si>
  <si>
    <t>Series B Preferred Stock [Member] | Retained Earnings [Member]</t>
  </si>
  <si>
    <t>Series B Preferred Stock [Member] | Total Stockholders' Equity [Member]</t>
  </si>
  <si>
    <t>Consolidated Statements of Cash Flows - USD ($) $ in Millions</t>
  </si>
  <si>
    <t>Operating activities</t>
  </si>
  <si>
    <t>Adjustments to reconcile net income to net cash provided by operating activities:</t>
  </si>
  <si>
    <t>Income from discontinued operations, net of tax</t>
  </si>
  <si>
    <t>Gains on debt repurchases, net</t>
  </si>
  <si>
    <t>Unrealized gains on derivative and hedging activities</t>
  </si>
  <si>
    <t>Provisions for loan losses</t>
  </si>
  <si>
    <t>Decrease (increase) in restricted cash - other</t>
  </si>
  <si>
    <t>(Increase) decrease in accrued interest receivable</t>
  </si>
  <si>
    <t>Decrease in accrued interest payable</t>
  </si>
  <si>
    <t>Decrease in other assets</t>
  </si>
  <si>
    <t>Decrease in other liabilities</t>
  </si>
  <si>
    <t>Total net cash provided by operating activities</t>
  </si>
  <si>
    <t>Investing activities</t>
  </si>
  <si>
    <t>Education loans acquired</t>
  </si>
  <si>
    <t>Reduction of education loans:</t>
  </si>
  <si>
    <t>Installment payments, claims and other</t>
  </si>
  <si>
    <t>Proceeds from sales of education loans</t>
  </si>
  <si>
    <t>Other investing activities, net</t>
  </si>
  <si>
    <t>Purchases of available-for-sale securities</t>
  </si>
  <si>
    <t>Proceeds from maturities of available-for-sale securities</t>
  </si>
  <si>
    <t>Purchases of other securities</t>
  </si>
  <si>
    <t>Proceeds from sales and maturities of other securities</t>
  </si>
  <si>
    <t>Purchase of subsidiaries, net of cash acquired</t>
  </si>
  <si>
    <t>Total net cash provided by (used in) investing activities</t>
  </si>
  <si>
    <t>Financing activities</t>
  </si>
  <si>
    <t>Borrowings collateralized by loans in trust - issued</t>
  </si>
  <si>
    <t>Borrowings collateralized by loans in trust - repaid</t>
  </si>
  <si>
    <t>Other long-term borrowings issued</t>
  </si>
  <si>
    <t>Other long-term borrowings repaid</t>
  </si>
  <si>
    <t>Other financing activities, net</t>
  </si>
  <si>
    <t>Retail and other deposits, net</t>
  </si>
  <si>
    <t>Common stock dividends paid</t>
  </si>
  <si>
    <t>Preferred stock dividends paid</t>
  </si>
  <si>
    <t>Net cash used in financing activities</t>
  </si>
  <si>
    <t>Net (decrease) increase in cash and cash equivalents</t>
  </si>
  <si>
    <t>Cash and cash equivalents at beginning of year</t>
  </si>
  <si>
    <t>Cash and cash equivalents at end of year</t>
  </si>
  <si>
    <t>Cash disbursements made (refunds received) for:</t>
  </si>
  <si>
    <t>Interest</t>
  </si>
  <si>
    <t>Income taxes paid</t>
  </si>
  <si>
    <t>Income taxes received</t>
  </si>
  <si>
    <t>Asset-backed Securities, Securitized Loans and Receivables [Member]</t>
  </si>
  <si>
    <t>Asset-backed commercial paper conduits, net</t>
  </si>
  <si>
    <t>Decrease (increase) in restricted cash - variable interest entities</t>
  </si>
  <si>
    <t>Organization and Business</t>
  </si>
  <si>
    <t>Organization, Consolidation and Presentation of Financial Statements [Abstract]</t>
  </si>
  <si>
    <t>1. Organization and
Business
Navient’s Business
Navient is a
Fortune 500 company that provides asset management and business
processing services to education, health care and government
clients at the federal, state and local levels. We help our clients
and millions of Americans achieve financial success through our
services and support. Headquartered in Wilmington, Delaware,
Navient employs team members in Western New York, Northeastern
Pennsylvania, Indiana, Tennessee, Texas, Virginia and other
locations.
Navient holds
the largest portfolio of education loans insured or federally
guaranteed under the Federal Family Education Loan Program
(“FFELP”). We also hold the largest portfolio of
Private Education Loans. Navient services its own portfolio of
education loans, as well as education loans owned by the United
States Department of Education (“ED”), financial
institutions and nonprofit education lenders. Navient is one of the
largest servicers to ED under its Direct Student Loan Program
(“DSLP”). Our data-driven insight, service and
innovation support customers on the path to successful education
loan repayment.
Navient also
provides business processing services to education-related clients,
such as guaranty agencies and colleges and universities.
Finally, the
company leverages its scale and expertise to provide additional
business processing services to a variety of other clients,
including federal agencies, state and local governments, regional
authorities, courts, hospitals, health care systems and other
health care providers, financial service providers, and
municipalities.
For all our
clients, we aim to improve their financial performance, optimize
their operations, and maintain compassionate, compliant service for
their customers and constituents.
Spin-Off
On
April 30, 2014, the spin-off “Spin-Off”)
Due to the
relative significance of Navient to SLM Corporation prior to
the Spin-Off, Spin-Off, Spin-Off. Spin-Off 10-K Spin-Off
The following
table shows the condensed balance sheet of SLM BankCo that the
financial statements of Navient reflect as a shareholder
distribution on April 30, 2014:
(Dollars
in millions) April 30, 2014
Assets
FFELP Loans,
net $ 1,380
Private Education Loans,
net 7,204
Investments 139
Cash and cash
equivalents 2,170
Other assets 883
Total assets $ 11,776
Liabilities
Short-term
borrowings $ 6,491
Long-term
borrowings 2,750
Other
liabilities (1) 825
Total
liabilities 10,066
Equity
Preferred
stock
Series A 165
Series B 400
Common equity 1,145
Total
equity (2) 1,710
Total liabilities and
equity $ 11,776
(1)
“Other liabilities” include net income tax
liabilities of $383 million, which were presented as net
income tax assets within “Other assets” on the
consolidated financial statements of Navient.
(2)
In addition to the $1,710 million of consumer banking
business net assets distributed, we also removed $41 million
of goodwill from our balance sheet as required under Accounting
Standards Codification (“ASC”) 350, “Intangibles
— Goodwill and Other,” in connection with the
distribution. This goodwill was allocated to the consumer banking
business based on relative fair value. This total of
$1,751 million is the amount that appears on our consolidated
statement of changes in stockholders’ equity in connection
with the deemed distribution of the consumer banking
business.</t>
  </si>
  <si>
    <t>Significant Accounting Policies</t>
  </si>
  <si>
    <t>Accounting Policies [Abstract]</t>
  </si>
  <si>
    <t>2. Significant Accounting
Policies
Use of
Estimates
Our financial
reporting and accounting policies conform to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urrent market
conditions increase the risk and complexity of the judgments in
these estimates and actual results could differ from estimates. Key
accounting policies that include the most significant judgments,
estimates and assumptions include the allowance for loan losses,
the effective interest rate method (amortization of education loan
and debt premiums and discounts), fair value measurement, the
consolidation of variable interest entities, and derivative
accounting.
Consolidation
The
consolidated financial statements include the accounts of Navient
Corporation and its majority-owned and controlled subsidiaries and
those Variable Interest Entities (“VIEs”) for which we
are the primary beneficiary, after eliminating the effects of
intercompany accounts and transactions.
We
consolidate any VIEs where we have determined we are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As it
relates to our securitizations and other secured borrowing
facilities that are VIEs as of December 31, 2016, we are the
servicer of the related education loan assets and own the Residual
Interest of the securitization trusts and secured borrowing
facilities. As a result, we are the primary beneficiary and
consolidate those VIEs.
Fair
Value Measurement
We use
estimates of fair value in applying various accounting standards
for our financial statements. Fair value measurements are used in
one of four ways:
•
In the consolidated balance sheet with changes in fair value
recorded in the consolidated statement of income;
•
In the consolidated balance sheet with changes in fair value
recorded in the accumulated other comprehensive income section of
the consolidated statement of changes in stockholders’
equity;
•
In the consolidated balance sheet for instruments carried at
lower of cost or fair value with impairment charges recorded in the
consolidated statement of income; and
•
In the notes to the financial statements.
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credit, and bid/offer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
•
Level 1 — Quoted prices (unadjusted) in active
markets for identical assets or liabilities that we have the
ability to access at the measurement date. The types of financial
instruments included in level 1 are highly liquid instruments with
quoted prices.
•
Level 2 — Inputs from active markets, other
than quoted prices for identical instruments, are used to determine
fair value. Significant inputs are directly observable from active
markets for substantially the full term of the asset or liability
being valued.
•
Level 3 — Pricing inputs significant to the
valuation are unobservable. Inputs are developed based on the best
information available. However, significant judgment is required by
us in developing the inputs.
Loans
Loans,
consisting primarily of federally insured education loans and
Private Education Loans, that we have the ability and intent to
hold for the foreseeable future are classified as held-for-investment held-for-investment held-for-investment held-for-sale, held-for-sale held-for-sale held-for-sale, held-for-sale.
Allowance for Loan Losses
We consider a
loan to be impaired when, based on current information, a loss has
been incurred and it is probable that we will not receive all
contractual amounts due. When making our assessment as to whether a
loan is impaired, we also take into account more than insignificant
delays in payment. We generally evaluate impaired loans on an
aggregate basis by grouping similar loans. Impaired loans also
include those loans which are individually assessed for impairment
at a loan level, such as in a troubled debt restructuring
(“TDR”). We maintain an allowance for loan losses at an
amount sufficient to absorb losses incurred in our portfolios at
the reporting date based on a projection of estimated probable
credit losses incurred in the portfolio.
Our Private
Education Loan portfolio contains TDR and non-TDR non-TDR life-of-loan life-of-loan non-TDR
In estimating
both the non-TDR
Below we
describe in further detail our policies and procedures for the
allowance for loan losses as they relate to our Private Education
Loan and FFELP Loan portfolios.
Allowance
for Private Education Loan Losses
We determine
the collectability of our Private Education Loan portfolio by
evaluating certain risk characteristics. We consider school type,
credit score (FICO), existence of a cosigner, loan status and loan
seasoning as the key credit quality indicators because they have
the most significant effect on our determination of the adequacy of
our allowance for loan losses. The type of school customers attend
can have an impact on their graduation rate and job prospects after
graduation and therefore affects their ability to make payments.
Credit scores are an indicator of the creditworthiness of a
customer and generally the higher the credit score the more likely
it is the customer will be able to make all of their contractual
payments. Loan status affects the credit risk because generally a
past due loan is more likely to result in a credit loss than
an up-to-date
To estimate
the probable credit losses incurred in the loan portfolio at the
reporting date, we use historical experience of customer payment
behavior in connection with the key credit quality indicators and
incorporate management expectations regarding macroeconomic and
collection performance factors. Our model is based upon the most
recent twelve months of actual collection experience as the
starting point for the non-TDR non-TDR charged-off
Our
collection policies allow for periods of nonpayment for customers
requesting additional payment grace periods upon leaving school or
experiencing temporary difficulty meeting payment obligations. This
is referred to as forbearance status and is considered in our
allowance for loan losses. The loss confirmation period is in
alignment with our typical collection cycle and takes into account
these periods of nonpayment.
Certain
Private Education Loans do not require customers to begin repayment
until six months after they have graduated or otherwise left
school. Consequently, our loss estimates for these programs are
generally low while the customer is in school. At December 31,
2016, 6 percent of the principal balance in the higher
education Private Education Loan portfolio was related to customers
who are in an in-school/grace/deferment
As part of
determining the adequacy of the allowance for loan losses, we
review key allowance and loan metrics. The most significant of
these metrics considered are the charge-off
Our allowance
for Private Education Loan losses also provides for possible
additional future charge-offs related to the receivable for
partially charged-off charged-off charged-off pre-financial charged-off
Allowance
for FFELP Loan Losses
FFELP Loans
are insured as to their principal and accrued interest in the event
of default subject to a Risk Sharing level based on the date of
loan disbursement. These insurance obligations are supported by
contractual rights against the United States. For loans disbursed
after October 1, 1993, and before July 1, 2006, we
receive 98 percent reimbursement on all qualifying default
claims. For loans disbursed on or after July 1, 2006, we
receive 97 percent reimbursement. For loans disbursed prior to
October 1, 1993, we receive 100 percent
reimbursement.
Similar to
the allowance for Private Education Loan losses, the allowance for
FFELP Loan losses uses historical experience of customer default
behavior and a two-year
Correction
of an Immaterial Error in Prior Periods Related to FFELP Provision
for Loan Losses
Under the
FFELP, in the event of a borrower default, the principal balance
and all unpaid accrued interest on FFELP Loans is insured for
97 percent to 100 percent of the defaulted amount. Under
certain circumstances, FFELP Loans can lose their government
insurance. In these cases, within our servicing systems these loans
are assigned a “Permanently Uninsured” status
code. When FFELP Loans become permanently uninsured, they no
longer have the protection of government insurance and the owner of
such loans is exposed to 100 percent of losses upon
default. In the fourth quarter of 2016, the Company identified
a portfolio of Permanently Uninsured FFELP Loans ($105 million
as of December 31, 2015) that were correctly charged off in
prior periods. Subsequent to the charge off, these loans were
incorrectly accounted for as a recovery of previously defaulted
loans as a result of the incorrect application of a system data
field. This error understated the previously reported net
charge-offs and provision for loan losses in 2015 and earlier
years. The impact of this error to all prior periods was not
material. The Company has revised the prior periods contained in
this Form 10-K
Year Ended December 31,
(Dollars
in millions) 2015 2014
Increase to FFELP Loan
charge-offs and provision for loan losses (1) $ 20 $ 19
After-tax $ (13 ) $ (12 )
Reduction to diluted
earnings per share from increase in FFELP Loan provision for loan
losses $ (.03 ) $ (.03 )
GAAP net
income — previously reported $ 997 $ 1,149
GAAP net
income — revised $ 984 $ 1,137
(1)
In 2015 and 2014, $20 million and $19 million of
FFELP Permanently Uninsured Loans, respectively, were incorrectly
classified as a recovery of previously defaulted loans, which
understated the net charge-offs and provision for loan losses
reported for FFELP Loans. The revised results correct for this
error and result in $20 million and $19 million of
additional FFELP Loan charge-offs and provision for loan losses
being recorded in 2015 and 2014, respectively. There were
$66 million of FFELP Permanently Uninsured Loans in years
prior to 2014 that were incorrectly classified as a recovery of
previously defaulted loans. The impact to each of the periods prior
to 2014 was not material. Retained earnings were reduced by
$42 million (after tax) as of December 31, 2013, to
correct for this error.
Investments
Our available-for-sale held-to-maturity
We also have
other investments, including a receivable for cash collateral
posted to derivative counterparties. These investments are
accounted for at amortized cost in other investments.
Cash
and Cash Equivalents
Cash and cash
equivalents can include term federal funds, Eurodollar deposits,
commercial paper, asset-backed commercial paper, treasuries and
money market funds with original terms to maturity of less than
three months.
Restricted Cash and Investments
Restricted
cash primarily includes amounts held in education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 As such, changes in this balance are reflected in
investing activities in the statement of cash flows.
Securities
pledged as collateral related to our derivative portfolio, where
the counterparty has rights to replace the securities, are
classified as restricted. When the counterparty does not have these
rights, the security is recorded in investments and disclosed as
pledged collateral in the notes. Additionally, certain
counterparties require cash collateral pledged to us to be
segregated and held in restricted cash accounts.
Goodwill and Acquired Intangible
Assets
Goodwill is
not amortized but is tested periodically for impairment. We test
goodwill for impairment annually as of October 1 at the
reporting unit level, which is the same as or one level below a
business segment. Goodwill is also tested at interim periods if an
event occurs or circumstances change that would indicate the
carrying amount may be impaired.
We assess
qualitative factors to determine whether it is “more-likely-than-not” two-step “more-likely-than-not” “more-likely-than-not”
Acquired
intangible assets include, but are not limited to, trade names,
customer and other relationships, and non-compete
Securitization Accounting
Our
securitizations use a two-step on-balance
Irrespective
of whether a securitization receives sale or on-balance
•
Owning the equity certificates of certain trusts.
•
The servicing of the education loan assets within the
securitization trusts, on both a pre-
•
Our acting as administrator for the securitization transactions
we sponsored, which includes remarketing certain bonds at future
dates.
•
Our responsibilities relative to representation and warranty
violations.
•
Temporarily advancing to the trust certain borrower benefits
afforded the borrowers of education loans that have been
securitized. These advances subsequently are returned to us in the
next quarter.
•
Certain back-to-back
•
The option held by us to buy certain delinquent loans from
certain Private Education Loan securitization trusts.
•
The option to exercise the clean-up
•
The option, on some trusts, to purchase education loans
aggregating up to 10 percent of the trust’s initial pool
balance.
•
The option (in certain trusts) to call rate reset notes in
instances where the remarketing process has failed.
The investors
of the securitization trusts have no recourse to our other assets
should there be a failure of the trusts to pay when due. Generally,
the only arrangements under which we have to provide financial
support to the trusts are representation and warranty violations
requiring the buyback of loans.
Under the
terms of the transaction documents of certain trusts, we have, from
time to time, exercised our options to purchase delinquent loans
from Private Education Loan trusts, to purchase the remaining loans
from trusts once the loan balance falls below 10 percent of
the original amount, to purchase education loans up to
10 percent of the trust’s initial balance, or to call
rate reset notes. Certain trusts maintain financial arrangements
with third parties also typical of securitization transactions,
such as derivative contracts (swaps) and bond insurance policies
that, in the case of a counterparty failure, could adversely impact
the value of any Residual Interest.
We do not
record servicing assets or servicing liabilities when our
securitization trusts are accounted for as on-balance on-balance
As of
December 31, 2016, we have $11 million of servicing
assets on our balance sheet related to Residual Interests in FFELP
Loan securitization trusts we sold in 2013. See “Note
3 — Education Loans” for further
details.
Education Loan Interest Income
The Company
has a net unamortized premium balance of $422 million in
connection with its $112 billion education loan portfolio as
of December 31, 2016. In 2016, the Company corrected its
policy for applying the interest method used to amortize premium
and discounts on the education loan portfolio. Previously, the
Company amortized premium and discounts by including in its
prepayment assumption forecasted payments in excess of
contractually required payments as well as forecasted defaults and
term extensions (deferment and forbearance or other payment
modification programs). We determined that accounting rules
allow only payments in excess of contractually required payments to
be included in the prepayment assumption. Including defaults in
estimated future prepayments has the effect of accelerating the
amortization of the net premium balance related to our education
loan portfolio. Including term extensions in estimated future
prepayments has the effect of slowing down the amortization of the
net premium balance related to our education loan
portfolio.
The net
impact of this error was a $2 million reduction to pre-tax
For loans
classified as held-for-investment, non-payment held-for-sale.
Interest Expense
Interest
expense is based upon contractual interest rates adjusted for the
amortization of debt issuance costs, premiums and discounts. Our
interest expense may also be adjusted for net payments/receipts
related to interest rate and foreign currency swap agreements that
qualify and are designated as hedges. Interest expense also
includes the amortization of deferred gains and losses on closed
hedge transactions that qualified as hedges. Amortization of debt
issuance costs, premiums, discounts and terminated hedge-basis
adjustments are recognized using the effective interest rate
method.
Servicing Revenue
We perform
loan servicing functions for third-parties in return for a
servicing fee. Our compensation is typically based on a per-unit
Asset
Recovery and Business Processing Revenue
Asset
recovery fees are received for collections or rehabilitation of
delinquent or defaulted debt on behalf of clients performed on a
contingency basis. Revenue is earned and recognized upon the
completion of rehabilitation activities or upon receipt of the
delinquent customer funds.
We also
receive fees from Guarantor agencies for performing default
aversion services on delinquent loans prior to default. The fee is
received when the loan is initially placed with us and we are
obligated to provide such services for the remaining life of the
loan for no additional fee. In the event that the loan defaults, in
accordance with certain contracts, we are obligated to rebate a
portion of the fee to the Guarantor agency in proportion to the
principal and interest outstanding when the loan defaults. We
recognize fees received, net of an estimate of future rebates owed
due to subsequent defaults, over the service period which is
estimated to be the life of the loan. As of December 31, 2016,
our balance sheet includes $105 million of liabilities
attributed to deferred revenue and rebate reserves related to these
default aversion services.
Business
processing fees are received generally based on processing
transactions. Revenue is earned and recognized upon the completion
of processing the transaction and in some cases also upon the
processing of a payment.
Transfer of Financial Assets and Extinguishments of
Liabilities
We account
for loan sales and debt repurchases in accordance with the
applicable accounting guidance. Our securitizations and other
secured borrowings are accounted for as on-balance
We
periodically repurchase our outstanding debt in the open market or
through public tender offers. We record a gain or loss on the early
extinguishment of debt based upon the difference between the
carrying cost of the debt and the amount paid to the third party
and is net of hedging gains and losses when the debt is in a
qualifying hedge relationship.
We recognize
the results of a transfer of loans and the extinguishment of debt
based upon the settlement date of the transaction.
Derivative Accounting
The
accounting guidance for our derivative instruments, which primarily
includes interest rate swaps, cross-currency interest rate swaps
and Floor Income Contracts, requires that every derivative
instrument, including certain derivative instruments embedded in
other contracts, be recorded at fair value on the balance sheet as
either an asset or liability. Derivative positions are recorded as
net positions by counterparty based on master netting arrangements
exclusive of accrued interest and cash collateral held or
pledged.
Many of our
derivatives, mainly fixed to variable or variable to fixed interest
rate swaps and cross-currency interest rate swaps, qualify as
effective hedges. For these derivatives, the relationship between
the hedging instrument and the hedged items (including the hedged
risk and method for assessing effectiveness), as well as the risk
management objective and strategy for undertaking various hedge
transactions at the inception of the hedging relationship, is
documented. Each derivative is designated to either a specific (or
pool of) asset(s) or liability(ies) on the balance sheet or
expected future cash flows, and designated as either a “fair
value” or a “cash flow” hedge. Fair value hedges
are designed to hedge our exposure to changes in fair value of a
fixed rate or foreign denominated asset or liability, while cash
flow hedges are designed to hedge our exposure to variability of
either a floating rate asset’s or liability’s cash
flows or an expected fixed rate debt issuance. For effective fair
value hedges, both the derivative and the hedged item (for the risk
being hedged) are marked-to-market mark-to-market
We also have
derivatives, primarily Floor Income Contracts and certain basis
swaps, that we believe are effective economic hedges but do not
qualify for hedge accounting treatment. These derivatives are
classified as “trading” and as a result they
are marked-to-market
The
“gains (losses) on derivative and hedging activities,
net” line item in the consolidated statements of income
includes the unrealized changes in the fair value of our
derivatives (except effective cash flow hedges which are recorded
in other comprehensive income), the unrealized changes in fair
value of hedged items in qualifying fair value hedges, as well as
the realized changes in fair value related to derivative net
settlements and dispositions that do not qualify for hedge
accounting. Net settlement income/expense on derivatives that
qualify as hedges are included with the income or expense of the
hedged item (mainly interest expense).
Accounting for Stock-Based
Compensation
We recognize
stock-based compensation cost in our consolidated statements of
income using the fair value based method. Under this method we
determine the fair value of the stock-based compensation at the
time of the grant and recognize the resulting compensation expense
over the grant’s vesting period. We record stock-based
compensation expense net of estimated forfeitures and as such, only
those stock-based awards that we expect to vest are recorded. We
estimate the forfeiture rate based on historical forfeitures of
equity awards and adjust the rate to reflect changes in facts and
circumstances, if any. Ultimately, the total expense recognized
over the vesting period will equal the fair value of awards that
actually vest.
Restructuring and Other Reorganization
Expenses
From time to
time we implement plans to restructure our business. In conjunction
with these restructuring plans, involuntary benefit arrangements,
disposal costs (including contract termination costs and other exit
costs), as well as certain other costs that are incremental and
incurred as a direct result of our restructuring plans, are
classified as restructuring expenses in the consolidated statements
of income.
The Company
administers the Navient Corporation Employee Severance Plan and the
Navient Corporation Executive Severance Plan for Senior Officers
(collectively, “the Severance Plan”). The Severance
Plan provides severance benefits in the event of termination of the
Company’s full-time employees and part-time employees who
work at least 24 hours per week. The Severance Plan establishes
specified benefits based on base salary, job level immediately
preceding termination and years of service upon involuntary
termination of employment. The benefits payable under the Severance
Plan relate to past service, and they accumulate and vest.
Accordingly, we recognize severance expenses to be paid pursuant to
the Severance Plan when payment of such benefits is probable and
can be reasonably estimated in accordance with ASC 712,
“Compensation — Nonretirement Postemployment
Benefits.” Such benefits, including severance pay calculated
based on the Severance Plan, medical and dental benefits, and
outplacement services expenses are classified as restructuring and
other reorganization expenses in the consolidated statements of
income.
Contract
termination costs are expensed at the earlier of (1) the
contract termination date or (2) the cease use date under the
contract. Other exit costs are expensed as incurred and classified
as restructuring expenses if (1) the cost is incremental to
and incurred as a direct result of planned restructuring activities
and (2) the cost is not associated with or incurred to
generate revenues subsequent to our consummation of the related
restructuring activities.
Other
reorganization expenses include internal costs and third-party
costs incurred in connection with our April 30,
2014 Spin-Off
During the
second quarter of 2015, the Company launched an initiative to
simplify and streamline its management structure following
the Spin-Off
Income
Taxes
We account
for income taxes under the asset and liability approach which
requires the recognition of deferred tax liabilities and assets for
the expected future tax consequences of temporary differences
between the carrying amounts and tax basis of our assets and
liabilities. To the extent tax laws change, deferred tax assets and
liabilities are adjusted in the period that the tax change is
enacted.
“Income
tax expense/(benefit)” includes (i) deferred tax
expense/(benefit), which represents the net change in the deferred
tax asset or liability balance during the year plus any change in a
valuation allowance and (ii) current tax expense/(benefit),
which represents the amount of tax currently payable to or
receivable from a tax authority plus amounts accrued for
unrecognized tax benefits. Income tax expense/(benefit) excludes
the tax effects related to adjustments recorded in
equity.
If we have an
uncertain tax position, then that tax position is recognized only
if it is more likely than not to be sustained upon examination
based on the technical merits of the position. The amount of tax
benefit recognized in the financial statements is the largest
amount of benefit that is more than 50 percent likely of being
sustained upon ultimate settlement of the uncertain tax position.
We recognize interest related to unrecognized tax benefits in
income tax expense/(benefit) and penalties, if any, in operating
expenses.
Discontinued Operations
A disposal of
a “Component” or group of components of a business
resulting in a strategic shift that has or will have a major impact
on the company’s operations and financial results is
presented as discontinued operations. This may include strategic
shifts such as a disposal of a major geographic area, a major line
of business or a major equity method investment. When we determine
that a Component of our business has been disposed of or has met
the criteria to be classified as held-for-sale held-for-sale,
Earnings (Loss) per Common Share
We compute
earnings (loss) per common share (“EPS”) by dividing
net income allocated to common shareholders by the weighted average
common shares outstanding. Net income allocated to common
shareholders represents net income applicable to common
shareholders (net income adjusted for preferred stock dividends).
Diluted earnings per common share is computed by dividing income
allocated to common shareholders by the weighted average common
shares outstanding plus amounts representing the dilutive effect of
stock options outstanding, restricted stock, restricted stock
units, and the outstanding commitment to issue shares under the
Employee Stock Purchase Plan. See “Note
10 — Earnings (Loss) per Common Share” for
further discussion.
Reclassifications
Certain
reclassifications have been made to the balances as of and for the
years ended December 31, 2015 and 2014, to be consistent with
classifications adopted for 2016, which had no effect on net
income, total assets or total liabilities.
Recently Issued Accounting
Pronouncements
Revenue
Recognition
On
May 28, 2014, the Financial Accounting Standards Board (the
“FASB”) issued Accounting Standards Update
(“ASU”) No 2014-09,
We plan to
adopt the new standard as of January 1, 2018, the effective
date. The new standard permits the use of either the
retrospective or cumulative effect transition method. Our
implementation efforts to date include the identification of
revenue and review of related contracts within the scope of the new
standard. We have not yet identified nor do we anticipate
material changes in the timing of revenue
recognition. However, our review is ongoing as we continue to
evaluate both contract revenue and certain contract
costs.
Classification and Measurement
On
January 5, 2016, the FASB issued ASU No. 2016-01,
Leases
On
February 25, 2016, the FASB issued ASU No. 2016-02, right-of-use
Stock
Compensation
On
March 30, 2016, the FASB issued ASU No. 2016-09, paid-in
Allowance
for Loan Losses
On
June 16, 2016, the FASB issued ASU No. 2016-13,
Intra-Entity Transfer of Assets
On
October 24, 2016, the FASB issued ASU No. 2016-16, non-inventory</t>
  </si>
  <si>
    <t>Education Loans</t>
  </si>
  <si>
    <t>Receivables [Abstract]</t>
  </si>
  <si>
    <t>3. Education
Loans
Education
loans consist of FFELP and Private Education Loans.
There are
three principal categories of FFELP Loans: Stafford, PLUS, and
FFELP Consolidation Loans. Generally, Stafford and PLUS Loans have
repayment periods of between five and ten years. FFELP
Consolidation Loans have repayment periods of twelve to thirty
years. FFELP Loans do not require repayment, or have modified
repayment plans, while the customer is in-school in-school,
FFELP Loans
are insured as to their principal and accrued interest in the event
of default subject to a Risk Sharing level based on the date of
loan disbursement. These insurance obligations are supported by
contractual rights against the United States. For loans disbursed
after October 1, 1993 and before July 1, 2006, we receive
98 percent reimbursement on all qualifying default claims. For
loans disbursed on or after July 1, 2006, we receive
97 percent reimbursement.
Private
Education Loans bear the full credit risk of the customer. Private
Education Loans generally carry a variable rate indexed to LIBOR or
Prime indices. The majority of loans in our portfolio are cosigned.
Similar to FFELP loans, Private Education Loans are
generally non-dischargeable
The estimated
weighted average life of education loans in our portfolio was
approximately 7 years at both December 31, 2016 and 2015. The
following table reflects the distribution of our education loan
portfolio by program.
December 31, Year Ended
(Dollars
in millions) Ending % of Average Average
FFELP Stafford and Other
Education Loans, net (1) $ 32,319 29 % $ 34,710 2.31 %
FFELP Consolidation
Loans, net 55,411 50 57,787 2.98
Private Education Loans,
net 23,340 21 25,361 6.26
Total education loans,
net $ 111,070 100 % $ 117,858 3.49 %
December 31, Year Ended
(Dollars
in millions) Ending % of Average Average
FFELP Stafford and Other
Education Loans, net (1) $ 36,854 30 % $ 38,932 2.05 %
FFELP Consolidation
Loans, net 59,548 48 61,489 2.80
Private Education Loans,
net 26,394 22 28,803 6.10
Total education loans,
net $ 122,796 100 % $ 129,224 3.31 %
(1)
Primarily Stafford Loans, but also includes federally
guaranteed PLUS and HEAL Loans.
As of
December 31, 2016 and 2015, 83 percent and
80 percent, respectively, of our education loan portfolio was
in repayment.
Loan
Sales
In 2015, we
sold $412 million of FFELP Loans for a $12 million gain
and $178 million of low-interest</t>
  </si>
  <si>
    <t>Allowance for Loan Losses</t>
  </si>
  <si>
    <t>4. Allowance for Loan
Losses
Our provisions
for loan losses represent the periodic expense of maintaining an
allowance sufficient to absorb incurred probable losses, net of
expected recoveries, in the held-for-investment
We segregate
our Private Education Loan portfolio into two classes of
loans — traditional and non-traditional. Non-traditional for-profit not-for-profit non-traditional non-traditional.
Allowance
for Loan Losses Metrics
Year Ended
December 31, 2016
(Dollars in
millions) FFELP Loans Private Education Other Total
Allowance for Loan
Losses
Beginning
balance $ 78 $ 1,471 $ 15 $ 1,564
Total provision 43 383 3 429
Charge-offs (1) (54 ) (513 ) (3 ) (570 )
Reclassification of
interest reserve (2) — 10 — 10
Ending balance $ 67 $ 1,351 $ 15 $ 1,433
Allowance:
Ending balance:
individually evaluated for impairment $ — $ 1,190 $ 11 $ 1,201
Ending balance:
collectively evaluated for impairment $ 67 $ 161 $ 4 $ 232
Loans:
Ending balance:
individually evaluated for impairment $ — $ 11,165 $ 32 $ 11,197
Ending balance:
collectively evaluated for impairment $ 86,918 $ 13,983 $ 132 $ 101,033
Charge-offs as a percentage
of average loans in repayment .07 % 2.20 % 2.10 %
Allowance coverage of
charge-offs 1.2 2.6 7.0
Allowance as a percentage
of the ending total loan balance .08 % 5.37 % 9.35 %
Allowance as a percentage
of the ending loans in repayment .09 % 6.10 % 9.35 %
Ending total
loans (3) $ 86,918 $ 25,148 $ 164
Average loans in
repayment $ 72,714 $ 23,275 $ 104
Ending loans in
repayment $ 70,557 $ 22,150 $ 164
(1)
Charge-offs are reported net of expected recoveries. For
Private Education Loans, the expected recovery amount is
transferred to the receivable for partially charged-off charged-off Charged-Off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Year Ended
December 31, 2015
(Dollars in
millions) FFELP Loans Private Education Other Total
Allowance for Loan
Losses
Beginning
balance $ 93 $ 1,916 $ 24 $ 2,033
Total provision 46 538 (3 ) 581
Net adjustment resulting
from the change in the charge-off (1) — (330 ) — (330 )
Net charge-offs
remaining (2) (61 ) (659 ) (6 ) (726 )
Total net
charge-offs (61 ) (989 ) (6 ) (1,056 )
Reclassification of
interest reserve (3) — 11 — 11
Loan sales — (5 ) — (5 )
Ending balance $ 78 $ 1,471 $ 15 $ 1,564
Allowance:
Ending balance:
individually evaluated for impairment $ — $ 1,209 $ 12 $ 1,221
Ending balance:
collectively evaluated for impairment $ 78 $ 262 $ 3 $ 343
Loans:
Ending balance:
individually evaluated for impairment (4) $ — $ 10,965 $ 37 $ 11,002
Ending balance:
collectively evaluated for impairment (4) $ 95,393 $ 17,431 $ 49 $ 112,873
Net charge-offs as a
percentage of average loans in repayment, excluding the net
adjustment resulting from the change in the charge-off (1) .08 % 2.55 % 6.17 %
Net adjustment resulting
from the change in the charge-off (1) — % 1.28 % — %
Allowance coverage of net
charge-offs, excluding the net adjustment resulting from the change
in the charge-off (1) 1.3 2.2 2.5
Allowance as a percentage
of the ending total loan balance .08 % 5.18 % 17.28 %
Allowance as a percentage
of the ending loans in repayment .11 % 6.00 % 17.28 %
Ending total
loans (4) $ 95,393 $ 28,396 $ 86
Average loans in
repayment $ 75,925 $ 25,802 $ 97
Ending loans in
repayment $ 73,838 $ 24,502 $ 86
(1)
In the second quarter of 2015, the portion of the loan amount
charged off at default on Private Education Loans increased from
73 percent to 79 percent. This did not impact the
provision for loan losses as previously this had been reserved
through the allowance for loan losses. This change resulted in a
$330 million reduction to the balance of the receivable for
partially charged-off
(2)
Charge-offs are reported net of expected recoveries. For
Private Education Loans, the expected recovery amount is
transferred to the receivable for partially charged-off charged-off Charged-Off
(3)
Represents the additional allowance related to the amount of
uncollectible interest reserved within interest income that is
transferred in the period to the allowance for loan losses when
interest is capitalized to a loan’s principal
balance.
(4)
Ending total loans for Private Education Loans includes the
receivable for partially charged-off
Year Ended
December 31, 2014
(Dollars in
millions) FFELP Loans Private Education Other Total
Allowance for Loan
Losses
Beginning
balance $ 119 $ 2,097 $ 28 $ 2,244
Total provision 59 588 — 647
Charge-offs (1) (79 ) (717 ) (4 ) (800 )
Reclassification of
interest reserve (2) — 17 — 17
Distribution of SLM
BankCo (6 ) (69 ) — (75 )
Ending balance $ 93 $ 1,916 $ 24 $ 2,033
Allowance:
Ending balance:
individually evaluated for impairment $ — $ 1,132 $ 19 $ 1,151
Ending balance:
collectively evaluated for impairment $ 93 $ 784 $ 5 $ 882
Loans:
Ending balance:
individually evaluated for impairment $ — $ 10,609 $ 45 $ 10,654
Ending balance:
collectively evaluated for impairment $ 103,362 $ 21,697 $ 62 $ 125,121
Charge-offs as a percentage
of average loans in repayment .11 % 2.51 % 3.31 %
Allowance coverage of
charge-offs 1.2 2.7 6.1
Allowance as a percentage
of the ending total loan balance .09 % 5.93 % 22.23 %
Allowance as a percentage
of the ending loans in repayment .12 % 7.11 % 22.23 %
Ending total
loans (3) $ 103,362 $ 32,306 $ 107
Average loans in
repayment $ 72,811 $ 28,577 $ 117
Ending loans in
repayment $ 78,135 $ 26,949 $ 107
(1)
Charge-offs are reported net of expected recoveries. For
Private Education Loans, the expected recovery amount is
transferred to the receivable for partially charged-off charged-off Charged-Off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Key Credit
Quality Indicators
FFELP Loans are
substantially insured and guaranteed as to their principal and
accrued interest in the event of default; therefore, the key credit
quality indicator for this portfolio is loan status. The impact of
changes in loan status is incorporated quarterly into the allowance
for loan losses calculation.
For Private
Education Loans, the key credit quality indicators are school type,
FICO scores, the existence of a cosigner, the loan status and loan
seasoning. The school type/FICO score are assessed at origination
and maintained through the traditional/non-traditional charged-off
Private Education
Loans
December 31,
2016 December 31,
2015
(Dollars in
millions) Balance (3) % of Balance Balance (3) % of Balance
Credit Quality
Indicators
School Type/FICO
Scores:
Traditional $ 22,367 92 % $ 25,280 92 %
Non-Traditional (1) 1,966 8 2,235 8
Total $ 24,333 100 % $ 27,515 100 %
Cosigners:
With cosigner $ 15,610 64 % $ 17,738 64 %
Without cosigner 8,723 36 9,777 36
Total $ 24,333 100 % $ 27,515 100 %
Seasoning (2) :
1-12 $ 1,340 5 % $ 1,776 7 %
13-24 1,271 5 1,977 7
25-36 1,908 8 2,982 11
37-48 2,723 11 3,787 14
More than 48
payments 15,698 65 14,953 54
Not yet in
repayment 1,393 6 2,040 7
Total $ 24,333 100 % $ 27,515 100 %
(1)
Defined as loans to customers attending for-profit not-for-profit
(2)
Number of months in active repayment for which a scheduled
payment was received.
(3)
Balance represents gross Private Education Loans.
The following
tables provide information regarding the loan status and aging of
past due loans.
FFELP Loan
Delinquencies
December 31,
2016 2015 2014
(Dollars in
millions) Balance % Balance % Balance %
Loans in-school/grace/deferment (1) $ 5,871 $ 8,257 $ 10,861
Loans in
forbearance (2) 10,490 13,298 14,366
Loans in repayment and
percentage of each status:
Loans current 61,977 87.8 % 62,651 84.8 % 65,221 83.5 %
Loans delinquent
31-60 (3) 2,820 4.0 3,285 4.5 3,942 5.0
Loans delinquent
61-90 (3) 1,325 1.9 1,856 2.5 2,451 3.1
Loans delinquent greater
than 90 days (3) 4,435 6.3 6,046 8.2 6,521 8.4
Total FFELP Loans in
repayment 70,557 100 % 73,838 100 % 78,135 100 %
Total FFELP Loans,
gross 86,918 95,393 103,362
FFELP Loan unamortized
premium 879 1,087 1,176
Total FFELP
Loans 87,797 96,480 104,538
FFELP Loan allowance for
losses (67 ) (78 ) (93 )
FFELP Loans, net $ 87,730 $ 96,402 $ 104,445
Percentage of FFELP Loans
in repayment 81.2 % 77.4 % 75.6 %
Delinquencies as a
percentage of FFELP Loans in repayment 12.2 % 15.2 % 16.5 %
FFELP Loans in forbearance
as a percentage of loans in repayment and forbearance 12.9 % 15.3 % 15.5 %
(1)
Loans for customers who may still be attending school or
engaging in other permitted educational activities and are not
required to make payments on the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3)
The period of delinquency is based on the number of days
scheduled payments are contractually past due.
Traditional Private
Education Loan Delinquencies
December 31,
2016 2015 2014
(Dollars in
millions) Balance % Balance % Balance %
Loans in-school/grace/deferment (1) $ 1,271 $ 1,859 $ 2,777
Loans in
forbearance (2) 700 863 935
Loans in repayment and
percentage of each status:
Loans current 19,020 93.3 % 21,085 93.5 % 23,012 92.7 %
Loans delinquent
31-60 (3) 444 2.2 491 2.2 624 2.5
Loans delinquent
61-90 (3) 269 1.3 292 1.3 363 1.5
Loans delinquent greater
than 90 days (3) 663 3.2 690 3.0 816 3.3
Total traditional loans in
repayment 20,396 100 % 22,558 100 % 24,815 100 %
Total traditional loans,
gross 22,367 25,280 28,527
Traditional loans
unamortized discount (402 ) (470 ) (526 )
Total traditional
loans 21,965 24,810 28,001
Traditional loans
receivable for partially charged-off 526 560 775
Traditional loans allowance
for losses (1,138 ) (1,236 ) (1,515 )
Traditional loans,
net $ 21,353 $ 24,134 $ 27,261
Percentage of traditional
loans in repayment 91.2 % 89.2 % 87.0 %
Delinquencies as a
percentage of traditional loans in repayment 6.7 % 6.5 % 7.3 %
Loans in forbearance as a
percentage of traditional loans in repayment and
forbearance 3.3 % 3.7 % 3.6 %
(1)
Deferment includes customers who have returned to school or are
engaged in other permitted educational activities and are no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Non-Traditional
December 31,
2016 2015 2014
(Dollars in
millions) Balance % Balance % Balance %
Loans in-school/grace/deferment (1) $ 122 $ 181 $ 276
Loans in
forbearance (2) 90 110 124
Loans in repayment and
percentage of each status:
Loans current 1,486 84.8 % 1,646 84.7 % 1,749 81.9 %
Loans delinquent
31-60 (3) 78 4.5 86 4.4 110 5.2
Loans delinquent
61-90 (3) 52 2.9 56 2.9 73 3.4
Loans delinquent greater
than 90 days (3) 138 7.8 156 8.0 202 9.5
Total non-traditional 1,754 100 % 1,944 100 % 2,134 100 %
Total non-traditional 1,966 2,235 2,534
Non-traditional (55 ) (61 ) (68 )
Total non-traditional 1,911 2,174 2,466
Non-traditional charged-off 289 321 470
Non-traditional (213 ) (235 ) (401 )
Non-traditional $ 1,987 $ 2,260 $ 2,535
Percentage of non-traditional 89.2 % 87.0 % 84.2 %
Delinquencies as a
percentage of non-traditional 15.2 % 15.3 % 18.1 %
Loans in forbearance as a
percentage of non-traditional 4.9 % 5.4 % 5.5 %
(1)
Deferment includes customers who have returned to school or are
engaged in other permitted educational activities and are no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Receivable
for Partially Charged-Off
At the end of
each month, for loans that are 212 or more days past due, we charge
off the estimated loss of a defaulted loan balance. Actual
recoveries are applied against the remaining loan balance that was
not charged off. We refer to this remaining loan balance as the
“receivable for partially charged-off charged-off pre-financial charged-off
The following
table summarizes the activity in the receivable for partially
charged-off
Years Ended
December 31,
(Dollars in
millions) 2016 2015 2014
Receivable at beginning of
period $ 881 $ 1,245 $ 1,313
Expected future recoveries
of current period defaults (1) 128 183 233
Recoveries (2) (181 ) (191 ) (215 )
Net adjustment resulting
from the change in the charge-off (3) — (330 ) —
Net charge-offs
remaining (4) (13 ) (26 ) (86 )
Total net
charge-offs (5) (13 ) (356 ) (86 )
Receivable at end of
period 815 881 1,245
Allowance for estimated
recovery shortfalls (6) — — (385 )
Net receivable at end of
period $ 815 $ 881 $ 860
(1)
Represents the difference between the defaulted loan balance
and our estimate of the amount to be collected in the
future.
(2)
Current period cash collections.
(3)
In the second quarter of 2015, the portion of the loan amount
charged off at default increased from 73 percent to
79 percent. This change resulted in a $330 million
reduction to the balance of the receivable for partially
charged-off
(4)
Represents the current period recovery shortfall — the
difference between what was expected to be collected and what was
actually collected.
(5)
These amounts are included in total charge-offs as reported in
the “Allowance for Private Education Loan Losses”
table.
(6)
The allowance for estimated recovery shortfalls of the
receivable for partially charged-off charge-off
Troubled
Debt Restructurings (“TDRs”)
We sometimes
modify the terms of loans for certain customers when we believe
such modifications may increase the ability and willingness of a
customer to make payments and thus increase the ultimate overall
amount collected on a loan. These modifications generally take the
form of a forbearance, a temporary interest rate reduction or an
extended repayment plan. For customers experiencing financial
difficulty, certain Private Education Loans for which we have
granted either a forbearance of greater than three months, an
interest rate reduction or an extended repayment plan are
classified as TDRs. Approximately 61 percent and
56 percent of the loans granted forbearance have qualified as
a TDR loan at December 31, 2016, and 2015, respectively. The
unpaid principal balance of TDR loans that were in an interest rate
reduction plan as of December 31, 2016 and 2015 was
$2.6 billion and $2.5 billion, respectively.
At
December 31, 2016 and 2015, all of our TDR loans had a related
allowance recorded. The following table provides the recorded
investment, unpaid principal balance and related allowance for our
TDR loans.
TDR
Loans
(Dollars in
millions) Recorded (1) Unpaid Related
December 31,
2016
Private Education
Loans — Traditional $ 9,386 $ 9,429 $ 1,003
Private Education
Loans — Non-Traditional 1,373 1,376 187
Total $ 10,759 $ 10,805 $ 1,190
December 31,
2015
Private Education
Loans — Traditional $ 9,134 $ 9,200 $ 995
Private Education
Loans — Non-Traditional 1,441 1,442 214
Total $ 10,575 $ 10,642 $ 1,209
(1)
The recorded investment is equal to the unpaid principal
balance and accrued interest receivable net of unamortized deferred
fees and costs.
The following
table provides the average recorded investment and interest income
recognized for our TDR loans.
Years Ended
December 31,
2016 2015 2014
(Dollars in
millions) Average Interest Average Interest Average Interest
Private Education
Loans — Traditional $ 9,326 $ 560 $ 8,976 $ 539 $ 8,139 $ 497
Private Education
Loans — Non-Traditional 1,409 107 1,461 114 1,456 116
Total $ 10,735 $ 667 $ 10,437 $ 653 $ 9,595 $ 613
The following
table provides information regarding the loan status and aging of
TDR loans that are past due.
TDR Loan
Delinquencies
December 31,
2016 2015 2014
(Dollars in
millions) Balance % Balance % Balance %
Loans in
deferment (1) $ 579 $ 706 $ 825
Loans in
forbearance (2) 588 694 745
Loans in repayment and
percentage of each status:
Loans current 8,273 85.8 % 7,887 85.3 % 7,187 82.7 %
Loans delinquent
31-60 (3) 412 4.3 414 4.5 464 5.3
Loans delinquent
61-90 (3) 267 2.8 263 2.9 299 3.4
Loans delinquent greater
than 90 days (3) 686 7.1 678 7.3 746 8.6
Total TDR loans in
repayment 9,638 100 % 9,242 100 % 8,696 100 %
Total TDR loans,
gross $ 10,805 $ 10,642 $ 10,266
(1)
Deferment includes customers who have returned to school or are
engaged in other permitted educational activities and are no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Years Ended
December 31,
2016 2015 2014
(Dollars in
millions) Modified (1) Charge- (2) Payment- Modified (1) Charge- (2) Payment- Modified (1) Charge- (2) Payment-
Private Education Loans
— Traditional $ 1,079 $ 302 $ 226 $ 1,464 $ 351 $ 342 $ 1,858 $ 332 $ 449
Private Education Loans
— Non-Traditional 90 80 39 140 108 61 206 107 100
Total $ 1,169 $ 382 $ 265 $ 1,604 $ 459 $ 403 $ 2,064 $ 439 $ 549
(1)
Represents period ending balance of loans that have been
modified during the period and resulted in a TDR.
(2)
Represents loans that charged off that were classified as
TDRs.
Accrued
Interest Receivable
The following
table provides information regarding accrued interest receivable on
our Private Education Loans.
Accrued Interest
Receivable
(Dollars in
millions) Total Greater Than Allowance for
2016
Private Education
Loans — Traditional $ 344 $ 26 $ 23
Private Education
Loans — Non-Traditional 47 7 7
Total $ 391 $ 33 $ 30
2015
Private Education
Loans — Traditional $ 433 $ 27 $ 26
Private Education
Loans — Non-Traditional 57 8 9
Total $ 490 $ 35 $ 35
2014
Private Education
Loans — Traditional $ 542 $ 31 $ 29
Private Education
Loans — Non-Traditional 70 10 11
Total $ 612 $ 41 $ 40</t>
  </si>
  <si>
    <t>Business Combinations, Goodwill and Acquired Intangible Assets</t>
  </si>
  <si>
    <t>Business Combinations [Abstract]</t>
  </si>
  <si>
    <t>5. Business Combinations,
Goodwill and Acquired Intangible Assets
Business Combinations
Acquisitions
are accounted for under the acquisition method of accounting as
defined in ASC 805, “Business Combinations.” The
Company allocates the purchase price to the fair value of the
acquired tangible assets, liabilities and identifiable intangible
assets as of the acquisition date as determined by an independent
appraiser.
Acquisition of Gila LLC
During
February 2015, the Company acquired a 98 percent majority
controlling interest in Gila LLC for approximately
$185 million. Gila LLC is an asset recovery and business
processing firm. The firm provides services to state governments,
agencies, court systems and municipalities. The results of
operations of Gila LLC have been included in Navient’s
consolidated financial statements since the acquisition date and
are reflected in Navient’s Business Services segment. Navient
has not disclosed the pro forma impact of this acquisition to the
results of operations for the years ended December 31, 2016
and 2015, as the pro forma impact was deemed immaterial.
As of
September 2015, the Company finalized its purchase price allocation
for Gila LLC which resulted in an excess purchase price over the
fair value of net assets acquired, or goodwill, of
$97 million.
Identifiable
intangible assets at the acquisition date included the Gila LLC
trade name, initially classified as an indefinite life intangible
asset, with an aggregate fair value of approximately
$13 million as of the acquisition date. Definite life
intangible assets with an estimated aggregate fair value of
approximately $71 million as of the acquisition date consist
primarily of customer relationships. These intangible assets will
be amortized over 7 to 16 years depending on the estimated economic
benefit derived from each of the underlying assets.
Acquisition of Xtend Healthcare
During
October 2015, Navient acquired an 89 percent controlling
interest in Xtend Healthcare for approximately $164 million.
Xtend Healthcare is a health care revenue cycle management company
that provides health insurance claims billing and account
resolution, as well as patient billing and customer service. The
results of operations of Xtend Healthcare have been included in
Navient’s consolidated financial statements since the
acquisition date and are reflected in Navient’s Business
Services segment. Navient has not disclosed the pro forma impact of
this acquisition to the results of operations for the years ended
December 31, 2016 and 2015, as the pro forma impact was deemed
immaterial.
As of June
2016, the Company finalized its purchase price allocation for Xtend
Healthcare which resulted in an excess purchase price over the fair
value of net assets acquired, or goodwill, of
$102 million.
Identifiable
intangible assets at the acquisition date included definite life
intangible assets with an estimated aggregate fair value of
approximately $65 million primarily including customer
relationships, developed technology, and the Xtend Healthcare trade
name. These intangible assets will be amortized over a period of 10
to 15 years based on the estimated economic benefit derived from
each of the underlying assets.
Goodwill
All
acquisitions must be assigned to a reporting unit or units. A
reporting unit is the same as, or one level below, an operating
segment. We have four reportable segments: FFELP Loans, Private
Education Loans, Business Services and Other. The following table
summarizes our goodwill, accumulated impairments and net goodwill
for our reporting units and reportable segments.
As of
December 31, 2016 As of
December 31, 2015
(Dollars
in millions) Gross Accumulated (1) Net Gross Accumulated (1) Net
FFELP Loans reportable
segment $ 194 $ (4 ) $ 190 $ 194 $ (4 ) $ 190
Private Education Loans
reportable segment (1) 147 (41 ) 106 147 (41 ) 106
Business Services
reportable segment:
Servicing 50 — 50 50 — 50
Asset
Recovery — Contingency 136 (136 ) 0 136 (129 ) 7
Asset
Recovery — Gila LLC 97 — 97 97 — 97
Asset
Recovery — Xtend Healthcare 102 — 102 101 — 101
Total Business Services
reportable segment 385 (136 ) 249 384 (129 ) 255
Total $ 726 $ (181 ) $ 545 $ 725 $ (174 ) $ 551
(1)
In conjunction with our Separation from SLM BankCo in 2014, we
removed $41 million of goodwill from our balance sheet as
required under ASC 350, “Intangibles — Goodwill and
Other.” This goodwill was allocated to the consumer banking
business retained by SLM BankCo based on relative fair
value.
Annual
Goodwill Impairment Testing — October 1,
2016
We perform
our goodwill impairment testing annually in the fourth quarter as
of October 1. As part of the 2016 annual impairment testing, we
retained a third-party appraisal firm to assist in the valuations
required to perform Step 1 impairment testing of goodwill
associated with our FFELP Loans, Private Education Loans and
Servicing reporting units. The income approach was the primary
approach used to estimate the fair value of these reporting units.
No goodwill was deemed impaired in 2016 in conjunction with these
reporting units.
The income
approach measures the value of each reporting unit’s future
economic benefit determined by its discounted cash flows derived
from our projections plus an assumed terminal growth rate adjusted
for what we believe a market participant would assume in an
acquisition. These projections are generally five-year projections
that reflect the anticipated cash flow fluctuations of the
respective reporting units. If a component of a reporting unit is
winding down or is assumed to wind down, the projections extend
through the anticipated wind-down period and no residual value is
ascribed.
Under our
guidance, the third-party appraisal firm developed the discount
rate for each reporting unit incorporating such factors as the risk
free rate, a market rate of return, a measure of volatility (Beta)
and a company-specific and capital markets risk premium, as
appropriate, to adjust for volatility and uncertainty in the
economy and to capture specific risk related to the respective
reporting units. We considered whether an asset sale or an equity
sale would be the most likely sale structure for each reporting
unit and valued each reporting unit based on the more likely
hypothetical scenario. The discount rates reflect market-based
estimates of capital costs and are adjusted for our assessment of a
market participant’s view with respect to execution, source
concentration and other risks associated with the projected cash
flows of individual reporting units. We reviewed and approved the
discount rates provided by the third-party appraiser including the
factors incorporated to develop the discount rates for each
reporting unit.
We and the
third-party appraisal firm also considered a market approach for
each reporting unit. Market-based multiples for comparable publicly
traded companies and similar transactions were evaluated as an
indicator of the value of the reporting units to assess the
reasonableness of the estimated fair value derived from the income
approach. As of October 1, 2016 and December 31, 2016,
our market capitalization was 20 percent and 28 percent
higher than book equity, respectively,
The following
table illustrates the carrying value of equity for our FFELP Loans,
Private Education Loans and Servicing reporting units and the
percentage by which the estimated fair value determined in
conjunction with Step 1 impairment testing in the fourth quarter of
2016 exceeds the carrying value of equity.
(Dollars
in millions) Carrying Value % of Fair Value in
FFELP Loans $ 773 95 %
Private Education
Loans 2,380 14 %
Servicing 71 1,263 %
With respect
to the Contingency, Gila and Xtend reporting units, we considered
factors associated with Navient as a whole, such as market
capitalization in excess of our book equity, our 2016 earnings,
2017 expectations and analyst’s expectations regarding our
stock price. We also considered factors specific to the individual
reporting units including but not limited to 2016 earnings, 2017
expectations, current customer base and revenue backlog as well as
short and long term outlook. No goodwill was deemed impaired for
the Gila and Xtend reporting units after assessing these relevant
qualitative factors. With respect to the Contingency reporting
unit, further assessment was warranted due primarily to revenue
declines stemming from the wind-down nature of the Contingency
reporting unit’s existing education loan asset recovery
business. As a result, the Contingency reporting unit’s
remaining goodwill of $7 million was impaired.
We
acknowledge that a downturn in the economy coupled with liquidity
constraints, and changes in legislation and the regulatory
environment could adversely affect the operating results of our
reporting units. If the forecasted performance of our reporting
units is not achieved, or if our stock price declines resulting in
deterioration in our total market capitalization, the fair value of
one or more of the reporting units could be significantly reduced,
and we may be required to record a charge, which could be material,
for an impairment of goodwill associated with these reporting
units.
Acquired Intangible Assets
Acquired
intangible assets include the following:
As of
December 31, 2016 As of
December 31, 2015
(Dollars
in millions) Cost (1) Accumulated (1) Net Cost (1) Accumulated (1) Net
Customer, services and
lending relationships $ 292 $ (219 ) $ 73 $ 305 $ (202 ) $ 103
Favorable
lease 1 — 1 1 — 1
Non-competes 2 (2 ) — 2 (1 ) 1
Software and
technology 101 (82 ) 19 91 (78 ) 13
Trade names and
trademarks (2) 44 (13 ) 31 42 (6 ) 36
Total acquired intangible
assets $ 440 $ (316 ) $ 124 $ 441 $ (287 ) $ 154
(1)
Accumulated impairment and amortization includes impairment
amounts only if the acquired intangible asset has been deemed
partially impaired. When an acquired intangible asset is considered
fully impaired and no longer in use, the cost basis and any
accumulated amortization related to the asset is written
off.
(2)
During 2016 we reclassified certain trade names from indefinite
life to definite life intangible assets and began to amortize these
assets over their expected benefit period.
We recorded
amortization of acquired intangible assets from continuing
operations totaling $29 million, $12 million and
$9 million in 2016, 2015 and 2014, respectively. We will
continue to amortize our intangible assets with definite useful
lives over their remaining estimated useful lives. We estimate
amortization expense associated with these intangible assets will
be $23 million, $20 million, $17 million,
$14 million and $51 million in 2017, 2018, 2019, 2020 and
after 2020, respectively.</t>
  </si>
  <si>
    <t>Borrowings</t>
  </si>
  <si>
    <t>Debt Disclosure [Abstract]</t>
  </si>
  <si>
    <t>6. Borrowings
Borrowings
consist of secured borrowings issued through our securitization
program, borrowings through secured facilities, unsecured notes
issued by us, and other interest-bearing liabilities related
primarily to obligations to return cash collateral held. To match
the interest rate and currency characteristics of our borrowings
with the interest rate and currency characteristics of our assets,
we enter into interest rate and foreign currency swaps with
independent parties. Under these agreements, we make periodic
payments, generally indexed to the related asset rates or rates
which are highly correlated to the asset rates, in exchange for
periodic payments which generally match our interest obligations on
fixed or variable rate notes (see “Note
7 —Derivative Financial Instruments”). Payments
and receipts on our interest rate and currency swaps are not
reflected in the following tables.
The following
table summarizes our borrowings.
December 31,
2016 December 31,
2015
(Dollars
in millions) Short Long Total Short Long Total
Unsecured
borrowings:
Senior unsecured
debt $ 717 $ 13,029 $ 13,746 $ 1,120 $ 13,976 $ 15,096
Total unsecured
borrowings 717 13,029 13,746 1,120 13,976 15,096
Secured
borrowings:
FFELP Loan
securitizations — 73,522 73,522 — 77,764 77,764
Private Education Loan
securitizations (1) 548 14,125 14,673 — 16,900 16,900
FFELP
Loan — other facilities — 12,443 12,443 — 16,276 16,276
Private Education
Loan — other facilities 464 — 464 710 — 710
Other (2) 606 — 606 760 — 760
Total secured
borrowings 1,618 100,090 101,708 1,470 110,940 112,410
Total before hedge
accounting adjustments 2,335 113,119 115,454 2,590 124,916 127,506
Hedge accounting
adjustments (1 ) (751 ) (752 ) (20 ) (83 ) (103 )
Total $ 2,334 $ 112,368 $ 114,702 $ 2,570 $ 124,833 $ 127,403
(1)
Includes $548 million and $0 of short-term debt related to
the Private Education Loan asset-backed securitization repurchase
facility (“Repurchase Facility”) as of
December 31, 2016 and 2015, respectively. Includes
$475 million and $546 million of long-term debt related
to the Repurchase Facility as of December 31, 2016 and 2015,
respectively.
(2)
“Other” primarily includes the obligation to return
cash collateral held related to derivative exposures, which
includes $193 million of securities re-pledged subject to an
overnight repurchase transaction.
Short-term Borrowings
Short-term
borrowings have a remaining term to maturity of one year or less.
The following tables summarize outstanding short-term borrowings
(secured and unsecured), the weighted average interest rates at the
end of each period, and the related average balances and weighted
average interest rates during the periods.
December 31,
2016 Year Ended December 31, 2016
(Dollars
in millions) Ending Balance Weighted Average Average Balance Weighted Average
Private Education Loan
securitizations $ 548 3.72 % $ 42 3.81 %
FFELP
Loan — other facilities — — — —
Private Education
Loan — other facilities 464 2.02 389 1.83
Senior unsecured
debt 716 4.22 1,032 5.01
Other interest-bearing
liabilities 606 .96 629 .48
Total short-term
borrowings $ 2,334 2.82 % $ 2,092 3.03 %
Maximum outstanding at
any month end $ 2,637
December 31,
2015 Year Ended December 31, 2015
(Dollars
in millions) Ending Balance Weighted Average Average Balance Weighted Average
Private Education Loan
securitizations $ — — % $ — — %
FFELP
Loan — other facilities — — 8 .28
Private Education
Loan —other facilities 710 1.47 636 1.29
Senior unsecured
debt 1,100 5.97 1,625 5.42
Other interest-bearing
liabilities 760 .20 898 .13
Total short-term
borrowings $ 2,570 3.02 % $ 3,167 3.08 %
Maximum outstanding at
any month end $ 4,710
Long-term Borrowings
The following
tables summarize outstanding long-term borrowings, the weighted
average interest rates at the end of the periods, and the related
average balances during the periods.
December 31,
2016 Year Ended
Weighted
Average
(Dollars
in millions) Ending (1) Interest (2) Average
Floating rate
notes:
U.S.
dollar-denominated:
Interest bearing, due
2017-2083 $ 88,575 1.65 % $ 93,881
Non-U.S.
Interest bearing, due
2023-2041 7,265 .28 8,761
Total floating rate
notes 95,840 1.54 102,642
Fixed rate
notes:
U.S.
dollar-denominated:
Interest bearing, due
2018-2058 16,271 5.65 16,050
Non-U.S.-dollar
Interest bearing, due
2034-2035 257 2.82 281
Total fixed rate
notes 16,528 5.60 16,331
Total long-term
borrowings $ 112,368 2.14 % $ 118,973
December 31,
2015 Year Ended
Weighted
Average
(Dollars
in millions) Ending (1) Interest (2) Average
Floating rate
notes:
U.S.
dollar-denominated:
Interest bearing, due
2017-2058 $ 98,926 1.13 % $ 103,037
Non-U.S.
Interest bearing, due
2023-2041 8,169 .47 8,601
Total floating rate
notes 107,095 1.08 111,638
Fixed rate
notes:
U.S.
dollar-denominated:
Interest bearing, due
2017-2047 17,488 5.52 17,252
Non-U.S.-dollar
Interest bearing, due
2034-2035 250 2.89 927
Total fixed rate
notes 17,738 5.48 18,179
Total long-term
borrowings $ 124,833 1.71 % $ 129,817
(1)
Ending balance is expressed in U.S. dollars using the spot
currency exchange rate. Includes fair value adjustments under hedge
accounting for notes designated as the hedged item in a fair value
hedge.
(2)
Weighted average interest rate is stated rate relative to
currency denomination of debt.
As of
December 31, 2016, the stated maturities of our long-term
borrowings are shown in the following table.
Stated
Maturity
(Dollars
in millions) Senior Secured (1) Total (2)
Year of
Maturity
2017 $ — $ 14,221 $ 14,221
2018 2,047 10,747 12,794
2019 2,361 7,662 10,023
2020 2,036 9,010 11,046
2021 1,288 7,498 8,786
2022-2083 5,297 50,952 56,249
13,029 100,090 113,119
Hedge accounting
adjustments 450 (1,201 ) (751 )
Total $ 13,479 $ 98,889 $ 112,368
(1)
We view our securitization trust debt as long-term based on the
contractual maturity dates and have projected the expected
principal paydowns based on our current estimates regarding the
securitized loans’ prepayment speeds. The projected principal
paydowns in year 2017 include $14.2 billion related to the
securitization trust debt.
(2)
The aggregate principal amount of debt that matures in each
period is $14.3 billion in 2017, $12.9 billion in 2018,
$10.1 billion in 2019, $11.1 billion in 2020,
$8.9 billion in 2021 and $56.8 billion in
2022-2083.
Variable Interest Entities
We
consolidate the following financing VIEs as of December 31,
2016 and 2015, as we are the primary beneficiary. As a result,
these VIEs are accounted for as secured borrowings.
December 31,
2016
Debt
Outstanding Carrying Amount of
Assets Securing Debt
(Dollars
in millions) Short Long Total Loans Cash Other Total
Secured
Borrowings — VIEs:
FFELP Loan
securitizations $ — $ 73,522 $ 73,522 $ 74,197 $ 2,676 $ 778 $ 77,651
Private Education Loan
securitizations (1) 548 14,125 14,673 19,815 455 260 20,530
FFELP
Loan — other facilities — 9,046 9,046 9,232 289 172 9,693
Private Education
Loan — other facilities 464 — 464 685 10 14 709
Other 66 — 66 79 4 — 83
Total before hedge
accounting adjustments 1,078 96,693 97,771 104,008 3,434 1,224 108,666
Hedge accounting
adjustments — (1,201 ) (1,201 ) — — (1,235 ) (1,235 )
Total $ 1,078 $ 95,492 $ 96,570 $ 104,008 $ 3,434 $ (11 ) $ 107,431
December 31,
2015
Debt
Outstanding Carrying Amount of
Assets Securing Debt
(Dollars
in millions) Short Long Total Loans Cash Other Total
Secured
Borrowings — VIEs:
FFELP Loan
securitizations $ — $ 77,764 $ 77,764 $ 78,358 $ 2,760 $ 682 $ 81,800
Private Education Loan
securitizations — 16,900 16,900 22,014 452 323 22,789
FFELP
Loan — other facilities — 12,676 12,676 13,158 324 168 13,650
Private Education
Loan — other facilities 710 — 710 1,110 17 31 1,158
Total before hedge
accounting adjustments 710 107,340 108,050 114,640 3,553 1,204 119,397
Hedge accounting
adjustments — (830 ) (830 ) — — (911 ) (911 )
Total $ 710 $ 106,510 $ 107,220 $ 114,640 $ 3,553 $ 293 $ 118,486
(1)
Includes $548 million of short-term debt,
$475 million of long-term debt and $49 million of
restricted cash related to the Repurchase Facility as of
December 31, 2016. Includes $546 million of long-term
debt and $41 million of restricted cash related to the
Repurchase Facility as of December 31, 2015.
Securitizations
Private
Education Loan ABS Repurchase Facilities
In
fourth-quarter 2015, we closed on a $550 million Private
Education Loan ABS Repurchase Facility that matures in December
2017, and in second-quarter 2016, we closed on a second
$478 million Private Education Loan ABS Repurchase Facility
that matures in April 2018. Both repurchase facilities are
collateralized by Residual Interests in previously issued Private
Education Loan ABS trusts. The lenders also have unsecured recourse
to Navient Corporation as guarantor for any shortfall in amounts
payable. Because these facilities are secured by the Residual
Interests in previous securitizations, we show the debt and assets
as part of Private Education Loan securitizations in the Secured
Borrowings table above.
FFELP
Loans — Other Secured Borrowing
Facilities
We have
various secured borrowing facilities that we use to finance our
FFELP Loans. Liquidity is available under these secured credit
facilities to the extent we have eligible collateral and available
capacity. The maximum borrowing capacity under these facilities
will vary and is subject to each agreement’s borrowing
conditions. These include but are not limited to the
facility’s size, current usage and the availability and fair
value of qualifying unencumbered FFELP Loan collateral. Our
borrowings under these facilities are non-recourse.
On
December 22, 2015, we received notice from the Federal Home
Loan Bank of Des Moines (“FHLB”) that availability
under their facility would be reduced from approximately
$10.7 billion to approximately $5 billion from
December 22, 2015 to October 31, 2016, and to
approximately $3.6 billion thereafter. In addition, in January
2016 we were informed this facility will mature in the first
quarter of 2021. Both of these actions were taken by the FHLB in
relation to the publication in January 2016 of new rules by the
Federal Home Finance Agency, the primary regulator of the FHLB,
governing eligibility of, and borrowing capacity for, certain
insurance companies who are existing members of the Federal Home
Loan Bank system. As of December 31, 2016, the maximum
capacity and the amount outstanding under this facility was
$3.4 billion and we do not expect to borrow more than this
amount in the future.
Private
Education Loans — Other Secured Borrowing
Facilities
In addition
to the FFELP Loan — other facilities, liquidity may
also be available from our Private Education Loan asset-backed
commercial paper (“ABCP”) facility. This facility
provides liquidity for Private Education Loan acquisitions and for
the refinancing of loans presently on our balance sheet or in other
short-term facilities. On June 27, 2016, this facility was
renewed and extended from its original maturity date of
June 30, 2016 to June 26, 2017. This
facility’s maximum financing amount, which was originally
$1 billion, is now $750 million. At December 31,
2016, the available capacity under this facility was
$285 million. Borrowing under this facility will vary and is
subject to the availability of qualifying collateral from
unencumbered Private Education Loans.
Other
Funding Sources
Senior
Unsecured Debt
We issued
$1.3 billion, $500 million and $1.9 billion of
unsecured debt in 2016, 2015 and 2014, respectively.
Debt
Repurchases
The following
table summarizes activity related to our senior unsecured debt and
ABS repurchases. “Gains on debt repurchases” is shown
net of hedging-related gains and losses.
Years Ended
December 31,
(Dollars
in millions) 2016 2015 2014
Debt principal
repurchased $ 1,467 $ 1,744 $ 548
Gains on debt
repurchases 1 21 —</t>
  </si>
  <si>
    <t>Derivative Financial Instruments</t>
  </si>
  <si>
    <t>Derivative Instruments and Hedging Activities Disclosure [Abstract]</t>
  </si>
  <si>
    <t>7. Derivative Financial
Instruments
Risk
Management Strategy
We maintain an
overall interest rate risk management strategy that incorporates
the use of derivative instruments to minimize the economic effect
of interest rate changes. Our goal is to manage interest rate
sensitivity by modifying the repricing frequency and underlying
index characteristics of certain balance sheet assets and
liabilities so the net interest margin is not, on a material basis,
adversely affected by movements in interest rates. We do not use
derivative instruments to hedge credit risk. As a result of
interest rate fluctuations, hedged assets and liabilities will
appreciate or depreciate in market value. Income or loss on the
derivative instruments that are linked to the hedged assets and
liabilities will generally offset the effect of this unrealized
appreciation or depreciation for the period the item is being
hedged. We view this strategy as a prudent management of interest
rate sensitivity. In addition, we utilize derivative contracts to
minimize the economic impact of changes in foreign currency
exchange rates on certain debt obligations that are denominated in
foreign currencies. As foreign currency exchange rates fluctuate,
these liabilities will appreciate and depreciate in value. These
fluctuations, to the extent the hedge relationship is effective,
are offset by changes in the value of the cross-currency interest
rate swaps executed to hedge these instruments. Management believes
certain derivative transactions entered into as hedges, primarily
Floor Income Contracts and basis swaps, are economically effective;
however, those transactions generally do not qualify for hedge
accounting under GAAP (as discussed below) and thus may adversely
impact earnings.
Although we use
derivatives to offset (or minimize) the risk of interest rate and
foreign currency changes, the use of derivatives does expose us to
both market and credit risk. Market risk is the chance of financial
loss resulting from changes in interest rates, foreign exchange
rates and market liquidity. Credit risk is the risk that a
counterparty will not perform its obligations under a contract and
it is limited to the loss of the fair value gain in a derivative
that the counterparty owes us. When the fair value of a derivative
contract is negative, we owe the counterparty and, therefore, have
no credit risk exposure to the counterparty; however, the
counterparty has exposure to us. We minimize the credit risk in
derivative instruments by entering into transactions with highly
rated counterparties that are reviewed regularly by our Credit
Department. We also maintain a policy of requiring that all
derivative contracts be governed by an International Swaps and
Derivative Association Master Agreement. Depending on the nature of
the derivative transaction, bilateral collateral arrangements
related to Navient Corporation contracts generally are required as
well. When we have more than one outstanding derivative transaction
with the counterparty, and there exists legally enforceable netting
provisions with the counterparty (i.e., a legal right to offset
receivable and payable derivative contracts), the “net”
mark-to-market
Our
on-balance non-U.S.
Accounting for Derivative Instruments
Derivative
instruments that are used as part of our interest rate and foreign
currency risk management strategy include interest rate swaps,
basis swaps, cross-currency interest rate swaps, and interest rate
floor contracts with indices that relate to the pricing of specific
balance sheet assets and liabilities. The accounting for derivative
instruments requires that every derivative instrument, including
certain derivative instruments embedded in other contracts, be
recorded on the balance sheet as either an asset or liability
measured at its fair value. As more fully described below, if
certain criteria are met, derivative instruments are classified and
accounted for by us as either fair value or cash flow hedges. If
these criteria are not met, the derivative financial instruments
are accounted for as trading.
Fair Value
Hedges
Fair value
hedges are generally used by us to hedge the exposure to changes in
fair value of a recognized fixed rate asset or liability. We enter
into interest rate swaps to economically convert fixed rate assets
into variable rate assets and fixed rate debt into variable rate
debt. We also enter into cross-currency interest rate swaps to
economically convert foreign currency denominated fixed and
floating debt to U.S. dollar denominated variable debt. For fair
value hedges, we generally consider all components of the
derivative’s gain and/or loss when assessing hedge
effectiveness and generally hedge changes in fair values due to
interest rates or interest rates and foreign currency exchange
rates.
Cash Flow
Hedges
We use cash
flow hedges to hedge the exposure to variability in cash flows for
a forecasted debt issuance and for exposure to variability in cash
flows of floating rate debt. This strategy is used primarily to
minimize the exposure to volatility from future changes in interest
rates. Gains and losses on the effective portion of a qualifying
hedge are recorded in accumulated other comprehensive income and
ineffectiveness is recorded immediately to earnings. In the case of
a forecasted debt issuance, gains and losses are reclassified to
earnings over the period which the stated hedged transaction
affects earnings. If we determine it is not probable that the
anticipated transaction will occur, gains and losses are
reclassified immediately to earnings. In assessing hedge
effectiveness, generally all components of each derivative’s
gains or losses are included in the assessment. We generally hedge
exposure to changes in cash flows due to changes in interest rates
or total changes in cash flow.
Trading
Activities
When derivative
instruments do not qualify as hedges, they are accounted for as
trading instruments where all changes in fair value are recorded
through earnings. We sell interest rate floors (Floor Income
Contracts) to hedge the embedded Floor Income options in education
loan assets. The Floor Income Contracts are written options which
have a more stringent hedge effectiveness hurdle to meet.
Specifically, our Floor Income Contracts do not qualify for hedge
accounting treatment because the pay down of principal of the
education loans underlying the Floor Income embedded in those
education loans does not exactly match the change in the notional
amount of our written Floor Income Contracts. Additionally, the
term, the interest rate index and the interest rate index reset
frequency of the Floor Income Contracts can be different from that
of the education loans. Therefore, Floor Income Contracts do not
qualify for hedge accounting treatment, and are recorded as trading
instruments. Regardless of the accounting treatment, we consider
these contracts to be economic hedges for risk management purposes.
We use this strategy to minimize our exposure to changes in
interest rates.
We use basis
swaps to minimize earnings variability caused by having different
reset characteristics on our interest-earning assets and
interest-bearing liabilities. The specific terms and notional
amounts of the swaps are determined based on a review of our
asset/liability structure, our assessment of future interest rate
relationships, and on other factors such as short-term strategic
initiatives. Hedge accounting requires that when using basis swaps,
the change in the cash flows of the hedge effectively offset both
the change in the cash flows of the asset and the change in the
cash flows of the liability. Our basis swaps hedge variable
interest rate risk; however, they generally do not meet this
effectiveness criterion because the index of the swap does not
exactly match the index of the hedged assets. Additionally, some of
our FFELP Loans can earn at either a variable or a fixed interest
rate depending on market interest rates and, therefore, swaps
economically hedging these FFELP Loans do not meet the criteria for
hedge accounting treatment. As a result, these swaps are recorded
at fair value with changes in fair value reflected currently in the
statement of income.
Summary
of Derivative Financial Statement Impact
The following
tables summarize the fair values and notional amounts or number of
contracts of all derivative instruments at December 31, 2016
and 2015, and their impact on other comprehensive income and
earnings for 2016, 2015 and 2014.
Impact of
Derivatives on Consolidated Balance Sheet
Cash
Flow Fair
Value Trading Total
(Dollars in
millions)
Hedged Risk Exposure Dec. 31, Dec. 31, Dec. 31, Dec. 31, Dec. 31, Dec. 31, Dec. 31, Dec. 31,
Fair Values (1)
Derivative
Assets:
Interest rate
swaps Interest rate $ 78 $ — $ 465 $ 694 $ 22 $ 32 $ 565 $ 726
Cross-currency interest
rate swaps Foreign currency and — — — 2 — — — 2
Total derivative
assets (2) 78 — 465 696 22 32 565 728
Derivative
Liabilities:
Interest rate
swaps Interest rate (76 ) (89 ) (62 ) (3 ) (70 ) (68 ) (208 ) (160 )
Floor Income
Contracts Interest rate — — — — (184 ) (365 ) (184 ) (365 )
Cross-currency interest
rate swaps Foreign currency and — — (1,243 ) (926 ) (53 ) (62 ) (1,296 ) (988 )
Other (3) Interest rate — — — — (13 ) (2 ) (13 ) (2 )
Total derivative
liabilities (2) (76 ) (89 ) (1,305 ) (929 ) (320 ) (497 ) (1,701 ) (1,515 )
Net total
derivatives $ 2 $ (89 ) $ (840 ) $ (233 ) $ (298 ) $ (465 ) $ (1,136 ) $ (787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Dollar in
millions) December 31, December 31, December 31, December 31,
Gross position $ 565 $ 728 $ (1,701 ) $ (1,515 )
Impact of master netting
agreements (31 ) (50 ) 31 50
Derivative values with
impact of master netting 534 678 (1,670 ) (1,465 )
Cash collateral (held)
pledged (345 ) (759 ) 319 466
Net position, as presented
on the balance sheet $ 189 $ (81 ) $ (1,351 ) $ (999 )
(3)
“Other” includes embedded derivatives bifurcated
from securitization debt as well as derivatives related to our
Total Return Swap Facility.
The above fair
values include adjustments for counterparty credit risk for both
when we are exposed to the counterparty, net of collateral
postings, and when the counterparty is exposed to us, net of
collateral postings. The net adjustments decreased the overall net
asset positions at December 31, 2016 and 2015 by $0 and
$1 million, respectively. In addition, the above fair values
reflect adjustments for illiquid derivatives as indicated by a wide
bid/ask spread in the interest rate indices to which the
derivatives are indexed. These adjustments decreased the overall
net asset positions at December 31, 2016 and 2015 by
$31 million and $31 million, respectively.
Cash
Flow Fair
Value Trading Total
(Dollars in
billions) Dec. 31, Dec. 31, Dec. 31, Dec. 31, Dec. 31, Dec. 31, Dec. 31, Dec. 31,
Notional
Values:
Interest rate
swaps $ 15.2 $ 9.5 $ 11.8 $ 12.6 $ 23.8 $ 33.8 $ 50.8 $ 55.9
Floor Income
Contracts — — — — 18.5 35.1 18.5 35.1
Cross-currency interest
rate swaps — — 8.5 9.1 .3 .3 8.8 9.4
Other (1) — — — — 2.6 3.2 2.6 3.2
Total
derivatives $ 15.2 $ 9.5 $ 20.3 $ 21.7 $ 45.2 $ 72.4 $ 80.7 $ 103.6
(1)
“Other” includes embedded derivatives bifurcated
from securitization debt, as well as derivatives related to our
Total Return Swap Facility.
Impact of
Derivatives on Consolidated Statements of Income
Years Ended
December 31,
Unrealized Gain (1)(2) Realized Gain (3) Unrealized Gain (1) Total Gain
(Loss)
(Dollars in
millions) 2016 2015 2014 2016 2015 2014 2016 2015 2014 2016 2015 2014
Fair Value
Hedges:
Interest rate
swaps $ (288 ) $ (115 ) $ 213 $ 259 $ 345 $ 389 $ 302 $ 140 $ (185 ) $ 273 $ 370 $ 417
Cross-currency interest
rate swaps (319 ) (794 ) (1,159 ) (86 ) (7 ) 52 350 921 1,264 (55 ) 120 157
Total fair value
derivatives (607 ) (909 ) (946 ) 173 338 441 652 1,061 1,079 218 490 574
Cash Flow
Hedges:
Interest rate
swaps — — — (50 ) — (3 ) — — — (50 ) — (3 )
Total cash flow
derivatives — — — (50 ) — (3 ) — — — (50 ) — (3 )
Trading:
Interest rate
swaps (13 ) 61 54 42 42 46 — — — 29 103 100
Floor Income
Contracts 297 557 633 (246 ) (650 ) (699 ) — — — 51 (93 ) (66 )
Cross-currency interest
rate swaps 9 2 (33 ) (4 ) (4 ) (2 ) — — — 5 (2 ) (35 )
Other (10 ) 9 9 (3 ) (3 ) (2 ) — — — (13 ) 6 7
Total trading
derivatives 283 629 663 (211 ) (615 ) (657 ) — — — 72 14 6
Total (324 ) (280 ) (283 ) (88 ) (277 ) (219 ) 652 1,061 1,079 240 504 577
Less: realized gains
(losses) recorded in interest expense — — — 123 338 438 — — — 123 338 438
Gains (losses) on
derivative and hedging activities, net $ (324 ) $ (280 ) $ (283 ) $ (211 ) $ (615 ) $ (657 ) $ 652 $ 1,061 $ 1,079 $ 117 $ 166 $ 139
(1)
Recorded in “Gains (losses) on derivative and hedging
activities, net” in the consolidated statements of
income.
(2)
Represents ineffectiveness related to cash flow
hedges.
(3)
For fair value and cash flow hedges, recorded in interest
expense. For trading derivatives, recorded in “Gains (losses)
on derivative and hedging activities, net.”
Impact of
Derivatives on Consolidated Statements of Changes in
Stockholders’ Equity (net of tax)
Years Ended
(Dollars in
millions) 2016 2015 2014
Total gains (losses) on
cash flow hedges $ 26 $ (59 ) $ (7 )
Realized (gains) losses
recognized in interest expense (1)(2)(3) 31 (1 ) 2
Total change in
stockholders’ equity for unrealized gains (losses) on
derivatives $ 57 $ (60 ) $ (5 )
(1)
Amounts included in “Realized gain (loss) on
derivatives” in the “Impact of Derivatives on
Consolidated Statements of Income” table above.
(2)
Includes net settlement income/expense.
(3)
We expect to reclassify $1 million of after-tax
Collateral
The following
table details collateral held and pledged related to derivative
exposure between us and our derivative counterparties.
(Dollars in
millions) December 31, December 31,
Collateral
held:
Cash (obligation to return
cash collateral is recorded in short-term
borrowings) (1) $ 345 $ 759
Securities at fair
value — corporate derivatives (not recorded in
financial statements) (2) 193 —
Securities at fair
value — on-balance (3) 230 301
Total collateral
held $ 768 $ 1,060
Derivative asset at fair
value including accrued interest $ 689 $ 896
Collateral pledged to
others:
Cash (right to receive
return of cash collateral is recorded in investments) $ 319 $ 466
Total collateral
pledged $ 319 $ 466
Derivative liability at
fair value including accrued interest and premium
receivable $ 1,670 $ 1,395
(1)
At December 31, 2016 and 2015, $0 and $2 million,
respectively, were held in restricted cash accounts.
(2)
The Company has the ability to sell or re-pledge
(3)
The trusts do not have the ability to sell or re-pledge
Our corporate
derivatives contain credit contingent features. At our current
unsecured credit rating, we have fully collateralized our corporate
derivative liability position (including accrued interest and net
of premiums receivable) of $408 million with our
counterparties. Downgrades in our unsecured credit rating would not
result in any additional collateral requirements, except to
increase the frequency of collateral calls. Trust related
derivatives do not contain credit contingent features related to
our or the trusts’ credit ratings.</t>
  </si>
  <si>
    <t>Other Assets</t>
  </si>
  <si>
    <t>Deferred Costs, Capitalized, Prepaid, and Other Assets Disclosure [Abstract]</t>
  </si>
  <si>
    <t>8. Other
Assets
The following
table provides the detail of our other assets.
(Dollars
in millions) December 31, December 31,
Accrued interest
receivable, net $ 1,663 $ 1,637
Income tax asset, net
current and deferred 725 945
Derivatives at fair
value 534 678
Benefit and
insurance-related investments 488 491
Fixed assets,
net 160 162
Other loans,
net 148 70
Accounts
receivable 95 329
Other 380 400
Total $ 4,193 $ 4,712</t>
  </si>
  <si>
    <t>Stockholders' Equity</t>
  </si>
  <si>
    <t>Equity [Abstract]</t>
  </si>
  <si>
    <t>9. Stockholders’
Equity
Common
Stock
Our
shareholders have authorized the issuance of 1.125 billion
shares of common stock. The par value of Navient common stock is
$0.01 per share. At December 31, 2016, 291 million shares
were issued and outstanding and 23 million shares were
unissued but encumbered for outstanding stock options, restricted
stock units and dividend equivalent units for employee compensation
and remaining authority for stock-based compensation plans. The
stock-based compensation plans are described in “Note
11 — Stock-Based Compensation Plans and
Arrangements.”
In April
2014, in connection with the Spin-Off, paid-in
Dividend and Share Repurchase Program
In 2016, we
paid full-year common stock dividends of $0.64 per share, compared
with $0.64 in 2015 and $0.60 in 2014.
In 2014, we
repurchased 30.4 million shares of common stock for
$600 million (8.3 million shares for
$200 million pre-Spin-Off, post-Spin-Off).
In 2015, we
repurchased 56.0 million shares of common stock for
$945 million.
In 2016, we
repurchased 59.6 million shares of common stock for
$755 million, fully utilizing our share repurchase programs.
In December 2016, our board of directors authorized a new
$600 million share repurchase program effective
January 1, 2017.
The following
table summarizes our common share repurchases and
issuances.
Years Ended
December 31,
2016 2015 2014
Common stock
repurchased (1) 59,625,325 56,043,711 30,432,689
Average purchase price
per share $ 12.68 $ 16.87 $ 19.72
Shares repurchased
related to employee stock-based compensation
plans (2) 3,197,355 2,404,328 4,171,342
Average purchase price
per share $ 13.21 $ 19.81 $ 20.91
Common shares
issued (3) 5,476,010 4,924,021 7,389,962
(1)
Common shares purchased under our share repurchase
program.
(2)
Comprises shares withheld from stock option exercises and
vesting of restricted stock for employees’ tax withholding
obligations and shares tendered by employees to satisfy option
exercise costs.
(3)
Common shares issued under our various compensation and benefit
plans.
The closing
price of our common stock on December 31, 2016 was
$16.43.</t>
  </si>
  <si>
    <t>Earnings (Loss) per Common Share</t>
  </si>
  <si>
    <t>Earnings Per Share [Abstract]</t>
  </si>
  <si>
    <t>10. Earnings (Loss) per
Common Share
Basic earnings
(loss) per common share (“EPS”) are calculated using
the weighted average number of shares of common stock outstanding
during each period. A reconciliation of the numerators and
denominators of the basic and diluted EPS calculations
follows.
Years Ended December 31,
(In
millions, except per share data) 2016 2015 2014
Numerator:
Net income attributable to
Navient Corporation $ 681 $ 984 $ 1,137
Preferred stock
dividends — — 6
Net income attributable to
Navient Corporation common stock $ 681 $ 984 $ 1,131
Denominator:
Weighted average shares
used to compute basic EPS 316 376 417
Effect of dilutive
securities:
Dilutive effect of stock
options, restricted stock, restricted stock units and Employee
Stock Purchase Plan (“ESPP”) (1) 6 6 8
Dilutive potential common
shares (2) 6 6 8
Weighted average shares
used to compute diluted EPS 322 382 425
Basic earnings per
common share attributable to Navient Corporation $ 2.15 $ 2.62 $ 2.71
Diluted earnings per
common share attributable to Navient Corporation $ 2.12 $ 2.58 $ 2.66
(1)
Includes the potential dilutive effect of additional common
shares that are issuable upon exercise of outstanding stock
options, restricted stock, restricted stock units, and the
outstanding commitment to issue shares under the ESPP, determined
by the treasury stock method.
(2)
For the years ended December 31, 2016, 2015 and 2014,
stock options covering approximately 4 million, 6 million
and 3 million shares, respectively, were outstanding but not
included in the computation of diluted earnings per share because
they were anti-dilutive.</t>
  </si>
  <si>
    <t>Stock-Based Compensation Plans and Arrangements</t>
  </si>
  <si>
    <t>Postemployment Benefits [Abstract]</t>
  </si>
  <si>
    <t>11. Stock-Based
Compensation Plans and Arrangements
In connection
with the Spin-Off, Spin-Off,
We have one
active stock-based incentive plan that provides for grants of
equity awards to our employees and non-employee
For most
awards, expense generally is recognized ratably over the vesting
period net of estimated forfeitures, unless the employee meets
certain retirement eligibility criteria. For employee awards that
meet retirement eligibility criteria, we record the expense
generally upon grant and for employees that become retirement
eligible during the vesting period, we recognize expense from the
grant date to the date on which the employee becomes retirement
eligible. The total stock-based compensation cost recognized in
2016, 2015 and 2014 was $26 million, $29 million and
$39 million, respectively. As of December 31, 2016, there
was $18 million of total unrecognized compensation expense
related to unvested stock awards, which is expected to be
recognized over a weighted average period of 1.7 years.
Stock
Options
The exercise
price of stock options equals the fair market value of our common
stock on the date of grant. The maximum contractual term for stock
options is 5 years for grants made since 2012, and 10 years for
grants made prior to 2012. Most stock options are time-vested,
with one-third
The fair
values of the options granted in the years ended December 31,
2016, 2015 and 2014 were estimated as of the grant date using a
Black-Scholes option pricing model with the following weighted
average assumptions (information for the 2014 period prior to
the Spin-Off
Years Ended
December 31,
2016 2015 2014 Post-Spin-Off 2014
Pre-Spin-Off
Expected life of the
option 3.0 years 2.9 years 2.9 years 2.9 years
Expected
volatility 30 % 22 % 27 % 26 %
Risk-free interest
rate .90 % .95 % .81 % .76 %
Expected dividend
rate 6.97 % 2.99 % 3.53 % 2.48 %
Weighted average fair
value of options granted $ 1.01 $ 2.22 $ 2.29 $ 3.48
The expected
life is based in general on observed historical exercise patterns
of SLM Corporation’s employees pre-Spin-Off post-Spin-Off.
The following
table summarizes Navient’s stock option activity in
2016.
(Dollars
in millions, except per share data) Number of Weighted Weighted Aggregate (1)
Outstanding at
December 31, 2015 15,761,488 $ 14.56
Granted 3,837,609 9.18
Exercised (2) (2,988,087 ) 10.17
Canceled (1,699,006 ) 28.63
Outstanding at
December 31, 2016 (3) 14,912,004 12.45 2.5 yrs. $ 76
Exercisable at
December 31, 2016 9,228,819 $ 12.27 1.8 yrs. $ 48
(1)
The aggregate intrinsic value represents the total intrinsic
value (the aggregate difference between our closing stock price on
December 31, 2016 and the exercise price of in-the-money in-the-money
(2)
The total intrinsic value of SLM Corporation stock options
exercised during periods prior to the Spin-Off Spin-Off
(3)
As of December 31, 2016, there was $1 million of
unrecognized compensation cost related to stock options, which is
expected to be recognized over a weighted average period of 1.8
years.
Restricted Stock
Restricted
stock awards generally are granted to non-employee
The following
table summarizes Navient’s restricted stock activity in
2016.
Number of Weighted
Non-vested — $ —
Granted 87,144 9.18
Vested (1) (76,251 ) 9.18
Canceled (10,893 ) 9.18
Non-vested (2) — $ —
(1)
The total fair value of SLM Corporation shares that vested
during periods prior to the Spin-Off Spin-Off
(2)
As of December 31, 2016, there was no unrecognized
compensation cost related to restricted stock.
Restricted Stock Units and Performance Stock
Units
Restricted
stock units (“RSUs”) and performance stock units
(“PSUs”) are equity awards granted to employees that
entitle the holder to shares of our common stock when the award
vests. RSUs generally are time-vested, with one-third
The following
table summarizes Navient’s RSU and PSU activity in
2016.
Number of Weighted
Outstanding at
December 31, 2015 3,672,229 $ 16.15
Granted 2,864,435 9.23
Vested and converted to
common stock (1) (2,109,162 ) 14.30
Canceled (55,126 ) 12.11
Outstanding at
December 31, 2016 (2) 4,372,376 $ 12.56
(1)
The total fair value of SLM Corporation RSUs and PSUs that
vested and converted to common stock during periods prior to
the Spin-Off Spin-Off
(2)
As of December 31, 2016, there was $16 million of
unrecognized compensation cost related to RSUs and PSUs, which is
expected to be recognized over a weighted average period of 1.7
years.</t>
  </si>
  <si>
    <t>Fair Value Measurements</t>
  </si>
  <si>
    <t>Fair Value Disclosures [Abstract]</t>
  </si>
  <si>
    <t>12. Fair Value
Measurements
We use
estimates of fair value in applying various accounting standards
for our financial statements. We categorize our fair value
estimates based on a hierarchical framework associated with three
levels of price transparency utilized in measuring financial
instruments at fair value.
Education
Loans
Our FFELP Loans
and Private Education Loans are accounted for at cost or at the
lower of cost or market if the loan is held-for-sale.
FFELP
Loans
The significant
assumptions used to determine fair value of our FFELP Loans are
prepayment speeds, default rates, cost of funds, capital levels and
expected Repayment Borrower Benefits to be earned. In addition, the
Floor Income component of our FFELP Loan portfolio is valued with
option models using both observable market inputs and internally
developed inputs. A number of significant inputs into the models
are internally derived and not observable to market participants.
While the resulting fair value can be validated against market
transactions where we are a participant, these markets are not
considered active. As such, these are level 3
valuations.
Private
Education Loans
The significant
assumptions used to determine fair value of our Private Education
Loans are prepayment speeds, default rates, recovery rates, cost of
funds and capital levels. A number of significant inputs into the
models are internally derived and not observable to market
participants nor can the resulting fair values be validated against
market transactions. While the resulting fair value can be
validated against market transactions where we are a participant,
these markets are not considered active. As such, these are level 3
valuations.
Cash and
Investments (Including “Restricted Cash and
Investments”)
Cash and cash
equivalents are carried at cost. Carrying value approximates fair
value. Investments classified as trading or available-for-sale
Borrowings
Borrowings are
accounted for at cost in the financial statements except when
denominated in a foreign currency or when designated as the hedged
item in a fair value hedge relationship. When the hedged risk is
the benchmark interest rate (which for us is LIBOR) and not full
fair value, the cost basis is adjusted for changes in value due to
benchmark interest rates only. Foreign currency-denominated
borrowings are re-measured
Derivative Financial Instruments
All derivatives
are accounted for at fair value in the financial statements. The
fair value of a majority of derivative financial instruments was
determined by standard derivative pricing and option models using
the stated terms of the contracts and observable market inputs. In
some cases, we utilized internally developed inputs that are not
observable in the market, and as such, classified these instruments
as level 3 fair values. Complex structured derivatives or
derivatives that trade in less liquid markets require significant
estimates and judgment in determining fair value that cannot be
corroborated with market transactions.
When
determining the fair value of derivatives, we take into account
counterparty credit risk for positions where there is exposure to
the counterparty on a net basis by assessing exposure net of
collateral held. The net exposures for each counterparty are
adjusted based on market information available for the specific
counterparty, including spreads from credit default swaps. When the
counterparty has exposure to us under derivatives with us, we fully
collateralize the exposure, minimizing the adjustment necessary to
the derivative valuations for our credit risk. While trusts that
contain derivatives are not required to post collateral, when the
counterparty is exposed to the trust the credit quality and
securitized nature of the trusts minimizes any adjustments for the
counterparty’s exposure to the trusts. The net credit risk
adjustment (adjustments for our exposure to counterparties net of
adjustments for the counterparties’ exposure to us) did not
decrease the valuations at December 31, 2016.
Inputs specific
to each class of derivatives disclosed in the table below are as
follows:
•
Interest rate swaps — Derivatives are valued
using standard derivative cash flow models. Derivatives that swap
fixed interest payments for LIBOR interest payments (or vice versa)
and derivatives swapping quarterly reset LIBOR for daily reset
LIBOR or one-month
•
Cross-currency interest rate
swaps — Derivatives are valued using standard
derivative cash flow models. Derivatives hedging
foreign-denominated bonds are valued using the LIBOR swap yield
curve (for both USD and the foreign-denominated currency),
cross-currency basis spreads and forward foreign currency exchange
rates. The derivatives are primarily British Pound Sterling
and Euro denominated. These inputs are observable inputs from
active markets. Therefore, the resulting valuation is a level 2
fair value estimate. Amortizing notional derivatives (derivatives
whose notional amounts change based on changes in the balance of,
or pool of, assets or debt) hedging trust debt use internally
derived assumptions for the trust assets’ prepayment speeds
and default rates to model the notional amortization. Management
makes assumptions concerning the extension features of derivatives
hedging rate-reset notes denominated in a foreign currency. These
inputs are not market observable; therefore, these derivatives are
level 3 fair value estimates.
•
Floor Income Contracts — Derivatives are valued
using an option pricing model. Inputs to the model include the
LIBOR swap yield curve and LIBOR interest rate volatilities. The
inputs are observable inputs in active markets and these
derivatives are level 2 fair value estimates.
The carrying
value of borrowings designated as the hedged item in a fair value
hedge is adjusted for changes in fair value due to benchmark
interest rates and foreign-currency exchange rates. These
valuations are determined through standard bond pricing models and
option models (when applicable) using the stated terms of the
borrowings, and observable yield curves, foreign currency exchange
rates and volatilities.
The following
table summarizes the valuation of our financial instruments that
are marked-to-market
Fair Value Measurements
on a Recurring Basis
December 31,
2016 December 31,
2015
(Dollars in
millions) Level 1 Level 2 Level 3 Total Level 1 Level 2 Level 3 Total
Assets
Available-for-sale
Agency residential
mortgage-backed securities $ — $ 1 $ — $ 1 $ — $ 1 $ — $ 1
Other — 2 — 2 — 4 — 4
Total available-for-sale — 3 — 3 — 5 — 5
Derivative
instruments: (1)
Interest rate
swaps — 553 12 565 — 709 17 726
Cross-currency interest
rate swaps — — — — — — 2 2
Other — — — — — — — —
Total derivative
assets(2) — 553 12 565 — 709 19 728
Total $ — $ 556 $ 12 $ 568 $ — $ 714 $ 19 $ 733
Liabilities (3)
Derivative
instruments (1)
Interest rate
swaps $ — $ (150 ) $ (58 ) $ (208 ) $ — $ (99 ) $ (61 ) $ (160 )
Floor Income
Contracts — (184 ) — (184 ) — (365 ) — (365 )
Cross-currency interest
rate swaps — (53 ) (1,243 ) (1,296 ) — (83 ) (905 ) (988 )
Other — — (13 ) (13 ) — — (2 ) (2 )
Total derivative
liabilities(2) — (387 ) (1,314 ) (1,701 ) — (547 ) (968 ) (1,515 )
Total $ — $ (387 ) $ (1,314 ) $ (1,701 ) $ — $ (547 ) $ (968 ) $ (1,515 )
(1)
Fair value of derivative instruments excludes accrued interest
and the value of collateral.
(2)
See “Note 7 — Derivative Financial
Instruments” for a reconciliation of gross positions without
the impact of master netting agreements to the balance sheet
classification.
(3)
Borrowings which are the hedged items in a fair value hedge
relationship and which are adjusted for changes in value due to
benchmark interest rates only are not carried at full fair value
and are not reflected in this table.
The following
tables summarize the change in balance sheet carrying value
associated with level 3 financial instruments carried at fair value
on a recurring basis.
Year Ended
December 31, 2016
Derivative
Instruments
(Dollars in
millions) Interest Cross Other Total
Balance, beginning of
period $ (44 ) $ (903 ) $ (2 ) $ (949 )
Total gains/(losses)
(realized and unrealized):
Included in
earnings (1) 3 (428 ) (14 ) (439 )
Included in other
comprehensive income — — — —
Settlements 3 88 3 94
Transfers in and/or out of
level 3 (2) (8 ) — — (8 )
Balance, end of
period $ (46 ) $ (1,243 ) $ (13 ) $ (1,302 )
Change in unrealized
gains/(losses) relating to instruments still held at the reporting
date (3) $ 7 $ (340 ) $ (11 ) $ (344 )
Year Ended
December 31, 2015
Derivative
Instruments
(Dollars in
millions) Interest Cross Other Total
Balance, beginning of
period $ (88 ) $ (117 ) $ (11 ) $ (216 )
Total gains/(losses)
(realized and unrealized):
Included in
earnings (1) 39 (796 ) 6 (751 )
Included in other
comprehensive income — — — —
Settlements 5 10 3 18
Transfers in and/or out of
level 3 — — — —
Balance, end of
period $ (44 ) $ (903 ) $ (2 ) $ (949 )
Change in unrealized
gains/(losses) relating to instruments still held at the reporting
date (3) $ 37 $ (783 ) $ 9 $ (737 )
Year Ended
December 31, 2014
Derivative
Instruments
(Dollars in
millions) Interest Cross Other Total
Balance, beginning of
period $ (87 ) $ 1,007 $ (21 ) $ 899
Total gains/(losses)
(realized and unrealized):
Included in
earnings (1) 1 (1,081 ) 8 (1,072 )
Included in other
comprehensive income — — — —
Settlements (2 ) (43 ) 2 (43 )
Transfers in and/or out of
level 3 — — — —
Balance, end of
period $ (88 ) $ (117 ) $ (11 ) $ (216 )
Change in unrealized
gains/(losses) relating to instruments still held at the reporting
date (3) $ — $ (1,225 ) $ 10 $ (1,215 )
(1)
“Included in earnings” is comprised of the
following amounts recorded in the specified line item in the
consolidated statements of income:
Years Ended
December 31,
(Dollars in
millions) 2016 2015 2014
Gains (losses) on
derivative and hedging activities, net $ (351 ) $ (741 ) $ (1,116 )
Interest expense (88 ) (10 ) 44
Total $ (439 ) $ (751 ) $ (1,072 )
(2)
Consumer Price Index/LIBOR basis swaps were transferred from
level 3 to level 2 as of the beginning of the fourth quarter of
2016 due to the conclusion that these swaps now trade in an active
market.
(3)
Recorded in “gains (losses) on derivative and hedging
activities, net” in the consolidated statements of
income.
The following
table presents the significant inputs that are unobservable or from
inactive markets used in the recurring valuations of the level 3
financial instruments detailed above.
(Dollars in
millions) Fair Value at Valuation Input Range
Derivatives
Prime/LIBOR basis
swaps $ (46 ) Discounted cash flow Constant Prepayment Rate 4.9%
Bid/ask adjustment to .05% — .05%
Cross-currency interest
rate swaps (1,243 ) Discounted cash
flow Constant Prepayment
Rate 3.3%
Other (13 )
Total $ (1,302 )
The significant
inputs that are unobservable or from inactive markets related to
our level 3 derivatives detailed in the table above would be
expected to have the following impacts to the
valuations:
•
Prime/LIBOR basis swaps — These swaps do not
actively trade in the markets as indicated by a wide bid/ask
spread. A wider bid/ask spread will result in a decrease in the
overall valuation. In addition, the unobservable inputs include
Constant Prepayment Rates of the underlying securitization trust
the swap references. A decrease in this input will result in a
longer weighted average life of the swap which will increase the
value for swaps in a gain position and decrease the value for swaps
in a loss position, everything else equal. The opposite is true for
an increase in the input.
•
Cross-currency interest rate swaps — The
unobservable inputs used in these valuations are Constant
Prepayment Rates of the underlying securitization trust the swap
references. A decrease in this input will result in a longer
weighted average life of the swap. All else equal in a typical
currency market, this will result in a decrease to the valuation
due to the delay in the cash flows of the currency exchanges as
well as diminished liquidity in the forward exchange markets as you
increase the term. The opposite is true for an increase in the
input.
The following
table summarizes the fair values of our financial assets and
liabilities, including derivative financial instruments.
December 31,
2016 December 31,
2015
(Dollars in
millions) Fair Carrying Difference Fair Carrying Difference
Earning
assets
FFELP Loans $ 86,626 $ 87,730 $ (1,104 ) $ 94,281 $ 96,402 $ (2,121 )
Private Education
Loans 23,191 23,340 (149 ) 25,772 26,394 (622 )
Cash and
investments (1) 5,203 5,203 — 5,833 5,833 —
Total earning
assets 115,020 116,273 (1,253 ) 125,886 128,629 (2,743 )
Interest-bearing
liabilities
Short-term
borrowings 2,346 2,334 (12 ) 2,569 2,570 1
Long-term
borrowings 109,826 112,368 2,542 118,471 124,833 6,362
Total interest-bearing
liabilities 112,172 114,702 2,530 121,040 127,403 6,363
Derivative financial
instruments
Floor Income
Contracts (184 ) (184 ) — (365 ) (365 ) —
Interest rate
swaps 357 357 — 566 566 —
Cross-currency interest
rate swaps (1,296 ) (1,296 ) — (986 ) (986 ) —
Other (13 ) (13 ) — (2 ) (2 ) —
Excess of net asset fair
value over carrying value $ 1,277 $ 3,620
(1)
“Cash and investments” includes available-for-sale</t>
  </si>
  <si>
    <t>Commitments, Contingencies and Guarantees</t>
  </si>
  <si>
    <t>Commitments and Contingencies Disclosure [Abstract]</t>
  </si>
  <si>
    <t>13. Commitments,
Contingencies and Guarantees
Legal
Proceedings
The Company
has been named as defendant in a number of putative class action
cases alleging violations of various state and federal consumer
protection laws. One of these putative class action suits
is Randy Johnson
v. Navient Solutions, Inc.
On January
18, 2017, the CFPB and Attorneys General for the State of Illinois
and the State of Washington (collectively the “Attorneys
General”) initiated civil actions naming Navient Corporation
and several of its subsidiaries as defendants alleging violations
of Federal and State consumer protection statutes, including the
Consumer Financial Protection Act of 2010, the Fair Credit
Reporting Act, the Fair Debt Collection Practices Act and various
State consumer protection laws. For additional information on these
civil actions, please refer to section entitled “Regulatory
Matters” below.
Regulatory Matters
On
May 2, 2014, Navient Solutions, Inc., now known as Navient
Solutions, LLC (“Solutions”), a wholly-owned subsidiary
of Navient, and Sallie Mae Bank entered into consent orders,
without admitting any wrongdoing, with the Federal Deposit
Insurance Corporation (the “FDIC”) (respectively, the
“Solutions Order” and the “Bank Order”;
collectively, the “FDIC Orders”) to settle matters
related to certain cited violations of Section 5 of the
Federal Trade Commission Act, including the disclosures and
assessments of certain late fees, as well as alleged violations
under the Servicemembers Civil Relief Act (the “SCRA”).
The FDIC Orders, which became effective upon the signing of the
consent order with the United States Department of Justice (the
“DOJ”) by Solutions and SLM BankCo on May 13,
2014, required Solutions to pay $3.3 million in civil monetary
penalties. Solutions paid its civil monetary penalties. In
addition, the FDIC Orders required the establishment of a
restitution reserve account totaling $30 million to provide
restitution with respect to loans owned or originated by Sallie Mae
Bank, from November 28, 2005 until the effective date of the
FDIC Orders. Pursuant to the Separation and Distribution Agreement
among SLM Corporation, SLM BankCo and Navient dated as of
April 28, 2014 (the “Separation Agreement”),
Navient funded the restitution reserve account in May 2014. While
the FDIC issued its final exam report in December 2016, we are
unable at this point in time to predict the timing of when the FDIC
will lift the consent order.
The Solutions
Order also required Solutions to ensure proper servicing for
service members and proper application of SCRA benefits under a
revised and broader definition of eligibility than previously
required by the statute and regulatory guidance and to make changes
to billing statements and late fee practices. These changes to
billing statements and late fee practices have already been
implemented. Solutions also decided to voluntarily make restitution
of certain late fees to all other customers whose loans were
neither owned nor originated by Sallie Mae Bank. They were
calculated in the same manner as that which was required under the
FDIC Orders and are estimated to be $42 million. The process
to refund these fees as well as distribute amounts from the
restitution fund is complete.
With respect
to alleged civil violations of the SCRA, Solutions and Sallie Mae
Bank entered into a consent order with the DOJ in May 2014. The DOJ
consent order (the “DOJ Order”) covers all loans either
owned by Sallie Mae Bank or serviced by Solutions from
November 28, 2005 until the effective date of the settlement.
The DOJ Order required Solutions to fund a $60 million
settlement fund, which represents the total amount of compensation
due to service members under the DOJ agreement, and to pay $55,000
in civil penalties. The DOJ Order was approved by the United States
District Court in Delaware on September 29, 2014 and has a
term of four years. Shortly thereafter, Navient funded the
settlement fund and paid the civil money penalties pursuant to the
terms of the order. The funds were disbursed beginning in the
second quarter of 2015. In the third quarter of 2016, the Company
completed the distributions from the fund by distributing the
remaining funds to charities approved by the DOJ.
The total
reserves established by the Company in 2013 and 2014 to cover these
costs were $177 million, and as of December 31, 2016,
substantially all of this amount had been paid or credited or
refunded to customer accounts. The final cost of these proceedings
will remain uncertain until all of the work under the various
consent orders has been completed and the consent orders are
lifted.
As previously
disclosed, the Company and various of its subsidiaries have been
subject to the following investigations and inquiries:
•
In December 2013, Navient received Civil Investigative Demands
(“CIDs”) issued by the State of Illinois Office of
Attorney General and the State of Washington Office of the Attorney
General and multiple other state Attorneys General. According to
the CIDs, the investigations were initiated to ascertain whether
any practices declared to be unlawful under the Consumer Fraud and
Deceptive Business Practices Act have occurred or are about to
occur.
•
In April 2014, Solutions received a CID from the Consumer
Financial Protection Bureau (the “CFPB”) as part of the
CFPB’s separate investigation regarding allegations relating
to Navient’s disclosures and assessment of late fees and
other matters. Navient has received a series of supplemental CIDs
on these matters. On August 19, 2015, Solutions received a
letter from the CFPB notifying Solutions that, in accordance with
the CFPB’s discretionary Notice and Opportunity to Respond
and Advise (“NORA”) process, the CFPB’s Office of
Enforcement is considering recommending that the CFPB take legal
action against Solutions. The NORA letter relates to a previously
disclosed investigation into Solutions’ disclosures and
assessment of late fees and other matters and states that, in
connection with any action, the CFPB may seek restitution, civil
monetary penalties and corrective action against Solutions. The
Company responded to the NORA letter on September 10,
2015.
•
In November 2014, Navient’s subsidiary, Pioneer Credit
Recovery, Inc. (“Pioneer”), received a CID from the
CFPB as part of the CFPB’s investigation regarding
Pioneer’s activities relating to rehabilitation loans and
collection of defaulted student debt. The CFPB has informed the
Company that they have combined this matter with the aforementioned
servicing matter.
•
In December 2014, Solutions received a subpoena from the New
York Department of Financial Services (the “NY DFS”) as
part of the NY DFS’s inquiry with regard to whether persons
or entities have engaged in fraud or misconduct with respect to a
financial product or service under New York Financial Services Law
or other laws.
On
January 18, 2017, the CFPB and Attorneys General for the State
of Illinois and the State of Washington (collectively the
“Attorneys General”) initiated civil actions naming
Navient Corporation (the “Company”) and several of its
subsidiaries as defendants alleging violations of Federal and State
consumer protection statutes, including the Consumer Financial
Protection Act of 2010, the Fair Credit Reporting Act, the Fair
Debt Collection Practices Act and various state consumer protection
laws. These civil actions are related to the aforementioned CIDs
and the NORA letter that were previously issued by the CFPB and the
Attorneys General. In addition to these matters, a number of
lawsuits have been or may be filed by additional governmental or
nongovernmental parties seeking damages or other remedies related
to similar issues raised by the CFPB and the Attorneys General. As
the Company has previously stated, we believe the suit improperly
seeks to impose penalties on Navient based on new servicing
standards applied retroactively and applied only against one
servicer and that the allegations are false. We intend
to vigorously defend against the allegations. At
this point in time, the Company is unable to anticipate the timing
of a resolution or the ultimate impact that these legal proceedings
may have on the Company’s consolidated financial position,
liquidity, results of operation or cash flows. As a result, it is
not possible at this time to estimate a range of potential
exposure, if any, for amounts that may be payable in connection
with these matters and reserves have not been established. It is
possible that an adverse ruling or rulings may have a material
adverse impact on the Company.
In addition,
Navient and its subsidiaries are subject to examination or
regulation by the SEC, CFPB, FDIC, ED and various state agencies as
part of its ordinary course of business. Items or matters similar
to or different from those described above may arise during the
course of those examinations. We also routinely receive inquiries
or requests from various regulatory entities or bodies or
government agencies concerning our business or our assets. The
Company endeavors to cooperate with each such inquiry or
request.
Under the
terms of the Separation Agreement, Navient has agreed to indemnify
SLM BankCo for all claims, actions, damages, losses or expenses
that may arise from the conduct of all activities of pre-Spin-Off Spin-Off
OIG
Audit
The Office of
the Inspector General (the “OIG”) of ED commenced an
audit regarding Special Allowance Payments (“SAP”) on
September 10, 2007. On September 25, 2013, we received
the final audit determination of Federal Student Aid (the
“Final Audit Determination”) on the final audit report
issued by the OIG on August 3, 2009 related to this audit. The
Final Audit Determination concurred with the final audit report
issued by the OIG and instructed us to make adjustment to our
government billing to reflect the policy determination. In August
2016, we filed our notice of appeal relating to this Final Audit
Determination to the Administrative Actions and Appeals Service
Group of ED. This matter remains open. We continue to believe that
our SAP billing practices were proper, considering then-existing ED
guidance and lack of applicable regulations. The Company
established a reserve for this matter in 2014 as part of the total
reserve for pending regulatory matters discussed previously and
does not believe, at this time, that an adverse ruling would have a
material effect on the Company as a whole.
Contingencies
In the
ordinary course of business, we and our subsidiaries are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are asserted against us and our
subsidiaries.
In the
ordinary course of business, we and our subsidiaries are subject to
regulatory examinations, information gathering requests, inquiries
and investigations. In connection with formal and informal
inquiries in these cases, we and our subsidiaries receive numerous
requests, subpoenas and orders for documents, testimony and
information in connection with various aspects of our regulated
activities.
In view of
the inherent difficulty of predicting the outcome of such
litigation and regulatory matters, we cannot predict what the
eventual outcome of the pending matters will be, what the timing or
the ultimate resolution of these matters will be, or what the
eventual loss, fines or penalties related to each pending matter
may be.
We are
required to establish reserves for litigation and regulatory
matters where those matters present loss contingencies that are
both probable and estimable. When loss contingencies are not both
probable and estimable, we do not establish reserves.
Based on
current knowledge, reserves have been established for certain
litigation or regulatory matters where the loss is both probable
and estimable. Based on current knowledge, management does not
believe that loss contingencies, if any, arising from pending
investigations, litigation or regulatory matters will have a
material adverse effect on our consolidated financial position,
liquidity, results of operations or cash flows, except as otherwise
disclosed.</t>
  </si>
  <si>
    <t>Income Taxes</t>
  </si>
  <si>
    <t>Income Tax Disclosure [Abstract]</t>
  </si>
  <si>
    <t>14. Income
Taxes
Reconciliations
of the statutory U.S. federal income tax rates to our effective tax
rate for continuing operations follow:
Years Ended December 31,
2016 2015 2014
Statutory rate 35.0 % 35.0 % 35.0 %
State tax, net of federal
benefit 3.8 2.6 2.0
Other, net (.3 ) .1 .5
Effective tax
rate 38.5 % 37.7 % 37.5 %
The effective
tax rate varies from the statutory U.S. federal rate of
35 percent primarily due to the impact of state taxes, net of
federal benefit.
Income tax
expense consists of:
December 31,
(Dollars in
millions) 2016 2015 2014
Current
provision/(benefit):
Federal $ 246 $ 136 $ 440
State 47 22 41
Foreign 1 — —
Total current
provision/(benefit) 294 158 481
Deferred
provision/(benefit):
Federal 115 398 186
State 18 41 14
Foreign — — —
Total deferred
provision/(benefit) 133 439 200
Provision for income tax
expense/(benefit) $ 427 $ 597 $ 681
The tax effect
of temporary differences that give rise to deferred tax assets and
liabilities include the following:
December 31,
(Dollars in
millions) 2016 2015
Deferred tax
assets:
Loan reserves $ 581 $ 648
Education loan premiums and
discounts, net 74 95
Market value adjustments on
education loans, investments and derivatives 65 126
Deferred revenue 37 46
Accrued expenses not
currently deductible 33 24
Stock-based compensation
plans 32 43
Unrealized derivative and
investment gains and losses, net — 30
Other 45 29
Total deferred tax
assets 867 1,041
Deferred tax
liabilities:
Original issue discount on
borrowings 27 23
Other 38 46
Total deferred tax
liabilities 65 69
Net deferred tax
assets $ 802 $ 972
Included in
other deferred tax assets is a valuation allowance of
$7 million and $7 million as of December 31, 2016
and 2015, respectively, against a portion of the Company’s
federal and state deferred tax assets. The valuation allowance is
primarily attributable to deferred tax assets for state net
operating loss carryforwards that management believes it is more
likely than not will expire prior to being realized. The ultimate
realization of the deferred tax assets is dependent upon the
generation of future taxable income of the appropriate character
(i.e. capital or ordinary) during the period in which the temporary
differences become deductible. Management considers, among other
things, the economic slowdown, the scheduled reversals of deferred
tax liabilities, and the history of positive taxable income
available for net operating loss carrybacks in evaluating the
realizability of the deferred tax assets.
As of
December 31, 2016, we have apportioned state net operating
loss carryforwards of $204 million which begin to expire in
2022.
Accounting for Uncertainty in Income
Taxes
The following
table summarizes changes in unrecognized tax benefits:
December 31,
(Dollars in
millions) 2016 2015 2014
Unrecognized tax
benefits at beginning of year $ 56.3 $ 51.9 $ 56.0
Increases resulting from
tax positions taken during a prior period 19.9 1.6 1.0
Decreases resulting from
tax positions taken during a prior period (5.6 ) (1.8 ) (12.4 )
Increases resulting from
tax positions taken during the current period 4.4 6.9 8.4
Decreases related to
settlements with taxing authorities (.1 ) — (.6 )
Increases related to
settlements with taxing authorities — — —
Reductions related to the
lapse of statute of limitations (1.9 ) (2.3 ) (.5 )
Unrecognized tax
benefits at end of year $ 73.0 $ 56.3 $ 51.9
As of
December 31, 2016, the gross unrecognized tax benefits are
$73.0 million. Included in the $73.0 million are
$45.5 million of unrecognized tax benefits that, if
recognized, would favorably impact the effective tax
rate.
The Company or
one of its subsidiaries files income tax returns at the U.S.
federal level, in most U.S. states, and various foreign
jurisdictions. All periods prior to 2013 are closed for federal
examination purposes. Various combinations of subsidiaries, tax
years, and jurisdictions remain open for review, subject to statute
of limitations periods (typically 3 to 4 prior years). We do not
expect the resolution of open audits to have a material impact on
our unrecognized tax benefits.</t>
  </si>
  <si>
    <t>Segment Reporting</t>
  </si>
  <si>
    <t>Segment Reporting [Abstract]</t>
  </si>
  <si>
    <t>15. Segment
Reporting
We monitor
and assess our ongoing operations and results by three primary
operating segments — the FFELP Loans operating
segment, the Private Education Loans operating segment and the
Business Services operating segment. These three operating segments
meet the quantitative thresholds for reportable segments.
Accordingly, the results of operations of our FFELP Loans, Private
Education Loans and Business Services segments are presented
separately. We have smaller operating segments that consist of
business operations that are winding down. These operating segments
do not meet the quantitative thresholds to be considered reportable
segments. As a result, the results of operations for these
operating segments are combined with gains/losses from the
repurchase of debt, the financial results of our corporate
liquidity portfolio, unallocated overhead and regulatory-related
costs within the Other reportable segment. The management reporting
process measures the performance of our operating segments based on
our management structure, as well as the methodology we used to
evaluate performance and allocate resources. Management, including
our chief operating decision makers, evaluates the performance of
our operating segments based on their profitability. As discussed
further below, we measure the profitability of our operating
segments based on “Core Earnings.” Accordingly,
information regarding our reportable segments is provided based on
a “Core Earnings” basis.
FFELP
Loans Segment
In the FFELP
Loans segment, we acquire and finance FFELP Loans. Although FFELP
Loans are no longer originated, we continue to pursue acquisitions
of FFELP Loan portfolios. These acquisitions leverage our servicing
scale and generate incremental earnings and cash flow. In this
segment, we generate revenue primarily through net interest income
on the FFELP Loan portfolio (after provision for loan losses). This
segment is expected to generate significant amounts of earnings and
cash flow as the portfolio amortizes.
We are
currently the largest holder of FFELP Loans. Navient’s
portfolio of FFELP Loans as of December 31, 2016 was
$87.7 billion and we anticipate that this FFELP Loan portfolio
will have an amortization period in excess of 20 years and
a 7-year not-for-profit
As a result
of the long-term funding strategy used for our FFELP Loan portfolio
and the insurance and guarantees provided on these loans, the
portfolio generates consistent and predictable cash flows. As of
December 31, 2016, approximately 81 percent of the FFELP
Loans held by Navient were funded to term with non-recourse,
The Higher
Education Act of 1965 (“HEA”) continues to regulate
every aspect of FFELP Loans, including ongoing communications with
borrowers and default aversion requirements. Failure to service
FFELP Loans properly could jeopardize the insurance, guarantees and
federal support on these loans. The insurance and guarantees on
Navient’s existing FFELP Loans were not affected by the
termination of FFELP originations.
The following
table includes asset information for our FFELP Loans
segment.
December 31,
(Dollars
in millions) 2016 2015
FFELP Loans,
net $ 87,730 $ 96,402
Cash and
investments (1) 3,212 3,572
Other 1,907 2,045
Total assets $ 92,849 $ 102,019
(1)
Includes restricted cash and investments.
Private
Education Loans Segment
In this
segment, we acquire, finance, and service our Private Education
Loans. Private Education Loans primarily bridge the gap between the
cost of higher education and the amount funded through financial
aid, federal loans. or students’ and families’
resources. They also allow borrowers to refinance existing
education loans at a lower rate. We pursue acquisitions of Private
Education Loan portfolios. These acquisitions leverage our
servicing scale and generate incremental earnings and cash flow. In
this segment, we generate revenue primarily through net interest
income on the Private Education Loan portfolio (after provision for
loan losses). This segment is expected to generate significant
amounts of earnings and cash flow as the portfolio
amortizes.
We are
currently the largest holder of Private Education Loans.
Navient’s portfolio of Private Education Loans as of
December 31, 2016 was $23.3 billion and we anticipate
that this Private Education Loan portfolio will have an
amortization period in excess of 20 years and a 6-year non-recourse,
Unlike FFELP
Loans, the holder of a Private Education Loan bears the full credit
risk of the borrower and any cosigner. Navient believes the credit
risk of the Private Education Loans it owns is well managed through
the rigorous underwriting practices and risk-based pricing applied
when the loans were originated, the continued high levels of
qualified cosigners, our internal servicing and risk mitigation
practices, and our careful use of forbearance and loan modification
programs. Navient believes that these elements and practices reduce
the risk of payment interruptions and defaults on its Private
Education Loan portfolio.
The following
table includes asset information for our Private Education Loans
segment.
December 31,
(Dollars
in millions) 2016 2015
Private Education Loans,
net $ 23,340 $ 26,394
Cash and
investments (1) 667 596
Other 1,567 1,988
Total assets $ 25,574 $ 28,978
(1)
Includes restricted cash and investments.
Business Services Segment
Our Business
Services segment generates revenue from business processing
services related to servicing, asset recovery and other business
processing activities. Within this segment, we generate revenue
primarily through servicing our FFELP Loan portfolio as well as
servicing education loans for Guarantors of FFELP Loans and other
institutions, including ED. We provide asset recovery services for
loans and receivables on behalf of Guarantors of FFELP Loans and
higher education institutions. In addition, we provide asset
recovery and other business processing services for federal, state,
court, and municipal clients, public authorities, and health care
organizations.
We provide
business processing services for over 1,000 clients, working with a
broad spectrum of services and asset classes. This market is highly
fragmented and provides attractive organic growth opportunities. As
of December 31, 2016, Navient had an outstanding inventory of
asset recovery receivables of approximately $20.0 billion, of
which $10.1 billion was attributable to asset classes
unrelated to education loans. Non-education
Federal
Education Loan Related Revenues
In 2016,
federal education loan (FFELP and ED) related revenues in the
Business Services segment accounted for 80 percent of total
Business Services segment revenues compared with 87 percent in
2015. Total Business Services segment revenues were
$1.01 billion for the year ended December 31, 2016,
compared to $1.02 billion for the year ended December 31,
2015.
Navient is
currently the largest servicer and collector of loans made under
the FFELP program, and the majority of our income has been derived,
directly or indirectly, from our portfolio of FFELP Loans and the
servicing and asset recovery we have provided for Guarantors and
third-party owners of FFELP Loans. In 2010, Congress passed
legislation ending the origination of education loans under FFELP.
The terms and conditions of existing FFELP Loans were not affected
by this legislation. We anticipate that the revenue we earn from
providing servicing and asset recovery services on FFELP Loans will
decline over time.
•
Servicing revenues from the FFELP Loans we own represent
intercompany charges to the FFELP Loans segment at rates paid to us
by the securitization trusts which own the loans. These fees are
contractually the first payment priority of the trusts after the
payment of the trustee fees and exceed the actual cost of servicing
the loans. Intercompany loan servicing revenues declined to
$389 million in 2016 from $427 million in 2015.
Intercompany loan servicing revenues will continue to decline as
our FFELP Loan portfolio amortizes.
•
In 2016, we earned account maintenance fees on FFELP Loans
serviced for Guarantors of $21 million, down from
$33 million in 2015. These fees will continue to decline as
the underlying FFELP Loan portfolio serviced for Guarantors
amortizes.
•
As of December 31, 2016, we provide asset recovery
(default aversion, post-default collections and claims processing)
to 11 of the 26 Guarantor agencies that serve as intermediaries
between the U.S. federal government and FFELP lenders and are
responsible for paying the claims made on defaulted loans. In 2016,
asset recovery revenue from Guarantor clients totaled
$194 million, compared to $209 million the prior year. As
FFELP Loans are no longer originated, these revenues will decline
over time unless we add additional Guarantor clients. The rate at
which these revenues will decrease has also been affected by the
Bipartisan Budget Act (the “Budget Act”) enacted on
December 26, 2013 and effective on July 1, 2014, which
reduced the amount to be paid to Guarantor agencies for assisting
customers to rehabilitate their defaulted FFELP Loans under
Section 428F of the HEA. This aspect of the Budget Act reduced
our revenue by approximately $79 million in 2015 compared to
2014.
Since 2009
when we were selected through a competitive bidding process,
Navient has been one of four TIVAS that provides loan servicing for
federal loans owned by ED. This contract has been extended through
2019. Under the terms of the contract extension, the allocation of
new borrower volume is determined twice each year based on the
relative performance of the servicers on five metrics: borrowers in
current repayment status (30 percent), borrowers more than 90 but
less than 271 days delinquent (15 percent), borrowers 271 days or
more but less than 360 days delinquent (15 percent), a survey of
borrowers (35 percent), and a survey of ED personnel (5 percent).
Under this servicing contract as of December 31, 2016, we
service approximately 6.2 million accounts or
$197.0 billion in loans. We earned $151 million of
revenue under the contract for the year ended December 31,
2016. We continually strive to help our customers succeed and seek
to improve on the performance metrics that determine the allocation
of new accounts under the servicing contract with ED.
On
April 4, 2016, ED published the first part of a two-part
At
December 31, 2016 and 2015, the Business Services segment had
total assets of $587 million and $657 million,
respectively.
Other
Segment
Our Other
segment primarily consists of activities of our holding company,
including the repurchase of debt, our corporate liquidity
portfolio, unallocated overhead and regulatory-related costs. We
also include results from certain smaller wind-down operations
within this segment.
At
December 31, 2016 and 2015, the Other segment had total assets
of $2.1 billion and $2.4 billion,
respectively.
Measure
of Profitability
We prepare
financial statements and present financial results in accordance
with GAAP. However, we also evaluate our business segments and
present financial results on a basis that differs from GAAP. We
refer to this different basis of presentation as “Core
Earnings.” We provide this “Core Earnings” basis
of presentation on a consolidated basis for each business segment
because this is what we review internally when making management
decisions regarding our performance and how we allocate resources.
We also refer to this information in our presentations with credit
rating agencies, lenders and investors. Because our “Core
Earnings” basis of presentation corresponds to our segment
financial presentations, we are required by GAAP to provide
“Core Earnings” disclosure in the notes to our
consolidated financial statements for our business
segments.
“Core
Earnings” are not a substitute for reported results under
GAAP. We use “Core Earnings” to manage each business
segment because “Core Earnings” reflect adjustments to
GAAP financial results for three items, discussed below, that are
either related to the Spin-Off
1. The financial results
attributable to the operations of SLM BankCo prior to
the Spin-Off Spin-Off, post-Spin-Off.
2. Unrealized mark-to-market
3. The accounting for
goodwill and acquired intangible assets.
While GAAP
provides a uniform, comprehensive basis of accounting, for the
reasons described above, our “Core Earnings” basis of
presentation does not. “Core Earnings” are subject to
certain general and specific limitations that investors should
carefully consider. For example, there is no comprehensive,
authoritative guidance for management reporting. Our “Core
Earnings” are not defined terms within GAAP and may not be
comparable to similarly titled measures reported by other
companies. Accordingly, our “Core Earnings”
presentation does not represent a comprehensive basis of
accounting. Investors, therefore, may not be able to compare our
performance with that of other financial services companies based
upon “Core Earnings.” “Core Earnings”
results are only meant to supplement GAAP results by providing
additional information regarding the operational and performance
indicators that are most closely used by management, our board of
directors, credit rating agencies, lenders and investors to assess
performance.
Segment
Results and Reconciliations to GAAP
Year Ended
December 31, 2016
(Dollars
in millions) FFELP Private Business Other Eliminations (1) Total Adjustments Total
Reclassifications Additions/ Total (2)
Interest
income:
Education
loans $ 2,395 $ 1,587 $ — $ — $ — $ 3,982 $ 247 $ (114 ) $ 133 $ 4,115
Other loans — — — 9 — 9 — — — 9
Cash and
investments 16 2 — 4 — 22 — — — 22
Total interest
income 2,411 1,589 — 13 — 4,013 247 (114 ) 133 4,146
Total interest
expense 1,592 705 — 113 — 2,410 31 — 31 2,441
Net interest income
(loss) 819 884 — (100 ) — 1,603 216 (114 ) 102 1,705
Less: provisions for loan
losses 43 383 — 3 — 429 — — — 429
Net interest income
(loss) after provisions for loan losses 776 501 — (103 ) — 1,174 216 (114 ) 102 1,276
Other income
(loss):
Servicing
revenue 55 14 624 — (389 ) 304 — — — 304
Asset recovery and
business processing revenue — — 390 — — 390 — — — 390
Other income — — — 14 — 14 (216 ) 326 110 124
Gains on debt
repurchases — — — 1 — 1 — — — 1
Total other income
(loss) 55 14 1,014 15 (389 ) 709 (216 ) 326 110 819
Expenses:
Direct operating
expenses 401 167 524 28 (389 ) 731 — — — 731
Overhead
expenses — — — 220 — 220 — — — 220
Operating
expenses 401 167 524 248 (389 ) 951 — — — 951
Goodwill and acquired
intangible asset impairment and amortization — — — — — — — 36 36 36
Restructuring and other
reorganization expenses — — — — — — — — — —
Total expenses 401 167 524 248 (389 ) 951 — 36 36 987
Income (loss) from
continuing operations, before income tax expense
(benefit) 430 348 490 (336 ) — 932 — 176 176 1,108
Income tax expense
(benefit) (3) 158 129 182 (124 ) — 345 — 82 82 427
Net income (loss) from
continuing operations 272 219 308 (212 ) — 587 — 94 94 681
Income (loss) from
discontinued operations, net of tax expense (benefit) — — — — — — — — — —
Net income
(loss) $ 272 $ 219 $ 308 $ (212 ) $ — $ 587 $ — $ 94 $ 94 $ 681
(1)
The eliminations in servicing revenue and direct operating
expense represent the elimination of intercompany servicing revenue
where the Business Services segment performs the loan servicing
function for the FFELP Loans segment.
(2)
“Core Earnings” adjustments to GAAP:
Year Ended
December 31, 2016
(Dollars
in millions) Net Impact from Spin-Off Net Impact of Net Impact of Total
Net interest income after
provisions for loan losses $ — $ 102 $ — $ 102
Total other income
(loss) — 110 — 110
Operating
expenses — — — —
Goodwill and acquired
intangible asset impairment and amortization — — 36 36
Restructuring and other
reorganization expenses — — — —
Total “Core
Earnings” adjustments to GAAP $ — $ 212 $ (36 ) 176
Income tax expense
(benefit) 82
Net income
(loss) $ 94
(3)
Income taxes are based on a percentage of net income before tax
for the individual reportable segment.
Year Ended
December 31, 2015
(Dollars
in millions) FFELP Private Business Other Eliminations (1) Total Adjustments Total
Reclassifications Additions/ Total (2)
Interest
income:
Education
loans $ 2,112 $ 1,756 $ — $ — $ — $ 3,868 $ 650 $ (238 ) $ 412 $ 4,280
Other loans — — — 7 — 7 — — — 7
Cash and
investments 6 — — 2 — 8 — — — 8
Total interest
income 2,118 1,756 — 9 — 3,883 650 (238 ) 412 4,295
Total interest
expense 1,245 680 — 112 — 2,037 37 — 37 2,074
Net interest income
(loss) 873 1,076 — (103 ) — 1,846 613 (238 ) 375 2,221
Less: provisions for loan
losses 46 538 — (3 ) — 581 — — — 581
Net interest income
(loss) after provisions for loan losses 827 538 — (100 ) — 1,265 613 (238 ) 375 1,640
Other income
(loss):
Servicing
revenue 95 21 651 — (427 ) 340 — — — 340
Asset recovery and
business processing revenue — — 367 — — 367 — — — 367
Other income — — 4 11 — 15 (613 ) 781 168 183
Gains (losses) on sales
of loans and investments 12 (21 ) — — — (9 ) — — — (9 )
Gains on debt
repurchases — — — 21 — 21 — — — 21
Total other income
(loss) 107 — 1,022 32 (427 ) 734 (613 ) 781 168 902
Expenses:
Direct operating
expenses 443 168 485 30 (427 ) 699 — — — 699
Overhead
expenses — — — 219 — 219 — — — 219
Operating
expenses 443 168 485 249 (427 ) 918 — — — 918
Goodwill and acquired
intangible asset impairment and amortization — — — — — — — 12 12 12
Restructuring and other
reorganization expenses — — — — — — — 32 32 32
Total expenses 443 168 485 249 (427 ) 918 — 44 44 962
Income (loss) from
continuing operations, before income tax expense
(benefit) 491 370 537 (317 ) — 1,081 — 499 499 1,580
Income tax expense
(benefit) (3) 183 137 199 (118 ) — 401 — 196 196 597
Net income (loss) from
continuing operations 308 233 338 (199 ) — 680 — 303 303 983
Income (loss) from
discontinued operations, net of tax expense (benefit) — — — 1 — 1 — — — 1
Net income
(loss) $ 308 $ 233 $ 338 $ (198 ) $ — $ 681 $ — $ 303 $ 303 $ 984
(1)
The eliminations in servicing revenue and direct operating
expense represent the elimination of intercompany servicing revenue
where the Business Services segment performs the loan servicing
function for the FFELP Loans segment.
(2)
“Core Earnings” adjustments to GAAP:
Year Ended
December 31, 2015
(Dollars
in millions) Net Impact from Spin-Off Net Impact of Net Impact of Total
Net interest income after
provisions for loan losses $ — $ 375 $ — $ 375
Total other income
(loss) — 168 — 168
Operating
expenses — — — —
Goodwill and acquired
intangible asset impairment and amortization — — 12 12
Restructuring and other
reorganization expenses 32 — — 32
Total “Core
Earnings” adjustments to GAAP $ (32 ) $ 543 $ (12 ) 499
Income tax expense
(benefit) 196
Net income
(loss) $ 303
(3)
Income taxes are based on a percentage of net income before tax
for the individual reportable segment.
Year Ended
December 31, 2014
(Dollars
in millions) FFELP Private Business Other Elimina- tions (1) Total Adjustments Total
Reclassi- fications Additions/ Total (2)
Interest
income:
Education
loans $ 2,097 $ 1,958 $ — $ — $ — $ 4,055 $ 699 $ (42 ) $ 657 $ 4,712
Other loans — — — 9 — 9 — — — 9
Cash and
investments 4 — — 4 — 8 — 1 1 9
Total interest
income 2,101 1,958 — 13 — 4,072 699 (41 ) 658 4,730
Total interest
expense 1,168 708 — 114 — 1,990 42 31 73 2,063
Net interest income
(loss) 933 1,250 — (101 ) — 2,082 657 (72 ) 585 2,667
Less: provisions for loan
losses 59 539 — — — 598 — 49 49 647
Net interest income
(loss) after provisions for loan losses 874 711 — (101 ) — 1,484 657 (121 ) 536 2,020
Other income
(loss):
Servicing
revenue 62 25 668 — (456 ) 299 — (1 ) (1 ) 298
Asset recovery and
business processing revenue — — 388 — — 388 — — — 388
Other income — — 6 26 — 32 (657 ) 846 189 221
Gains on debt
repurchases — — — — — — — — — —
Total other income
(loss) 62 25 1,062 26 (456 ) 719 (657 ) 845 188 907
Expenses:
Direct operating
expenses 478 181 389 132 (456 ) 724 — 36 36 760
Overhead
expenses — — — 200 — 200 — 27 27 227
Operating
expenses 478 181 389 332 (456 ) 924 — 63 63 987
Goodwill and acquired
intangible asset impairment and amortization — — — — — — — 9 9 9
Restructuring and other
reorganization expenses — — — — — — — 113 113 113
Total expenses 478 181 389 332 (456 ) 924 — 185 185 1,109
Income (loss) from
continuing operations, before income tax expense
(benefit) 458 555 673 (407 ) — 1,279 — 539 539 1,818
Income tax expense
(benefit) (3) 171 204 248 (150 ) — 473 — 208 208 681
Net income (loss) from
continuing operations $ 287 $ 351 $ 425 $ (257 ) $ — $ 806 $ — $ 331 $ 331 $ 1,137
Income (loss) from
discontinued operations, net of tax expense (benefit) — — — — — — — — — —
Net income
(loss) $ 287 $ 351 $ 425 $ (257 ) $ — $ 806 $ — $ 331 $ 331 $ 1,137
(1)
The eliminations in servicing revenue and direct operating
expense represent the elimination of intercompany servicing revenue
where the Business Services segment performs the loan servicing
function for the FFELP Loans segment.
(2)
“Core Earnings” adjustments to GAAP:
Year Ended
December 31, 2014
(Dollars
in millions) Net Impact from Spin-Off Net Impact of Net Impact of Total
Net interest income after
provisions for loan losses $ 136 $ 400 $ — $ 536
Total other income
(loss) 15 173 — 188
Operating
expenses 63 — — 63
Goodwill and acquired
intangible asset impairment and amortization — — 9 9
Restructuring and other
reorganization expenses 113 — — 113
Total “Core
Earnings” adjustments to GAAP $ (25 ) $ 573 $ (9 ) 539
Income tax expense
(benefit) 208
Net income
(loss) $ 331
(3)
Income taxes are based on a percentage of net income before tax
for the individual reportable segment.
Summary
of “Core Earnings” Adjustments to
GAAP
Years Ended
December 31,
(Dollars
in millions) 2016 2015 2014
“Core
Earnings” adjustments to GAAP:
Net impact of the removal
of SLM BankCo’s operations and restructuring and
reorganization expense in connection with the Spin-Off (1) $ — $ (32 ) $ (25 )
Net impact of derivative
accounting (2) 212 543 573
Net impact of goodwill
and acquired intangible assets (3) (36 ) (12 ) (9 )
Net tax
effect (4) (82 ) (196 ) (208 )
Total “Core
Earnings” adjustments to GAAP $ 94 $ 303 $ 331
(1)
SLM BankCo’s operations and restructuring and other
reorganization expense in connection with the Spin-Off: Spin-Off, post-Spin-Off. Spin-Off. Spin-Off post-Spin-Off.
(2)
Derivative accounting: mark-to-market
(3)
Goodwill and acquired intangible assets:
(4)
Net Tax Effect:</t>
  </si>
  <si>
    <t>Quarterly Financial Information (unaudited)</t>
  </si>
  <si>
    <t>Quarterly Financial Information Disclosure [Abstract]</t>
  </si>
  <si>
    <t>16. Quarterly Financial
Information (unaudited)
2016
(Dollars in
millions, except per share data) First Second Third Fourth
Net interest
income $ 486 $ 429 $ 412 $ 378
Less: provisions for loan
losses 111 110 106 102
Net interest income after
provisions for loan losses 375 319 306 276
Other income 159 151 174 218
Gains (losses) on
derivative and hedging activities, net 1 (28 ) 137 6
Operating
expenses 247 230 228 246
Goodwill and acquired
intangible asset impairment and amortization expense 4 6 12 13
Restructuring and other
reorganization expenses — — — —
Income tax
expense 103 81 147 96
Net income from continuing
operations 181 125 230 145
Income from discontinued
operations, net of tax expense — — — —
Net
income 181 125 230 145
Less: net income (loss)
attributable to noncontrolling interest — — — —
Net income attributable to
Navient Corporation $ 181 $ 125 $ 230 $ 145
Basic earnings per
common share attributable to Navient Corporation $ .53 $ .39 $ .74 $ .49
Diluted earnings per
common share attributable to Navient Corporation $ .53 $ .38 $ .73 $ .48
2015
(Dollars in
millions, except per share data) First Second Third Fourth
Net interest
income $ 583 $ 549 $ 553 $ 536
Less: provisions for loan
losses 130 203 128 120
Net interest income after
provisions for loan losses 453 346 425 416
Other income 178 219 161 178
Gains (losses) on
derivative and hedging activities, net 71 (18 ) 20 93
Operating
expenses 230 225 228 235
Goodwill and acquired
intangible asset impairment and amortization expense 1 3 3 5
Restructuring and other
reorganization expenses 3 29 — —
Income tax
expense 179 111 142 164
Net income from continuing
operations 289 179 233 283
Income from discontinued
operations, net of tax expense — — 1 —
Net
income 289 179 234 283
Less: net income (loss)
attributable to noncontrolling interest — — — —
Net income attributable to
Navient Corporation $ 289 $ 179 $ 234 $ 283
Basic earnings per
common share attributable to Navient Corporation $ .73 $ .47 $ .63 $ .80
Diluted earnings per
common share attributable to Navient Corporation $ .71 $ .46 $ .63 $ .78</t>
  </si>
  <si>
    <t>Significant Accounting Policies (Policies)</t>
  </si>
  <si>
    <t>Use of Estimates</t>
  </si>
  <si>
    <t>Use of
Estimates
Our financial
reporting and accounting policies conform to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urrent market
conditions increase the risk and complexity of the judgments in
these estimates and actual results could differ from estimates. Key
accounting policies that include the most significant judgments,
estimates and assumptions include the allowance for loan losses,
the effective interest rate method (amortization of education loan
and debt premiums and discounts), fair value measurement, the
consolidation of variable interest entities, and derivative
accounting.</t>
  </si>
  <si>
    <t>Consolidation</t>
  </si>
  <si>
    <t>Consolidation
The
consolidated financial statements include the accounts of Navient
Corporation and its majority-owned and controlled subsidiaries and
those Variable Interest Entities (“VIEs”) for which we
are the primary beneficiary, after eliminating the effects of
intercompany accounts and transactions.
We consolidate
any VIEs where we have determined we are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As it relates to our
securitizations and other secured borrowing facilities that are
VIEs as of December 31, 2016, we are the servicer of the
related education loan assets and own the Residual Interest of the
securitization trusts and secured borrowing facilities. As a
result, we are the primary beneficiary and consolidate those
VIEs.</t>
  </si>
  <si>
    <t>Fair Value Measurement</t>
  </si>
  <si>
    <t>Fair
Value Measurement
We use
estimates of fair value in applying various accounting standards
for our financial statements. Fair value measurements are used in
one of four ways:
•
In the consolidated balance sheet with changes in fair value
recorded in the consolidated statement of income;
•
In the consolidated balance sheet with changes in fair value
recorded in the accumulated other comprehensive income section of
the consolidated statement of changes in stockholders’
equity;
•
In the consolidated balance sheet for instruments carried at
lower of cost or fair value with impairment charges recorded in the
consolidated statement of income; and
•
In the notes to the financial statements.
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credit, and bid/offer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
•
Level 1 — Quoted prices (unadjusted) in active
markets for identical assets or liabilities that we have the
ability to access at the measurement date. The types of financial
instruments included in level 1 are highly liquid instruments with
quoted prices.
•
Level 2 — Inputs from active markets, other
than quoted prices for identical instruments, are used to determine
fair value. Significant inputs are directly observable from active
markets for substantially the full term of the asset or liability
being valued.
•
Level 3 — Pricing inputs significant to the
valuation are unobservable. Inputs are developed based on the best
information available. However, significant judgment is required by
us in developing the inputs.</t>
  </si>
  <si>
    <t>Loans</t>
  </si>
  <si>
    <t>Loans
Loans,
consisting primarily of federally insured education loans and
Private Education Loans, that we have the ability and intent to
hold for the foreseeable future are classified as held-for-investment held-for-investment held-for-investment held-for-sale, held-for-sale held-for-sale held-for-sale, held-for-sale.</t>
  </si>
  <si>
    <t>Allowance for Loan Losses
We consider a
loan to be impaired when, based on current information, a loss has
been incurred and it is probable that we will not receive all
contractual amounts due. When making our assessment as to whether a
loan is impaired, we also take into account more than insignificant
delays in payment. We generally evaluate impaired loans on an
aggregate basis by grouping similar loans. Impaired loans also
include those loans which are individually assessed for impairment
at a loan level, such as in a troubled debt restructuring
(“TDR”). We maintain an allowance for loan losses at an
amount sufficient to absorb losses incurred in our portfolios at
the reporting date based on a projection of estimated probable
credit losses incurred in the portfolio.
Our Private
Education Loan portfolio contains TDR and non-TDR non-TDR life-of-loan life-of-loan non-TDR
In estimating
both the non-TDR
Below we
describe in further detail our policies and procedures for the
allowance for loan losses as they relate to our Private Education
Loan and FFELP Loan portfolios.
Allowance
for Private Education Loan Losses
We determine
the collectability of our Private Education Loan portfolio by
evaluating certain risk characteristics. We consider school type,
credit score (FICO), existence of a cosigner, loan status and loan
seasoning as the key credit quality indicators because they have
the most significant effect on our determination of the adequacy of
our allowance for loan losses. The type of school customers attend
can have an impact on their graduation rate and job prospects after
graduation and therefore affects their ability to make payments.
Credit scores are an indicator of the creditworthiness of a
customer and generally the higher the credit score the more likely
it is the customer will be able to make all of their contractual
payments. Loan status affects the credit risk because generally a
past due loan is more likely to result in a credit loss than
an up-to-date
To estimate
the probable credit losses incurred in the loan portfolio at the
reporting date, we use historical experience of customer payment
behavior in connection with the key credit quality indicators and
incorporate management expectations regarding macroeconomic and
collection performance factors. Our model is based upon the most
recent twelve months of actual collection experience as the
starting point for the non-TDR non-TDR charged-off
Our
collection policies allow for periods of nonpayment for customers
requesting additional payment grace periods upon leaving school or
experiencing temporary difficulty meeting payment obligations. This
is referred to as forbearance status and is considered in our
allowance for loan losses. The loss confirmation period is in
alignment with our typical collection cycle and takes into account
these periods of nonpayment.
Certain
Private Education Loans do not require customers to begin repayment
until six months after they have graduated or otherwise left
school. Consequently, our loss estimates for these programs are
generally low while the customer is in school. At December 31,
2016, 6 percent of the principal balance in the higher
education Private Education Loan portfolio was related to customers
who are in an in-school/grace/deferment
As part of
determining the adequacy of the allowance for loan losses, we
review key allowance and loan metrics. The most significant of
these metrics considered are the charge-off
Our allowance
for Private Education Loan losses also provides for possible
additional future charge-offs related to the receivable for
partially charged-off charged-off charged-off pre-financial charged-off
Allowance
for FFELP Loan Losses
FFELP Loans
are insured as to their principal and accrued interest in the event
of default subject to a Risk Sharing level based on the date of
loan disbursement. These insurance obligations are supported by
contractual rights against the United States. For loans disbursed
after October 1, 1993, and before July 1, 2006, we
receive 98 percent reimbursement on all qualifying default
claims. For loans disbursed on or after July 1, 2006, we
receive 97 percent reimbursement. For loans disbursed prior to
October 1, 1993, we receive 100 percent
reimbursement.
Similar to
the allowance for Private Education Loan losses, the allowance for
FFELP Loan losses uses historical experience of customer default
behavior and a two-year
Correction
of an Immaterial Error in Prior Periods Related to FFELP Provision
for Loan Losses
Under the
FFELP, in the event of a borrower default, the principal balance
and all unpaid accrued interest on FFELP Loans is insured for
97 percent to 100 percent of the defaulted amount. Under
certain circumstances, FFELP Loans can lose their government
insurance. In these cases, within our servicing systems these loans
are assigned a “Permanently Uninsured” status
code. When FFELP Loans become permanently uninsured, they no
longer have the protection of government insurance and the owner of
such loans is exposed to 100 percent of losses upon
default. In the fourth quarter of 2016, the Company identified
a portfolio of Permanently Uninsured FFELP Loans ($105 million
as of December 31, 2015) that were correctly charged off in
prior periods. Subsequent to the charge off, these loans were
incorrectly accounted for as a recovery of previously defaulted
loans as a result of the incorrect application of a system data
field. This error understated the previously reported net
charge-offs and provision for loan losses in 2015 and earlier
years. The impact of this error to all prior periods was not
material. The Company has revised the prior periods contained in
this Form 10-K
Year Ended December 31,
(Dollars
in millions) 2015 2014
Increase to FFELP Loan
charge-offs and provision for loan losses (1) $ 20 $ 19
After-tax $ (13 ) $ (12 )
Reduction to diluted
earnings per share from increase in FFELP Loan provision for loan
losses $ (.03 ) $ (.03 )
GAAP net
income — previously reported $ 997 $ 1,149
GAAP net
income — revised $ 984 $ 1,137
(1)
In 2015 and 2014, $20 million and $19 million of
FFELP Permanently Uninsured Loans, respectively, were incorrectly
classified as a recovery of previously defaulted loans, which
understated the net charge-offs and provision for loan losses
reported for FFELP Loans. The revised results correct for this
error and result in $20 million and $19 million of
additional FFELP Loan charge-offs and provision for loan losses
being recorded in 2015 and 2014, respectively. There were
$66 million of FFELP Permanently Uninsured Loans in years
prior to 2014 that were incorrectly classified as a recovery of
previously defaulted loans. The impact to each of the periods prior
to 2014 was not material. Retained earnings were reduced by
$42 million (after tax) as of December 31, 2013, to
correct for this error.</t>
  </si>
  <si>
    <t>Investments
Our
available-for-sale held-to-maturity
We also have
other investments, including a receivable for cash collateral
posted to derivative counterparties. These investments are
accounted for at amortized cost in other investments.</t>
  </si>
  <si>
    <t>Cash and Cash Equivalents</t>
  </si>
  <si>
    <t>Cash and
Cash Equivalents
Cash and cash
equivalents can include term federal funds, Eurodollar deposits,
commercial paper, asset-backed commercial paper, treasuries and
money market funds with original terms to maturity of less than
three months.</t>
  </si>
  <si>
    <t>Restricted Cash and Investments</t>
  </si>
  <si>
    <t>Restricted Cash and Investments
Restricted cash
primarily includes amounts held in education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 As such,
changes in this balance are reflected in investing activities in
the statement of cash flows.
Securities
pledged as collateral related to our derivative portfolio, where
the counterparty has rights to replace the securities, are
classified as restricted. When the counterparty does not have these
rights, the security is recorded in investments and disclosed as
pledged collateral in the notes. Additionally, certain
counterparties require cash collateral pledged to us to be
segregated and held in restricted cash accounts.</t>
  </si>
  <si>
    <t>Goodwill and Acquired Intangible Assets</t>
  </si>
  <si>
    <t>Goodwill
and Acquired Intangible Assets
Goodwill is not
amortized but is tested periodically for impairment. We test
goodwill for impairment annually as of October 1 at the
reporting unit level, which is the same as or one level below a
business segment. Goodwill is also tested at interim periods if an
event occurs or circumstances change that would indicate the
carrying amount may be impaired.
We assess
qualitative factors to determine whether it is “more-likely-than-not” two-step “more-likely-than-not” “more-likely-than-not”
Acquired
intangible assets include, but are not limited to, trade names,
customer and other relationships, and non-compete</t>
  </si>
  <si>
    <t>Securitization Accounting</t>
  </si>
  <si>
    <t>Securitization Accounting
Our
securitizations use a two-step on-balance
Irrespective of
whether a securitization receives sale or on-balance
•
Owning the equity certificates of certain trusts.
•
The servicing of the education loan assets within the
securitization trusts, on both a pre-
•
Our acting as administrator for the securitization transactions
we sponsored, which includes remarketing certain bonds at future
dates.
•
Our responsibilities relative to representation and warranty
violations.
•
Temporarily advancing to the trust certain borrower benefits
afforded the borrowers of education loans that have been
securitized. These advances subsequently are returned to us in the
next quarter.
•
Certain back-to-back
•
The option held by us to buy certain delinquent loans from
certain Private Education Loan securitization trusts.
•
The option to exercise the clean-up
•
The option, on some trusts, to purchase education loans
aggregating up to 10 percent of the trust’s initial pool
balance.
•
The option (in certain trusts) to call rate reset notes in
instances where the remarketing process has failed.
The investors
of the securitization trusts have no recourse to our other assets
should there be a failure of the trusts to pay when due. Generally,
the only arrangements under which we have to provide financial
support to the trusts are representation and warranty violations
requiring the buyback of loans.
Under the terms
of the transaction documents of certain trusts, we have, from time
to time, exercised our options to purchase delinquent loans from
Private Education Loan trusts, to purchase the remaining loans from
trusts once the loan balance falls below 10 percent of the
original amount, to purchase education loans up to 10 percent
of the trust’s initial balance, or to call rate reset notes.
Certain trusts maintain financial arrangements with third parties
also typical of securitization transactions, such as derivative
contracts (swaps) and bond insurance policies that, in the case of
a counterparty failure, could adversely impact the value of any
Residual Interest.
We do not
record servicing assets or servicing liabilities when our
securitization trusts are accounted for as on-balance on-balance
As of
December 31, 2016, we have $11 million of servicing
assets on our balance sheet related to Residual Interests in FFELP
Loan securitization trusts we sold in 2013. See “Note
3 — Education Loans” for further
details.</t>
  </si>
  <si>
    <t>Education Loan Interest Income</t>
  </si>
  <si>
    <t>Education
Loan Interest Income
The Company has
a net unamortized premium balance of $422 million in
connection with its $112 billion education loan portfolio as
of December 31, 2016. In 2016, the Company corrected its
policy for applying the interest method used to amortize premium
and discounts on the education loan portfolio. Previously, the
Company amortized premium and discounts by including in its
prepayment assumption forecasted payments in excess of
contractually required payments as well as forecasted defaults and
term extensions (deferment and forbearance or other payment
modification programs). We determined that accounting rules
allow only payments in excess of contractually required payments to
be included in the prepayment assumption. Including defaults in
estimated future prepayments has the effect of accelerating the
amortization of the net premium balance related to our education
loan portfolio. Including term extensions in estimated future
prepayments has the effect of slowing down the amortization of the
net premium balance related to our education loan
portfolio.
The net impact
of this error was a $2 million reduction to pre-tax
For loans
classified as held-for-investment, non-payment held-for-sale.</t>
  </si>
  <si>
    <t>Interest Expense</t>
  </si>
  <si>
    <t>Interest
Expense
Interest
expense is based upon contractual interest rates adjusted for the
amortization of debt issuance costs, premiums and discounts. Our
interest expense may also be adjusted for net payments/receipts
related to interest rate and foreign currency swap agreements that
qualify and are designated as hedges. Interest expense also
includes the amortization of deferred gains and losses on closed
hedge transactions that qualified as hedges. Amortization of debt
issuance costs, premiums, discounts and terminated hedge-basis
adjustments are recognized using the effective interest rate
method.</t>
  </si>
  <si>
    <t>Servicing Revenue</t>
  </si>
  <si>
    <t>Servicing
Revenue
We perform loan
servicing functions for third-parties in return for a servicing
fee. Our compensation is typically based on a per-unit</t>
  </si>
  <si>
    <t>Asset Recovery and Business Processing Revenue</t>
  </si>
  <si>
    <t>Asset
Recovery and Business Processing Revenue
Asset
recovery fees are received for collections or rehabilitation of
delinquent or defaulted debt on behalf of clients performed on a
contingency basis. Revenue is earned and recognized upon the
completion of rehabilitation activities or upon receipt of the
delinquent customer funds.
We also
receive fees from Guarantor agencies for performing default
aversion services on delinquent loans prior to default. The fee is
received when the loan is initially placed with us and we are
obligated to provide such services for the remaining life of the
loan for no additional fee. In the event that the loan defaults, in
accordance with certain contracts, we are obligated to rebate a
portion of the fee to the Guarantor agency in proportion to the
principal and interest outstanding when the loan defaults. We
recognize fees received, net of an estimate of future rebates owed
due to subsequent defaults, over the service period which is
estimated to be the life of the loan. As of December 31, 2016,
our balance sheet includes $105 million of liabilities
attributed to deferred revenue and rebate reserves related to these
default aversion services.
Business
processing fees are received generally based on processing
transactions. Revenue is earned and recognized upon the completion
of processing the transaction and in some cases also upon the
processing of a payment.</t>
  </si>
  <si>
    <t>Transfer of Financial Assets and Extinguishments of Liabilities</t>
  </si>
  <si>
    <t>Transfer
of Financial Assets and Extinguishments of
Liabilities
We account for
loan sales and debt repurchases in accordance with the applicable
accounting guidance. Our securitizations and other secured
borrowings are accounted for as on-balance
We periodically
repurchase our outstanding debt in the open market or through
public tender offers. We record a gain or loss on the early
extinguishment of debt based upon the difference between the
carrying cost of the debt and the amount paid to the third party
and is net of hedging gains and losses when the debt is in a
qualifying hedge relationship.
We recognize
the results of a transfer of loans and the extinguishment of debt
based upon the settlement date of the transaction.</t>
  </si>
  <si>
    <t>Derivative Accounting</t>
  </si>
  <si>
    <t>Derivative Accounting
The accounting
guidance for our derivative instruments, which primarily includes
interest rate swaps, cross-currency interest rate swaps and Floor
Income Contracts, requires that every derivative instrument,
including certain derivative instruments embedded in other
contracts, be recorded at fair value on the balance sheet as either
an asset or liability. Derivative positions are recorded as net
positions by counterparty based on master netting arrangements
exclusive of accrued interest and cash collateral held or
pledged.
Many of our
derivatives, mainly fixed to variable or variable to fixed interest
rate swaps and cross-currency interest rate swaps, qualify as
effective hedges. For these derivatives, the relationship between
the hedging instrument and the hedged items (including the hedged
risk and method for assessing effectiveness), as well as the risk
management objective and strategy for undertaking various hedge
transactions at the inception of the hedging relationship, is
documented. Each derivative is designated to either a specific (or
pool of) asset(s) or liability(ies) on the balance sheet or
expected future cash flows, and designated as either a “fair
value” or a “cash flow” hedge. Fair value hedges
are designed to hedge our exposure to changes in fair value of a
fixed rate or foreign denominated asset or liability, while cash
flow hedges are designed to hedge our exposure to variability of
either a floating rate asset’s or liability’s cash
flows or an expected fixed rate debt issuance. For effective fair
value hedges, both the derivative and the hedged item (for the risk
being hedged) are marked-to-market mark-to-market
We also have
derivatives, primarily Floor Income Contracts and certain basis
swaps, that we believe are effective economic hedges but do not
qualify for hedge accounting treatment. These derivatives are
classified as “trading” and as a result they are
marked-to-market
The
“gains (losses) on derivative and hedging activities,
net” line item in the consolidated statements of income
includes the unrealized changes in the fair value of our
derivatives (except effective cash flow hedges which are recorded
in other comprehensive income), the unrealized changes in fair
value of hedged items in qualifying fair value hedges, as well as
the realized changes in fair value related to derivative net
settlements and dispositions that do not qualify for hedge
accounting. Net settlement income/expense on derivatives that
qualify as hedges are included with the income or expense of the
hedged item (mainly interest expense).</t>
  </si>
  <si>
    <t>Accounting for Stock-Based Compensation</t>
  </si>
  <si>
    <t>Accounting for Stock-Based
Compensation
We recognize
stock-based compensation cost in our consolidated statements of
income using the fair value based method. Under this method we
determine the fair value of the stock-based compensation at the
time of the grant and recognize the resulting compensation expense
over the grant’s vesting period. We record stock-based
compensation expense net of estimated forfeitures and as such, only
those stock-based awards that we expect to vest are recorded. We
estimate the forfeiture rate based on historical forfeitures of
equity awards and adjust the rate to reflect changes in facts and
circumstances, if any. Ultimately, the total expense recognized
over the vesting period will equal the fair value of awards that
actually vest.</t>
  </si>
  <si>
    <t>Restructuring and Other Reorganization Expenses</t>
  </si>
  <si>
    <t>Restructuring and Other Reorganization
Expenses
From time to
time we implement plans to restructure our business. In conjunction
with these restructuring plans, involuntary benefit arrangements,
disposal costs (including contract termination costs and other exit
costs), as well as certain other costs that are incremental and
incurred as a direct result of our restructuring plans, are
classified as restructuring expenses in the consolidated statements
of income.
The Company
administers the Navient Corporation Employee Severance Plan and the
Navient Corporation Executive Severance Plan for Senior Officers
(collectively, “the Severance Plan”). The Severance
Plan provides severance benefits in the event of termination of the
Company’s full-time employees and part-time employees who
work at least 24 hours per week. The Severance Plan establishes
specified benefits based on base salary, job level immediately
preceding termination and years of service upon involuntary
termination of employment. The benefits payable under the Severance
Plan relate to past service, and they accumulate and vest.
Accordingly, we recognize severance expenses to be paid pursuant to
the Severance Plan when payment of such benefits is probable and
can be reasonably estimated in accordance with ASC 712,
“Compensation — Nonretirement Postemployment
Benefits.” Such benefits, including severance pay calculated
based on the Severance Plan, medical and dental benefits, and
outplacement services expenses are classified as restructuring and
other reorganization expenses in the consolidated statements of
income.
Contract
termination costs are expensed at the earlier of (1) the
contract termination date or (2) the cease use date under the
contract. Other exit costs are expensed as incurred and classified
as restructuring expenses if (1) the cost is incremental to
and incurred as a direct result of planned restructuring activities
and (2) the cost is not associated with or incurred to
generate revenues subsequent to our consummation of the related
restructuring activities.
Other
reorganization expenses include internal costs and third-party
costs incurred in connection with our April 30, 2014
Spin-Off
During the
second quarter of 2015, the Company launched an initiative to
simplify and streamline its management structure following the
Spin-Off</t>
  </si>
  <si>
    <t>Income
Taxes
We account for
income taxes under the asset and liability approach which requires
the recognition of deferred tax liabilities and assets for the
expected future tax consequences of temporary differences between
the carrying amounts and tax basis of our assets and liabilities.
To the extent tax laws change, deferred tax assets and liabilities
are adjusted in the period that the tax change is
enacted.
“Income
tax expense/(benefit)” includes (i) deferred tax
expense/(benefit), which represents the net change in the deferred
tax asset or liability balance during the year plus any change in a
valuation allowance and (ii) current tax expense/(benefit),
which represents the amount of tax currently payable to or
receivable from a tax authority plus amounts accrued for
unrecognized tax benefits. Income tax expense/(benefit) excludes
the tax effects related to adjustments recorded in
equity.
If we have an
uncertain tax position, then that tax position is recognized only
if it is more likely than not to be sustained upon examination
based on the technical merits of the position. The amount of tax
benefit recognized in the financial statements is the largest
amount of benefit that is more than 50 percent likely of being
sustained upon ultimate settlement of the uncertain tax position.
We recognize interest related to unrecognized tax benefits in
income tax expense/(benefit) and penalties, if any, in operating
expenses.</t>
  </si>
  <si>
    <t>Discontinued Operations</t>
  </si>
  <si>
    <t>Discontinued Operations
A disposal of a
“Component” or group of components of a business
resulting in a strategic shift that has or will have a major impact
on the company’s operations and financial results is
presented as discontinued operations. This may include strategic
shifts such as a disposal of a major geographic area, a major line
of business or a major equity method investment. When we determine
that a Component of our business has been disposed of or has met
the criteria to be classified as held-for-sale held-for-sale,</t>
  </si>
  <si>
    <t>Earnings
(Loss) per Common Share
We compute
earnings (loss) per common share (“EPS”) by dividing
net income allocated to common shareholders by the weighted average
common shares outstanding. Net income allocated to common
shareholders represents net income applicable to common
shareholders (net income adjusted for preferred stock dividends).
Diluted earnings per common share is computed by dividing income
allocated to common shareholders by the weighted average common
shares outstanding plus amounts representing the dilutive effect of
stock options outstanding, restricted stock, restricted stock
units, and the outstanding commitment to issue shares under the
Employee Stock Purchase Plan. See “Note
10 — Earnings (Loss) per Common Share” for
further discussion.</t>
  </si>
  <si>
    <t>Reclassifications</t>
  </si>
  <si>
    <t>Reclassifications
Certain
reclassifications have been made to the balances as of and for the
years ended December 31, 2015 and 2014, to be consistent with
classifications adopted for 2016, which had no effect on net
income, total assets or total liabilities.</t>
  </si>
  <si>
    <t>Recently Issued Accounting Pronouncements</t>
  </si>
  <si>
    <t>Recently Issued Accounting
Pronouncements
Revenue
Recognition
On
May 28, 2014, the Financial Accounting Standards Board (the
“FASB”) issued Accounting Standards Update
(“ASU”) No 2014-09,
We plan to
adopt the new standard as of January 1, 2018, the effective
date. The new standard permits the use of either the
retrospective or cumulative effect transition method. Our
implementation efforts to date include the identification of
revenue and review of related contracts within the scope of the new
standard. We have not yet identified nor do we anticipate
material changes in the timing of revenue
recognition. However, our review is ongoing as we continue to
evaluate both contract revenue and certain contract
costs.
Classification and Measurement
On
January 5, 2016, the FASB issued ASU No. 2016-01,
Leases
On
February 25, 2016, the FASB issued ASU No. 2016-02, right-of-use
Stock
Compensation
On
March 30, 2016, the FASB issued ASU No. 2016-09, paid-in
Allowance
for Loan Losses
On
June 16, 2016, the FASB issued ASU No. 2016-13,
Intra-Entity Transfer of Assets
On
October 24, 2016, the FASB issued ASU No. 2016-16, non-inventory</t>
  </si>
  <si>
    <t>Organization and Business (Tables)</t>
  </si>
  <si>
    <t>Navient Shareholder Distribution of SLM BankCo</t>
  </si>
  <si>
    <t>The following
table shows the condensed balance sheet of SLM BankCo that the
financial statements of Navient reflect as a shareholder
distribution on April 30, 2014:
(Dollars in
millions) April 30, 2014
Assets
FFELP Loans, net $ 1,380
Private Education Loans,
net 7,204
Investments 139
Cash and cash
equivalents 2,170
Other assets 883
Total assets $ 11,776
Liabilities
Short-term
borrowings $ 6,491
Long-term
borrowings 2,750
Other
liabilities (1) 825
Total liabilities 10,066
Equity
Preferred stock
Series A 165
Series B 400
Common equity 1,145
Total
equity (2) 1,710
Total liabilities and
equity $ 11,776
(1)
“Other liabilities” include net income tax
liabilities of $383 million, which were presented as net
income tax assets within “Other assets” on the
consolidated financial statements of Navient.
(2)
In addition to the $1,710 million of consumer banking
business net assets distributed, we also removed $41 million
of goodwill from our balance sheet as required under Accounting
Standards Codification (“ASC”) 350, “Intangibles
— Goodwill and Other,” in connection with the
distribution. This goodwill was allocated to the consumer banking
business based on relative fair value. This total of
$1,751 million is the amount that appears on our consolidated
statement of changes in stockholders’ equity in connection
with the deemed distribution of the consumer banking
business.</t>
  </si>
  <si>
    <t>Significant Accounting Policies (Tables)</t>
  </si>
  <si>
    <t>Schedule of Revised Earnings After Adjusting Error Corrections</t>
  </si>
  <si>
    <t>The table below
shows the impact of this error to the years ended December 31,
2015 and 2014.
Year Ended December 31,
(Dollars in
millions) 2015 2014
Increase to FFELP Loan
charge-offs and provision for loan losses (1) $ 20 $ 19
After-tax $ (13 ) $ (12 )
Reduction to diluted
earnings per share from increase in FFELP Loan provision for loan
losses $ (.03 ) $ (.03 )
GAAP net
income — previously reported $ 997 $ 1,149
GAAP net
income — revised $ 984 $ 1,137
(1)
In 2015 and 2014, $20 million and $19 million of
FFELP Permanently Uninsured Loans, respectively, were incorrectly
classified as a recovery of previously defaulted loans, which
understated the net charge-offs and provision for loan losses
reported for FFELP Loans. The revised results correct for this
error and result in $20 million and $19 million of
additional FFELP Loan charge-offs and provision for loan losses
being recorded in 2015 and 2014, respectively. There were
$66 million of FFELP Permanently Uninsured Loans in years
prior to 2014 that were incorrectly classified as a recovery of
previously defaulted loans. The impact to each of the periods prior
to 2014 was not material. Retained earnings were reduced by
$42 million (after tax) as of December 31, 2013, to
correct for this error.</t>
  </si>
  <si>
    <t>Education Loans (Tables)</t>
  </si>
  <si>
    <t>Education Loan Portfolio by Program</t>
  </si>
  <si>
    <t>The following
table reflects the distribution of our education loan portfolio by
program.
December 31, Year Ended
(Dollars in
millions) Ending % of Average Average
FFELP Stafford and Other
Education Loans, net (1) $ 32,319 29 % $ 34,710 2.31 %
FFELP Consolidation Loans,
net 55,411 50 57,787 2.98
Private Education Loans,
net 23,340 21 25,361 6.26
Total education loans,
net $ 111,070 100 % $ 117,858 3.49 %
December 31, Year Ended
(Dollars in
millions) Ending % of Average Average
FFELP Stafford and Other
Education Loans, net (1) $ 36,854 30 % $ 38,932 2.05 %
FFELP Consolidation Loans,
net 59,548 48 61,489 2.80
Private Education Loans,
net 26,394 22 28,803 6.10
Total education loans,
net $ 122,796 100 % $ 129,224 3.31 %
(1)
Primarily Stafford Loans, but also includes federally
guaranteed PLUS and HEAL Loans.</t>
  </si>
  <si>
    <t>Allowance for Loan Losses (Tables)</t>
  </si>
  <si>
    <t>Allowance for Credit Losses and Recorded Investments in Loans</t>
  </si>
  <si>
    <t>Allowance
for Loan Losses Metrics
Year Ended
December 31, 2016
(Dollars in
millions) FFELP Loans Private Education Other Total
Allowance for Loan
Losses
Beginning
balance $ 78 $ 1,471 $ 15 $ 1,564
Total provision 43 383 3 429
Charge-offs (1) (54 ) (513 ) (3 ) (570 )
Reclassification of
interest reserve (2) — 10 — 10
Ending balance $ 67 $ 1,351 $ 15 $ 1,433
Allowance:
Ending balance:
individually evaluated for impairment $ — $ 1,190 $ 11 $ 1,201
Ending balance:
collectively evaluated for impairment $ 67 $ 161 $ 4 $ 232
Loans:
Ending balance:
individually evaluated for impairment $ — $ 11,165 $ 32 $ 11,197
Ending balance:
collectively evaluated for impairment $ 86,918 $ 13,983 $ 132 $ 101,033
Charge-offs as a percentage
of average loans in repayment .07 % 2.20 % 2.10 %
Allowance coverage of
charge-offs 1.2 2.6 7.0
Allowance as a percentage
of the ending total loan balance .08 % 5.37 % 9.35 %
Allowance as a percentage
of the ending loans in repayment .09 % 6.10 % 9.35 %
Ending total
loans (3) $ 86,918 $ 25,148 $ 164
Average loans in
repayment $ 72,714 $ 23,275 $ 104
Ending loans in
repayment $ 70,557 $ 22,150 $ 164
(1)
Charge-offs are reported net of expected recoveries. For
Private Education Loans, the expected recovery amount is
transferred to the receivable for partially charged-off charged-off Charged-Off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Year Ended
December 31, 2015
(Dollars in
millions) FFELP Loans Private Education Other Total
Allowance for Loan
Losses
Beginning
balance $ 93 $ 1,916 $ 24 $ 2,033
Total provision 46 538 (3 ) 581
Net adjustment resulting
from the change in the charge-off (1) — (330 ) — (330 )
Net charge-offs
remaining (2) (61 ) (659 ) (6 ) (726 )
Total net
charge-offs (61 ) (989 ) (6 ) (1,056 )
Reclassification of
interest reserve (3) — 11 — 11
Loan sales — (5 ) — (5 )
Ending balance $ 78 $ 1,471 $ 15 $ 1,564
Allowance:
Ending balance:
individually evaluated for impairment $ — $ 1,209 $ 12 $ 1,221
Ending balance:
collectively evaluated for impairment $ 78 $ 262 $ 3 $ 343
Loans:
Ending balance:
individually evaluated for impairment (4) $ — $ 10,965 $ 37 $ 11,002
Ending balance:
collectively evaluated for impairment (4) $ 95,393 $ 17,431 $ 49 $ 112,873
Net charge-offs as a
percentage of average loans in repayment, excluding the net
adjustment resulting from the change in the charge-off (1) .08 % 2.55 % 6.17 %
Net adjustment resulting
from the change in the charge-off (1) — % 1.28 % — %
Allowance coverage of net
charge-offs, excluding the net adjustment resulting from the change
in the charge-off (1) 1.3 2.2 2.5
Allowance as a percentage
of the ending total loan balance .08 % 5.18 % 17.28 %
Allowance as a percentage
of the ending loans in repayment .11 % 6.00 % 17.28 %
Ending total
loans (4) $ 95,393 $ 28,396 $ 86
Average loans in
repayment $ 75,925 $ 25,802 $ 97
Ending loans in
repayment $ 73,838 $ 24,502 $ 86
(1)
In the second quarter of 2015, the portion of the loan amount
charged off at default on Private Education Loans increased from
73 percent to 79 percent. This did not impact the
provision for loan losses as previously this had been reserved
through the allowance for loan losses. This change resulted in a
$330 million reduction to the balance of the receivable for
partially charged-off
(2)
Charge-offs are reported net of expected recoveries. For
Private Education Loans, the expected recovery amount is
transferred to the receivable for partially charged-off charged-off Charged-Off
(3)
Represents the additional allowance related to the amount of
uncollectible interest reserved within interest income that is
transferred in the period to the allowance for loan losses when
interest is capitalized to a loan’s principal
balance.
(4)
Ending total loans for Private Education Loans includes the
receivable for partially charged-off
Year Ended
December 31, 2014
(Dollars in
millions) FFELP Loans Private Education Other Total
Allowance for Loan
Losses
Beginning
balance $ 119 $ 2,097 $ 28 $ 2,244
Total provision 59 588 — 647
Charge-offs (1) (79 ) (717 ) (4 ) (800 )
Reclassification of
interest reserve (2) — 17 — 17
Distribution of SLM
BankCo (6 ) (69 ) — (75 )
Ending balance $ 93 $ 1,916 $ 24 $ 2,033
Allowance:
Ending balance:
individually evaluated for impairment $ — $ 1,132 $ 19 $ 1,151
Ending balance:
collectively evaluated for impairment $ 93 $ 784 $ 5 $ 882
Loans:
Ending balance:
individually evaluated for impairment $ — $ 10,609 $ 45 $ 10,654
Ending balance:
collectively evaluated for impairment $ 103,362 $ 21,697 $ 62 $ 125,121
Charge-offs as a percentage
of average loans in repayment .11 % 2.51 % 3.31 %
Allowance coverage of
charge-offs 1.2 2.7 6.1
Allowance as a percentage
of the ending total loan balance .09 % 5.93 % 22.23 %
Allowance as a percentage
of the ending loans in repayment .12 % 7.11 % 22.23 %
Ending total
loans (3) $ 103,362 $ 32,306 $ 107
Average loans in
repayment $ 72,811 $ 28,577 $ 117
Ending loans in
repayment $ 78,135 $ 26,949 $ 107
(1)
Charge-offs are reported net of expected recoveries. For
Private Education Loans, the expected recovery amount is
transferred to the receivable for partially charged-off charged-off Charged-Off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t>
  </si>
  <si>
    <t>Age Analysis of Past Due Loans Delinquencies</t>
  </si>
  <si>
    <t>The following
tables provide information regarding the loan status and aging of
past due loans.
FFELP Loan
Delinquencies
December 31,
2016 2015 2014
(Dollars in
millions) Balance % Balance % Balance %
Loans in-school/grace/deferment (1) $ 5,871 $ 8,257 $ 10,861
Loans in
forbearance (2) 10,490 13,298 14,366
Loans in repayment and
percentage of each status:
Loans current 61,977 87.8 % 62,651 84.8 % 65,221 83.5 %
Loans delinquent
31-60 (3) 2,820 4.0 3,285 4.5 3,942 5.0
Loans delinquent
61-90 (3) 1,325 1.9 1,856 2.5 2,451 3.1
Loans delinquent greater
than 90 days (3) 4,435 6.3 6,046 8.2 6,521 8.4
Total FFELP Loans in
repayment 70,557 100 % 73,838 100 % 78,135 100 %
Total FFELP Loans,
gross 86,918 95,393 103,362
FFELP Loan unamortized
premium 879 1,087 1,176
Total FFELP
Loans 87,797 96,480 104,538
FFELP Loan allowance for
losses (67 ) (78 ) (93 )
FFELP Loans, net $ 87,730 $ 96,402 $ 104,445
Percentage of FFELP Loans
in repayment 81.2 % 77.4 % 75.6 %
Delinquencies as a
percentage of FFELP Loans in repayment 12.2 % 15.2 % 16.5 %
FFELP Loans in forbearance
as a percentage of loans in repayment and forbearance 12.9 % 15.3 % 15.5 %
(1)
Loans for customers who may still be attending school or
engaging in other permitted educational activities and are not
required to make payments on the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3)
The period of delinquency is based on the number of days
scheduled payments are contractually past due.
Traditional Private
Education Loan Delinquencies
December 31,
2016 2015 2014
(Dollars in
millions) Balance % Balance % Balance %
Loans in-school/grace/deferment (1) $ 1,271 $ 1,859 $ 2,777
Loans in
forbearance (2) 700 863 935
Loans in repayment and
percentage of each status:
Loans current 19,020 93.3 % 21,085 93.5 % 23,012 92.7 %
Loans delinquent
31-60 (3) 444 2.2 491 2.2 624 2.5
Loans delinquent
61-90 (3) 269 1.3 292 1.3 363 1.5
Loans delinquent greater
than 90 days (3) 663 3.2 690 3.0 816 3.3
Total traditional loans in
repayment 20,396 100 % 22,558 100 % 24,815 100 %
Total traditional loans,
gross 22,367 25,280 28,527
Traditional loans
unamortized discount (402 ) (470 ) (526 )
Total traditional
loans 21,965 24,810 28,001
Traditional loans
receivable for partially charged-off 526 560 775
Traditional loans allowance
for losses (1,138 ) (1,236 ) (1,515 )
Traditional loans,
net $ 21,353 $ 24,134 $ 27,261
Percentage of traditional
loans in repayment 91.2 % 89.2 % 87.0 %
Delinquencies as a
percentage of traditional loans in repayment 6.7 % 6.5 % 7.3 %
Loans in forbearance as a
percentage of traditional loans in repayment and
forbearance 3.3 % 3.7 % 3.6 %
(1)
Deferment includes customers who have returned to school or are
engaged in other permitted educational activities and are no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Non-Traditional
December 31,
2016 2015 2014
(Dollars in
millions) Balance % Balance % Balance %
Loans in-school/grace/deferment (1) $ 122 $ 181 $ 276
Loans in
forbearance (2) 90 110 124
Loans in repayment and
percentage of each status:
Loans current 1,486 84.8 % 1,646 84.7 % 1,749 81.9 %
Loans delinquent
31-60 (3) 78 4.5 86 4.4 110 5.2
Loans delinquent
61-90 (3) 52 2.9 56 2.9 73 3.4
Loans delinquent greater
than 90 days (3) 138 7.8 156 8.0 202 9.5
Total non-traditional 1,754 100 % 1,944 100 % 2,134 100 %
Total non-traditional 1,966 2,235 2,534
Non-traditional (55 ) (61 ) (68 )
Total non-traditional 1,911 2,174 2,466
Non-traditional charged-off 289 321 470
Non-traditional (213 ) (235 ) (401 )
Non-traditional $ 1,987 $ 2,260 $ 2,535
Percentage of non-traditional 89.2 % 87.0 % 84.2 %
Delinquencies as a
percentage of non-traditional 15.2 % 15.3 % 18.1 %
Loans in forbearance as a
percentage of non-traditional 4.9 % 5.4 % 5.5 %
(1)
Deferment includes customers who have returned to school or are
engaged in other permitted educational activities and are no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t>
  </si>
  <si>
    <t>Loans Modified Accounts for TDR</t>
  </si>
  <si>
    <t>The following
table provides the recorded investment, unpaid principal balance
and related allowance for our TDR loans.
TDR
Loans
(Dollars in
millions) Recorded (1) Unpaid Related
December 31,
2016
Private Education
Loans — Traditional $ 9,386 $ 9,429 $ 1,003
Private Education
Loans — Non-Traditional 1,373 1,376 187
Total $ 10,759 $ 10,805 $ 1,190
December 31,
2015
Private Education
Loans — Traditional $ 9,134 $ 9,200 $ 995
Private Education
Loans — Non-Traditional 1,441 1,442 214
Total $ 10,575 $ 10,642 $ 1,209
(1)
The recorded investment is equal to the unpaid principal
balance and accrued interest receivable net of unamortized deferred
fees and costs.</t>
  </si>
  <si>
    <t>Entity Loan Modification Program [Member]</t>
  </si>
  <si>
    <t>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Years Ended
December 31,
2016 2015 2014
(Dollars in
millions) Modified (1) Charge- (2) Payment- Modified (1) Charge- (2) Payment- Modified (1) Charge- (2) Payment-
Private Education Loans
— Traditional $ 1,079 $ 302 $ 226 $ 1,464 $ 351 $ 342 $ 1,858 $ 332 $ 449
Private Education Loans
— Non-Traditional 90 80 39 140 108 61 206 107 100
Total $ 1,169 $ 382 $ 265 $ 1,604 $ 459 $ 403 $ 2,064 $ 439 $ 549
(1)
Represents period ending balance of loans that have been
modified during the period and resulted in a TDR.
(2)
Represents loans that charged off that were classified as
TDRs.</t>
  </si>
  <si>
    <t>Troubled Debt Restructuring Loans [Member]</t>
  </si>
  <si>
    <t>The following
table provides information regarding the loan status and aging of
TDR loans that are past due.
TDR Loan
Delinquencies
December 31,
2016 2015 2014
(Dollars in
millions) Balance % Balance % Balance %
Loans in
deferment (1) $ 579 $ 706 $ 825
Loans in
forbearance (2) 588 694 745
Loans in repayment and
percentage of each status:
Loans current 8,273 85.8 % 7,887 85.3 % 7,187 82.7 %
Loans delinquent
31-60 (3) 412 4.3 414 4.5 464 5.3
Loans delinquent
61-90 (3) 267 2.8 263 2.9 299 3.4
Loans delinquent greater
than 90 days (3) 686 7.1 678 7.3 746 8.6
Total TDR loans in
repayment 9,638 100 % 9,242 100 % 8,696 100 %
Total TDR loans,
gross $ 10,805 $ 10,642 $ 10,266
(1)
Deferment includes customers who have returned to school or are
engaged in other permitted educational activities and are no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t>
  </si>
  <si>
    <t>Average Recorded Investment and Interest Income Recognized for TDR</t>
  </si>
  <si>
    <t>The following
table provides the average recorded investment and interest income
recognized for our TDR loans.
Years Ended
December 31,
2016 2015 2014
(Dollars in
millions) Average Interest Average Interest Average Interest
Private Education
Loans — Traditional $ 9,326 $ 560 $ 8,976 $ 539 $ 8,139 $ 497
Private Education
Loans — Non-Traditional 1,409 107 1,461 114 1,456 116
Total $ 10,735 $ 667 $ 10,437 $ 653 $ 9,595 $ 613</t>
  </si>
  <si>
    <t>Private Education Loan Portfolio Stratified by Key Credit Quality Indicators</t>
  </si>
  <si>
    <t>The following
table highlights the principal balance (excluding the receivable
for partially charged-off
Private Education
Loans
December 31,
2016 December 31,
2015
(Dollars in
millions) Balance (3) % of Balance Balance (3) % of Balance
Credit Quality
Indicators
School Type/FICO
Scores:
Traditional $ 22,367 92 % $ 25,280 92 %
Non-Traditional (1) 1,966 8 2,235 8
Total $ 24,333 100 % $ 27,515 100 %
Cosigners:
With cosigner $ 15,610 64 % $ 17,738 64 %
Without cosigner 8,723 36 9,777 36
Total $ 24,333 100 % $ 27,515 100 %
Seasoning (2) :
1-12 $ 1,340 5 % $ 1,776 7 %
13-24 1,271 5 1,977 7
25-36 1,908 8 2,982 11
37-48 2,723 11 3,787 14
More than 48
payments 15,698 65 14,953 54
Not yet in
repayment 1,393 6 2,040 7
Total $ 24,333 100 % $ 27,515 100 %
(1)
Defined as loans to customers attending for-profit not-for-profit
(2)
Number of months in active repayment for which a scheduled
payment was received.
(3)
Balance represents gross Private Education Loans.</t>
  </si>
  <si>
    <t>Receivable for Partially Charged-Off Loans</t>
  </si>
  <si>
    <t>The following
table summarizes the activity in the receivable for partially
charged-off
Years Ended
December 31,
(Dollars in
millions) 2016 2015 2014
Receivable at beginning of
period $ 881 $ 1,245 $ 1,313
Expected future recoveries
of current period defaults (1) 128 183 233
Recoveries (2) (181 ) (191 ) (215 )
Net adjustment resulting
from the change in the charge-off (3) — (330 ) —
Net charge-offs
remaining (4) (13 ) (26 ) (86 )
Total net
charge-offs (5) (13 ) (356 ) (86 )
Receivable at end of
period 815 881 1,245
Allowance for estimated
recovery shortfalls (6) — — (385 )
Net receivable at end of
period $ 815 $ 881 $ 860
(1)
Represents the difference between the defaulted loan balance
and our estimate of the amount to be collected in the
future.
(2)
Current period cash collections.
(3)
In the second quarter of 2015, the portion of the loan amount
charged off at default increased from 73 percent to
79 percent. This change resulted in a $330 million
reduction to the balance of the receivable for partially
charged-off
(4)
Represents the current period recovery shortfall — the
difference between what was expected to be collected and what was
actually collected.
(5)
These amounts are included in total charge-offs as reported in
the “Allowance for Private Education Loan Losses”
table.
(6)
The allowance for estimated recovery shortfalls of the
receivable for partially charged-off charge-off</t>
  </si>
  <si>
    <t>Accrued Interest Receivable</t>
  </si>
  <si>
    <t>The following
table provides information regarding accrued interest receivable on
our Private Education Loans.
Accrued Interest
Receivable
(Dollars in
millions) Total Greater Than Allowance for
2016
Private Education
Loans — Traditional $ 344 $ 26 $ 23
Private Education
Loans — Non-Traditional 47 7 7
Total $ 391 $ 33 $ 30
2015
Private Education
Loans — Traditional $ 433 $ 27 $ 26
Private Education
Loans — Non-Traditional 57 8 9
Total $ 490 $ 35 $ 35
2014
Private Education
Loans — Traditional $ 542 $ 31 $ 29
Private Education
Loans — Non-Traditional 70 10 11
Total $ 612 $ 41 $ 40</t>
  </si>
  <si>
    <t>Business Combinations, Goodwill and Acquired Intangible Assets (Tables)</t>
  </si>
  <si>
    <t>Schedule of Carrying Value of Equity and Percentage of Fair Value in Excess of Carrying Value</t>
  </si>
  <si>
    <t>The following
table summarizes our goodwill, accumulated impairments and net
goodwill for our reporting units and reportable
segments.
As of
December 31, 2016 As of
December 31, 2015
(Dollars
in millions) Gross Accumulated (1) Net Gross Accumulated (1) Net
FFELP Loans reportable
segment $ 194 $ (4 ) $ 190 $ 194 $ (4 ) $ 190
Private Education Loans
reportable segment (1) 147 (41 ) 106 147 (41 ) 106
Business Services
reportable segment:
Servicing 50 — 50 50 — 50
Asset
Recovery — Contingency 136 (136 ) 0 136 (129 ) 7
Asset
Recovery — Gila LLC 97 — 97 97 — 97
Asset
Recovery — Xtend Healthcare 102 — 102 101 — 101
Total Business Services
reportable segment 385 (136 ) 249 384 (129 ) 255
Total $ 726 $ (181 ) $ 545 $ 725 $ (174 ) $ 551
(1)
In conjunction with our Separation from SLM BankCo in 2014, we
removed $41 million of goodwill from our balance sheet as
required under ASC 350, “Intangibles — Goodwill and
Other.” This goodwill was allocated to the consumer banking
business retained by SLM BankCo based on relative fair
value.</t>
  </si>
  <si>
    <t>Acquired Intangible Assets</t>
  </si>
  <si>
    <t>Acquired
intangible assets include the following:
As of December 31,
2016 As of December 31,
2015
(Dollars in
millions) Cost (1) Accumulated (1) Net Cost (1) Accumulated (1) Net
Customer, services and
lending relationships $ 292 $ (219 ) $ 73 $ 305 $ (202 ) $ 103
Favorable lease 1 — 1 1 — 1
Non-competes 2 (2 ) — 2 (1 ) 1
Software and
technology 101 (82 ) 19 91 (78 ) 13
Trade names and
trademarks (2) 44 (13 ) 31 42 (6 ) 36
Total acquired intangible
assets $ 440 $ (316 ) $ 124 $ 441 $ (287 ) $ 154
(1)
Accumulated impairment and amortization includes impairment
amounts only if the acquired intangible asset has been deemed
partially impaired. When an acquired intangible asset is considered
fully impaired and no longer in use, the cost basis and any
accumulated amortization related to the asset is written
off.
(2)
During 2016 we reclassified certain trade names from indefinite
life to definite life intangible assets and began to amortize these
assets over their expected benefit period.</t>
  </si>
  <si>
    <t>Goodwill Impairment Test Under Step One [Member]</t>
  </si>
  <si>
    <t xml:space="preserve">The following
table illustrates the carrying value of equity for our FFELP Loans,
Private Education Loans and Servicing reporting units and the
percentage by which the estimated fair value determined in
conjunction with Step 1 impairment testing in the fourth quarter of
2016 exceeds the carrying value of equity.
(Dollars
in millions) Carrying Value % of Fair Value in
FFELP Loans $ 773 95 %
Private Education
Loans 2,380 14 %
Servicing 71 1,263 % </t>
  </si>
  <si>
    <t>Borrowings (Tables)</t>
  </si>
  <si>
    <t>Company's Borrowings</t>
  </si>
  <si>
    <t>The following
table summarizes our borrowings.
December 31,
2016 December 31,
2015
(Dollars
in millions) Short Long Total Short Long Total
Unsecured
borrowings:
Senior unsecured
debt $ 717 $ 13,029 $ 13,746 $ 1,120 $ 13,976 $ 15,096
Total unsecured
borrowings 717 13,029 13,746 1,120 13,976 15,096
Secured
borrowings:
FFELP Loan
securitizations — 73,522 73,522 — 77,764 77,764
Private Education Loan
securitizations (1) 548 14,125 14,673 — 16,900 16,900
FFELP
Loan — other facilities — 12,443 12,443 — 16,276 16,276
Private Education
Loan — other facilities 464 — 464 710 — 710
Other (2) 606 — 606 760 — 760
Total secured
borrowings 1,618 100,090 101,708 1,470 110,940 112,410
Total before hedge
accounting adjustments 2,335 113,119 115,454 2,590 124,916 127,506
Hedge accounting
adjustments (1 ) (751 ) (752 ) (20 ) (83 ) (103 )
Total $ 2,334 $ 112,368 $ 114,702 $ 2,570 $ 124,833 $ 127,403
(1)
Includes $548 million and $0 of short-term debt related to
the Private Education Loan asset-backed securitization repurchase
facility (“Repurchase Facility”) as of
December 31, 2016 and 2015, respectively. Includes
$475 million and $546 million of long-term debt related
to the Repurchase Facility as of December 31, 2016 and 2015,
respectively.
(2)
“Other” primarily includes the obligation to return
cash collateral held related to derivative exposures, which
includes $193 million of securities re-pledged subject to an
overnight repurchase transaction.</t>
  </si>
  <si>
    <t>Outstanding Short-Term Borrowings</t>
  </si>
  <si>
    <t>The following
tables summarize outstanding short-term borrowings (secured and
unsecured), the weighted average interest rates at the end of each
period, and the related average balances and weighted average
interest rates during the periods.
December 31,
2016 Year Ended December 31, 2016
(Dollars in
millions) Ending Balance Weighted Average Average Balance Weighted Average
Private Education Loan
securitizations $ 548 3.72 % $ 42 3.81 %
FFELP
Loan — other facilities — — — —
Private Education
Loan — other facilities 464 2.02 389 1.83
Senior unsecured
debt 716 4.22 1,032 5.01
Other interest-bearing
liabilities 606 .96 629 .48
Total short-term
borrowings $ 2,334 2.82 % $ 2,092 3.03 %
Maximum outstanding at any
month end $ 2,637
December 31,
2015 Year Ended December 31, 2015
(Dollars in
millions) Ending Balance Weighted Average Average Balance Weighted Average
Private Education Loan
securitizations $ — — % $ — — %
FFELP
Loan — other facilities — — 8 .28
Private Education
Loan —other facilities 710 1.47 636 1.29
Senior unsecured
debt 1,100 5.97 1,625 5.42
Other interest-bearing
liabilities 760 .20 898 .13
Total short-term
borrowings $ 2,570 3.02 % $ 3,167 3.08 %
Maximum outstanding at any
month end $ 4,710</t>
  </si>
  <si>
    <t>Long-Term Borrowings</t>
  </si>
  <si>
    <t>The following
tables summarize outstanding long-term borrowings, the weighted
average interest rates at the end of the periods, and the related
average balances during the periods.
December 31,
2016 Year Ended
Weighted
Average
(Dollars in
millions) Ending (1) Interest (2) Average
Floating rate
notes:
U.S.
dollar-denominated:
Interest bearing, due
2017-2083 $ 88,575 1.65 % $ 93,881
Non-U.S.
Interest bearing, due
2023-2041 7,265 .28 8,761
Total floating rate
notes 95,840 1.54 102,642
Fixed rate
notes:
U.S.
dollar-denominated:
Interest bearing, due
2018-2058 16,271 5.65 16,050
Non-U.S.-dollar
Interest bearing, due
2034-2035 257 2.82 281
Total fixed rate
notes 16,528 5.60 16,331
Total long-term
borrowings $ 112,368 2.14 % $ 118,973
December 31,
2015 Year Ended
Weighted
Average
(Dollars in
millions) Ending (1) Interest (2) Average
Floating rate
notes:
U.S.
dollar-denominated:
Interest bearing, due
2017-2058 $ 98,926 1.13 % $ 103,037
Non-U.S.
Interest bearing, due
2023-2041 8,169 .47 8,601
Total floating rate
notes 107,095 1.08 111,638
Fixed rate
notes:
U.S.
dollar-denominated:
Interest bearing, due
2017-2047 17,488 5.52 17,252
Non-U.S.-dollar
Interest bearing, due
2034-2035 250 2.89 927
Total fixed rate
notes 17,738 5.48 18,179
Total long-term
borrowings $ 124,833 1.71 % $ 129,817
(1)
Ending balance is expressed in U.S. dollars using the spot
currency exchange rate. Includes fair value adjustments under hedge
accounting for notes designated as the hedged item in a fair value
hedge.
(2)
Weighted average interest rate is stated rate relative to
currency denomination of debt.</t>
  </si>
  <si>
    <t>Stated Maturities of Long-term Borrowings</t>
  </si>
  <si>
    <t>As of
December 31, 2016, the stated maturities of our long-term
borrowings are shown in the following table.
Stated
Maturity
(Dollars in
millions) Senior Secured (1) Total (2)
Year of
Maturity
2017 $ — $ 14,221 $ 14,221
2018 2,047 10,747 12,794
2019 2,361 7,662 10,023
2020 2,036 9,010 11,046
2021 1,288 7,498 8,786
2022-2083 5,297 50,952 56,249
13,029 100,090 113,119
Hedge accounting
adjustments 450 (1,201 ) (751 )
Total $ 13,479 $ 98,889 $ 112,368
(1)
We view our securitization trust debt as long-term based on the
contractual maturity dates and have projected the expected
principal paydowns based on our current estimates regarding the
securitized loans’ prepayment speeds. The projected principal
paydowns in year 2017 include $14.2 billion related to the
securitization trust debt.
(2)
The aggregate principal amount of debt that matures in each
period is $14.3 billion in 2017, $12.9 billion in 2018,
$10.1 billion in 2019, $11.1 billion in 2020,
$8.9 billion in 2021 and $56.8 billion in
2022-2083.</t>
  </si>
  <si>
    <t>Financing VIEs</t>
  </si>
  <si>
    <t>We
consolidate the following financing VIEs as of December 31,
2016 and 2015, as we are the primary beneficiary. As a result,
these VIEs are accounted for as secured borrowings.
December 31,
2016
Debt
Outstanding Carrying Amount of
Assets Securing Debt
(Dollars
in millions) Short Long Total Loans Cash Other Total
Secured
Borrowings — VIEs:
FFELP Loan
securitizations $ — $ 73,522 $ 73,522 $ 74,197 $ 2,676 $ 778 $ 77,651
Private Education Loan
securitizations (1) 548 14,125 14,673 19,815 455 260 20,530
FFELP
Loan — other facilities — 9,046 9,046 9,232 289 172 9,693
Private Education
Loan — other facilities 464 — 464 685 10 14 709
Other 66 — 66 79 4 — 83
Total before hedge
accounting adjustments 1,078 96,693 97,771 104,008 3,434 1,224 108,666
Hedge accounting
adjustments — (1,201 ) (1,201 ) — — (1,235 ) (1,235 )
Total $ 1,078 $ 95,492 $ 96,570 $ 104,008 $ 3,434 $ (11 ) $ 107,431
December 31,
2015
Debt
Outstanding Carrying Amount of
Assets Securing Debt
(Dollars
in millions) Short Long Total Loans Cash Other Total
Secured
Borrowings — VIEs:
FFELP Loan
securitizations $ — $ 77,764 $ 77,764 $ 78,358 $ 2,760 $ 682 $ 81,800
Private Education Loan
securitizations — 16,900 16,900 22,014 452 323 22,789
FFELP
Loan — other facilities — 12,676 12,676 13,158 324 168 13,650
Private Education
Loan — other facilities 710 — 710 1,110 17 31 1,158
Total before hedge
accounting adjustments 710 107,340 108,050 114,640 3,553 1,204 119,397
Hedge accounting
adjustments — (830 ) (830 ) — — (911 ) (911 )
Total $ 710 $ 106,510 $ 107,220 $ 114,640 $ 3,553 $ 293 $ 118,486
(1)
Includes $548 million of short-term debt,
$475 million of long-term debt and $49 million of
restricted cash related to the Repurchase Facility as of
December 31, 2016. Includes $546 million of long-term
debt and $41 million of restricted cash related to the
Repurchase Facility as of December 31, 2015.</t>
  </si>
  <si>
    <t>Gains on Debt Repurchases</t>
  </si>
  <si>
    <t xml:space="preserve">The following
table summarizes activity related to our senior unsecured debt and
ABS repurchases. “Gains on debt repurchases” is shown
net of hedging-related gains and losses.
Years Ended
December 31,
(Dollars in
millions) 2016 2015 2014
Debt principal
repurchased $ 1,467 $ 1,744 $ 548
Gains on debt
repurchases 1 21 — </t>
  </si>
  <si>
    <t>Derivative Financial Instruments (Tables)</t>
  </si>
  <si>
    <t>Impact of Derivatives on Consolidated Balance Sheet</t>
  </si>
  <si>
    <t>Impact of
Derivatives on Consolidated Balance Sheet
Cash
Flow Fair
Value Trading Total
(Dollars in
millions)
Hedged Risk Exposure Dec. 31, Dec. 31, Dec. 31, Dec. 31, Dec. 31, Dec. 31, Dec. 31, Dec. 31,
Fair Values (1)
Derivative
Assets:
Interest rate
swaps Interest rate $ 78 $ — $ 465 $ 694 $ 22 $ 32 $ 565 $ 726
Cross-currency interest
rate swaps Foreign currency and — — — 2 — — — 2
Total derivative
assets (2) 78 — 465 696 22 32 565 728
Derivative
Liabilities:
Interest rate
swaps Interest rate (76 ) (89 ) (62 ) (3 ) (70 ) (68 ) (208 ) (160 )
Floor Income
Contracts Interest rate — — — — (184 ) (365 ) (184 ) (365 )
Cross-currency interest
rate swaps Foreign currency and — — (1,243 ) (926 ) (53 ) (62 ) (1,296 ) (988 )
Other (3) Interest rate — — — — (13 ) (2 ) (13 ) (2 )
Total derivative
liabilities (2) (76 ) (89 ) (1,305 ) (929 ) (320 ) (497 ) (1,701 ) (1,515 )
Net total
derivatives $ 2 $ (89 ) $ (840 ) $ (233 ) $ (298 ) $ (465 ) $ (1,136 ) $ (787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t>
  </si>
  <si>
    <t>Gross Positions with Impact of Master Netting Agreements</t>
  </si>
  <si>
    <t>The following table reconciles gross positions with the impact
of master netting agreements to the balance sheet
classification:
Other
Assets Other
Liabilities
(Dollar in
millions) December 31, December 31, December 31, December 31,
Gross position $ 565 $ 728 $ (1,701 ) $ (1,515 )
Impact of master netting
agreements (31 ) (50 ) 31 50
Derivative values with
impact of master netting 534 678 (1,670 ) (1,465 )
Cash collateral (held)
pledged (345 ) (759 ) 319 466
Net position, as
presented on the balance sheet $ 189 $ (81 ) $ (1,351 ) $ (999 )
(3)
“Other” includes embedded derivatives bifurcated
from securitization debt as well as derivatives related to our
Total Return Swap Facility.</t>
  </si>
  <si>
    <t>Derivative Notional Values</t>
  </si>
  <si>
    <t>Cash
Flow Fair
Value Trading Total
(Dollars in
billions) Dec. 31, Dec. 31, Dec. 31, Dec. 31, Dec. 31, Dec. 31, Dec. 31, Dec. 31,
Notional
Values:
Interest rate
swaps $ 15.2 $ 9.5 $ 11.8 $ 12.6 $ 23.8 $ 33.8 $ 50.8 $ 55.9
Floor Income
Contracts — — — — 18.5 35.1 18.5 35.1
Cross-currency interest
rate swaps — — 8.5 9.1 .3 .3 8.8 9.4
Other (1) — — — — 2.6 3.2 2.6 3.2
Total
derivatives $ 15.2 $ 9.5 $ 20.3 $ 21.7 $ 45.2 $ 72.4 $ 80.7 $ 103.6
(1)
“Other” includes embedded derivatives bifurcated
from securitization debt, as well as derivatives related to our
Total Return Swap Facility.</t>
  </si>
  <si>
    <t>Impact of Derivatives on Consolidated Statements of Income</t>
  </si>
  <si>
    <t>Impact of
Derivatives on Consolidated Statements of Income
Years Ended
December 31,
Unrealized Gain (1)(2) Realized Gain (3) Unrealized Gain (1) Total Gain
(Loss)
(Dollars in
millions) 2016 2015 2014 2016 2015 2014 2016 2015 2014 2016 2015 2014
Fair Value
Hedges:
Interest rate
swaps $ (288 ) $ (115 ) $ 213 $ 259 $ 345 $ 389 $ 302 $ 140 $ (185 ) $ 273 $ 370 $ 417
Cross-currency interest
rate swaps (319 ) (794 ) (1,159 ) (86 ) (7 ) 52 350 921 1,264 (55 ) 120 157
Total fair value
derivatives (607 ) (909 ) (946 ) 173 338 441 652 1,061 1,079 218 490 574
Cash Flow
Hedges:
Interest rate
swaps — — — (50 ) — (3 ) — — — (50 ) — (3 )
Total cash flow
derivatives — — — (50 ) — (3 ) — — — (50 ) — (3 )
Trading:
Interest rate
swaps (13 ) 61 54 42 42 46 — — — 29 103 100
Floor Income
Contracts 297 557 633 (246 ) (650 ) (699 ) — — — 51 (93 ) (66 )
Cross-currency interest
rate swaps 9 2 (33 ) (4 ) (4 ) (2 ) — — — 5 (2 ) (35 )
Other (10 ) 9 9 (3 ) (3 ) (2 ) — — — (13 ) 6 7
Total trading
derivatives 283 629 663 (211 ) (615 ) (657 ) — — — 72 14 6
Total (324 ) (280 ) (283 ) (88 ) (277 ) (219 ) 652 1,061 1,079 240 504 577
Less: realized gains
(losses) recorded in interest expense — — — 123 338 438 — — — 123 338 438
Gains (losses) on
derivative and hedging activities, net $ (324 ) $ (280 ) $ (283 ) $ (211 ) $ (615 ) $ (657 ) $ 652 $ 1,061 $ 1,079 $ 117 $ 166 $ 139
(1)
Recorded in “Gains (losses) on derivative and hedging
activities, net” in the consolidated statements of
income.
(2)
Represents ineffectiveness related to cash flow
hedges.
(3)
For fair value and cash flow hedges, recorded in interest
expense. For trading derivatives, recorded in “Gains (losses)
on derivative and hedging activities, net.”</t>
  </si>
  <si>
    <t>Impact of Derivatives on Consolidated Statements of Changes in Stockholders' Equity</t>
  </si>
  <si>
    <t>Impact of
Derivatives on Consolidated Statements of Changes in
Stockholders’ Equity (net of tax)
Years Ended
(Dollars in
millions) 2016 2015 2014
Total gains (losses) on
cash flow hedges $ 26 $ (59 ) $ (7 )
Realized (gains) losses
recognized in interest expense (1)(2)(3) 31 (1 ) 2
Total change in
stockholders’ equity for unrealized gains (losses) on
derivatives $ 57 $ (60 ) $ (5 )
(1)
Amounts included in “Realized gain (loss) on
derivatives” in the “Impact of Derivatives on
Consolidated Statements of Income” table above.
(2)
Includes net settlement income/expense.
(3)
We expect to reclassify $1 million of after-tax</t>
  </si>
  <si>
    <t>Collateral Held and Pledged</t>
  </si>
  <si>
    <t>The following
table details collateral held and pledged related to derivative
exposure between us and our derivative counterparties.
(Dollars in
millions) December 31, December 31,
Collateral
held:
Cash (obligation to return
cash collateral is recorded in short-term
borrowings) (1) $ 345 $ 759
Securities at fair
value — corporate derivatives (not recorded in
financial statements) (2) 193 —
Securities at fair
value — on-balance (3) 230 301
Total collateral
held $ 768 $ 1,060
Derivative asset at fair
value including accrued interest $ 689 $ 896
Collateral pledged to
others:
Cash (right to receive
return of cash collateral is recorded in investments) $ 319 $ 466
Total collateral
pledged $ 319 $ 466
Derivative liability at
fair value including accrued interest and premium
receivable $ 1,670 $ 1,395
(1)
At December 31, 2016 and 2015, $0 and $2 million,
respectively, were held in restricted cash accounts.
(2)
The Company has the ability to sell or re-pledge
(3)
The trusts do not have the ability to sell or re-pledge</t>
  </si>
  <si>
    <t>Other Assets (Tables)</t>
  </si>
  <si>
    <t>Schedule of Other Assets</t>
  </si>
  <si>
    <t>The following
table provides the detail of our other assets.
(Dollars
in millions) December 31, December 31,
Accrued interest
receivable, net $ 1,663 $ 1,637
Income tax asset, net
current and deferred 725 945
Derivatives at fair
value 534 678
Benefit and
insurance-related investments 488 491
Fixed assets,
net 160 162
Other loans,
net 148 70
Accounts
receivable 95 329
Other 380 400
Total $ 4,193 $ 4,712</t>
  </si>
  <si>
    <t>Stockholders' Equity (Tables)</t>
  </si>
  <si>
    <t>Common Share Repurchases and Issuances</t>
  </si>
  <si>
    <t>The following
table summarizes our common share repurchases and
issuances.
Years Ended
December 31,
2016 2015 2014
Common stock
repurchased (1) 59,625,325 56,043,711 30,432,689
Average purchase price per
share $ 12.68 $ 16.87 $ 19.72
Shares repurchased related
to employee stock-based compensation plans (2) 3,197,355 2,404,328 4,171,342
Average purchase price per
share $ 13.21 $ 19.81 $ 20.91
Common shares
issued (3) 5,476,010 4,924,021 7,389,962
(1)
Common shares purchased under our share repurchase
program.
(2)
Comprises shares withheld from stock option exercises and
vesting of restricted stock for employees’ tax withholding
obligations and shares tendered by employees to satisfy option
exercise costs.
(3)
Common shares issued under our various compensation and benefit
plans.</t>
  </si>
  <si>
    <t>Earnings (Loss) per Common Share (Tables)</t>
  </si>
  <si>
    <t>Schedule of Earnings (Loss) per Common Share</t>
  </si>
  <si>
    <t>Basic earnings
(loss) per common share (“EPS”) are calculated using
the weighted average number of shares of common stock outstanding
during each period. A reconciliation of the numerators and
denominators of the basic and diluted EPS calculations
follows.
Years Ended December 31,
(In
millions, except per share data) 2016 2015 2014
Numerator:
Net income attributable to
Navient Corporation $ 681 $ 984 $ 1,137
Preferred stock
dividends — — 6
Net income attributable to
Navient Corporation common stock $ 681 $ 984 $ 1,131
Denominator:
Weighted average shares
used to compute basic EPS 316 376 417
Effect of dilutive
securities:
Dilutive effect of stock
options, restricted stock, restricted stock units and Employee
Stock Purchase Plan (“ESPP”) (1) 6 6 8
Dilutive potential common
shares (2) 6 6 8
Weighted average shares
used to compute diluted EPS 322 382 425
Basic earnings per
common share attributable to Navient Corporation $ 2.15 $ 2.62 $ 2.71
Diluted earnings per
common share attributable to Navient Corporation $ 2.12 $ 2.58 $ 2.66
(1)
Includes the potential dilutive effect of additional common
shares that are issuable upon exercise of outstanding stock
options, restricted stock, restricted stock units, and the
outstanding commitment to issue shares under the ESPP, determined
by the treasury stock method.
(2)
For the years ended December 31, 2016, 2015 and 2014,
stock options covering approximately 4 million, 6 million
and 3 million shares, respectively, were outstanding but not
included in the computation of diluted earnings per share because
they were anti-dilutive.</t>
  </si>
  <si>
    <t>Stock-Based Compensation Plans and Arrangements (Tables)</t>
  </si>
  <si>
    <t>Black-Scholes Model Assumptions for Calculating Stock Option Fair Values</t>
  </si>
  <si>
    <t xml:space="preserve">The fair values
of the options granted in the years ended December 31, 2016,
2015 and 2014 were estimated as of the grant date using a
Black-Scholes option pricing model with the following weighted
average assumptions (information for the 2014 period prior to the
Spin-Off
Years Ended
December 31,
2016 2015 2014 Post-Spin-Off 2014
Pre-Spin-Off
Expected life of the
option 3.0 years 2.9 years 2.9 years 2.9 years
Expected
volatility 30 % 22 % 27 % 26 %
Risk-free interest
rate .90 % .95 % .81 % .76 %
Expected dividend
rate 6.97 % 2.99 % 3.53 % 2.48 %
Weighted average fair value
of options granted $ 1.01 $ 2.22 $ 2.29 $ 3.48 </t>
  </si>
  <si>
    <t>Stock Option Activity</t>
  </si>
  <si>
    <t>The following
table summarizes Navient’s stock option activity in
2016.
(Dollars
in millions, except per share data) Number of Weighted Weighted Aggregate (1)
Outstanding at
December 31, 2015 15,761,488 $ 14.56
Granted 3,837,609 9.18
Exercised (2) (2,988,087 ) 10.17
Canceled (1,699,006 ) 28.63
Outstanding at
December 31, 2016 (3) 14,912,004 12.45 2.5 yrs. $ 76
Exercisable at
December 31, 2016 9,228,819 $ 12.27 1.8 yrs. $ 48
(1)
The aggregate intrinsic value represents the total intrinsic
value (the aggregate difference between our closing stock price on
December 31, 2016 and the exercise price of in-the-money in-the-money
(2)
The total intrinsic value of SLM Corporation stock options
exercised during periods prior to the Spin-Off Spin-Off
(3)
As of December 31, 2016, there was $1 million of
unrecognized compensation cost related to stock options, which is
expected to be recognized over a weighted average period of 1.8
years.</t>
  </si>
  <si>
    <t>Restricted Stock Activity</t>
  </si>
  <si>
    <t>The following
table summarizes Navient’s restricted stock activity in
2016.
Number of Weighted
Non-vested — $ —
Granted 87,144 9.18
Vested (1) (76,251 ) 9.18
Canceled (10,893 ) 9.18
Non-vested (2) — $ —
(1)
The total fair value of SLM Corporation shares that vested
during periods prior to the Spin-Off Spin-Off
(2)
As of December 31, 2016, there was no unrecognized
compensation cost related to restricted stock.</t>
  </si>
  <si>
    <t>Restricted Stock Unit and Performance Stock Unit Activity</t>
  </si>
  <si>
    <t>The following
table summarizes Navient’s RSU and PSU activity in
2016.
Number of Weighted
Outstanding at
December 31, 2015 3,672,229 $ 16.15
Granted 2,864,435 9.23
Vested and converted to
common stock (1) (2,109,162 ) 14.30
Canceled (55,126 ) 12.11
Outstanding at
December 31, 2016 (2) 4,372,376 $ 12.56
(1)
The total fair value of SLM Corporation RSUs and PSUs that
vested and converted to common stock during periods prior to the
Spin-Off Spin-Off
(2)
As of December 31, 2016, there was $16 million of
unrecognized compensation cost related to RSUs and PSUs, which is
expected to be recognized over a weighted average period of 1.7
years.</t>
  </si>
  <si>
    <t>Fair Value Measurements (Tables)</t>
  </si>
  <si>
    <t>Valuation of Financial Instruments that are Marked-to-Market on Recurring Basis</t>
  </si>
  <si>
    <t>The following
table summarizes the valuation of our financial instruments that
are marked-to-market
Fair Value Measurements
on a Recurring Basis
December 31,
2016 December 31,
2015
(Dollars in
millions) Level 1 Level 2 Level 3 Total Level 1 Level 2 Level 3 Total
Assets
Available-for-sale
Agency residential
mortgage-backed securities $ — $ 1 $ — $ 1 $ — $ 1 $ — $ 1
Other — 2 — 2 — 4 — 4
Total available-for-sale — 3 — 3 — 5 — 5
Derivative
instruments: (1)
Interest rate
swaps — 553 12 565 — 709 17 726
Cross-currency interest
rate swaps — — — — — — 2 2
Other — — — — — — — —
Total derivative
assets(2) — 553 12 565 — 709 19 728
Total $ — $ 556 $ 12 $ 568 $ — $ 714 $ 19 $ 733
Liabilities (3)
Derivative
instruments (1)
Interest rate
swaps $ — $ (150 ) $ (58 ) $ (208 ) $ — $ (99 ) $ (61 ) $ (160 )
Floor Income
Contracts — (184 ) — (184 ) — (365 ) — (365 )
Cross-currency interest
rate swaps — (53 ) (1,243 ) (1,296 ) — (83 ) (905 ) (988 )
Other — — (13 ) (13 ) — — (2 ) (2 )
Total derivative
liabilities(2) — (387 ) (1,314 ) (1,701 ) — (547 ) (968 ) (1,515 )
Total $ — $ (387 ) $ (1,314 ) $ (1,701 ) $ — $ (547 ) $ (968 ) $ (1,515 )
(1)
Fair value of derivative instruments excludes accrued interest
and the value of collateral.
(2)
See “Note 7 — Derivative Financial
Instruments” for a reconciliation of gross positions without
the impact of master netting agreements to the balance sheet
classification.
(3)
Borrowings which are the hedged items in a fair value hedge
relationship and which are adjusted for changes in value due to
benchmark interest rates only are not carried at full fair value
and are not reflected in this table.</t>
  </si>
  <si>
    <t>Change in Balance Sheet Carrying Value Associated with Level 3 Financial Instruments Carried at Fair Value on Recurring Basis</t>
  </si>
  <si>
    <t>The following
tables summarize the change in balance sheet carrying value
associated with level 3 financial instruments carried at fair value
on a recurring basis.
Year Ended
December 31, 2016
Derivative
Instruments
(Dollars in
millions) Interest Cross Other Total
Balance, beginning of
period $ (44 ) $ (903 ) $ (2 ) $ (949 )
Total gains/(losses)
(realized and unrealized):
Included in
earnings (1) 3 (428 ) (14 ) (439 )
Included in other
comprehensive income — — — —
Settlements 3 88 3 94
Transfers in and/or out of
level 3 (2) (8 ) — — (8 )
Balance, end of
period $ (46 ) $ (1,243 ) $ (13 ) $ (1,302 )
Change in unrealized
gains/(losses) relating to instruments still held at the reporting
date (3) $ 7 $ (340 ) $ (11 ) $ (344 )
Year Ended
December 31, 2015
Derivative
Instruments
(Dollars in
millions) Interest Cross Other Total
Balance, beginning of
period $ (88 ) $ (117 ) $ (11 ) $ (216 )
Total gains/(losses)
(realized and unrealized):
Included in
earnings (1) 39 (796 ) 6 (751 )
Included in other
comprehensive income — — — —
Settlements 5 10 3 18
Transfers in and/or out of
level 3 — — — —
Balance, end of
period $ (44 ) $ (903 ) $ (2 ) $ (949 )
Change in unrealized
gains/(losses) relating to instruments still held at the reporting
date (3) $ 37 $ (783 ) $ 9 $ (737 )
Year Ended
December 31, 2014
Derivative
Instruments
(Dollars in
millions) Interest Cross Other Total
Balance, beginning of
period $ (87 ) $ 1,007 $ (21 ) $ 899
Total gains/(losses)
(realized and unrealized):
Included in
earnings (1) 1 (1,081 ) 8 (1,072 )
Included in other
comprehensive income — — — —
Settlements (2 ) (43 ) 2 (43 )
Transfers in and/or out of
level 3 — — — —
Balance, end of
period $ (88 ) $ (117 ) $ (11 ) $ (216 )
Change in unrealized
gains/(losses) relating to instruments still held at the reporting
date (3) $ — $ (1,225 ) $ 10 $ (1,215 )
(1)
“Included in earnings” is comprised of the
following amounts recorded in the specified line item in the
consolidated statements of income:</t>
  </si>
  <si>
    <t>Included in Earnings</t>
  </si>
  <si>
    <t>Years Ended
December 31,
(Dollars in
millions) 2016 2015 2014
Gains (losses) on
derivative and hedging activities, net $ (351 ) $ (741 ) $ (1,116 )
Interest expense (88 ) (10 ) 44
Total $ (439 ) $ (751 ) $ (1,072 )
(2)
Consumer Price Index/LIBOR basis swaps were transferred from
level 3 to level 2 as of the beginning of the fourth quarter of
2016 due to the conclusion that these swaps now trade in an active
market.
(3)
Recorded in “gains (losses) on derivative and hedging
activities, net” in the consolidated statements of
income.</t>
  </si>
  <si>
    <t>Unobservable Data Used in Recurring Valuations of Level 3</t>
  </si>
  <si>
    <t>The following
table presents the significant inputs that are unobservable or from
inactive markets used in the recurring valuations of the level 3
financial instruments detailed above.
(Dollars in
millions) Fair Value at Valuation Input Range
Derivatives
Prime/LIBOR basis
swaps $ (46 ) Discounted cash flow Constant Prepayment Rate 4.9%
Bid/ask adjustment to .05% — .05%
Cross-currency interest
rate swaps (1,243 ) Discounted cash
flow Constant Prepayment
Rate 3.3%
Other (13 )
Total $ (1,302 )</t>
  </si>
  <si>
    <t>Fair Values of Financial Assets and Liabilities, Including Derivative Financial Instruments</t>
  </si>
  <si>
    <t>The following
table summarizes the fair values of our financial assets and
liabilities, including derivative financial instruments.
December 31,
2016 December 31,
2015
(Dollars in
millions) Fair Carrying Difference Fair Carrying Difference
Earning
assets
FFELP Loans $ 86,626 $ 87,730 $ (1,104 ) $ 94,281 $ 96,402 $ (2,121 )
Private Education
Loans 23,191 23,340 (149 ) 25,772 26,394 (622 )
Cash and
investments (1) 5,203 5,203 — 5,833 5,833 —
Total earning
assets 115,020 116,273 (1,253 ) 125,886 128,629 (2,743 )
Interest-bearing
liabilities
Short-term
borrowings 2,346 2,334 (12 ) 2,569 2,570 1
Long-term
borrowings 109,826 112,368 2,542 118,471 124,833 6,362
Total interest-bearing
liabilities 112,172 114,702 2,530 121,040 127,403 6,363
Derivative financial
instruments
Floor Income
Contracts (184 ) (184 ) — (365 ) (365 ) —
Interest rate
swaps 357 357 — 566 566 —
Cross-currency interest
rate swaps (1,296 ) (1,296 ) — (986 ) (986 ) —
Other (13 ) (13 ) — (2 ) (2 ) —
Excess of net asset fair
value over carrying value $ 1,277 $ 3,620
(1)
“Cash and investments” includes available-for-sale</t>
  </si>
  <si>
    <t>Income Taxes (Tables)</t>
  </si>
  <si>
    <t>Reconciliations of Statutory U.S. Federal Income Tax Rates to Our Effective Tax Rate for Continuing Operations</t>
  </si>
  <si>
    <t>Reconciliations
of the statutory U.S. federal income tax rates to our effective tax
rate for continuing operations follow:
Years Ended December 31,
2016 2015 2014
Statutory rate 35.0 % 35.0 % 35.0 %
State tax, net of federal
benefit 3.8 2.6 2.0
Other, net (.3 ) .1 .5
Effective tax
rate 38.5 % 37.7 % 37.5 %</t>
  </si>
  <si>
    <t>Components of Provision for Income Tax Expense (Benefit)</t>
  </si>
  <si>
    <t>Income tax
expense consists of:
December 31,
(Dollars in
millions) 2016 2015 2014
Current
provision/(benefit):
Federal $ 246 $ 136 $ 440
State 47 22 41
Foreign 1 — —
Total current
provision/(benefit) 294 158 481
Deferred
provision/(benefit):
Federal 115 398 186
State 18 41 14
Foreign — — —
Total deferred
provision/(benefit) 133 439 200
Provision for income tax
expense/(benefit) $ 427 $ 597 $ 681</t>
  </si>
  <si>
    <t>Schedule of Deferred Tax Assets and Liabilities</t>
  </si>
  <si>
    <t>The tax effect
of temporary differences that give rise to deferred tax assets and
liabilities include the following:
December 31,
(Dollars in
millions) 2016 2015
Deferred tax
assets:
Loan reserves $ 581 $ 648
Education loan premiums and
discounts, net 74 95
Market value adjustments on
education loans, investments and derivatives 65 126
Deferred revenue 37 46
Accrued expenses not
currently deductible 33 24
Stock-based compensation
plans 32 43
Unrealized derivative and
investment gains and losses, net — 30
Other 45 29
Total deferred tax
assets 867 1,041
Deferred tax
liabilities:
Original issue discount on
borrowings 27 23
Other 38 46
Total deferred tax
liabilities 65 69
Net deferred tax
assets $ 802 $ 972</t>
  </si>
  <si>
    <t>Summary of Changes in Unrecognized Tax Benefits</t>
  </si>
  <si>
    <t>The following
table summarizes changes in unrecognized tax benefits:
December 31,
(Dollars in
millions) 2016 2015 2014
Unrecognized tax
benefits at beginning of year $ 56.3 $ 51.9 $ 56.0
Increases resulting from
tax positions taken during a prior period 19.9 1.6 1.0
Decreases resulting from
tax positions taken during a prior period (5.6 ) (1.8 ) (12.4 )
Increases resulting from
tax positions taken during the current period 4.4 6.9 8.4
Decreases related to
settlements with taxing authorities (.1 ) — (.6 )
Increases related to
settlements with taxing authorities — — —
Reductions related to the
lapse of statute of limitations (1.9 ) (2.3 ) (.5 )
Unrecognized tax
benefits at end of year $ 73.0 $ 56.3 $ 51.9</t>
  </si>
  <si>
    <t>Segment Reporting (Tables)</t>
  </si>
  <si>
    <t>Segment Results and Reconciliations to GAAP</t>
  </si>
  <si>
    <t>Segment
Results and Reconciliations to GAAP
Year Ended
December 31, 2016
(Dollars in
millions) FFELP Private Business Other Eliminations (1) Total Adjustments Total
Reclassifications Additions/ Total (2)
Interest income:
Education loans $ 2,395 $ 1,587 $ — $ — $ — $ 3,982 $ 247 $ (114 ) $ 133 $ 4,115
Other loans — — — 9 — 9 — — — 9
Cash and
investments 16 2 — 4 — 22 — — — 22
Total interest
income 2,411 1,589 — 13 — 4,013 247 (114 ) 133 4,146
Total interest
expense 1,592 705 — 113 — 2,410 31 — 31 2,441
Net interest income
(loss) 819 884 — (100 ) — 1,603 216 (114 ) 102 1,705
Less: provisions for loan
losses 43 383 — 3 — 429 — — — 429
Net interest income (loss)
after provisions for loan losses 776 501 — (103 ) — 1,174 216 (114 ) 102 1,276
Other income
(loss):
Servicing
revenue 55 14 624 — (389 ) 304 — — — 304
Asset recovery and business
processing revenue — — 390 — — 390 — — — 390
Other income — — — 14 — 14 (216 ) 326 110 124
Gains on debt
repurchases — — — 1 — 1 — — — 1
Total other income
(loss) 55 14 1,014 15 (389 ) 709 (216 ) 326 110 819
Expenses:
Direct operating
expenses 401 167 524 28 (389 ) 731 — — — 731
Overhead
expenses — — — 220 — 220 — — — 220
Operating
expenses 401 167 524 248 (389 ) 951 — — — 951
Goodwill and acquired
intangible asset impairment and amortization — — — — — — — 36 36 36
Restructuring and other
reorganization expenses — — — — — — — — — —
Total expenses 401 167 524 248 (389 ) 951 — 36 36 987
Income (loss) from
continuing operations, before income tax expense
(benefit) 430 348 490 (336 ) — 932 — 176 176 1,108
Income tax expense
(benefit) (3) 158 129 182 (124 ) — 345 — 82 82 427
Net income (loss) from
continuing operations 272 219 308 (212 ) — 587 — 94 94 681
Income (loss) from
discontinued operations, net of tax expense (benefit) — — — — — — — — — —
Net income
(loss) $ 272 $ 219 $ 308 $ (212 ) $ — $ 587 $ — $ 94 $ 94 $ 681
(1)
The eliminations in servicing revenue and direct operating
expense represent the elimination of intercompany servicing revenue
where the Business Services segment performs the loan servicing
function for the FFELP Loans segment.
(2)
“Core Earnings” adjustments to GAAP:
Year Ended
December 31, 2016
(Dollars in
millions) Net Impact from Spin-Off Net Impact of Net Impact of Total
Net interest income after
provisions for loan losses $ — $ 102 $ — $ 102
Total other income
(loss) — 110 — 110
Operating
expenses — — — —
Goodwill and acquired
intangible asset impairment and amortization — — 36 36
Restructuring and other
reorganization expenses — — — —
Total “Core
Earnings” adjustments to GAAP $ — $ 212 $ (36 ) 176
Income tax expense
(benefit) 82
Net income
(loss) $ 94
(3)
Income taxes are based on a percentage of net income before tax
for the individual reportable segment.
Year Ended
December 31, 2015
(Dollars in
millions) FFELP Private Business Other Eliminations (1) Total Adjustments Total
Reclassifications Additions/ Total (2)
Interest income:
Education loans $ 2,112 $ 1,756 $ — $ — $ — $ 3,868 $ 650 $ (238 ) $ 412 $ 4,280
Other loans — — — 7 — 7 — — — 7
Cash and
investments 6 — — 2 — 8 — — — 8
Total interest
income 2,118 1,756 — 9 — 3,883 650 (238 ) 412 4,295
Total interest
expense 1,245 680 — 112 — 2,037 37 — 37 2,074
Net interest income
(loss) 873 1,076 — (103 ) — 1,846 613 (238 ) 375 2,221
Less: provisions for loan
losses 46 538 — (3 ) — 581 — — — 581
Net interest income (loss)
after provisions for loan losses 827 538 — (100 ) — 1,265 613 (238 ) 375 1,640
Other income
(loss):
Servicing
revenue 95 21 651 — (427 ) 340 — — — 340
Asset recovery and business
processing revenue — — 367 — — 367 — — — 367
Other income — — 4 11 — 15 (613 ) 781 168 183
Gains (losses) on sales of
loans and investments 12 (21 ) — — — (9 ) — — — (9 )
Gains on debt
repurchases — — — 21 — 21 — — — 21
Total other income
(loss) 107 — 1,022 32 (427 ) 734 (613 ) 781 168 902
Expenses:
Direct operating
expenses 443 168 485 30 (427 ) 699 — — — 699
Overhead
expenses — — — 219 — 219 — — — 219
Operating
expenses 443 168 485 249 (427 ) 918 — — — 918
Goodwill and acquired
intangible asset impairment and amortization — — — — — — — 12 12 12
Restructuring and other
reorganization expenses — — — — — — — 32 32 32
Total expenses 443 168 485 249 (427 ) 918 — 44 44 962
Income (loss) from
continuing operations, before income tax expense
(benefit) 491 370 537 (317 ) — 1,081 — 499 499 1,580
Income tax expense
(benefit) (3) 183 137 199 (118 ) — 401 — 196 196 597
Net income (loss) from
continuing operations 308 233 338 (199 ) — 680 — 303 303 983
Income (loss) from
discontinued operations, net of tax expense (benefit) — — — 1 — 1 — — — 1
Net income
(loss) $ 308 $ 233 $ 338 $ (198 ) $ — $ 681 $ — $ 303 $ 303 $ 984
(1)
The eliminations in servicing revenue and direct operating
expense represent the elimination of intercompany servicing revenue
where the Business Services segment performs the loan servicing
function for the FFELP Loans segment.
(2)
“Core Earnings” adjustments to GAAP:
Year Ended
December 31, 2015
(Dollars in
millions) Net Impact from Spin-Off Net Impact of Net Impact of Total
Net interest income after
provisions for loan losses $ — $ 375 $ — $ 375
Total other income
(loss) — 168 — 168
Operating
expenses — — — —
Goodwill and acquired
intangible asset impairment and amortization — — 12 12
Restructuring and other
reorganization expenses 32 — — 32
Total “Core
Earnings” adjustments to GAAP $ (32 ) $ 543 $ (12 ) 499
Income tax expense
(benefit) 196
Net income
(loss) $ 303
(3)
Income taxes are based on a percentage of net income before tax
for the individual reportable segment.
Year Ended
December 31, 2014
(Dollars in
millions) FFELP Private Business Other Elimina- tions (1) Total Adjustments Total
Reclassi- fications Additions/ Total (2)
Interest income:
Education loans $ 2,097 $ 1,958 $ — $ — $ — $ 4,055 $ 699 $ (42 ) $ 657 $ 4,712
Other loans — — — 9 — 9 — — — 9
Cash and
investments 4 — — 4 — 8 — 1 1 9
Total interest
income 2,101 1,958 — 13 — 4,072 699 (41 ) 658 4,730
Total interest
expense 1,168 708 — 114 — 1,990 42 31 73 2,063
Net interest income
(loss) 933 1,250 — (101 ) — 2,082 657 (72 ) 585 2,667
Less: provisions for loan
losses 59 539 — — — 598 — 49 49 647
Net interest income (loss)
after provisions for loan losses 874 711 — (101 ) — 1,484 657 (121 ) 536 2,020
Other income
(loss):
Servicing
revenue 62 25 668 — (456 ) 299 — (1 ) (1 ) 298
Asset recovery and business
processing revenue — — 388 — — 388 — — — 388
Other income — — 6 26 — 32 (657 ) 846 189 221
Gains on debt
repurchases — — — — — — — — — —
Total other income
(loss) 62 25 1,062 26 (456 ) 719 (657 ) 845 188 907
Expenses:
Direct operating
expenses 478 181 389 132 (456 ) 724 — 36 36 760
Overhead
expenses — — — 200 — 200 — 27 27 227
Operating
expenses 478 181 389 332 (456 ) 924 — 63 63 987
Goodwill and acquired
intangible asset impairment and amortization — — — — — — — 9 9 9
Restructuring and other
reorganization expenses — — — — — — — 113 113 113
Total expenses 478 181 389 332 (456 ) 924 — 185 185 1,109
Income (loss) from
continuing operations, before income tax expense
(benefit) 458 555 673 (407 ) — 1,279 — 539 539 1,818
Income tax expense
(benefit) (3) 171 204 248 (150 ) — 473 — 208 208 681
Net income (loss) from
continuing operations $ 287 $ 351 $ 425 $ (257 ) $ — $ 806 $ — $ 331 $ 331 $ 1,137
Income (loss) from
discontinued operations, net of tax expense (benefit) — — — — — — — — — —
Net income
(loss) $ 287 $ 351 $ 425 $ (257 ) $ — $ 806 $ — $ 331 $ 331 $ 1,137
(1)
The eliminations in servicing revenue and direct operating
expense represent the elimination of intercompany servicing revenue
where the Business Services segment performs the loan servicing
function for the FFELP Loans segment.
(2)
“Core Earnings” adjustments to GAAP:
Year Ended
December 31, 2014
(Dollars in
millions) Net Impact from Spin-Off Net Impact of Net Impact of Total
Net interest income after
provisions for loan losses $ 136 $ 400 $ — $ 536
Total other income
(loss) 15 173 — 188
Operating
expenses 63 — — 63
Goodwill and acquired
intangible asset impairment and amortization — — 9 9
Restructuring and other
reorganization expenses 113 — — 113
Total “Core
Earnings” adjustments to GAAP $ (25 ) $ 573 $ (9 ) 539
Income tax expense
(benefit) 208
Net income
(loss) $ 331
(3)
Income taxes are based on a percentage of net income before tax
for the individual reportable segment.</t>
  </si>
  <si>
    <t>Core Earnings Adjustments to GAAP</t>
  </si>
  <si>
    <t>Summary
of “Core Earnings” Adjustments to
GAAP
Years Ended
December 31,
(Dollars in
millions) 2016 2015 2014
“Core
Earnings” adjustments to GAAP:
Net impact of the removal
of SLM BankCo’s operations and restructuring and
reorganization expense in connection with the Spin-Off (1) $ — $ (32 ) $ (25 )
Net impact of derivative
accounting (2) 212 543 573
Net impact of goodwill and
acquired intangible assets (3) (36 ) (12 ) (9 )
Net tax
effect (4) (82 ) (196 ) (208 )
Total “Core
Earnings” adjustments to GAAP $ 94 $ 303 $ 331
(1)
SLM BankCo’s operations and restructuring and other
reorganization expense in connection with the Spin-Off: Spin-Off, post-Spin-Off. Spin-Off. Spin-Off post-Spin-Off.
(2)
Derivative accounting: mark-to-market
(3)
Goodwill and acquired intangible assets:
(4)
Net Tax Effect:</t>
  </si>
  <si>
    <t>Assets [Member] | FFELP Loans Segment [Member]</t>
  </si>
  <si>
    <t>Asset Information for Loans Segment</t>
  </si>
  <si>
    <t>The following
table includes asset information for our FFELP Loans
segment.
December 31,
(Dollars
in millions) 2016 2015
FFELP Loans,
net $ 87,730 $ 96,402
Cash and
investments (1) 3,212 3,572
Other 1,907 2,045
Total assets $ 92,849 $ 102,019
(1)
Includes restricted cash and investments.</t>
  </si>
  <si>
    <t>Assets [Member] | Private Education Loans Segment [Member]</t>
  </si>
  <si>
    <t>The following
table includes asset information for our Private Education Loans
segment.
December 31,
(Dollars
in millions) 2016 2015
Private Education Loans,
net $ 23,340 $ 26,394
Cash and
investments (1) 667 596
Other 1,567 1,988
Total assets $ 25,574 $ 28,978
(1)
Includes restricted cash and investments.</t>
  </si>
  <si>
    <t>Quarterly Financial Information (unaudited) (Tables)</t>
  </si>
  <si>
    <t>Schedule of Quarterly Financial Information</t>
  </si>
  <si>
    <t>2016
(Dollars in
millions, except per share data) First Second Third Fourth
Net interest
income $ 486 $ 429 $ 412 $ 378
Less: provisions for loan
losses 111 110 106 102
Net interest income after
provisions for loan losses 375 319 306 276
Other income 159 151 174 218
Gains (losses) on
derivative and hedging activities, net 1 (28 ) 137 6
Operating
expenses 247 230 228 246
Goodwill and acquired
intangible asset impairment and amortization expense 4 6 12 13
Restructuring and other
reorganization expenses — — — —
Income tax
expense 103 81 147 96
Net income from continuing
operations 181 125 230 145
Income from discontinued
operations, net of tax expense — — — —
Net
income 181 125 230 145
Less: net income (loss)
attributable to noncontrolling interest — — — —
Net income attributable to
Navient Corporation $ 181 $ 125 $ 230 $ 145
Basic earnings per
common share attributable to Navient Corporation $ .53 $ .39 $ .74 $ .49
Diluted earnings per
common share attributable to Navient Corporation $ .53 $ .38 $ .73 $ .48
2015
(Dollars in
millions, except per share data) First Second Third Fourth
Net interest
income $ 583 $ 549 $ 553 $ 536
Less: provisions for loan
losses 130 203 128 120
Net interest income after
provisions for loan losses 453 346 425 416
Other income 178 219 161 178
Gains (losses) on
derivative and hedging activities, net 71 (18 ) 20 93
Operating
expenses 230 225 228 235
Goodwill and acquired
intangible asset impairment and amortization expense 1 3 3 5
Restructuring and other
reorganization expenses 3 29 — —
Income tax
expense 179 111 142 164
Net income from continuing
operations 289 179 233 283
Income from discontinued
operations, net of tax expense — — 1 —
Net
income 289 179 234 283
Less: net income (loss)
attributable to noncontrolling interest — — — —
Net income attributable to
Navient Corporation $ 289 $ 179 $ 234 $ 283
Basic earnings per
common share attributable to Navient Corporation $ .73 $ .47 $ .63 $ .80
Diluted earnings per
common share attributable to Navient Corporation $ .71 $ .46 $ .63 $ .78</t>
  </si>
  <si>
    <t>Organization and Business - Additional Information (Detail) - Spinoff [Member]</t>
  </si>
  <si>
    <t>Apr. 30, 2014</t>
  </si>
  <si>
    <t>Error Corrections and Prior Period Adjustments Restatement [Line Items]</t>
  </si>
  <si>
    <t>Common stock distribution percentage</t>
  </si>
  <si>
    <t>100.00%</t>
  </si>
  <si>
    <t>Common stock conversion basis</t>
  </si>
  <si>
    <t>On the basis of one share of Navient common stock for each  share of SLM Corporation common stock.</t>
  </si>
  <si>
    <t>Organization and Business - Navient Shareholder Distribution of SLM BankCo (Detail) - USD ($) $ in Millions</t>
  </si>
  <si>
    <t>Dec. 31, 2013</t>
  </si>
  <si>
    <t>SLM BankCo [Member]</t>
  </si>
  <si>
    <t>Common equity</t>
  </si>
  <si>
    <t>SLM BankCo [Member] | Series A Preferred Stock [Member]</t>
  </si>
  <si>
    <t>Preferred stock value</t>
  </si>
  <si>
    <t>SLM BankCo [Member] | Series B Preferred Stock [Member]</t>
  </si>
  <si>
    <t>SLM BankCo [Member] | FFELP Loans [Member]</t>
  </si>
  <si>
    <t>SLM BankCo [Member] | Private Education Loans - Traditional [Member]</t>
  </si>
  <si>
    <t>Organization and Business - Navient Shareholder Distribution of SLM BankCo (Parenthetical) (Detail) - USD ($) $ in Millions</t>
  </si>
  <si>
    <t>Condensed Balance Sheet Statements, Captions [Line Items]</t>
  </si>
  <si>
    <t>Net assets distribution of consumer banking business</t>
  </si>
  <si>
    <t>Net income tax liabilities</t>
  </si>
  <si>
    <t>Goodwill allocated to consumer banking business</t>
  </si>
  <si>
    <t>Significant Accounting Policies - Additional Information (Detail) - USD ($) $ in Millions</t>
  </si>
  <si>
    <t>3 Months Ended</t>
  </si>
  <si>
    <t>Jun. 30, 2015</t>
  </si>
  <si>
    <t>Mar. 31, 2015</t>
  </si>
  <si>
    <t>Quantifying Misstatement in Current Year Financial Statements [Line Items]</t>
  </si>
  <si>
    <t>Percentage of threshold</t>
  </si>
  <si>
    <t>50.00%</t>
  </si>
  <si>
    <t>Goodwill impaired method for fair value determination</t>
  </si>
  <si>
    <t>We assess qualitative factors to determine whether it is "more-likely-than-not"  that the fair value of a reporting unit is less than its carrying amount as a  basis for determining whether it is necessary to perform the two-step goodwill  impairment test. The "more-likely-than-not"threshold is defined as having a  likelihood of more than 50 percent.</t>
  </si>
  <si>
    <t>Option to exercise clean-up call and purchase education loans from trust of original loan balance</t>
  </si>
  <si>
    <t>10 percent or less of the           original loan balance</t>
  </si>
  <si>
    <t>Percentage of trust's asset balance needed to trigger clean-up call</t>
  </si>
  <si>
    <t>10.00%</t>
  </si>
  <si>
    <t>Option to purchase education loan of the trust's initial pool balance</t>
  </si>
  <si>
    <t>Up to           10 percent of the trust's initial pool balance</t>
  </si>
  <si>
    <t>Income (loss) from continuing operations, before income tax expense (benefit)</t>
  </si>
  <si>
    <t>Deferred revenue and rebate reserves related to default aversion services</t>
  </si>
  <si>
    <t>Description of post employment benefits</t>
  </si>
  <si>
    <t>The Company administers the Navient Corporation Employee Severance Plan and the  Navient Corporation Executive Severance Plan for Senior Officers (collectively,  "the Severance Plan"). The Severance Plan provides severance benefits in the  event of termination of the Company's full-time employees and part-time  employees who work at least 24 hours per week.</t>
  </si>
  <si>
    <t>Total loans gross including receivable for partially charged-off loans</t>
  </si>
  <si>
    <t>FFELP Loans [Member] | After October 1 1993 and before July 1 2006 [Member]</t>
  </si>
  <si>
    <t>Percentage reimbursement on all qualifying default claims period</t>
  </si>
  <si>
    <t>98.00%</t>
  </si>
  <si>
    <t>FFELP Loans [Member] | On or After July 1 2006 [Member]</t>
  </si>
  <si>
    <t>97.00%</t>
  </si>
  <si>
    <t>FFELP Loans [Member] | Prior to October 1 1993 [Member]</t>
  </si>
  <si>
    <t>FFELP Loans [Member] | Immaterial Correction of Error [Member] | Permanently Uninsured [Member]</t>
  </si>
  <si>
    <t>Securitization Trust [Member]</t>
  </si>
  <si>
    <t>Loans Receivable For Partially Charged Off Loans [Member]</t>
  </si>
  <si>
    <t>Net adjustment resulting from the change in the charge-off rate</t>
  </si>
  <si>
    <t>Minimum [Member]</t>
  </si>
  <si>
    <t>Delinquency period (in days)</t>
  </si>
  <si>
    <t>212 days</t>
  </si>
  <si>
    <t>Minimum [Member] | FFELP Loans [Member]</t>
  </si>
  <si>
    <t>Portion of loan amount charged off at default</t>
  </si>
  <si>
    <t>Maximum [Member]</t>
  </si>
  <si>
    <t>Percentage of aggregate education loan to purchase</t>
  </si>
  <si>
    <t>Maximum [Member] | FFELP Loans [Member]</t>
  </si>
  <si>
    <t>Allowance for credit losses factors influenced managements judgment</t>
  </si>
  <si>
    <t>Our model is based upon the most recent twelve months of actual collection experience as the starting point for the non-TDR portfolio and the most recent approximate 10 years for the TDR portfolio and applies expected macroeconomic changes and collection procedure changes to estimate expected losses caused by loss events incurred as of the balance sheet date. Our model for the non-TDR portfolio places a greater emphasis on the more recent default experience rather than the default experience for older historical periods, as we believe the recent default experience is more indicative of the probable losses incurred in the loan portfolio today that will default over the next two years. The TDR portfolio uses a longer historical default experience since we are projecting life of loan remaining losses. Similar to estimating defaults, we use historical customer payment behavior to estimate the timing and amount of future recoveries on charged-off loans. We use judgment in determining whether historical performance is representative of what we expect to collect in the future. We then apply the default and collection rate projections to each category of loans. Once the quantitative calculation is performed, we review the adequacy of the allowance for loan losses and determine if qualitative adjustments need to be considered. Additionally, we consider changes in laws and regulations that could potentially impact the allowance for loan losses. More judgment has been required over the last several years, compared with years prior, in light of the U.S. economy and its effect on our customers’ ability to pay their obligations. We believe that our model reflects recent customer behavior, loan performance and collection performance, as well as expectations about economic factors.</t>
  </si>
  <si>
    <t>Percentage of principal balance in higher education Private Education Loan portfolio related to customers who are in-school/grace/deferment status and not required to make payments</t>
  </si>
  <si>
    <t>6.00%</t>
  </si>
  <si>
    <t>Loans default recovery rate</t>
  </si>
  <si>
    <t>21.00%</t>
  </si>
  <si>
    <t>Constant prepayment rates</t>
  </si>
  <si>
    <t>5.00%</t>
  </si>
  <si>
    <t>Private Education Loans [Member] | Loans Receivable For Partially Charged Off Loans [Member]</t>
  </si>
  <si>
    <t>Private Education Loans [Member] | Previous Interest Method Policy [Member]</t>
  </si>
  <si>
    <t>Private Education Loans [Member] | Minimum [Member]</t>
  </si>
  <si>
    <t>73.00%</t>
  </si>
  <si>
    <t>Private Education Loans [Member] | Maximum [Member]</t>
  </si>
  <si>
    <t>79.00%</t>
  </si>
  <si>
    <t>Certain Private Education Loans [Member]</t>
  </si>
  <si>
    <t>Period until which customers are not required to begin repayment under certain Private Education Loans</t>
  </si>
  <si>
    <t>Six months after they have graduated or otherwise left school</t>
  </si>
  <si>
    <t>Education Loan Portfolio [Member]</t>
  </si>
  <si>
    <t>Loans unamortized premium (discount)</t>
  </si>
  <si>
    <t>Education Loan Portfolio [Member] | Immaterial Error Correction Adjustments [Member] | Scenario, Plan [Member]</t>
  </si>
  <si>
    <t>FFELP Stafford Loans [Member]</t>
  </si>
  <si>
    <t>FFELP Stafford Loans [Member] | Previous Interest Method Policy [Member]</t>
  </si>
  <si>
    <t>FFELP Consolidation Loans [Member]</t>
  </si>
  <si>
    <t>3.00%</t>
  </si>
  <si>
    <t>FFELP Consolidation Loans [Member] | Previous Interest Method Policy [Member]</t>
  </si>
  <si>
    <t>Significant Accounting Policies - Schedule of Revised Earnings After Adjusting Error Corrections (Detail) - USD ($) $ / shares in Units, $ in Millions</t>
  </si>
  <si>
    <t>Sep. 30, 2016</t>
  </si>
  <si>
    <t>Mar. 31, 2016</t>
  </si>
  <si>
    <t>Sep. 30, 2015</t>
  </si>
  <si>
    <t>Increase to FFELP Loan charge-offs and provision for loan losses</t>
  </si>
  <si>
    <t>After-tax reduction to net income from increase in FFELP Loan provision for loan losses</t>
  </si>
  <si>
    <t>Reduction to diluted earnings per share from increase in FFELP Loan provision for loan losses</t>
  </si>
  <si>
    <t>Immaterial Correction of Error [Member] | FFELP Loans [Member] | Permanently Uninsured [Member]</t>
  </si>
  <si>
    <t>Immaterial Correction of Error [Member] | FFELP Loans [Member] | Permanently Uninsured [Member] | Restatement Adjustment [Member]</t>
  </si>
  <si>
    <t>Immaterial Correction of Error [Member] | FFELP Loans [Member] | Permanently Uninsured [Member] | Scenario, Previously Reported [Member]</t>
  </si>
  <si>
    <t>Significant Accounting Policies - Schedule of Revised Earnings After Adjusting Error Corrections (Parenthetical) (Detail) - USD ($) $ in Millions</t>
  </si>
  <si>
    <t>Reduction to retained earnings</t>
  </si>
  <si>
    <t>Education Loans - Additional Information (Detail) - USD ($)</t>
  </si>
  <si>
    <t>Accounts, Notes, Loans and Financing Receivable [Line Items]</t>
  </si>
  <si>
    <t>Percentage of education loan portfolio in repayment</t>
  </si>
  <si>
    <t>83.00%</t>
  </si>
  <si>
    <t>80.00%</t>
  </si>
  <si>
    <t>Amount of loan sold</t>
  </si>
  <si>
    <t>Gain (loss) on sale of loans</t>
  </si>
  <si>
    <t>Stafford Loans [Member] | Minimum [Member] | FFELP Loans [Member]</t>
  </si>
  <si>
    <t>Repayment term</t>
  </si>
  <si>
    <t>5 years</t>
  </si>
  <si>
    <t>Stafford Loans [Member] | Maximum [Member] | FFELP Loans [Member]</t>
  </si>
  <si>
    <t>10 years</t>
  </si>
  <si>
    <t>Plus Loans [Member] | Minimum [Member] | FFELP Loans [Member]</t>
  </si>
  <si>
    <t>Plus Loans [Member] | Maximum [Member] | FFELP Loans [Member]</t>
  </si>
  <si>
    <t>Consolidation Loans Member | Minimum [Member] | FFELP Loans [Member]</t>
  </si>
  <si>
    <t>12 years</t>
  </si>
  <si>
    <t>Consolidation Loans Member | Maximum [Member] | FFELP Loans [Member]</t>
  </si>
  <si>
    <t>30 years</t>
  </si>
  <si>
    <t>Student Loan [Member] | Weighted Average [Member]</t>
  </si>
  <si>
    <t>Estimated weighted average life of education loans</t>
  </si>
  <si>
    <t>7 years</t>
  </si>
  <si>
    <t>15 years</t>
  </si>
  <si>
    <t>Education Loans - Education Loan Portfolio by Program (Detail) - USD ($) $ in Millions</t>
  </si>
  <si>
    <t>Ending Balance of education loans</t>
  </si>
  <si>
    <t>Percentage to total education loans</t>
  </si>
  <si>
    <t>Average Balance education loans</t>
  </si>
  <si>
    <t>Average Effective Interest Rate of education loans</t>
  </si>
  <si>
    <t>3.49%</t>
  </si>
  <si>
    <t>3.31%</t>
  </si>
  <si>
    <t>Stafford And Other Education Loans [Member] | FFELP Loans [Member]</t>
  </si>
  <si>
    <t>29.00%</t>
  </si>
  <si>
    <t>30.00%</t>
  </si>
  <si>
    <t>2.31%</t>
  </si>
  <si>
    <t>2.05%</t>
  </si>
  <si>
    <t>Consolidation Loans Member | FFELP Loans [Member]</t>
  </si>
  <si>
    <t>48.00%</t>
  </si>
  <si>
    <t>2.98%</t>
  </si>
  <si>
    <t>2.80%</t>
  </si>
  <si>
    <t>22.00%</t>
  </si>
  <si>
    <t>6.26%</t>
  </si>
  <si>
    <t>6.10%</t>
  </si>
  <si>
    <t>Allowance for Loan Losses - Additional Information (Detail) $ in Millions</t>
  </si>
  <si>
    <t>Jun. 30, 2015USD ($)</t>
  </si>
  <si>
    <t>Dec. 31, 2016USD ($)PointLoans</t>
  </si>
  <si>
    <t>Dec. 31, 2015USD ($)</t>
  </si>
  <si>
    <t>Financing Receivable, Allowance for Credit Losses [Line Items]</t>
  </si>
  <si>
    <t>Percentage of loans granted forbearance that migrated to TDR classification</t>
  </si>
  <si>
    <t>61.00%</t>
  </si>
  <si>
    <t>56.00%</t>
  </si>
  <si>
    <t>Payment default period for TDRs</t>
  </si>
  <si>
    <t>60 days past due</t>
  </si>
  <si>
    <t>Interest Rate Reduction [Member]</t>
  </si>
  <si>
    <t>TDR loans, Unpaid Principal Balance</t>
  </si>
  <si>
    <t>Minimum [Member] | FICO Score, 600 to 699 [Member]</t>
  </si>
  <si>
    <t>Original FICO score at for-profit schools to become eligible for non-traditional loans | Point</t>
  </si>
  <si>
    <t>Maximum [Member] | FICO Score, 600 to 699 [Member]</t>
  </si>
  <si>
    <t>Number of classes of loans | Loans</t>
  </si>
  <si>
    <t>Allowance for Loan Losses - Allowance for Credit Losses and Recorded Investments in Loans (Detail) $ in Millions</t>
  </si>
  <si>
    <t>Dec. 31, 2016USD ($)</t>
  </si>
  <si>
    <t>Sep. 30, 2016USD ($)</t>
  </si>
  <si>
    <t>Jun. 30, 2016USD ($)</t>
  </si>
  <si>
    <t>Mar. 31, 2016USD ($)</t>
  </si>
  <si>
    <t>Sep. 30, 2015USD ($)</t>
  </si>
  <si>
    <t>Mar. 31, 2015USD ($)</t>
  </si>
  <si>
    <t>Dec. 31, 2016USD ($)SecurityLoan</t>
  </si>
  <si>
    <t>Dec. 31, 2015USD ($)SecurityLoan</t>
  </si>
  <si>
    <t>Dec. 31, 2014USD ($)SecurityLoan</t>
  </si>
  <si>
    <t>Beginning balance</t>
  </si>
  <si>
    <t>Total provision</t>
  </si>
  <si>
    <t>Net charge-offs remaining</t>
  </si>
  <si>
    <t>Total net charge-offs</t>
  </si>
  <si>
    <t>Reclassification of interest reserve</t>
  </si>
  <si>
    <t>Loan sales</t>
  </si>
  <si>
    <t>Distribution of SLM BankCo</t>
  </si>
  <si>
    <t>Ending balance</t>
  </si>
  <si>
    <t>Allowance:</t>
  </si>
  <si>
    <t>Ending balance: individually evaluated for impairment</t>
  </si>
  <si>
    <t>Ending balance: collectively evaluated for impairment</t>
  </si>
  <si>
    <t>Loans:</t>
  </si>
  <si>
    <t>Student Loan [Member]</t>
  </si>
  <si>
    <t>Net charge-offs as a percentage of average loans in repayment, excluding the net adjustment resulting from the change in the charge-off rate (annualized)</t>
  </si>
  <si>
    <t>0.08%</t>
  </si>
  <si>
    <t>Net charge-offs as a percentage of average loans in repayment</t>
  </si>
  <si>
    <t>0.07%</t>
  </si>
  <si>
    <t>0.11%</t>
  </si>
  <si>
    <t>Allowance coverage of net charge-offs | SecurityLoan</t>
  </si>
  <si>
    <t>Allowance coverage of net charge-offs, excluding the net adjustment resulting from the change in the charge-off rate (annualized) | SecurityLoan</t>
  </si>
  <si>
    <t>Allowance as a percentage of the ending total loan balance</t>
  </si>
  <si>
    <t>0.09%</t>
  </si>
  <si>
    <t>Allowance as a percentage of the ending loans in repayment</t>
  </si>
  <si>
    <t>0.12%</t>
  </si>
  <si>
    <t>Ending total loans</t>
  </si>
  <si>
    <t>Average loans in repayment</t>
  </si>
  <si>
    <t>Ending loans in repayment</t>
  </si>
  <si>
    <t>FFELP Loans [Member] | Student Loan [Member]</t>
  </si>
  <si>
    <t>2.55%</t>
  </si>
  <si>
    <t>2.20%</t>
  </si>
  <si>
    <t>2.51%</t>
  </si>
  <si>
    <t>Net adjustment resulting from the change in the charge-off rate as a percentage of average loans in repayment (annualized)</t>
  </si>
  <si>
    <t>1.28%</t>
  </si>
  <si>
    <t>5.37%</t>
  </si>
  <si>
    <t>5.18%</t>
  </si>
  <si>
    <t>5.93%</t>
  </si>
  <si>
    <t>7.11%</t>
  </si>
  <si>
    <t>Private Education Loans [Member] | Student Loan [Member]</t>
  </si>
  <si>
    <t>6.17%</t>
  </si>
  <si>
    <t>2.10%</t>
  </si>
  <si>
    <t>9.35%</t>
  </si>
  <si>
    <t>17.28%</t>
  </si>
  <si>
    <t>22.23%</t>
  </si>
  <si>
    <t>Allowance for Loan Losses - Allowance for Credit Losses and Recorded Investments in Loans (Parenthetical) (Detail) - USD ($) $ in Millions</t>
  </si>
  <si>
    <t>Allowance for Loan Losses - Private Education Loan Portfolio Stratified by Key Credit Quality Indicators (Detail) - USD ($) $ in Millions</t>
  </si>
  <si>
    <t>Total Private Education Loans Credit Quality Indicators</t>
  </si>
  <si>
    <t>School Type/FICO Scores [Member]</t>
  </si>
  <si>
    <t>School Type/FICO Scores [Member] | Private Education Loans [Member]</t>
  </si>
  <si>
    <t>Total Private Education Loans Credit Quality Indicators, Percent</t>
  </si>
  <si>
    <t>School Type/FICO Scores [Member] | Private Education Loans [Member] | Traditional Loan [Member]</t>
  </si>
  <si>
    <t>92.00%</t>
  </si>
  <si>
    <t>School Type/FICO Scores [Member] | Private Education Loans [Member] | Non Traditional Loan [Member]</t>
  </si>
  <si>
    <t>8.00%</t>
  </si>
  <si>
    <t>Cosigners [Member] | Private Education Loans [Member]</t>
  </si>
  <si>
    <t>Cosigners [Member] | Private Education Loans [Member] | Cosigner Loan [Member]</t>
  </si>
  <si>
    <t>64.00%</t>
  </si>
  <si>
    <t>Cosigners [Member] | Private Education Loans [Member] | Non Cosigner Loan [Member]</t>
  </si>
  <si>
    <t>36.00%</t>
  </si>
  <si>
    <t>Seasoning [Member]</t>
  </si>
  <si>
    <t>Seasoning [Member] | Private Education Loans [Member]</t>
  </si>
  <si>
    <t>Seasoning [Member] | Private Education Loans [Member] | 1-12 Payments [Member]</t>
  </si>
  <si>
    <t>7.00%</t>
  </si>
  <si>
    <t>Seasoning [Member] | Private Education Loans [Member] | 13-24 Payments [Member]</t>
  </si>
  <si>
    <t>Seasoning [Member] | Private Education Loans [Member] | 25-36 Payments [Member]</t>
  </si>
  <si>
    <t>11.00%</t>
  </si>
  <si>
    <t>Seasoning [Member] | Private Education Loans [Member] | 37-48 Payments [Member]</t>
  </si>
  <si>
    <t>14.00%</t>
  </si>
  <si>
    <t>Seasoning [Member] | Private Education Loans [Member] | More than 48 Payments [Member]</t>
  </si>
  <si>
    <t>65.00%</t>
  </si>
  <si>
    <t>54.00%</t>
  </si>
  <si>
    <t>Seasoning [Member] | Private Education Loans [Member] | Not Yet in Repayment [Member]</t>
  </si>
  <si>
    <t>Allowance for Loan Losses - Age Analysis of Past Due Loans Delinquencies (Detail) - USD ($) $ in Millions</t>
  </si>
  <si>
    <t>Loans in repayment and percentage of each status:</t>
  </si>
  <si>
    <t>Loans allowance for losses</t>
  </si>
  <si>
    <t>Total loans in repayment</t>
  </si>
  <si>
    <t>Credit Concentration Risk [Member] | Private Education Loans - Traditional [Member]</t>
  </si>
  <si>
    <t>Financing Receivable, Recorded Investment, Past Due [Line Items]</t>
  </si>
  <si>
    <t>Loans in-school/grace/deferment/forbearance</t>
  </si>
  <si>
    <t>Loans current</t>
  </si>
  <si>
    <t>Total loans, gross</t>
  </si>
  <si>
    <t>Total loans</t>
  </si>
  <si>
    <t>Loans receivable for partially charged-off loans</t>
  </si>
  <si>
    <t>Credit Concentration Risk [Member] | Private Education Loans - Non-Traditional [Member]</t>
  </si>
  <si>
    <t>Credit Concentration Risk [Member] | Troubled Debt Restructuring Loans [Member]</t>
  </si>
  <si>
    <t>Credit Concentration Risk [Member] | School/Grace/Deferment [Member] | Private Education Loans - Traditional [Member]</t>
  </si>
  <si>
    <t>Credit Concentration Risk [Member] | School/Grace/Deferment [Member] | Private Education Loans - Non-Traditional [Member]</t>
  </si>
  <si>
    <t>Credit Concentration Risk [Member] | School/Grace/Deferment [Member] | Troubled Debt Restructuring Loans [Member]</t>
  </si>
  <si>
    <t>Credit Concentration Risk [Member] | Forbearance [Member] | Private Education Loans - Traditional [Member]</t>
  </si>
  <si>
    <t>Credit Concentration Risk [Member] | Forbearance [Member] | Private Education Loans - Non-Traditional [Member]</t>
  </si>
  <si>
    <t>Credit Concentration Risk [Member] | Forbearance [Member] | Troubled Debt Restructuring Loans [Member]</t>
  </si>
  <si>
    <t>Credit Concentration Risk [Member] | Financing Receivables, Current [Member] | Private Education Loans - Non-Traditional [Member]</t>
  </si>
  <si>
    <t>Credit Concentration Risk [Member] | Financing Receivables, Current [Member] | Troubled Debt Restructuring Loans [Member]</t>
  </si>
  <si>
    <t>Credit Concentration Risk [Member] | Financing Receivables, 31 to 60 Days Past Due [Member] | Private Education Loans - Traditional [Member]</t>
  </si>
  <si>
    <t>Loans delinquent</t>
  </si>
  <si>
    <t>Credit Concentration Risk [Member] | Financing Receivables, 31 to 60 Days Past Due [Member] | Private Education Loans - Non-Traditional [Member]</t>
  </si>
  <si>
    <t>Credit Concentration Risk [Member] | Financing Receivables, 31 to 60 Days Past Due [Member] | Troubled Debt Restructuring Loans [Member]</t>
  </si>
  <si>
    <t>Credit Concentration Risk [Member] | Financing Receivables, 61 to 90 Days Past Due [Member] | Private Education Loans - Traditional [Member]</t>
  </si>
  <si>
    <t>Credit Concentration Risk [Member] | Financing Receivables, 61 to 90 Days Past Due [Member] | Private Education Loans - Non-Traditional [Member]</t>
  </si>
  <si>
    <t>Credit Concentration Risk [Member] | Financing Receivables, 61 to 90 Days Past Due [Member] | Troubled Debt Restructuring Loans [Member]</t>
  </si>
  <si>
    <t>Credit Concentration Risk [Member] | Financing Receivables, 90 Days Past Due [Member] | Private Education Loans - Traditional [Member]</t>
  </si>
  <si>
    <t>Credit Concentration Risk [Member] | Financing Receivables, 90 Days Past Due [Member] | Private Education Loans - Non-Traditional [Member]</t>
  </si>
  <si>
    <t>Credit Concentration Risk [Member] | Financing Receivables, 90 Days Past Due [Member] | Troubled Debt Restructuring Loans [Member]</t>
  </si>
  <si>
    <t>Credit Concentration Risk [Member] | FFELP Loans [Member]</t>
  </si>
  <si>
    <t>Credit Concentration Risk [Member] | FFELP Loans [Member] | School/Grace/Deferment [Member]</t>
  </si>
  <si>
    <t>Credit Concentration Risk [Member] | FFELP Loans [Member] | Forbearance [Member]</t>
  </si>
  <si>
    <t>Credit Concentration Risk [Member] | FFELP Loans [Member] | Financing Receivables, 31 to 60 Days Past Due [Member]</t>
  </si>
  <si>
    <t>Credit Concentration Risk [Member] | FFELP Loans [Member] | Financing Receivables, 61 to 90 Days Past Due [Member]</t>
  </si>
  <si>
    <t>Credit Concentration Risk [Member] | FFELP Loans [Member] | Financing Receivables, 90 Days Past Due [Member]</t>
  </si>
  <si>
    <t>Credit Concentration Risk [Member] | Accounts Receivable [Member] | Private Education Loans - Traditional [Member]</t>
  </si>
  <si>
    <t>Dimensions of concentration risk</t>
  </si>
  <si>
    <t>Credit Concentration Risk [Member] | Accounts Receivable [Member] | Private Education Loans - Non-Traditional [Member]</t>
  </si>
  <si>
    <t>Credit Concentration Risk [Member] | Accounts Receivable [Member] | Troubled Debt Restructuring Loans [Member]</t>
  </si>
  <si>
    <t>Credit Concentration Risk [Member] | Accounts Receivable [Member] | Financing Receivables, Current [Member] | Private Education Loans - Traditional [Member]</t>
  </si>
  <si>
    <t>93.30%</t>
  </si>
  <si>
    <t>93.50%</t>
  </si>
  <si>
    <t>92.70%</t>
  </si>
  <si>
    <t>Credit Concentration Risk [Member] | Accounts Receivable [Member] | Financing Receivables, Current [Member] | Private Education Loans - Non-Traditional [Member]</t>
  </si>
  <si>
    <t>84.80%</t>
  </si>
  <si>
    <t>84.70%</t>
  </si>
  <si>
    <t>81.90%</t>
  </si>
  <si>
    <t>Credit Concentration Risk [Member] | Accounts Receivable [Member] | Financing Receivables, Current [Member] | Troubled Debt Restructuring Loans [Member]</t>
  </si>
  <si>
    <t>85.80%</t>
  </si>
  <si>
    <t>85.30%</t>
  </si>
  <si>
    <t>82.70%</t>
  </si>
  <si>
    <t>Credit Concentration Risk [Member] | Accounts Receivable [Member] | Financing Receivables, 31 to 60 Days Past Due [Member] | Private Education Loans - Traditional [Member]</t>
  </si>
  <si>
    <t>Loans delinquent, percentage</t>
  </si>
  <si>
    <t>2.50%</t>
  </si>
  <si>
    <t>Credit Concentration Risk [Member] | Accounts Receivable [Member] | Financing Receivables, 31 to 60 Days Past Due [Member] | Private Education Loans - Non-Traditional [Member]</t>
  </si>
  <si>
    <t>4.50%</t>
  </si>
  <si>
    <t>4.40%</t>
  </si>
  <si>
    <t>5.20%</t>
  </si>
  <si>
    <t>Credit Concentration Risk [Member] | Accounts Receivable [Member] | Financing Receivables, 31 to 60 Days Past Due [Member] | Troubled Debt Restructuring Loans [Member]</t>
  </si>
  <si>
    <t>4.30%</t>
  </si>
  <si>
    <t>5.30%</t>
  </si>
  <si>
    <t>Credit Concentration Risk [Member] | Accounts Receivable [Member] | Financing Receivables, 61 to 90 Days Past Due [Member] | Private Education Loans - Traditional [Member]</t>
  </si>
  <si>
    <t>1.30%</t>
  </si>
  <si>
    <t>1.50%</t>
  </si>
  <si>
    <t>Credit Concentration Risk [Member] | Accounts Receivable [Member] | Financing Receivables, 61 to 90 Days Past Due [Member] | Private Education Loans - Non-Traditional [Member]</t>
  </si>
  <si>
    <t>2.90%</t>
  </si>
  <si>
    <t>3.40%</t>
  </si>
  <si>
    <t>Credit Concentration Risk [Member] | Accounts Receivable [Member] | Financing Receivables, 61 to 90 Days Past Due [Member] | Troubled Debt Restructuring Loans [Member]</t>
  </si>
  <si>
    <t>Credit Concentration Risk [Member] | Accounts Receivable [Member] | Financing Receivables, 90 Days Past Due [Member] | Private Education Loans - Traditional [Member]</t>
  </si>
  <si>
    <t>3.20%</t>
  </si>
  <si>
    <t>3.30%</t>
  </si>
  <si>
    <t>Credit Concentration Risk [Member] | Accounts Receivable [Member] | Financing Receivables, 90 Days Past Due [Member] | Private Education Loans - Non-Traditional [Member]</t>
  </si>
  <si>
    <t>7.80%</t>
  </si>
  <si>
    <t>9.50%</t>
  </si>
  <si>
    <t>Credit Concentration Risk [Member] | Accounts Receivable [Member] | Financing Receivables, 90 Days Past Due [Member] | Troubled Debt Restructuring Loans [Member]</t>
  </si>
  <si>
    <t>7.10%</t>
  </si>
  <si>
    <t>7.30%</t>
  </si>
  <si>
    <t>8.60%</t>
  </si>
  <si>
    <t>Credit Concentration Risk [Member] | Accounts Receivable [Member] | Financing Receivables, Loans In Repayment [Member] | Private Education Loans - Traditional [Member]</t>
  </si>
  <si>
    <t>91.20%</t>
  </si>
  <si>
    <t>89.20%</t>
  </si>
  <si>
    <t>87.00%</t>
  </si>
  <si>
    <t>Credit Concentration Risk [Member] | Accounts Receivable [Member] | Financing Receivables, Loans In Repayment [Member] | Private Education Loans - Non-Traditional [Member]</t>
  </si>
  <si>
    <t>84.20%</t>
  </si>
  <si>
    <t>Credit Concentration Risk [Member] | Accounts Receivable [Member] | Financing Receivables, Delinquent Loans in Repayment [Member] | Private Education Loans - Traditional [Member]</t>
  </si>
  <si>
    <t>6.70%</t>
  </si>
  <si>
    <t>6.50%</t>
  </si>
  <si>
    <t>Credit Concentration Risk [Member] | Accounts Receivable [Member] | Financing Receivables, Delinquent Loans in Repayment [Member] | Private Education Loans - Non-Traditional [Member]</t>
  </si>
  <si>
    <t>15.20%</t>
  </si>
  <si>
    <t>15.30%</t>
  </si>
  <si>
    <t>18.10%</t>
  </si>
  <si>
    <t>Credit Concentration Risk [Member] | Accounts Receivable [Member] | Financing Receivables, Forbearance, Loans In Repayment [Member] | Private Education Loans - Traditional [Member]</t>
  </si>
  <si>
    <t>3.70%</t>
  </si>
  <si>
    <t>3.60%</t>
  </si>
  <si>
    <t>Credit Concentration Risk [Member] | Accounts Receivable [Member] | Financing Receivables, Forbearance, Loans In Repayment [Member] | Private Education Loans - Non-Traditional [Member]</t>
  </si>
  <si>
    <t>4.90%</t>
  </si>
  <si>
    <t>5.40%</t>
  </si>
  <si>
    <t>5.50%</t>
  </si>
  <si>
    <t>Credit Concentration Risk [Member] | Accounts Receivable [Member] | FFELP Loans [Member]</t>
  </si>
  <si>
    <t>Credit Concentration Risk [Member] | Accounts Receivable [Member] | FFELP Loans [Member] | Financing Receivables, Current [Member]</t>
  </si>
  <si>
    <t>87.80%</t>
  </si>
  <si>
    <t>83.50%</t>
  </si>
  <si>
    <t>Credit Concentration Risk [Member] | Accounts Receivable [Member] | FFELP Loans [Member] | Financing Receivables, 31 to 60 Days Past Due [Member]</t>
  </si>
  <si>
    <t>4.00%</t>
  </si>
  <si>
    <t>Credit Concentration Risk [Member] | Accounts Receivable [Member] | FFELP Loans [Member] | Financing Receivables, 61 to 90 Days Past Due [Member]</t>
  </si>
  <si>
    <t>1.90%</t>
  </si>
  <si>
    <t>3.10%</t>
  </si>
  <si>
    <t>Credit Concentration Risk [Member] | Accounts Receivable [Member] | FFELP Loans [Member] | Financing Receivables, 90 Days Past Due [Member]</t>
  </si>
  <si>
    <t>6.30%</t>
  </si>
  <si>
    <t>8.20%</t>
  </si>
  <si>
    <t>8.40%</t>
  </si>
  <si>
    <t>Credit Concentration Risk [Member] | Accounts Receivable [Member] | FFELP Loans [Member] | Financing Receivables, Loans In Repayment [Member]</t>
  </si>
  <si>
    <t>81.20%</t>
  </si>
  <si>
    <t>77.40%</t>
  </si>
  <si>
    <t>75.60%</t>
  </si>
  <si>
    <t>Credit Concentration Risk [Member] | Accounts Receivable [Member] | FFELP Loans [Member] | Financing Receivables, Delinquent Loans in Repayment [Member]</t>
  </si>
  <si>
    <t>12.20%</t>
  </si>
  <si>
    <t>16.50%</t>
  </si>
  <si>
    <t>Credit Concentration Risk [Member] | Accounts Receivable [Member] | FFELP Loans [Member] | Financing Receivables, Forbearance, Loans In Repayment [Member]</t>
  </si>
  <si>
    <t>12.90%</t>
  </si>
  <si>
    <t>15.50%</t>
  </si>
  <si>
    <t>Allowance for Loan Losses - Receivable for Partially Charged-Off Loans (Detail) - USD ($) $ in Millions</t>
  </si>
  <si>
    <t>Receivable at beginning of period</t>
  </si>
  <si>
    <t>Receivable at end of period</t>
  </si>
  <si>
    <t>Allowance for estimated recovery shortfalls</t>
  </si>
  <si>
    <t>Net receivable at end of period</t>
  </si>
  <si>
    <t>Expected future recoveries of current period defaults</t>
  </si>
  <si>
    <t>Recoveries</t>
  </si>
  <si>
    <t>Allowance for Loan Losses - Receivable for Partially Charged-Off Loans (Parenthetical) (Detail) - USD ($) $ in Millions</t>
  </si>
  <si>
    <t>Overall allowance for private education loan losses</t>
  </si>
  <si>
    <t>Allowance for Loan Losses - Recorded Investment, Unpaid Principal Balance and Related Allowance for TDR Loans (Detail) - USD ($) $ in Millions</t>
  </si>
  <si>
    <t>Financing Receivable, Impaired [Line Items]</t>
  </si>
  <si>
    <t>TDR Loans, Recorded Investment</t>
  </si>
  <si>
    <t>TDR Loans, Related Allowance</t>
  </si>
  <si>
    <t>Private Education Loans - Traditional [Member]</t>
  </si>
  <si>
    <t>Private Education Loans - Non-Traditional [Member]</t>
  </si>
  <si>
    <t>Allowance for Loan Losses - Average Recorded Investment and Interest Income Recognized for TDR (Detail) - USD ($) $ in Millions</t>
  </si>
  <si>
    <t>Impaired financing receivable, Average Recorded Investment</t>
  </si>
  <si>
    <t>Impaired financing receivable, Interest Income Recognized</t>
  </si>
  <si>
    <t>Allowance for Loan Losses - Loans Modified Accounts for TDR (Detail) - USD ($) $ in Millions</t>
  </si>
  <si>
    <t>Financing Receivable, Modifications [Line Items]</t>
  </si>
  <si>
    <t>Modified Loans</t>
  </si>
  <si>
    <t>Charge-Offs</t>
  </si>
  <si>
    <t>Payment-Default</t>
  </si>
  <si>
    <t>Allowance for Loan Losses - Accrued Interest Receivable (Detail) - USD ($) $ in Millions</t>
  </si>
  <si>
    <t>Accrued Interest Receivable, Greater Than 90 Days Past Due</t>
  </si>
  <si>
    <t>Accrued Interest Receivable, Allowance for Uncollectible Interest</t>
  </si>
  <si>
    <t>Private Education Loans [Member] | Traditional Loan [Member]</t>
  </si>
  <si>
    <t>Private Education Loans [Member] | Non Traditional Loan [Member]</t>
  </si>
  <si>
    <t>Accrued Interest Receivable, Greater Than 90 Days Past Due [Member] | Private Education Loans [Member]</t>
  </si>
  <si>
    <t>Accrued Interest Receivable, Greater Than 90 Days Past Due [Member] | Private Education Loans [Member] | Traditional Loan [Member]</t>
  </si>
  <si>
    <t>Accrued Interest Receivable, Greater Than 90 Days Past Due [Member] | Private Education Loans [Member] | Non Traditional Loan [Member]</t>
  </si>
  <si>
    <t>Business Combinations, Goodwill and Acquired Intangible Assets - Additional Information (Detail)</t>
  </si>
  <si>
    <t>Oct. 31, 2015USD ($)</t>
  </si>
  <si>
    <t>Feb. 28, 2015USD ($)</t>
  </si>
  <si>
    <t>Dec. 31, 2016USD ($)Segment</t>
  </si>
  <si>
    <t>Dec. 31, 2014USD ($)</t>
  </si>
  <si>
    <t>Oct. 01, 2016</t>
  </si>
  <si>
    <t>Indefinite-lived Intangible Assets [Line Items]</t>
  </si>
  <si>
    <t>Goodwill</t>
  </si>
  <si>
    <t>Number of reportable segments | Segment</t>
  </si>
  <si>
    <t>Market capitalization percentage</t>
  </si>
  <si>
    <t>28.00%</t>
  </si>
  <si>
    <t>20.00%</t>
  </si>
  <si>
    <t>Amortization of acquired intangible assets</t>
  </si>
  <si>
    <t>Asset Recovery - Gila LLC [Member]</t>
  </si>
  <si>
    <t>Business acquisition, effective date of acquisition</t>
  </si>
  <si>
    <t>Feb. 28,
		2015</t>
  </si>
  <si>
    <t>Controlling interest percentage</t>
  </si>
  <si>
    <t>Business acquisition, purchase price</t>
  </si>
  <si>
    <t>Business acquisition, definite life intangible assets</t>
  </si>
  <si>
    <t>Business acquisition, indefinite life intangible asset</t>
  </si>
  <si>
    <t>Goodwill impairments</t>
  </si>
  <si>
    <t>Asset Recovery - Gila LLC [Member] | Minimum [Member]</t>
  </si>
  <si>
    <t>Definite life intangible assets, amortization period</t>
  </si>
  <si>
    <t>Asset Recovery - Gila LLC [Member] | Maximum [Member]</t>
  </si>
  <si>
    <t>16 years</t>
  </si>
  <si>
    <t>Asset Recovery - Xtend Healthcare [Member]</t>
  </si>
  <si>
    <t>Oct. 31,
		2015</t>
  </si>
  <si>
    <t>89.00%</t>
  </si>
  <si>
    <t>Asset Recovery - Xtend Healthcare [Member] | Minimum [Member]</t>
  </si>
  <si>
    <t>Asset Recovery - Xtend Healthcare [Member] | Maximum [Member]</t>
  </si>
  <si>
    <t>Asset Recovery - Contingency [Member]</t>
  </si>
  <si>
    <t>Business Combinations, Goodwill and Acquired Intangible Assets - Summary of Goodwill, Accumulated Impairments and Net Goodwill for Each Reporting Units and Reportable Segments (Detail) - USD ($) $ in Millions</t>
  </si>
  <si>
    <t>Goodwill [Line Items]</t>
  </si>
  <si>
    <t>Gross</t>
  </si>
  <si>
    <t>Accumulated Impairments and Other Adjustments</t>
  </si>
  <si>
    <t>Net</t>
  </si>
  <si>
    <t>FFELP Loans Segment [Member]</t>
  </si>
  <si>
    <t>Private Education Loans Segment [Member]</t>
  </si>
  <si>
    <t>Business Services Segment [Member]</t>
  </si>
  <si>
    <t>Business Services Segment [Member] | Servicing [Member]</t>
  </si>
  <si>
    <t>Asset Recovery - Contingency [Member] | Business Services Segment [Member]</t>
  </si>
  <si>
    <t>Asset Recovery - Gila LLC [Member] | Business Services Segment [Member]</t>
  </si>
  <si>
    <t>Asset Recovery - Xtend Healthcare [Member] | Business Services Segment [Member]</t>
  </si>
  <si>
    <t>Business Combinations, Goodwill and Acquired Intangible Assets - Summary of Goodwill, Accumulated Impairments and Net Goodwill for Each Reporting Units and Reportable Segments (Parenthetical) (Detail) $ in Millions</t>
  </si>
  <si>
    <t>Apr. 30, 2014USD ($)</t>
  </si>
  <si>
    <t>Business Combinations, Goodwill and Acquired Intangible Assets - Schedule of Carrying Value of Equity and Percentage of Fair Value in Excess of Carrying Value (Detail) - USD ($) $ in Millions</t>
  </si>
  <si>
    <t>Schedule of Equity Method Investments [Line Items]</t>
  </si>
  <si>
    <t>% of Fair Value in Excess of Carrying Value</t>
  </si>
  <si>
    <t>Carrying Value of Equity</t>
  </si>
  <si>
    <t>95.00%</t>
  </si>
  <si>
    <t>1263.00%</t>
  </si>
  <si>
    <t>Business Combinations, Goodwill and Acquired Intangible Assets - Acquired Intangible Assets (Detail) - USD ($) $ in Millions</t>
  </si>
  <si>
    <t>Acquired Finite-Lived Intangible Assets [Line Items]</t>
  </si>
  <si>
    <t>Intangible assets subject to amortization, Cost Basis</t>
  </si>
  <si>
    <t>Intangible assets subject to amortization, Accumulated Impairment and Amortization</t>
  </si>
  <si>
    <t>Intangible assets subject to amortization, Net</t>
  </si>
  <si>
    <t>Customer, Services and Lending Relationships [Member]</t>
  </si>
  <si>
    <t>Favorable Lease [Member]</t>
  </si>
  <si>
    <t>Non-competes [Member]</t>
  </si>
  <si>
    <t>Software and Technology [Member]</t>
  </si>
  <si>
    <t>Trade Names and Trademarks [Member]</t>
  </si>
  <si>
    <t>Borrowings - Company's Borrowings (Detail) - USD ($) $ in Millions</t>
  </si>
  <si>
    <t>Debt Instrument [Line Items]</t>
  </si>
  <si>
    <t>Senior Unsecured Debt [Member]</t>
  </si>
  <si>
    <t>FFELP Loan - Other Facilities [Member]</t>
  </si>
  <si>
    <t>Private Education Loan - Other Facilities [Member]</t>
  </si>
  <si>
    <t>Total Before Hedge Accounting Adjustments [Member]</t>
  </si>
  <si>
    <t>Total Before Hedge Accounting Adjustments [Member] | Senior Unsecured Debt [Member]</t>
  </si>
  <si>
    <t>Total Before Hedge Accounting Adjustments [Member] | Total Unsecured Borrowings [Member]</t>
  </si>
  <si>
    <t>Total Before Hedge Accounting Adjustments [Member] | FFELP Loan Securitizations [Member]</t>
  </si>
  <si>
    <t>Total Before Hedge Accounting Adjustments [Member] | Private Education Loan Securitizations [Member]</t>
  </si>
  <si>
    <t>Total Before Hedge Accounting Adjustments [Member] | FFELP Loan - Other Facilities [Member]</t>
  </si>
  <si>
    <t>Total Before Hedge Accounting Adjustments [Member] | Private Education Loan - Other Facilities [Member]</t>
  </si>
  <si>
    <t>Total Before Hedge Accounting Adjustments [Member] | Other [Member]</t>
  </si>
  <si>
    <t>Total Before Hedge Accounting Adjustments [Member] | Secured Borrowings [Member]</t>
  </si>
  <si>
    <t>Hedge Accounting Adjustments [Member]</t>
  </si>
  <si>
    <t>Borrowings - Company's Borrowings (Parenthetical) (Detail) - USD ($) $ in Millions</t>
  </si>
  <si>
    <t>Long-term debt</t>
  </si>
  <si>
    <t>Short-term Debt</t>
  </si>
  <si>
    <t>Other [Member] | Total Before Hedge Accounting Adjustments [Member]</t>
  </si>
  <si>
    <t>Private Education Loan Securitizations Repurchase Facility [Member]</t>
  </si>
  <si>
    <t>Private Education Loan Securitizations Repurchase Facility [Member] | Total Before Hedge Accounting Adjustments [Member]</t>
  </si>
  <si>
    <t>Maturity Overnight [Member] | Other [Member] | Total Before Hedge Accounting Adjustments [Member]</t>
  </si>
  <si>
    <t>Securities re-pledged subject to an overnight repurchase transaction</t>
  </si>
  <si>
    <t>Borrowings - Outstanding Short-Term Borrowings (Detail) - USD ($)</t>
  </si>
  <si>
    <t>Short-term Debt [Line Items]</t>
  </si>
  <si>
    <t>Maximum outstanding at any month end</t>
  </si>
  <si>
    <t>Short-term borrowings, Ending Balance</t>
  </si>
  <si>
    <t>Weighted Average Interest Rate</t>
  </si>
  <si>
    <t>2.82%</t>
  </si>
  <si>
    <t>3.02%</t>
  </si>
  <si>
    <t>Short-term borrowings, Average Balance</t>
  </si>
  <si>
    <t>Weighted Average Interest Rate, Average Balance</t>
  </si>
  <si>
    <t>3.03%</t>
  </si>
  <si>
    <t>3.08%</t>
  </si>
  <si>
    <t>3.72%</t>
  </si>
  <si>
    <t>3.81%</t>
  </si>
  <si>
    <t>0.28%</t>
  </si>
  <si>
    <t>2.02%</t>
  </si>
  <si>
    <t>1.47%</t>
  </si>
  <si>
    <t>1.83%</t>
  </si>
  <si>
    <t>1.29%</t>
  </si>
  <si>
    <t>4.22%</t>
  </si>
  <si>
    <t>5.97%</t>
  </si>
  <si>
    <t>5.01%</t>
  </si>
  <si>
    <t>5.42%</t>
  </si>
  <si>
    <t>Other Interest Bearing Liabilities [Member]</t>
  </si>
  <si>
    <t>0.96%</t>
  </si>
  <si>
    <t>0.20%</t>
  </si>
  <si>
    <t>0.48%</t>
  </si>
  <si>
    <t>0.13%</t>
  </si>
  <si>
    <t>Borrowings - Long-Term Borrowings (Detail) - USD ($) $ in Millions</t>
  </si>
  <si>
    <t>2.14%</t>
  </si>
  <si>
    <t>1.71%</t>
  </si>
  <si>
    <t>Long-term borrowings, Average Balance</t>
  </si>
  <si>
    <t>U.S Dollar Denominated Interest Bearing, Due 2017-2083 [Member]</t>
  </si>
  <si>
    <t>1.65%</t>
  </si>
  <si>
    <t>U.S Dollar Denominated Interest Bearing, Due 2017-2058 [Member]</t>
  </si>
  <si>
    <t>1.13%</t>
  </si>
  <si>
    <t>Non-U. S Dollar-Denominated Interest Bearing, Due 2023-2041 [Member]</t>
  </si>
  <si>
    <t>0.47%</t>
  </si>
  <si>
    <t>Floating Rate Notes [Member]</t>
  </si>
  <si>
    <t>1.54%</t>
  </si>
  <si>
    <t>1.08%</t>
  </si>
  <si>
    <t>U.S Dollar Denominated Interest Bearing, Due 2018-2058 [Member]</t>
  </si>
  <si>
    <t>5.65%</t>
  </si>
  <si>
    <t>U.S Dollar Denominated Interest Bearing, Due 2017-2047 [Member]</t>
  </si>
  <si>
    <t>5.52%</t>
  </si>
  <si>
    <t>Non-U. S Dollar Denominated Interest Bearing, Due 2034-2035 [Member]</t>
  </si>
  <si>
    <t>2.89%</t>
  </si>
  <si>
    <t>Fixed Rate Notes [Member]</t>
  </si>
  <si>
    <t>5.60%</t>
  </si>
  <si>
    <t>5.48%</t>
  </si>
  <si>
    <t>Borrowings - Stated Maturities of Long-term Borrowings (Detail) - USD ($) $ in Millions</t>
  </si>
  <si>
    <t>2022-2083</t>
  </si>
  <si>
    <t>Total, long-term debt</t>
  </si>
  <si>
    <t>Fixed Maturities [Member]</t>
  </si>
  <si>
    <t>Long term debt maturities total</t>
  </si>
  <si>
    <t>Hedge accounting adjustments</t>
  </si>
  <si>
    <t>Fixed Maturities [Member] | Senior Unsecured Debt [Member]</t>
  </si>
  <si>
    <t>Fixed Maturities [Member] | Secured Borrowings [Member]</t>
  </si>
  <si>
    <t>Borrowings - Stated Maturities of Long-term Borrowings (Parenthetical) (Detail) $ in Billions</t>
  </si>
  <si>
    <t>On-balance sheet securitization trust debt included in projected principal paydowns in 2017</t>
  </si>
  <si>
    <t>Aggregate principal amount of debt maturing in 2017</t>
  </si>
  <si>
    <t>Aggregate principal amount of debt maturing in 2018</t>
  </si>
  <si>
    <t>Aggregate principal amount of debt maturing in 2019</t>
  </si>
  <si>
    <t>Aggregate principal amount of debt maturing in 2020</t>
  </si>
  <si>
    <t>Aggregate principal amount of debt maturing in 2021</t>
  </si>
  <si>
    <t>Aggregate principal amount of debt maturing in 2022-2083</t>
  </si>
  <si>
    <t>Borrowings - Financing VIEs (Detail) - USD ($) $ in Millions</t>
  </si>
  <si>
    <t>Securities Financing Transaction [Line Items]</t>
  </si>
  <si>
    <t>Total Debt Outstanding</t>
  </si>
  <si>
    <t>Cash</t>
  </si>
  <si>
    <t>Total Carrying Amount of Assets Securing Debt Outstanding</t>
  </si>
  <si>
    <t>Assets and Liabilities of Consolidated Variable Interest Entities [Member] | FFELP Loan Securitizations [Member]</t>
  </si>
  <si>
    <t>Assets and Liabilities of Consolidated Variable Interest Entities [Member] | Private Education Loan Securitizations [Member]</t>
  </si>
  <si>
    <t>Assets and Liabilities of Consolidated Variable Interest Entities [Member] | FFELP Loan - Other Facilities [Member]</t>
  </si>
  <si>
    <t>Assets and Liabilities of Consolidated Variable Interest Entities [Member] | Private Education Loan - Other Facilities [Member]</t>
  </si>
  <si>
    <t>Assets and Liabilities of Consolidated Variable Interest Entities [Member] | Total Before Hedge Accounting Adjustments [Member]</t>
  </si>
  <si>
    <t>Assets and Liabilities of Consolidated Variable Interest Entities [Member] | Hedge Accounting Adjustments [Member]</t>
  </si>
  <si>
    <t>Assets and Liabilities of Consolidated Variable Interest Entities [Member] | Other [Member]</t>
  </si>
  <si>
    <t>Borrowings - Financing VIEs (Parenthetical) (Detail) - USD ($) $ in Millions</t>
  </si>
  <si>
    <t>Private Education Loan Securitizations Repurchase Facility [Member] | Assets and Liabilities of Consolidated Variable Interest Entities [Member]</t>
  </si>
  <si>
    <t>Borrowings - Additional Information (Detail) - USD ($)</t>
  </si>
  <si>
    <t>Jun. 27, 2016</t>
  </si>
  <si>
    <t>Oct. 31, 2016</t>
  </si>
  <si>
    <t>Jun. 26, 2016</t>
  </si>
  <si>
    <t>Dec. 22, 2015</t>
  </si>
  <si>
    <t>Outstanding borrowings under facility</t>
  </si>
  <si>
    <t>Issuance of unsecured debt</t>
  </si>
  <si>
    <t>Federal Home Loan Bank of Des Moines [Member]</t>
  </si>
  <si>
    <t>Federal Home Loan Bank of Des Moines facility</t>
  </si>
  <si>
    <t>Federal Home Loan Bank of Des Moines facility maturity year</t>
  </si>
  <si>
    <t>Maximum borrowing capacity</t>
  </si>
  <si>
    <t>Federal Home Loan Bank of Des Moines [Member] | Scenario Thereafter [Member]</t>
  </si>
  <si>
    <t>Private Education Loan Abcp Borrowings [Member]</t>
  </si>
  <si>
    <t>Maximum unused capacity</t>
  </si>
  <si>
    <t>Private Education Loan Securitizations [Member] | Asset-backed Securities, Securitized Loans and Receivables [Member]</t>
  </si>
  <si>
    <t>Amount of asset-backed securitization repurchase facility</t>
  </si>
  <si>
    <t>Facility maturity date</t>
  </si>
  <si>
    <t>2018-04</t>
  </si>
  <si>
    <t>2017-12</t>
  </si>
  <si>
    <t>Assets securing facility</t>
  </si>
  <si>
    <t>Unencumbered FFELP Loans</t>
  </si>
  <si>
    <t>Minimum [Member] | Private Education Loan Abcp Borrowings [Member]</t>
  </si>
  <si>
    <t>Extended maturity date</t>
  </si>
  <si>
    <t>Jun. 30,
		2016</t>
  </si>
  <si>
    <t>Minimum [Member] | FFELP Loan - Other Facilities [Member]</t>
  </si>
  <si>
    <t>2018-03</t>
  </si>
  <si>
    <t>Maximum [Member] | Private Education Loan Abcp Borrowings [Member]</t>
  </si>
  <si>
    <t>Jun. 26,
		2017</t>
  </si>
  <si>
    <t>Maximum [Member] | FFELP Loan - Other Facilities [Member]</t>
  </si>
  <si>
    <t>2020-12</t>
  </si>
  <si>
    <t>Borrowings - Gains on Debt Repurchases (Detail) - USD ($) $ in Millions</t>
  </si>
  <si>
    <t>Debt principal repurchased</t>
  </si>
  <si>
    <t>Derivative Financial Instruments - Additional Information (Detail) - USD ($)</t>
  </si>
  <si>
    <t>Derivative Instruments, Gain (Loss) [Line Items]</t>
  </si>
  <si>
    <t>Net positive exposure related to corporate derivatives</t>
  </si>
  <si>
    <t>Euro and British Pound Sterling denominated bonds outstanding in securitization trusts</t>
  </si>
  <si>
    <t>Notional of interest rate swaps entered into by the trusts to swap Prime to LIBOR</t>
  </si>
  <si>
    <t>Net positive exposure on foreign currency swaps</t>
  </si>
  <si>
    <t>Decrease in valuation due to net credit risk adjustments</t>
  </si>
  <si>
    <t>Decrease in valuation due to liquidity adjustments</t>
  </si>
  <si>
    <t>Derivative liability at fair value including accrued interest and premium receivable</t>
  </si>
  <si>
    <t>Counterparty [Member]</t>
  </si>
  <si>
    <t>Interest Rate Swaps [Member]</t>
  </si>
  <si>
    <t>Interest Rate Swaps [Member] | Assets and Liabilities of Consolidated Variable Interest Entities [Member]</t>
  </si>
  <si>
    <t>Derivative Financial Instruments - Impact of Derivatives on Consolidated Balance Sheet (Detail) - USD ($) $ in Millions</t>
  </si>
  <si>
    <t>Derivative Assets:</t>
  </si>
  <si>
    <t>Derivative assets</t>
  </si>
  <si>
    <t>Derivative Liabilities:</t>
  </si>
  <si>
    <t>Derivative liabilities</t>
  </si>
  <si>
    <t>Net total derivatives</t>
  </si>
  <si>
    <t>Cross-Currency Interest Rate Swaps [Member]</t>
  </si>
  <si>
    <t>Other [Member]</t>
  </si>
  <si>
    <t>Floor Income Contracts [Member]</t>
  </si>
  <si>
    <t>Designated as Hedging Instrument [Member] | Cash Flow [Member]</t>
  </si>
  <si>
    <t>Designated as Hedging Instrument [Member] | Fair Value [Member]</t>
  </si>
  <si>
    <t>Designated as Hedging Instrument [Member] | Interest Rate Swaps [Member] | Cash Flow [Member]</t>
  </si>
  <si>
    <t>Designated as Hedging Instrument [Member] | Interest Rate Swaps [Member] | Fair Value [Member]</t>
  </si>
  <si>
    <t>Designated as Hedging Instrument [Member] | Cross-Currency Interest Rate Swaps [Member] | Fair Value [Member]</t>
  </si>
  <si>
    <t>Trading [Member]</t>
  </si>
  <si>
    <t>Trading [Member] | Interest Rate Swaps [Member]</t>
  </si>
  <si>
    <t>Trading [Member] | Cross-Currency Interest Rate Swaps [Member]</t>
  </si>
  <si>
    <t>Trading [Member] | Other [Member]</t>
  </si>
  <si>
    <t>Trading [Member] | Floor Income Contracts [Member]</t>
  </si>
  <si>
    <t>Derivative Financial Instruments - Gross Positions without Impact of Master Netting Agreements (Detail) - USD ($) $ in Millions</t>
  </si>
  <si>
    <t>Derivatives, Fair Value [Line Items]</t>
  </si>
  <si>
    <t>Gross position, Assets</t>
  </si>
  <si>
    <t>Derivative values with impact of master netting agreements (as carried on balance sheet), Assets</t>
  </si>
  <si>
    <t>Cash collateral (held) pledged, Assets</t>
  </si>
  <si>
    <t>Gross position, Liabilities</t>
  </si>
  <si>
    <t>Cash collateral (held) pledged, Liabilities</t>
  </si>
  <si>
    <t>Other Liabilities [Member]</t>
  </si>
  <si>
    <t>Impact of master netting agreements, Liabilities</t>
  </si>
  <si>
    <t>Derivative values with impact of master netting agreements (as carried on balance sheet), Liabilities</t>
  </si>
  <si>
    <t>Net position, as presented on the balance sheet, Liabilities</t>
  </si>
  <si>
    <t>Other Assets [Member]</t>
  </si>
  <si>
    <t>Impact of master netting agreements, Assets</t>
  </si>
  <si>
    <t>Net position, as presented on the balance sheet, Assets</t>
  </si>
  <si>
    <t>Derivative Financial Instruments - Derivative Notional Values (Detail) - USD ($)</t>
  </si>
  <si>
    <t>Derivative [Line Items]</t>
  </si>
  <si>
    <t>Total Derivative Notional Values</t>
  </si>
  <si>
    <t>Derivative Financial Instruments - Impact of Derivatives on Consolidated Statements of Income (Detail) - USD ($) $ in Millions</t>
  </si>
  <si>
    <t>Realized Gain (Loss) on Derivatives, Net</t>
  </si>
  <si>
    <t>Less: realized gains (losses) recorded in interest expense</t>
  </si>
  <si>
    <t>Unrealized Gain (Loss) on Derivatives</t>
  </si>
  <si>
    <t>Total Gain (Loss) On Derivatives, Net</t>
  </si>
  <si>
    <t>Realized Gain (Loss) on Derivatives</t>
  </si>
  <si>
    <t>Unrealized Gain (Loss) on Hedged Item</t>
  </si>
  <si>
    <t>Total Gain (Loss) on Derivatives, Gross</t>
  </si>
  <si>
    <t>Unrealized Gain (Loss) on Derivatives, Net</t>
  </si>
  <si>
    <t>Designated as Hedging Instrument [Member]</t>
  </si>
  <si>
    <t>Designated as Hedging Instrument [Member] | Fair Value [Member] | Interest Rate Swaps [Member]</t>
  </si>
  <si>
    <t>Designated as Hedging Instrument [Member] | Fair Value [Member] | Cross-Currency Interest Rate Swaps [Member]</t>
  </si>
  <si>
    <t>Designated as Hedging Instrument [Member] | Cash Flow [Member] | Interest Rate Swaps [Member]</t>
  </si>
  <si>
    <t>Interest Expense [Member]</t>
  </si>
  <si>
    <t>Derivative Financial Instruments - Impact of Derivatives on Consolidated Statements of Changes in Stockholders' Equity (Detail) - USD ($) $ in Millions</t>
  </si>
  <si>
    <t>Total gains (losses) on cash flow hedges</t>
  </si>
  <si>
    <t>Total change in stockholders' equity for unrealized gains (losses) on derivatives</t>
  </si>
  <si>
    <t>Realized (gains) losses recognized in interest expense</t>
  </si>
  <si>
    <t>Derivative Financial Instruments - Impact of Derivatives on Consolidated Statements of Changes in Stockholders' Equity (Parenthetical) (Detail) $ in Millions</t>
  </si>
  <si>
    <t>Offsetting [Abstract]</t>
  </si>
  <si>
    <t>Amount of after-tax net losses to be reclassified from accumulated other comprehensive income to earnings in the next 12 months</t>
  </si>
  <si>
    <t>Derivative Financial Instruments - Collateral Held and Pledged (Detail) - USD ($) $ in Millions</t>
  </si>
  <si>
    <t>Collateral held:</t>
  </si>
  <si>
    <t>Cash (obligation to return cash collateral is recorded in short-term borrowings)</t>
  </si>
  <si>
    <t>Securities at fair value - corporate derivatives (not recorded in financial statements)</t>
  </si>
  <si>
    <t>Securities at fair value - on-balance sheet securitization derivatives (not recorded in financial statements)</t>
  </si>
  <si>
    <t>Total collateral held</t>
  </si>
  <si>
    <t>Derivative asset at fair value including accrued interest</t>
  </si>
  <si>
    <t>Collateral pledged to others:</t>
  </si>
  <si>
    <t>Cash (right to receive return of cash collateral is recorded in investments)</t>
  </si>
  <si>
    <t>Total collateral pledged</t>
  </si>
  <si>
    <t>Derivative Financial Instruments - Collateral Held and Pledged (Parenthetical) (Detail) - USD ($) $ in Millions</t>
  </si>
  <si>
    <t>Collateral Pledged [Member]</t>
  </si>
  <si>
    <t>Collateral held in restricted cash account</t>
  </si>
  <si>
    <t>Other Assets - Schedule of Other Assets (Detail) - USD ($) $ in Millions</t>
  </si>
  <si>
    <t>Accrued interest receivable, net</t>
  </si>
  <si>
    <t>Income tax asset, net current and deferred</t>
  </si>
  <si>
    <t>Derivatives at fair value</t>
  </si>
  <si>
    <t>Benefit and insurance-related investments</t>
  </si>
  <si>
    <t>Fixed assets, net</t>
  </si>
  <si>
    <t>Other loans, net</t>
  </si>
  <si>
    <t>Accounts receivable</t>
  </si>
  <si>
    <t>Stockholders' Equity - Additional Information (Detail) - USD ($)</t>
  </si>
  <si>
    <t>1 Months Ended</t>
  </si>
  <si>
    <t>Class of Stock [Line Items]</t>
  </si>
  <si>
    <t>Common shares unissued but encumbered</t>
  </si>
  <si>
    <t>Retired shares of common stock held in treasury</t>
  </si>
  <si>
    <t>Decrease in the balance of treasury stock</t>
  </si>
  <si>
    <t>Purchase price of common stock repurchased on open market</t>
  </si>
  <si>
    <t>Authorized share repurchased program amount</t>
  </si>
  <si>
    <t>Common shares repurchased</t>
  </si>
  <si>
    <t>Common Stock Shares Outstanding [Member] | Spinoff [Member] | Predecessor [Member]</t>
  </si>
  <si>
    <t>Common Stock Shares Outstanding [Member] | Spinoff [Member] | Successor [Member]</t>
  </si>
  <si>
    <t>Closing price of common stock</t>
  </si>
  <si>
    <t>Stockholders' Equity - Common Share Repurchases and Issuances (Detail) - $ / shares</t>
  </si>
  <si>
    <t>Equity, Class of Treasury Stock [Line Items]</t>
  </si>
  <si>
    <t>Average purchase price per share</t>
  </si>
  <si>
    <t>Common shares issued</t>
  </si>
  <si>
    <t>Earnings (Loss) per Common Share - Schedule of Earnings per Common Share (Detail) - USD ($) $ / shares in Units, shares in Millions, $ in Millions</t>
  </si>
  <si>
    <t>Numerator:</t>
  </si>
  <si>
    <t>Denominator:</t>
  </si>
  <si>
    <t>Weighted average shares used to compute basic EPS</t>
  </si>
  <si>
    <t>Effect of dilutive securities:</t>
  </si>
  <si>
    <t>Dilutive effect of stock options, restricted stock, restricted stock units and Employee Stock Purchase Plan ("ESPP")</t>
  </si>
  <si>
    <t>Dilutive potential common shares</t>
  </si>
  <si>
    <t>Weighted average shares used to compute diluted EPS</t>
  </si>
  <si>
    <t>Earnings (Loss) per Common Share - Schedule of Earnings per Common Share (Parenthetical) (Detail) - shares shares in Millions</t>
  </si>
  <si>
    <t>Employee Stock Option [Member]</t>
  </si>
  <si>
    <t>Antidilutive Securities Excluded from Computation of Earnings Per Share [Line Items]</t>
  </si>
  <si>
    <t>Stock awards not included in the computation of diluted earnings per share</t>
  </si>
  <si>
    <t>Stock-Based Compensation Plans and Arrangements - Additional Information (Detail) - USD ($) $ in Millions</t>
  </si>
  <si>
    <t>Share-based Compensation Arrangement by Share-based Payment Award [Line Items]</t>
  </si>
  <si>
    <t>Stock-based compensation cost</t>
  </si>
  <si>
    <t>Unrecognized compensation cost</t>
  </si>
  <si>
    <t>Weighted average period for total unrecognized compensation cost</t>
  </si>
  <si>
    <t>1 year 8 months 12 days</t>
  </si>
  <si>
    <t>Time Vested Stock Options [Member]</t>
  </si>
  <si>
    <t>Vesting period</t>
  </si>
  <si>
    <t>Most stock options are time-vested, with one-third vesting per year beginning with the first anniversary of the grant date.</t>
  </si>
  <si>
    <t>Restricted Stock Units, RSUs [Member]</t>
  </si>
  <si>
    <t>RSUs generally are time-vested, with one-third  vesting per year beginning with the first anniversary of the grant date</t>
  </si>
  <si>
    <t>Performance Stock Units, PSUs [Member]</t>
  </si>
  <si>
    <t>PSUs vest based on achieving certain corporate performance goals over a  three-year performance period</t>
  </si>
  <si>
    <t>Navient Corporation 2014 Omnibus Incentive Plan [Member]</t>
  </si>
  <si>
    <t>Effective date</t>
  </si>
  <si>
    <t>Apr. 7,
		2014</t>
  </si>
  <si>
    <t>Shares authorized to be issued under plan</t>
  </si>
  <si>
    <t>Employee Stock Purchase Plan [Member]</t>
  </si>
  <si>
    <t>May 1,
		2014</t>
  </si>
  <si>
    <t>Grants Made since 2012 [Member]</t>
  </si>
  <si>
    <t>Maximum term for stock options (in years)</t>
  </si>
  <si>
    <t>Grants Made Prior to 2012 [Member]</t>
  </si>
  <si>
    <t>Stock-Based Compensation Plans and Arrangements - Black-Scholes Model Assumptions for Calculating Stock Option and ESPP Fair Values (Detail) - Employee Stock Option [Member] - $ / shares</t>
  </si>
  <si>
    <t>Expected life of the option</t>
  </si>
  <si>
    <t>3 years</t>
  </si>
  <si>
    <t>2 years 10 months 24 days</t>
  </si>
  <si>
    <t>Expected volatility</t>
  </si>
  <si>
    <t>Risk-free interest rate</t>
  </si>
  <si>
    <t>0.90%</t>
  </si>
  <si>
    <t>0.95%</t>
  </si>
  <si>
    <t>Expected dividend rate</t>
  </si>
  <si>
    <t>6.97%</t>
  </si>
  <si>
    <t>2.99%</t>
  </si>
  <si>
    <t>Weighted average fair value of options granted and stock purchase rights</t>
  </si>
  <si>
    <t>Spinoff [Member] | Successor [Member]</t>
  </si>
  <si>
    <t>27.00%</t>
  </si>
  <si>
    <t>0.81%</t>
  </si>
  <si>
    <t>3.53%</t>
  </si>
  <si>
    <t>Spinoff [Member] | Predecessor [Member]</t>
  </si>
  <si>
    <t>26.00%</t>
  </si>
  <si>
    <t>0.76%</t>
  </si>
  <si>
    <t>2.48%</t>
  </si>
  <si>
    <t>Stock-Based Compensation Plans and Arrangements - Stock Option Activity (Detail) $ / shares in Units, $ in Millions</t>
  </si>
  <si>
    <t>Dec. 31, 2016USD ($)$ / sharesshares</t>
  </si>
  <si>
    <t>Disclosure of Compensation Related Costs, Share-based Payments [Abstract]</t>
  </si>
  <si>
    <t>Number of Options, Outstanding, beginning balance | shares</t>
  </si>
  <si>
    <t>Granted, Options | shares</t>
  </si>
  <si>
    <t>Exercised, Options | shares</t>
  </si>
  <si>
    <t>Canceled, Options | shares</t>
  </si>
  <si>
    <t>Number of Options, Outstanding, ending balance | shares</t>
  </si>
  <si>
    <t>Number of Options, Exercisable, ending balance | shares</t>
  </si>
  <si>
    <t>Weighted Average Exercise Price per Share, Outstanding, beginning balance | $ / shares</t>
  </si>
  <si>
    <t>Granted, Weighted Average Exercise Price per Share | $ / shares</t>
  </si>
  <si>
    <t>Exercised, Weighted Average Exercise Price per Share | $ / shares</t>
  </si>
  <si>
    <t>Canceled, Weighted Average Exercise Price per Share | $ / shares</t>
  </si>
  <si>
    <t>Weighted Average Exercise Price per Share, Outstanding, ending balance | $ / shares</t>
  </si>
  <si>
    <t>Weighted Average Exercise Price per Share, Exercisable, ending balance | $ / shares</t>
  </si>
  <si>
    <t>Weighted Average Remaining Contractual Term, Outstanding, ending balance</t>
  </si>
  <si>
    <t>2 years 6 months</t>
  </si>
  <si>
    <t>Weighted Average Remaining Contractual Term, Exercisable, ending balance</t>
  </si>
  <si>
    <t>1 year 9 months 18 days</t>
  </si>
  <si>
    <t>Aggregate Intrinsic Value, Outstanding, ending balance | $</t>
  </si>
  <si>
    <t>Aggregate Intrinsic Value, Exercisable, ending balance | $</t>
  </si>
  <si>
    <t>Stock-Based Compensation Plans and Arrangements - Stock Option Activity (Parenthetical) (Detail) - USD ($) $ in Millions</t>
  </si>
  <si>
    <t>Total intrinsic value of options exercised</t>
  </si>
  <si>
    <t>Stock-Based Compensation Plans and Arrangements - Restricted Stock and Performance Stock Unit Activity (Detail)</t>
  </si>
  <si>
    <t>Dec. 31, 2016$ / sharesshares</t>
  </si>
  <si>
    <t>Restricted Stock [Member]</t>
  </si>
  <si>
    <t>Number of Shares, Non-vested, beginning balance | shares</t>
  </si>
  <si>
    <t>Granted, Shares | shares</t>
  </si>
  <si>
    <t>Vested, Shares | shares</t>
  </si>
  <si>
    <t>Canceled, Shares | shares</t>
  </si>
  <si>
    <t>Number of Shares, Non-vested, ending balance | shares</t>
  </si>
  <si>
    <t>Weighted Average Grant Date Fair Value, Non-vested, beginning balance | $ / shares</t>
  </si>
  <si>
    <t>Granted, Weighted Average Grant Date Fair Value | $ / shares</t>
  </si>
  <si>
    <t>Vested, Weighted Average Grant Date Fair Value | $ / shares</t>
  </si>
  <si>
    <t>Canceled, Weighted Average Grant Date Fair Value | $ / shares</t>
  </si>
  <si>
    <t>Weighted Average Grant Date Fair Value, Non-vested, ending balance | $ / shares</t>
  </si>
  <si>
    <t>Restricted Stock Units and Performance Stock Units [Member]</t>
  </si>
  <si>
    <t>Stock-Based Compensation Plans and Arrangements - Restricted Stock and Performance Stock Unit Activity (Parenthetical) (Detail) - USD ($)</t>
  </si>
  <si>
    <t>Restricted Stock Units and Performance Stock Units [Member] | Spinoff [Member] | Predecessor [Member]</t>
  </si>
  <si>
    <t>Total fair value of restricted stock that vested</t>
  </si>
  <si>
    <t>Restricted Stock Units and Performance Stock Units [Member] | Spinoff [Member] | Successor [Member]</t>
  </si>
  <si>
    <t>Restricted Stock [Member] | Spinoff [Member] | Predecessor [Member]</t>
  </si>
  <si>
    <t>Restricted Stock [Member] | Spinoff [Member] | Successor [Member]</t>
  </si>
  <si>
    <t>Fair Value Measurements - Additional Information (Detail) - USD ($) $ in Millions</t>
  </si>
  <si>
    <t>Maximum remaining term for investment purchased for estimating at cost</t>
  </si>
  <si>
    <t>90 days</t>
  </si>
  <si>
    <t>Fair Value Measurements - Valuation of Financial Instruments that are Marked-to-Market on Recurring Basis (Detail) - USD ($) $ in Millions</t>
  </si>
  <si>
    <t>Available-for-sale investments:</t>
  </si>
  <si>
    <t>Available-for-sale investments</t>
  </si>
  <si>
    <t>Fair Value Measurements Recurring [Member]</t>
  </si>
  <si>
    <t>Fair Value Measurements Recurring [Member] | Interest Rate Swaps [Member]</t>
  </si>
  <si>
    <t>Fair Value Measurements Recurring [Member] | Cross-Currency Interest Rate Swaps [Member]</t>
  </si>
  <si>
    <t>Fair Value Measurements Recurring [Member] | Other [Member]</t>
  </si>
  <si>
    <t>Fair Value Measurements Recurring [Member] | Floor Income Contracts [Member]</t>
  </si>
  <si>
    <t>Fair Value Measurements Recurring [Member] | Agency Residential Mortgage-Backed Securities [Member]</t>
  </si>
  <si>
    <t>Level 2 [Member] | Fair Value Measurements Recurring [Member]</t>
  </si>
  <si>
    <t>Level 2 [Member] | Fair Value Measurements Recurring [Member] | Interest Rate Swaps [Member]</t>
  </si>
  <si>
    <t>Level 2 [Member] | Fair Value Measurements Recurring [Member] | Cross-Currency Interest Rate Swaps [Member]</t>
  </si>
  <si>
    <t>Level 2 [Member] | Fair Value Measurements Recurring [Member] | Floor Income Contracts [Member]</t>
  </si>
  <si>
    <t>Level 2 [Member] | Fair Value Measurements Recurring [Member] | Agency Residential Mortgage-Backed Securities [Member]</t>
  </si>
  <si>
    <t>Level 2 [Member] | Fair Value Measurements Recurring [Member] | Other [Member]</t>
  </si>
  <si>
    <t>Level 3 [Member] | Fair Value Measurements Recurring [Member]</t>
  </si>
  <si>
    <t>Level 3 [Member] | Fair Value Measurements Recurring [Member] | Interest Rate Swaps [Member]</t>
  </si>
  <si>
    <t>Level 3 [Member] | Fair Value Measurements Recurring [Member] | Cross-Currency Interest Rate Swaps [Member]</t>
  </si>
  <si>
    <t>Level 3 [Member] | Fair Value Measurements Recurring [Member] | Other [Member]</t>
  </si>
  <si>
    <t>Fair Value Measurements - Change in Balance Sheet Carrying Value Associated with Level 3 Financial Instruments Carried at Fair Value on Recurring Basis (Detail) - USD ($) $ in Millions</t>
  </si>
  <si>
    <t>Fair Value, Net Derivative Asset (Liability) Measured on Recurring Basis, Unobservable Input Reconciliation [Line Items]</t>
  </si>
  <si>
    <t>Balance, beginning of period</t>
  </si>
  <si>
    <t>Total gains/(losses) (realized and unrealized):</t>
  </si>
  <si>
    <t>Included in earnings</t>
  </si>
  <si>
    <t>Included in other comprehensive income</t>
  </si>
  <si>
    <t>Settlements</t>
  </si>
  <si>
    <t>Transfers in and/or out of level 3</t>
  </si>
  <si>
    <t>Balance, end of period</t>
  </si>
  <si>
    <t>Change in unrealized gains/(losses) relating to instruments still held at the reporting date</t>
  </si>
  <si>
    <t>Fair Value Measurements - Included in Earnings (Detail) - USD ($) $ in Millions</t>
  </si>
  <si>
    <t>Gain (Loss) on Derivative Instruments [Member]</t>
  </si>
  <si>
    <t>Fair Value Measurements - Unobservable Data Used in Recurring Valuations of Level 3 (Detail) - USD ($) $ in Millions</t>
  </si>
  <si>
    <t>Derivative financial instruments, Fair Value</t>
  </si>
  <si>
    <t>Level 3 [Member]</t>
  </si>
  <si>
    <t>Level 3 [Member] | Cross-Currency Interest Rate Swaps [Member]</t>
  </si>
  <si>
    <t>Discounted cash flow</t>
  </si>
  <si>
    <t>Discounted Cash Flow, Constant Prepayment Rate</t>
  </si>
  <si>
    <t>Constant prepayment rate</t>
  </si>
  <si>
    <t>Level 3 [Member] | Other [Member]</t>
  </si>
  <si>
    <t>Level 3 [Member] | Prime/LIBOR Basis Swaps [Member] | Interest Rate Swaps [Member]</t>
  </si>
  <si>
    <t>Level 3 [Member] | Prime/LIBOR Basis Swaps [Member] | Interest Rate Swaps [Member] | Minimum [Member]</t>
  </si>
  <si>
    <t>Bid/ask adjustment to discount rate</t>
  </si>
  <si>
    <t>0.05%</t>
  </si>
  <si>
    <t>Level 3 [Member] | Prime/LIBOR Basis Swaps [Member] | Interest Rate Swaps [Member] | Maximum [Member]</t>
  </si>
  <si>
    <t>Level 3 [Member] | Prime/LIBOR Basis Swaps [Member] | Interest Rate Swaps [Member] | Weighted Average [Member]</t>
  </si>
  <si>
    <t>Fair Value Measurements - Fair Values of Financial Assets and Liabilities, Including Derivative Financial Instruments (Detail) - USD ($) $ in Millions</t>
  </si>
  <si>
    <t>Fair Value, Balance Sheet Grouping, Financial Statement Captions [Line Items]</t>
  </si>
  <si>
    <t>Loans, Carrying Value</t>
  </si>
  <si>
    <t>Total earning assets, Carrying Value</t>
  </si>
  <si>
    <t>Short-term borrowings, Carrying Value</t>
  </si>
  <si>
    <t>Long-term borrowings, Carrying Value</t>
  </si>
  <si>
    <t>Total interest-bearing liabilities, Carrying Value</t>
  </si>
  <si>
    <t>Total earning assets, Fair Value</t>
  </si>
  <si>
    <t>Short-term borrowings, Fair Value</t>
  </si>
  <si>
    <t>Long-term borrowings, Fair Value</t>
  </si>
  <si>
    <t>Total interest-bearing liabilities, Fair Value</t>
  </si>
  <si>
    <t>Loans receivable, Fair Value</t>
  </si>
  <si>
    <t>Derivative financial instruments, Carrying Value</t>
  </si>
  <si>
    <t>Difference [Member]</t>
  </si>
  <si>
    <t>Excess of net asset fair value over carrying value</t>
  </si>
  <si>
    <t>Difference [Member] | FFELP Loans [Member]</t>
  </si>
  <si>
    <t>Difference [Member] | Private Education Loans [Member]</t>
  </si>
  <si>
    <t>Carrying Value [Member]</t>
  </si>
  <si>
    <t>Fair Value [Member]</t>
  </si>
  <si>
    <t>Fair Value Measurements - Fair Values of Financial Assets and Liabilities, Including Derivative Financial Instruments (Parenthetical) (Detail) - USD ($) $ in Millions</t>
  </si>
  <si>
    <t>Available-for-sale investments, cost basis</t>
  </si>
  <si>
    <t>Available-for-sale investments, fair value</t>
  </si>
  <si>
    <t>Commitments and Contingencies - Additional Information (Detail) - USD ($)</t>
  </si>
  <si>
    <t>May 13, 2014</t>
  </si>
  <si>
    <t>Loss Contingencies [Line Items]</t>
  </si>
  <si>
    <t>Lawsuit Filing Date</t>
  </si>
  <si>
    <t>May 4, 2015</t>
  </si>
  <si>
    <t>Lawsuit settlement date</t>
  </si>
  <si>
    <t>January 26, 2017</t>
  </si>
  <si>
    <t>Separation and distribution agreement date</t>
  </si>
  <si>
    <t>Apr. 28,
		2014</t>
  </si>
  <si>
    <t>Estimated amount of credits for similar assessed late fees</t>
  </si>
  <si>
    <t>Total reserves established during year</t>
  </si>
  <si>
    <t>Federal Deposit Insurance Corporation [Member]</t>
  </si>
  <si>
    <t>Establishment of a restitution reserve</t>
  </si>
  <si>
    <t>DOJ Order [Member]</t>
  </si>
  <si>
    <t>Settlement fund under DOJ</t>
  </si>
  <si>
    <t>Consent order, term</t>
  </si>
  <si>
    <t>4 years</t>
  </si>
  <si>
    <t>Navient Solutions LLC [Member] | Federal Deposit Insurance Corporation [Member]</t>
  </si>
  <si>
    <t>Civil monetary penalties</t>
  </si>
  <si>
    <t>Navient Solutions LLC [Member] | DOJ Order [Member]</t>
  </si>
  <si>
    <t>SLM BankCo [Member] | Indemnification Matters [Member]</t>
  </si>
  <si>
    <t>Reserve for estimated amounts and costs incurred</t>
  </si>
  <si>
    <t>Income Taxes - Reconciliations of Statutory U.S. Federal Income Tax Rates to Our Effective Tax Rate for Continuing Operations (Detail)</t>
  </si>
  <si>
    <t>Statutory rate</t>
  </si>
  <si>
    <t>35.00%</t>
  </si>
  <si>
    <t>State tax, net of federal benefit</t>
  </si>
  <si>
    <t>3.80%</t>
  </si>
  <si>
    <t>2.60%</t>
  </si>
  <si>
    <t>2.00%</t>
  </si>
  <si>
    <t>Other, net</t>
  </si>
  <si>
    <t>(0.30%)</t>
  </si>
  <si>
    <t>0.10%</t>
  </si>
  <si>
    <t>0.50%</t>
  </si>
  <si>
    <t>Effective tax rate</t>
  </si>
  <si>
    <t>38.50%</t>
  </si>
  <si>
    <t>37.70%</t>
  </si>
  <si>
    <t>37.50%</t>
  </si>
  <si>
    <t>Income Taxes - Additional Information (Detail) - USD ($) $ in Millions</t>
  </si>
  <si>
    <t>Significant Change in Unrecognized Tax Benefits is Reasonably Possible [Line Items]</t>
  </si>
  <si>
    <t>Statutory U.S. federal rate</t>
  </si>
  <si>
    <t>Valuation allowance, deferred tax assets</t>
  </si>
  <si>
    <t>Operating loss carryforwards</t>
  </si>
  <si>
    <t>Operating loss carryforwards, expiration dates</t>
  </si>
  <si>
    <t>Unrecognized tax benefits at end of year</t>
  </si>
  <si>
    <t>Unrecognized tax benefits recognition impact on effective tax rate</t>
  </si>
  <si>
    <t>Statute of limitation period for open tax reviews</t>
  </si>
  <si>
    <t>Income Taxes - Components of Provision for Income Tax Expense (Benefit) (Detail) - USD ($) $ in Millions</t>
  </si>
  <si>
    <t>Current provision/(benefit):</t>
  </si>
  <si>
    <t>Federal</t>
  </si>
  <si>
    <t>State</t>
  </si>
  <si>
    <t>Foreign</t>
  </si>
  <si>
    <t>Total current provision/(benefit)</t>
  </si>
  <si>
    <t>Deferred provision/(benefit):</t>
  </si>
  <si>
    <t>Total deferred provision/(benefit)</t>
  </si>
  <si>
    <t>Provision for income tax expense/(benefit)</t>
  </si>
  <si>
    <t>Income Taxes - Schedule of Deferred Tax Assets and Liabilities (Detail) - USD ($) $ in Millions</t>
  </si>
  <si>
    <t>Deferred tax assets:</t>
  </si>
  <si>
    <t>Loan reserves</t>
  </si>
  <si>
    <t>Education loan premiums and discounts, net</t>
  </si>
  <si>
    <t>Market value adjustments on education loans, investments and derivatives</t>
  </si>
  <si>
    <t>Deferred revenue</t>
  </si>
  <si>
    <t>Accrued expenses not currently deductible</t>
  </si>
  <si>
    <t>Stock-based compensation plans</t>
  </si>
  <si>
    <t>Unrealized derivative and investment gains and losses, net</t>
  </si>
  <si>
    <t>Total deferred tax assets</t>
  </si>
  <si>
    <t>Deferred tax liabilities:</t>
  </si>
  <si>
    <t>Original issue discount on borrowings</t>
  </si>
  <si>
    <t>Total deferred tax liabilities</t>
  </si>
  <si>
    <t>Net deferred tax assets</t>
  </si>
  <si>
    <t>Income Taxes - Summary of Changes in Unrecognized Tax Benefits (Detail) - USD ($) $ in Millions</t>
  </si>
  <si>
    <t>Unrecognized tax benefits at beginning of year</t>
  </si>
  <si>
    <t>Increases resulting from tax positions taken during a prior period</t>
  </si>
  <si>
    <t>Decreases resulting from tax positions taken during a prior period</t>
  </si>
  <si>
    <t>Increases resulting from tax positions taken during the current period</t>
  </si>
  <si>
    <t>Decreases related to settlements with taxing authorities</t>
  </si>
  <si>
    <t>Increases related to settlements with taxing authorities</t>
  </si>
  <si>
    <t>Reductions related to the lapse of statute of limitations</t>
  </si>
  <si>
    <t>Segment Reporting - Additional Information (Detail) $ in Millions</t>
  </si>
  <si>
    <t>Dec. 31, 2016USD ($)SegmentClientsAgencyAccounts</t>
  </si>
  <si>
    <t>Segment Reporting Information [Line Items]</t>
  </si>
  <si>
    <t>Number of primary operating segments | Segment</t>
  </si>
  <si>
    <t>Outstanding inventory of asset recovery receivables</t>
  </si>
  <si>
    <t>Number of clients for business processing services | Clients</t>
  </si>
  <si>
    <t>Reduction of revenue</t>
  </si>
  <si>
    <t>Percentage of general guaranty agreements of FFELP loans</t>
  </si>
  <si>
    <t>Loan portfolio amortization period weighted average life</t>
  </si>
  <si>
    <t>Loans acquired</t>
  </si>
  <si>
    <t>Amortization period</t>
  </si>
  <si>
    <t>20 years</t>
  </si>
  <si>
    <t>Percentage of loans funded through securitization debt</t>
  </si>
  <si>
    <t>81.00%</t>
  </si>
  <si>
    <t>Asset recovery revenue</t>
  </si>
  <si>
    <t>Business Services Segment [Member] | FFELP Loans [Member]</t>
  </si>
  <si>
    <t>Account maintenance fees and default aversion fees earned on FFELP loans</t>
  </si>
  <si>
    <t>Business Services Segment [Member] | Department of Education [Member]</t>
  </si>
  <si>
    <t>Number of contracts under ED servicing contract | Accounts</t>
  </si>
  <si>
    <t>Loans under service contract</t>
  </si>
  <si>
    <t>Revenue from servicing contract</t>
  </si>
  <si>
    <t>Other Segment [Member]</t>
  </si>
  <si>
    <t>Asset Classes Other Than Education Loans [Member]</t>
  </si>
  <si>
    <t>Non-education [Member]</t>
  </si>
  <si>
    <t>Increase percentage in outstanding inventory of asset recovery receivable</t>
  </si>
  <si>
    <t>77.00%</t>
  </si>
  <si>
    <t>Increase in outstanding inventory of asset recovery receivable</t>
  </si>
  <si>
    <t>Performing Financial Instruments [Member]</t>
  </si>
  <si>
    <t>Servicing contract allocation metric weighting</t>
  </si>
  <si>
    <t>Borrowers More Than 90 But Less Than 271 Days Delinquent [Member]</t>
  </si>
  <si>
    <t>15.00%</t>
  </si>
  <si>
    <t>Borrowers 271 Days or More up to 360 Days Delinquent [Member]</t>
  </si>
  <si>
    <t>Survey of Borrowers [Member]</t>
  </si>
  <si>
    <t>Survey of ED Personnel [Member]</t>
  </si>
  <si>
    <t>ED Asset Recovery and Servicing Contracts [Member]</t>
  </si>
  <si>
    <t>Allocation methodology description</t>
  </si>
  <si>
    <t>Since 2009 when we were selected through a competitive bidding process, Navient has been one of four TIVAS that provides loan servicing for federal loans owned by ED. This contract has been extended through 2019. Under the terms of the contract extension, the allocation of new borrower volume is determined twice each year based on the relative performance of the servicers on five metrics: borrowers in current repayment status (30 percent), borrowers more than 90 but less than 271 days delinquent (15 percent), borrowers 271 days or more but less than 360 days delinquent (15 percent), a survey of borrowers (35 percent), and a survey of ED personnel (5 percent).</t>
  </si>
  <si>
    <t>Operating Segments [Member]</t>
  </si>
  <si>
    <t>Operating Segments [Member] | Business Services Segment [Member]</t>
  </si>
  <si>
    <t>Business Services segment revenue</t>
  </si>
  <si>
    <t>Number of guarantor agencies | Agency</t>
  </si>
  <si>
    <t>Default aversion provided | Agency</t>
  </si>
  <si>
    <t>Operating Segments [Member] | Sales Revenue Net [Member] | Business Services Segment [Member] | Government Contracts Concentration Risk [Member] | FFELP Loans [Member]</t>
  </si>
  <si>
    <t>Federal education loan related revenue as percentage of Business Services revenue</t>
  </si>
  <si>
    <t>Eliminations [Member]</t>
  </si>
  <si>
    <t>Eliminations [Member] | Business Services Segment [Member] | FFELP Loans [Member]</t>
  </si>
  <si>
    <t>6 years</t>
  </si>
  <si>
    <t>FFELP Loans [Member] | Operating Segments [Member] | Business Services Segment [Member]</t>
  </si>
  <si>
    <t>Segment Reporting - Asset Information for Loans Segment (Detail) - USD ($) $ in Millions</t>
  </si>
  <si>
    <t>Segment Reporting - Segment Results and Reconciliations to GAAP (Detail) - USD ($) $ in Millions</t>
  </si>
  <si>
    <t>Net interest income (loss)</t>
  </si>
  <si>
    <t>Net interest income (loss) after provisions for loan losses</t>
  </si>
  <si>
    <t>Gains (losses) on sales of loans and investments</t>
  </si>
  <si>
    <t>Direct operating expenses</t>
  </si>
  <si>
    <t>Overhead expenses</t>
  </si>
  <si>
    <t>Goodwill and acquired intangible asset impairment and amortization</t>
  </si>
  <si>
    <t>Income tax expense (benefit)</t>
  </si>
  <si>
    <t>Net income (loss) from continuing operations</t>
  </si>
  <si>
    <t>Income (loss) from discontinued operations, net of tax expense (benefit)</t>
  </si>
  <si>
    <t>Net income (loss)</t>
  </si>
  <si>
    <t>Reclassifications [Member]</t>
  </si>
  <si>
    <t>Reclassifications [Member] | Education Loan Portfolio [Member]</t>
  </si>
  <si>
    <t>Additions/ (Subtractions) [Member]</t>
  </si>
  <si>
    <t>Additions/ (Subtractions) [Member] | Education Loan Portfolio [Member]</t>
  </si>
  <si>
    <t>Total Adjustments [Member]</t>
  </si>
  <si>
    <t>Total Adjustments [Member] | Education Loan Portfolio [Member]</t>
  </si>
  <si>
    <t>Operating Segments [Member] | Education Loan Portfolio [Member]</t>
  </si>
  <si>
    <t>Operating Segments [Member] | Other Loans [Member]</t>
  </si>
  <si>
    <t>Operating Segments [Member] | FFELP Loans Segment [Member]</t>
  </si>
  <si>
    <t>Operating Segments [Member] | FFELP Loans Segment [Member] | Education Loan Portfolio [Member]</t>
  </si>
  <si>
    <t>Operating Segments [Member] | Private Education Loans Segment [Member]</t>
  </si>
  <si>
    <t>Operating Segments [Member] | Private Education Loans Segment [Member] | Education Loan Portfolio [Member]</t>
  </si>
  <si>
    <t>Operating Segments [Member] | Other Segment [Member]</t>
  </si>
  <si>
    <t>Operating Segments [Member] | Other Segment [Member] | Other Loans [Member]</t>
  </si>
  <si>
    <t>Segment Reporting - Segment Result and Reconciliations to GAAP - Core Earnings Adjustments (Detail) - USD ($) $ in Millions</t>
  </si>
  <si>
    <t>Segment Reporting, Revenue Reconciling Item [Line Items]</t>
  </si>
  <si>
    <t>Total other income (loss)</t>
  </si>
  <si>
    <t>Operating expenses</t>
  </si>
  <si>
    <t>Total "Core Earnings" adjustments to GAAP</t>
  </si>
  <si>
    <t>Net Impact of Acquired Intangibles [Member] | Total Adjustments [Member]</t>
  </si>
  <si>
    <t>Net Impact of Derivative Accounting [Member] | Total Adjustments [Member]</t>
  </si>
  <si>
    <t>Net Impact from Spin-Off of SLM BankCo [Member] | Total Adjustments [Member]</t>
  </si>
  <si>
    <t>Segment Reporting - Core Earnings Adjustments to GAAP (Detail) - USD ($) $ in Millions</t>
  </si>
  <si>
    <t>"Core Earnings" adjustments to GAAP:</t>
  </si>
  <si>
    <t>Net tax effect</t>
  </si>
  <si>
    <t>Core Earnings adjustments to GAAP</t>
  </si>
  <si>
    <t>Total Adjustments [Member] | Net Impact of Acquired Intangibles [Member]</t>
  </si>
  <si>
    <t>Total Adjustments [Member] | Net Impact of Derivative Accounting [Member]</t>
  </si>
  <si>
    <t>Total Adjustments [Member] | Net Impact from Spin-Off of SLM BankCo [Member]</t>
  </si>
  <si>
    <t>Segment Reporting - Core Earnings Adjustments to GAAP (Parenthetical) (Detail)</t>
  </si>
  <si>
    <t>Amount that will be equal to cumulative net unrealized gain or loss over the life of the contract</t>
  </si>
  <si>
    <t>Quarterly Financial Information (Unaudited) - Schedule of Quarterly Financial Information (Detail) - USD ($) $ / shares in Units, $ in Millions</t>
  </si>
  <si>
    <t>Income Statement [Abstrac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After &quot;#,##0_);_(&quot;Aft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9353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91008528</v>
      </c>
    </row>
    <row r="18" spans="1:4">
      <c r="A18" s="4" t="s">
        <v>30</v>
      </c>
      <c r="D18" s="6" t="n">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32</v>
      </c>
    </row>
    <row r="2" spans="1:3">
      <c r="A2" s="3" t="s">
        <v>1261</v>
      </c>
    </row>
    <row r="3" spans="1:3">
      <c r="A3" s="4" t="s">
        <v>1262</v>
      </c>
      <c r="B3" s="7" t="n">
        <v>111070</v>
      </c>
      <c r="C3" s="7" t="n">
        <v>122796</v>
      </c>
    </row>
    <row r="4" spans="1:3">
      <c r="A4" s="4" t="s">
        <v>1263</v>
      </c>
      <c r="B4" s="5" t="n">
        <v>116273</v>
      </c>
      <c r="C4" s="5" t="n">
        <v>128629</v>
      </c>
    </row>
    <row r="5" spans="1:3">
      <c r="A5" s="4" t="s">
        <v>1264</v>
      </c>
      <c r="B5" s="5" t="n">
        <v>2334</v>
      </c>
      <c r="C5" s="5" t="n">
        <v>2570</v>
      </c>
    </row>
    <row r="6" spans="1:3">
      <c r="A6" s="4" t="s">
        <v>1265</v>
      </c>
      <c r="B6" s="5" t="n">
        <v>112368</v>
      </c>
      <c r="C6" s="5" t="n">
        <v>124833</v>
      </c>
    </row>
    <row r="7" spans="1:3">
      <c r="A7" s="4" t="s">
        <v>1266</v>
      </c>
      <c r="B7" s="5" t="n">
        <v>114702</v>
      </c>
      <c r="C7" s="5" t="n">
        <v>127403</v>
      </c>
    </row>
    <row r="8" spans="1:3">
      <c r="A8" s="4" t="s">
        <v>1267</v>
      </c>
      <c r="B8" s="5" t="n">
        <v>115020</v>
      </c>
      <c r="C8" s="5" t="n">
        <v>125886</v>
      </c>
    </row>
    <row r="9" spans="1:3">
      <c r="A9" s="4" t="s">
        <v>1268</v>
      </c>
      <c r="B9" s="5" t="n">
        <v>2346</v>
      </c>
      <c r="C9" s="5" t="n">
        <v>2569</v>
      </c>
    </row>
    <row r="10" spans="1:3">
      <c r="A10" s="4" t="s">
        <v>1269</v>
      </c>
      <c r="B10" s="5" t="n">
        <v>109826</v>
      </c>
      <c r="C10" s="5" t="n">
        <v>118471</v>
      </c>
    </row>
    <row r="11" spans="1:3">
      <c r="A11" s="4" t="s">
        <v>1270</v>
      </c>
      <c r="B11" s="5" t="n">
        <v>112172</v>
      </c>
      <c r="C11" s="5" t="n">
        <v>121040</v>
      </c>
    </row>
    <row r="12" spans="1:3">
      <c r="A12" s="4" t="s">
        <v>62</v>
      </c>
    </row>
    <row r="13" spans="1:3">
      <c r="A13" s="3" t="s">
        <v>1261</v>
      </c>
    </row>
    <row r="14" spans="1:3">
      <c r="A14" s="4" t="s">
        <v>1262</v>
      </c>
      <c r="B14" s="5" t="n">
        <v>87730</v>
      </c>
      <c r="C14" s="5" t="n">
        <v>96402</v>
      </c>
    </row>
    <row r="15" spans="1:3">
      <c r="A15" s="4" t="s">
        <v>1271</v>
      </c>
      <c r="B15" s="5" t="n">
        <v>86626</v>
      </c>
      <c r="C15" s="5" t="n">
        <v>94281</v>
      </c>
    </row>
    <row r="16" spans="1:3">
      <c r="A16" s="4" t="s">
        <v>1029</v>
      </c>
    </row>
    <row r="17" spans="1:3">
      <c r="A17" s="3" t="s">
        <v>1261</v>
      </c>
    </row>
    <row r="18" spans="1:3">
      <c r="A18" s="4" t="s">
        <v>1272</v>
      </c>
      <c r="B18" s="5" t="n">
        <v>-184</v>
      </c>
      <c r="C18" s="5" t="n">
        <v>-365</v>
      </c>
    </row>
    <row r="19" spans="1:3">
      <c r="A19" s="4" t="s">
        <v>1247</v>
      </c>
      <c r="B19" s="5" t="n">
        <v>-184</v>
      </c>
      <c r="C19" s="5" t="n">
        <v>-365</v>
      </c>
    </row>
    <row r="20" spans="1:3">
      <c r="A20" s="4" t="s">
        <v>1019</v>
      </c>
    </row>
    <row r="21" spans="1:3">
      <c r="A21" s="3" t="s">
        <v>1261</v>
      </c>
    </row>
    <row r="22" spans="1:3">
      <c r="A22" s="4" t="s">
        <v>1272</v>
      </c>
      <c r="B22" s="5" t="n">
        <v>357</v>
      </c>
      <c r="C22" s="5" t="n">
        <v>566</v>
      </c>
    </row>
    <row r="23" spans="1:3">
      <c r="A23" s="4" t="s">
        <v>1247</v>
      </c>
      <c r="B23" s="5" t="n">
        <v>357</v>
      </c>
      <c r="C23" s="5" t="n">
        <v>566</v>
      </c>
    </row>
    <row r="24" spans="1:3">
      <c r="A24" s="4" t="s">
        <v>1027</v>
      </c>
    </row>
    <row r="25" spans="1:3">
      <c r="A25" s="3" t="s">
        <v>1261</v>
      </c>
    </row>
    <row r="26" spans="1:3">
      <c r="A26" s="4" t="s">
        <v>1272</v>
      </c>
      <c r="B26" s="5" t="n">
        <v>-1296</v>
      </c>
      <c r="C26" s="5" t="n">
        <v>-986</v>
      </c>
    </row>
    <row r="27" spans="1:3">
      <c r="A27" s="4" t="s">
        <v>1247</v>
      </c>
      <c r="B27" s="5" t="n">
        <v>-1296</v>
      </c>
      <c r="C27" s="5" t="n">
        <v>-986</v>
      </c>
    </row>
    <row r="28" spans="1:3">
      <c r="A28" s="4" t="s">
        <v>1028</v>
      </c>
    </row>
    <row r="29" spans="1:3">
      <c r="A29" s="3" t="s">
        <v>1261</v>
      </c>
    </row>
    <row r="30" spans="1:3">
      <c r="A30" s="4" t="s">
        <v>1272</v>
      </c>
      <c r="B30" s="5" t="n">
        <v>-13</v>
      </c>
      <c r="C30" s="5" t="n">
        <v>-2</v>
      </c>
    </row>
    <row r="31" spans="1:3">
      <c r="A31" s="4" t="s">
        <v>1247</v>
      </c>
      <c r="B31" s="5" t="n">
        <v>-13</v>
      </c>
      <c r="C31" s="5" t="n">
        <v>-2</v>
      </c>
    </row>
    <row r="32" spans="1:3">
      <c r="A32" s="4" t="s">
        <v>63</v>
      </c>
    </row>
    <row r="33" spans="1:3">
      <c r="A33" s="3" t="s">
        <v>1261</v>
      </c>
    </row>
    <row r="34" spans="1:3">
      <c r="A34" s="4" t="s">
        <v>1262</v>
      </c>
      <c r="B34" s="5" t="n">
        <v>23340</v>
      </c>
      <c r="C34" s="5" t="n">
        <v>26394</v>
      </c>
    </row>
    <row r="35" spans="1:3">
      <c r="A35" s="4" t="s">
        <v>1271</v>
      </c>
      <c r="B35" s="5" t="n">
        <v>23191</v>
      </c>
      <c r="C35" s="5" t="n">
        <v>25772</v>
      </c>
    </row>
    <row r="36" spans="1:3">
      <c r="A36" s="4" t="s">
        <v>1273</v>
      </c>
    </row>
    <row r="37" spans="1:3">
      <c r="A37" s="3" t="s">
        <v>1261</v>
      </c>
    </row>
    <row r="38" spans="1:3">
      <c r="A38" s="4" t="s">
        <v>1267</v>
      </c>
      <c r="B38" s="5" t="n">
        <v>-1253</v>
      </c>
      <c r="C38" s="5" t="n">
        <v>-2743</v>
      </c>
    </row>
    <row r="39" spans="1:3">
      <c r="A39" s="4" t="s">
        <v>1268</v>
      </c>
      <c r="B39" s="5" t="n">
        <v>-12</v>
      </c>
      <c r="C39" s="5" t="n">
        <v>1</v>
      </c>
    </row>
    <row r="40" spans="1:3">
      <c r="A40" s="4" t="s">
        <v>1269</v>
      </c>
      <c r="B40" s="5" t="n">
        <v>2542</v>
      </c>
      <c r="C40" s="5" t="n">
        <v>6362</v>
      </c>
    </row>
    <row r="41" spans="1:3">
      <c r="A41" s="4" t="s">
        <v>1270</v>
      </c>
      <c r="B41" s="5" t="n">
        <v>2530</v>
      </c>
      <c r="C41" s="5" t="n">
        <v>6363</v>
      </c>
    </row>
    <row r="42" spans="1:3">
      <c r="A42" s="4" t="s">
        <v>1274</v>
      </c>
      <c r="B42" s="5" t="n">
        <v>1277</v>
      </c>
      <c r="C42" s="5" t="n">
        <v>3620</v>
      </c>
    </row>
    <row r="43" spans="1:3">
      <c r="A43" s="4" t="s">
        <v>1275</v>
      </c>
    </row>
    <row r="44" spans="1:3">
      <c r="A44" s="3" t="s">
        <v>1261</v>
      </c>
    </row>
    <row r="45" spans="1:3">
      <c r="A45" s="4" t="s">
        <v>1271</v>
      </c>
      <c r="B45" s="5" t="n">
        <v>-1104</v>
      </c>
      <c r="C45" s="5" t="n">
        <v>-2121</v>
      </c>
    </row>
    <row r="46" spans="1:3">
      <c r="A46" s="4" t="s">
        <v>1276</v>
      </c>
    </row>
    <row r="47" spans="1:3">
      <c r="A47" s="3" t="s">
        <v>1261</v>
      </c>
    </row>
    <row r="48" spans="1:3">
      <c r="A48" s="4" t="s">
        <v>1271</v>
      </c>
      <c r="B48" s="5" t="n">
        <v>-149</v>
      </c>
      <c r="C48" s="5" t="n">
        <v>-622</v>
      </c>
    </row>
    <row r="49" spans="1:3">
      <c r="A49" s="4" t="s">
        <v>1277</v>
      </c>
    </row>
    <row r="50" spans="1:3">
      <c r="A50" s="3" t="s">
        <v>1261</v>
      </c>
    </row>
    <row r="51" spans="1:3">
      <c r="A51" s="4" t="s">
        <v>81</v>
      </c>
      <c r="B51" s="5" t="n">
        <v>5203</v>
      </c>
      <c r="C51" s="5" t="n">
        <v>5833</v>
      </c>
    </row>
    <row r="52" spans="1:3">
      <c r="A52" s="4" t="s">
        <v>1278</v>
      </c>
    </row>
    <row r="53" spans="1:3">
      <c r="A53" s="3" t="s">
        <v>1261</v>
      </c>
    </row>
    <row r="54" spans="1:3">
      <c r="A54" s="4" t="s">
        <v>81</v>
      </c>
      <c r="B54" s="7" t="n">
        <v>5203</v>
      </c>
      <c r="C54" s="7" t="n">
        <v>583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32</v>
      </c>
    </row>
    <row r="2" spans="1:3">
      <c r="A2" s="3" t="s">
        <v>257</v>
      </c>
    </row>
    <row r="3" spans="1:3">
      <c r="A3" s="4" t="s">
        <v>1280</v>
      </c>
      <c r="B3" s="7" t="n">
        <v>3</v>
      </c>
      <c r="C3" s="7" t="n">
        <v>4</v>
      </c>
    </row>
    <row r="4" spans="1:3">
      <c r="A4" s="4" t="s">
        <v>1281</v>
      </c>
      <c r="B4" s="7" t="n">
        <v>3</v>
      </c>
      <c r="C4" s="7" t="n">
        <v>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4"/>
    <col customWidth="1" max="5" min="5" width="14"/>
  </cols>
  <sheetData>
    <row r="1" spans="1:5">
      <c r="A1" s="1" t="s">
        <v>1282</v>
      </c>
      <c r="B1" s="2" t="s">
        <v>1283</v>
      </c>
      <c r="C1" s="2" t="s">
        <v>2</v>
      </c>
      <c r="D1" s="2" t="s">
        <v>79</v>
      </c>
      <c r="E1" s="2" t="s">
        <v>434</v>
      </c>
    </row>
    <row r="2" spans="1:5">
      <c r="A2" s="3" t="s">
        <v>1284</v>
      </c>
    </row>
    <row r="3" spans="1:5">
      <c r="A3" s="4" t="s">
        <v>1285</v>
      </c>
      <c r="C3" s="4" t="s">
        <v>1286</v>
      </c>
    </row>
    <row r="4" spans="1:5">
      <c r="A4" s="4" t="s">
        <v>1287</v>
      </c>
      <c r="C4" s="4" t="s">
        <v>1288</v>
      </c>
    </row>
    <row r="5" spans="1:5">
      <c r="A5" s="4" t="s">
        <v>1289</v>
      </c>
      <c r="C5" s="4" t="s">
        <v>1290</v>
      </c>
    </row>
    <row r="6" spans="1:5">
      <c r="A6" s="4" t="s">
        <v>1291</v>
      </c>
      <c r="C6" s="7" t="n">
        <v>42000000</v>
      </c>
    </row>
    <row r="7" spans="1:5">
      <c r="A7" s="4" t="s">
        <v>1292</v>
      </c>
      <c r="D7" s="7" t="n">
        <v>177000000</v>
      </c>
      <c r="E7" s="7" t="n">
        <v>177000000</v>
      </c>
    </row>
    <row r="8" spans="1:5">
      <c r="A8" s="4" t="s">
        <v>1293</v>
      </c>
    </row>
    <row r="9" spans="1:5">
      <c r="A9" s="3" t="s">
        <v>1284</v>
      </c>
    </row>
    <row r="10" spans="1:5">
      <c r="A10" s="4" t="s">
        <v>1294</v>
      </c>
      <c r="B10" s="7" t="n">
        <v>30000000</v>
      </c>
    </row>
    <row r="11" spans="1:5">
      <c r="A11" s="4" t="s">
        <v>1295</v>
      </c>
    </row>
    <row r="12" spans="1:5">
      <c r="A12" s="3" t="s">
        <v>1284</v>
      </c>
    </row>
    <row r="13" spans="1:5">
      <c r="A13" s="4" t="s">
        <v>1296</v>
      </c>
      <c r="D13" s="7" t="n">
        <v>60000000</v>
      </c>
    </row>
    <row r="14" spans="1:5">
      <c r="A14" s="4" t="s">
        <v>1297</v>
      </c>
      <c r="D14" s="4" t="s">
        <v>1298</v>
      </c>
    </row>
    <row r="15" spans="1:5">
      <c r="A15" s="4" t="s">
        <v>1299</v>
      </c>
    </row>
    <row r="16" spans="1:5">
      <c r="A16" s="3" t="s">
        <v>1284</v>
      </c>
    </row>
    <row r="17" spans="1:5">
      <c r="A17" s="4" t="s">
        <v>1300</v>
      </c>
      <c r="B17" s="7" t="n">
        <v>3300000</v>
      </c>
    </row>
    <row r="18" spans="1:5">
      <c r="A18" s="4" t="s">
        <v>1301</v>
      </c>
    </row>
    <row r="19" spans="1:5">
      <c r="A19" s="3" t="s">
        <v>1284</v>
      </c>
    </row>
    <row r="20" spans="1:5">
      <c r="A20" s="4" t="s">
        <v>1300</v>
      </c>
      <c r="D20" s="7" t="n">
        <v>55000</v>
      </c>
    </row>
    <row r="21" spans="1:5">
      <c r="A21" s="4" t="s">
        <v>1302</v>
      </c>
    </row>
    <row r="22" spans="1:5">
      <c r="A22" s="3" t="s">
        <v>1284</v>
      </c>
    </row>
    <row r="23" spans="1:5">
      <c r="A23" s="4" t="s">
        <v>1303</v>
      </c>
      <c r="C23"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32</v>
      </c>
      <c r="D2" s="2" t="s">
        <v>79</v>
      </c>
    </row>
    <row r="3" spans="1:4">
      <c r="A3" s="3" t="s">
        <v>263</v>
      </c>
    </row>
    <row r="4" spans="1:4">
      <c r="A4" s="4" t="s">
        <v>1305</v>
      </c>
      <c r="B4" s="4" t="s">
        <v>1306</v>
      </c>
      <c r="C4" s="4" t="s">
        <v>1306</v>
      </c>
      <c r="D4" s="4" t="s">
        <v>1306</v>
      </c>
    </row>
    <row r="5" spans="1:4">
      <c r="A5" s="4" t="s">
        <v>1307</v>
      </c>
      <c r="B5" s="4" t="s">
        <v>1308</v>
      </c>
      <c r="C5" s="4" t="s">
        <v>1309</v>
      </c>
      <c r="D5" s="4" t="s">
        <v>1310</v>
      </c>
    </row>
    <row r="6" spans="1:4">
      <c r="A6" s="4" t="s">
        <v>1311</v>
      </c>
      <c r="B6" s="4" t="s">
        <v>1312</v>
      </c>
      <c r="C6" s="4" t="s">
        <v>1313</v>
      </c>
      <c r="D6" s="4" t="s">
        <v>1314</v>
      </c>
    </row>
    <row r="7" spans="1:4">
      <c r="A7" s="4" t="s">
        <v>1315</v>
      </c>
      <c r="B7" s="4" t="s">
        <v>1316</v>
      </c>
      <c r="C7" s="4" t="s">
        <v>1317</v>
      </c>
      <c r="D7" s="4" t="s">
        <v>131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9</v>
      </c>
      <c r="B1" s="2" t="s">
        <v>1</v>
      </c>
    </row>
    <row r="2" spans="1:5">
      <c r="B2" s="2" t="s">
        <v>2</v>
      </c>
      <c r="C2" s="2" t="s">
        <v>32</v>
      </c>
      <c r="D2" s="2" t="s">
        <v>79</v>
      </c>
      <c r="E2" s="2" t="s">
        <v>434</v>
      </c>
    </row>
    <row r="3" spans="1:5">
      <c r="A3" s="3" t="s">
        <v>1320</v>
      </c>
    </row>
    <row r="4" spans="1:5">
      <c r="A4" s="4" t="s">
        <v>1321</v>
      </c>
      <c r="B4" s="4" t="s">
        <v>1306</v>
      </c>
      <c r="C4" s="4" t="s">
        <v>1306</v>
      </c>
      <c r="D4" s="4" t="s">
        <v>1306</v>
      </c>
    </row>
    <row r="5" spans="1:5">
      <c r="A5" s="4" t="s">
        <v>1322</v>
      </c>
      <c r="B5" s="7" t="n">
        <v>7</v>
      </c>
      <c r="C5" s="7" t="n">
        <v>7</v>
      </c>
    </row>
    <row r="6" spans="1:5">
      <c r="A6" s="4" t="s">
        <v>1323</v>
      </c>
      <c r="B6" s="7" t="n">
        <v>204</v>
      </c>
    </row>
    <row r="7" spans="1:5">
      <c r="A7" s="4" t="s">
        <v>1324</v>
      </c>
      <c r="B7" s="5" t="n">
        <v>2022</v>
      </c>
    </row>
    <row r="8" spans="1:5">
      <c r="A8" s="4" t="s">
        <v>1325</v>
      </c>
      <c r="B8" s="7" t="n">
        <v>73</v>
      </c>
      <c r="C8" s="6" t="n">
        <v>56.3</v>
      </c>
      <c r="D8" s="6" t="n">
        <v>51.9</v>
      </c>
      <c r="E8" s="7" t="n">
        <v>56</v>
      </c>
    </row>
    <row r="9" spans="1:5">
      <c r="A9" s="4" t="s">
        <v>1326</v>
      </c>
      <c r="B9" s="6" t="n">
        <v>45.5</v>
      </c>
    </row>
    <row r="10" spans="1:5">
      <c r="A10" s="4" t="s">
        <v>477</v>
      </c>
    </row>
    <row r="11" spans="1:5">
      <c r="A11" s="3" t="s">
        <v>1320</v>
      </c>
    </row>
    <row r="12" spans="1:5">
      <c r="A12" s="4" t="s">
        <v>1327</v>
      </c>
      <c r="B12" s="4" t="s">
        <v>1151</v>
      </c>
    </row>
    <row r="13" spans="1:5">
      <c r="A13" s="4" t="s">
        <v>482</v>
      </c>
    </row>
    <row r="14" spans="1:5">
      <c r="A14" s="3" t="s">
        <v>1320</v>
      </c>
    </row>
    <row r="15" spans="1:5">
      <c r="A15" s="4" t="s">
        <v>1327</v>
      </c>
      <c r="B15" s="4" t="s">
        <v>129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8</v>
      </c>
      <c r="B1" s="2" t="s">
        <v>448</v>
      </c>
      <c r="J1" s="2" t="s">
        <v>1</v>
      </c>
    </row>
    <row r="2" spans="1:12">
      <c r="B2" s="2" t="s">
        <v>2</v>
      </c>
      <c r="C2" s="2" t="s">
        <v>511</v>
      </c>
      <c r="D2" s="2" t="s">
        <v>4</v>
      </c>
      <c r="E2" s="2" t="s">
        <v>512</v>
      </c>
      <c r="F2" s="2" t="s">
        <v>32</v>
      </c>
      <c r="G2" s="2" t="s">
        <v>513</v>
      </c>
      <c r="H2" s="2" t="s">
        <v>449</v>
      </c>
      <c r="I2" s="2" t="s">
        <v>450</v>
      </c>
      <c r="J2" s="2" t="s">
        <v>2</v>
      </c>
      <c r="K2" s="2" t="s">
        <v>32</v>
      </c>
      <c r="L2" s="2" t="s">
        <v>79</v>
      </c>
    </row>
    <row r="3" spans="1:12">
      <c r="A3" s="3" t="s">
        <v>1329</v>
      </c>
    </row>
    <row r="4" spans="1:12">
      <c r="A4" s="4" t="s">
        <v>1330</v>
      </c>
      <c r="J4" s="7" t="n">
        <v>246</v>
      </c>
      <c r="K4" s="7" t="n">
        <v>136</v>
      </c>
      <c r="L4" s="7" t="n">
        <v>440</v>
      </c>
    </row>
    <row r="5" spans="1:12">
      <c r="A5" s="4" t="s">
        <v>1331</v>
      </c>
      <c r="J5" s="5" t="n">
        <v>47</v>
      </c>
      <c r="K5" s="5" t="n">
        <v>22</v>
      </c>
      <c r="L5" s="5" t="n">
        <v>41</v>
      </c>
    </row>
    <row r="6" spans="1:12">
      <c r="A6" s="4" t="s">
        <v>1332</v>
      </c>
      <c r="J6" s="5" t="n">
        <v>1</v>
      </c>
    </row>
    <row r="7" spans="1:12">
      <c r="A7" s="4" t="s">
        <v>1333</v>
      </c>
      <c r="J7" s="5" t="n">
        <v>294</v>
      </c>
      <c r="K7" s="5" t="n">
        <v>158</v>
      </c>
      <c r="L7" s="5" t="n">
        <v>481</v>
      </c>
    </row>
    <row r="8" spans="1:12">
      <c r="A8" s="3" t="s">
        <v>1334</v>
      </c>
    </row>
    <row r="9" spans="1:12">
      <c r="A9" s="4" t="s">
        <v>1330</v>
      </c>
      <c r="J9" s="5" t="n">
        <v>115</v>
      </c>
      <c r="K9" s="5" t="n">
        <v>398</v>
      </c>
      <c r="L9" s="5" t="n">
        <v>186</v>
      </c>
    </row>
    <row r="10" spans="1:12">
      <c r="A10" s="4" t="s">
        <v>1331</v>
      </c>
      <c r="J10" s="5" t="n">
        <v>18</v>
      </c>
      <c r="K10" s="5" t="n">
        <v>41</v>
      </c>
      <c r="L10" s="5" t="n">
        <v>14</v>
      </c>
    </row>
    <row r="11" spans="1:12">
      <c r="A11" s="4" t="s">
        <v>1332</v>
      </c>
      <c r="J11" s="5" t="n">
        <v>0</v>
      </c>
      <c r="K11" s="5" t="n">
        <v>0</v>
      </c>
      <c r="L11" s="5" t="n">
        <v>0</v>
      </c>
    </row>
    <row r="12" spans="1:12">
      <c r="A12" s="4" t="s">
        <v>1335</v>
      </c>
      <c r="J12" s="5" t="n">
        <v>133</v>
      </c>
      <c r="K12" s="5" t="n">
        <v>439</v>
      </c>
      <c r="L12" s="5" t="n">
        <v>200</v>
      </c>
    </row>
    <row r="13" spans="1:12">
      <c r="A13" s="4" t="s">
        <v>1336</v>
      </c>
      <c r="B13" s="7" t="n">
        <v>96</v>
      </c>
      <c r="C13" s="7" t="n">
        <v>147</v>
      </c>
      <c r="D13" s="7" t="n">
        <v>81</v>
      </c>
      <c r="E13" s="7" t="n">
        <v>103</v>
      </c>
      <c r="F13" s="7" t="n">
        <v>164</v>
      </c>
      <c r="G13" s="7" t="n">
        <v>142</v>
      </c>
      <c r="H13" s="7" t="n">
        <v>111</v>
      </c>
      <c r="I13" s="7" t="n">
        <v>179</v>
      </c>
      <c r="J13" s="7" t="n">
        <v>427</v>
      </c>
      <c r="K13" s="7" t="n">
        <v>597</v>
      </c>
      <c r="L13" s="7" t="n">
        <v>68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2</v>
      </c>
      <c r="C1" s="2" t="s">
        <v>32</v>
      </c>
    </row>
    <row r="2" spans="1:3">
      <c r="A2" s="3" t="s">
        <v>1338</v>
      </c>
    </row>
    <row r="3" spans="1:3">
      <c r="A3" s="4" t="s">
        <v>1339</v>
      </c>
      <c r="B3" s="7" t="n">
        <v>581</v>
      </c>
      <c r="C3" s="7" t="n">
        <v>648</v>
      </c>
    </row>
    <row r="4" spans="1:3">
      <c r="A4" s="4" t="s">
        <v>1340</v>
      </c>
      <c r="B4" s="5" t="n">
        <v>74</v>
      </c>
      <c r="C4" s="5" t="n">
        <v>95</v>
      </c>
    </row>
    <row r="5" spans="1:3">
      <c r="A5" s="4" t="s">
        <v>1341</v>
      </c>
      <c r="B5" s="5" t="n">
        <v>65</v>
      </c>
      <c r="C5" s="5" t="n">
        <v>126</v>
      </c>
    </row>
    <row r="6" spans="1:3">
      <c r="A6" s="4" t="s">
        <v>1342</v>
      </c>
      <c r="B6" s="5" t="n">
        <v>37</v>
      </c>
      <c r="C6" s="5" t="n">
        <v>46</v>
      </c>
    </row>
    <row r="7" spans="1:3">
      <c r="A7" s="4" t="s">
        <v>1343</v>
      </c>
      <c r="B7" s="5" t="n">
        <v>33</v>
      </c>
      <c r="C7" s="5" t="n">
        <v>24</v>
      </c>
    </row>
    <row r="8" spans="1:3">
      <c r="A8" s="4" t="s">
        <v>1344</v>
      </c>
      <c r="B8" s="5" t="n">
        <v>32</v>
      </c>
      <c r="C8" s="5" t="n">
        <v>43</v>
      </c>
    </row>
    <row r="9" spans="1:3">
      <c r="A9" s="4" t="s">
        <v>1345</v>
      </c>
      <c r="C9" s="5" t="n">
        <v>30</v>
      </c>
    </row>
    <row r="10" spans="1:3">
      <c r="A10" s="4" t="s">
        <v>37</v>
      </c>
      <c r="B10" s="5" t="n">
        <v>45</v>
      </c>
      <c r="C10" s="5" t="n">
        <v>29</v>
      </c>
    </row>
    <row r="11" spans="1:3">
      <c r="A11" s="4" t="s">
        <v>1346</v>
      </c>
      <c r="B11" s="5" t="n">
        <v>867</v>
      </c>
      <c r="C11" s="5" t="n">
        <v>1041</v>
      </c>
    </row>
    <row r="12" spans="1:3">
      <c r="A12" s="3" t="s">
        <v>1347</v>
      </c>
    </row>
    <row r="13" spans="1:3">
      <c r="A13" s="4" t="s">
        <v>1348</v>
      </c>
      <c r="B13" s="5" t="n">
        <v>27</v>
      </c>
      <c r="C13" s="5" t="n">
        <v>23</v>
      </c>
    </row>
    <row r="14" spans="1:3">
      <c r="A14" s="4" t="s">
        <v>37</v>
      </c>
      <c r="B14" s="5" t="n">
        <v>38</v>
      </c>
      <c r="C14" s="5" t="n">
        <v>46</v>
      </c>
    </row>
    <row r="15" spans="1:3">
      <c r="A15" s="4" t="s">
        <v>1349</v>
      </c>
      <c r="B15" s="5" t="n">
        <v>65</v>
      </c>
      <c r="C15" s="5" t="n">
        <v>69</v>
      </c>
    </row>
    <row r="16" spans="1:3">
      <c r="A16" s="4" t="s">
        <v>1350</v>
      </c>
      <c r="B16" s="7" t="n">
        <v>802</v>
      </c>
      <c r="C16" s="7" t="n">
        <v>97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2</v>
      </c>
      <c r="D2" s="2" t="s">
        <v>79</v>
      </c>
    </row>
    <row r="3" spans="1:4">
      <c r="A3" s="3" t="s">
        <v>263</v>
      </c>
    </row>
    <row r="4" spans="1:4">
      <c r="A4" s="4" t="s">
        <v>1352</v>
      </c>
      <c r="B4" s="6" t="n">
        <v>56.3</v>
      </c>
      <c r="C4" s="6" t="n">
        <v>51.9</v>
      </c>
      <c r="D4" s="7" t="n">
        <v>56</v>
      </c>
    </row>
    <row r="5" spans="1:4">
      <c r="A5" s="4" t="s">
        <v>1353</v>
      </c>
      <c r="B5" s="10" t="n">
        <v>19.9</v>
      </c>
      <c r="C5" s="10" t="n">
        <v>1.6</v>
      </c>
      <c r="D5" s="5" t="n">
        <v>1</v>
      </c>
    </row>
    <row r="6" spans="1:4">
      <c r="A6" s="4" t="s">
        <v>1354</v>
      </c>
      <c r="B6" s="10" t="n">
        <v>-5.6</v>
      </c>
      <c r="C6" s="10" t="n">
        <v>-1.8</v>
      </c>
      <c r="D6" s="10" t="n">
        <v>-12.4</v>
      </c>
    </row>
    <row r="7" spans="1:4">
      <c r="A7" s="4" t="s">
        <v>1355</v>
      </c>
      <c r="B7" s="10" t="n">
        <v>4.4</v>
      </c>
      <c r="C7" s="10" t="n">
        <v>6.9</v>
      </c>
      <c r="D7" s="10" t="n">
        <v>8.4</v>
      </c>
    </row>
    <row r="8" spans="1:4">
      <c r="A8" s="4" t="s">
        <v>1356</v>
      </c>
      <c r="B8" s="10" t="n">
        <v>-0.1</v>
      </c>
      <c r="D8" s="10" t="n">
        <v>-0.6</v>
      </c>
    </row>
    <row r="9" spans="1:4">
      <c r="A9" s="4" t="s">
        <v>1357</v>
      </c>
      <c r="B9" s="5" t="n">
        <v>0</v>
      </c>
      <c r="C9" s="5" t="n">
        <v>0</v>
      </c>
      <c r="D9" s="5" t="n">
        <v>0</v>
      </c>
    </row>
    <row r="10" spans="1:4">
      <c r="A10" s="4" t="s">
        <v>1358</v>
      </c>
      <c r="B10" s="10" t="n">
        <v>-1.9</v>
      </c>
      <c r="C10" s="10" t="n">
        <v>-2.3</v>
      </c>
      <c r="D10" s="10" t="n">
        <v>-0.5</v>
      </c>
    </row>
    <row r="11" spans="1:4">
      <c r="A11" s="4" t="s">
        <v>1325</v>
      </c>
      <c r="B11" s="7" t="n">
        <v>73</v>
      </c>
      <c r="C11" s="6" t="n">
        <v>56.3</v>
      </c>
      <c r="D11" s="6" t="n">
        <v>51.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359</v>
      </c>
      <c r="B1" s="2" t="s">
        <v>1</v>
      </c>
    </row>
    <row r="2" spans="1:4">
      <c r="B2" s="2" t="s">
        <v>1360</v>
      </c>
      <c r="C2" s="2" t="s">
        <v>566</v>
      </c>
      <c r="D2" s="2" t="s">
        <v>818</v>
      </c>
    </row>
    <row r="3" spans="1:4">
      <c r="A3" s="3" t="s">
        <v>1361</v>
      </c>
    </row>
    <row r="4" spans="1:4">
      <c r="A4" s="4" t="s">
        <v>1362</v>
      </c>
      <c r="B4" s="5" t="n">
        <v>3</v>
      </c>
    </row>
    <row r="5" spans="1:4">
      <c r="A5" s="4" t="s">
        <v>34</v>
      </c>
      <c r="B5" s="7" t="n">
        <v>111070</v>
      </c>
      <c r="C5" s="7" t="n">
        <v>122796</v>
      </c>
    </row>
    <row r="6" spans="1:4">
      <c r="A6" s="4" t="s">
        <v>1363</v>
      </c>
      <c r="B6" s="7" t="n">
        <v>20000</v>
      </c>
    </row>
    <row r="7" spans="1:4">
      <c r="A7" s="4" t="s">
        <v>1364</v>
      </c>
      <c r="B7" s="5" t="n">
        <v>1000</v>
      </c>
    </row>
    <row r="8" spans="1:4">
      <c r="A8" s="4" t="s">
        <v>88</v>
      </c>
      <c r="B8" s="7" t="n">
        <v>304</v>
      </c>
      <c r="C8" s="5" t="n">
        <v>340</v>
      </c>
      <c r="D8" s="7" t="n">
        <v>298</v>
      </c>
    </row>
    <row r="9" spans="1:4">
      <c r="A9" s="4" t="s">
        <v>1365</v>
      </c>
      <c r="B9" s="5" t="n">
        <v>-628</v>
      </c>
      <c r="C9" s="5" t="n">
        <v>-1038</v>
      </c>
      <c r="D9" s="5" t="n">
        <v>-846</v>
      </c>
    </row>
    <row r="10" spans="1:4">
      <c r="A10" s="4" t="s">
        <v>43</v>
      </c>
      <c r="B10" s="5" t="n">
        <v>121136</v>
      </c>
      <c r="C10" s="5" t="n">
        <v>134046</v>
      </c>
    </row>
    <row r="11" spans="1:4">
      <c r="A11" s="4" t="s">
        <v>62</v>
      </c>
    </row>
    <row r="12" spans="1:4">
      <c r="A12" s="3" t="s">
        <v>1361</v>
      </c>
    </row>
    <row r="13" spans="1:4">
      <c r="A13" s="4" t="s">
        <v>34</v>
      </c>
      <c r="B13" s="7" t="n">
        <v>87730</v>
      </c>
      <c r="C13" s="5" t="n">
        <v>96402</v>
      </c>
    </row>
    <row r="14" spans="1:4">
      <c r="A14" s="4" t="s">
        <v>1366</v>
      </c>
      <c r="B14" s="4" t="s">
        <v>471</v>
      </c>
    </row>
    <row r="15" spans="1:4">
      <c r="A15" s="4" t="s">
        <v>1367</v>
      </c>
      <c r="B15" s="4" t="s">
        <v>542</v>
      </c>
    </row>
    <row r="16" spans="1:4">
      <c r="A16" s="4" t="s">
        <v>1368</v>
      </c>
      <c r="B16" s="7" t="n">
        <v>3500</v>
      </c>
    </row>
    <row r="17" spans="1:4">
      <c r="A17" s="4" t="s">
        <v>1369</v>
      </c>
      <c r="B17" s="4" t="s">
        <v>1370</v>
      </c>
    </row>
    <row r="18" spans="1:4">
      <c r="A18" s="4" t="s">
        <v>1371</v>
      </c>
      <c r="B18" s="4" t="s">
        <v>1372</v>
      </c>
    </row>
    <row r="19" spans="1:4">
      <c r="A19" s="4" t="s">
        <v>852</v>
      </c>
    </row>
    <row r="20" spans="1:4">
      <c r="A20" s="3" t="s">
        <v>1361</v>
      </c>
    </row>
    <row r="21" spans="1:4">
      <c r="A21" s="4" t="s">
        <v>1373</v>
      </c>
      <c r="B21" s="7" t="n">
        <v>194</v>
      </c>
      <c r="C21" s="5" t="n">
        <v>209</v>
      </c>
    </row>
    <row r="22" spans="1:4">
      <c r="A22" s="4" t="s">
        <v>43</v>
      </c>
      <c r="B22" s="5" t="n">
        <v>587</v>
      </c>
      <c r="C22" s="5" t="n">
        <v>657</v>
      </c>
    </row>
    <row r="23" spans="1:4">
      <c r="A23" s="4" t="s">
        <v>1374</v>
      </c>
    </row>
    <row r="24" spans="1:4">
      <c r="A24" s="3" t="s">
        <v>1361</v>
      </c>
    </row>
    <row r="25" spans="1:4">
      <c r="A25" s="4" t="s">
        <v>1375</v>
      </c>
      <c r="B25" s="7" t="n">
        <v>21</v>
      </c>
      <c r="C25" s="5" t="n">
        <v>33</v>
      </c>
    </row>
    <row r="26" spans="1:4">
      <c r="A26" s="4" t="s">
        <v>1376</v>
      </c>
    </row>
    <row r="27" spans="1:4">
      <c r="A27" s="3" t="s">
        <v>1361</v>
      </c>
    </row>
    <row r="28" spans="1:4">
      <c r="A28" s="4" t="s">
        <v>1377</v>
      </c>
      <c r="B28" s="5" t="n">
        <v>6200000</v>
      </c>
    </row>
    <row r="29" spans="1:4">
      <c r="A29" s="4" t="s">
        <v>1378</v>
      </c>
      <c r="B29" s="7" t="n">
        <v>197000</v>
      </c>
    </row>
    <row r="30" spans="1:4">
      <c r="A30" s="4" t="s">
        <v>1379</v>
      </c>
      <c r="B30" s="5" t="n">
        <v>151</v>
      </c>
    </row>
    <row r="31" spans="1:4">
      <c r="A31" s="4" t="s">
        <v>1380</v>
      </c>
    </row>
    <row r="32" spans="1:4">
      <c r="A32" s="3" t="s">
        <v>1361</v>
      </c>
    </row>
    <row r="33" spans="1:4">
      <c r="A33" s="4" t="s">
        <v>43</v>
      </c>
      <c r="B33" s="5" t="n">
        <v>2100</v>
      </c>
      <c r="C33" s="5" t="n">
        <v>2400</v>
      </c>
    </row>
    <row r="34" spans="1:4">
      <c r="A34" s="4" t="s">
        <v>1381</v>
      </c>
    </row>
    <row r="35" spans="1:4">
      <c r="A35" s="3" t="s">
        <v>1361</v>
      </c>
    </row>
    <row r="36" spans="1:4">
      <c r="A36" s="4" t="s">
        <v>1363</v>
      </c>
      <c r="B36" s="7" t="n">
        <v>10100</v>
      </c>
    </row>
    <row r="37" spans="1:4">
      <c r="A37" s="4" t="s">
        <v>1382</v>
      </c>
    </row>
    <row r="38" spans="1:4">
      <c r="A38" s="3" t="s">
        <v>1361</v>
      </c>
    </row>
    <row r="39" spans="1:4">
      <c r="A39" s="4" t="s">
        <v>1383</v>
      </c>
      <c r="B39" s="4" t="s">
        <v>1384</v>
      </c>
    </row>
    <row r="40" spans="1:4">
      <c r="A40" s="4" t="s">
        <v>1385</v>
      </c>
      <c r="B40" s="7" t="n">
        <v>174</v>
      </c>
      <c r="C40" s="5" t="n">
        <v>99</v>
      </c>
    </row>
    <row r="41" spans="1:4">
      <c r="A41" s="4" t="s">
        <v>1386</v>
      </c>
    </row>
    <row r="42" spans="1:4">
      <c r="A42" s="3" t="s">
        <v>1361</v>
      </c>
    </row>
    <row r="43" spans="1:4">
      <c r="A43" s="4" t="s">
        <v>1387</v>
      </c>
      <c r="B43" s="4" t="s">
        <v>553</v>
      </c>
    </row>
    <row r="44" spans="1:4">
      <c r="A44" s="4" t="s">
        <v>1388</v>
      </c>
    </row>
    <row r="45" spans="1:4">
      <c r="A45" s="3" t="s">
        <v>1361</v>
      </c>
    </row>
    <row r="46" spans="1:4">
      <c r="A46" s="4" t="s">
        <v>1387</v>
      </c>
      <c r="B46" s="4" t="s">
        <v>1389</v>
      </c>
    </row>
    <row r="47" spans="1:4">
      <c r="A47" s="4" t="s">
        <v>1390</v>
      </c>
    </row>
    <row r="48" spans="1:4">
      <c r="A48" s="3" t="s">
        <v>1361</v>
      </c>
    </row>
    <row r="49" spans="1:4">
      <c r="A49" s="4" t="s">
        <v>1387</v>
      </c>
      <c r="B49" s="4" t="s">
        <v>1389</v>
      </c>
    </row>
    <row r="50" spans="1:4">
      <c r="A50" s="4" t="s">
        <v>1391</v>
      </c>
    </row>
    <row r="51" spans="1:4">
      <c r="A51" s="3" t="s">
        <v>1361</v>
      </c>
    </row>
    <row r="52" spans="1:4">
      <c r="A52" s="4" t="s">
        <v>1387</v>
      </c>
      <c r="B52" s="4" t="s">
        <v>1306</v>
      </c>
    </row>
    <row r="53" spans="1:4">
      <c r="A53" s="4" t="s">
        <v>1392</v>
      </c>
    </row>
    <row r="54" spans="1:4">
      <c r="A54" s="3" t="s">
        <v>1361</v>
      </c>
    </row>
    <row r="55" spans="1:4">
      <c r="A55" s="4" t="s">
        <v>1387</v>
      </c>
      <c r="B55" s="4" t="s">
        <v>492</v>
      </c>
    </row>
    <row r="56" spans="1:4">
      <c r="A56" s="4" t="s">
        <v>1393</v>
      </c>
    </row>
    <row r="57" spans="1:4">
      <c r="A57" s="3" t="s">
        <v>1361</v>
      </c>
    </row>
    <row r="58" spans="1:4">
      <c r="A58" s="4" t="s">
        <v>1394</v>
      </c>
      <c r="B58" s="4" t="s">
        <v>1395</v>
      </c>
    </row>
    <row r="59" spans="1:4">
      <c r="A59" s="4" t="s">
        <v>1396</v>
      </c>
    </row>
    <row r="60" spans="1:4">
      <c r="A60" s="3" t="s">
        <v>1361</v>
      </c>
    </row>
    <row r="61" spans="1:4">
      <c r="A61" s="4" t="s">
        <v>88</v>
      </c>
      <c r="B61" s="7" t="n">
        <v>304</v>
      </c>
      <c r="C61" s="5" t="n">
        <v>340</v>
      </c>
      <c r="D61" s="5" t="n">
        <v>299</v>
      </c>
    </row>
    <row r="62" spans="1:4">
      <c r="A62" s="4" t="s">
        <v>1397</v>
      </c>
    </row>
    <row r="63" spans="1:4">
      <c r="A63" s="3" t="s">
        <v>1361</v>
      </c>
    </row>
    <row r="64" spans="1:4">
      <c r="A64" s="4" t="s">
        <v>1398</v>
      </c>
      <c r="B64" s="5" t="n">
        <v>1010</v>
      </c>
      <c r="C64" s="5" t="n">
        <v>1020</v>
      </c>
    </row>
    <row r="65" spans="1:4">
      <c r="A65" s="4" t="s">
        <v>88</v>
      </c>
      <c r="B65" s="7" t="n">
        <v>624</v>
      </c>
      <c r="C65" s="7" t="n">
        <v>651</v>
      </c>
      <c r="D65" s="5" t="n">
        <v>668</v>
      </c>
    </row>
    <row r="66" spans="1:4">
      <c r="A66" s="4" t="s">
        <v>1399</v>
      </c>
      <c r="B66" s="5" t="n">
        <v>26</v>
      </c>
    </row>
    <row r="67" spans="1:4">
      <c r="A67" s="4" t="s">
        <v>1400</v>
      </c>
      <c r="B67" s="5" t="n">
        <v>11</v>
      </c>
    </row>
    <row r="68" spans="1:4">
      <c r="A68" s="4" t="s">
        <v>1401</v>
      </c>
    </row>
    <row r="69" spans="1:4">
      <c r="A69" s="3" t="s">
        <v>1361</v>
      </c>
    </row>
    <row r="70" spans="1:4">
      <c r="A70" s="4" t="s">
        <v>1402</v>
      </c>
      <c r="B70" s="4" t="s">
        <v>526</v>
      </c>
      <c r="C70" s="4" t="s">
        <v>743</v>
      </c>
    </row>
    <row r="71" spans="1:4">
      <c r="A71" s="4" t="s">
        <v>1403</v>
      </c>
    </row>
    <row r="72" spans="1:4">
      <c r="A72" s="3" t="s">
        <v>1361</v>
      </c>
    </row>
    <row r="73" spans="1:4">
      <c r="A73" s="4" t="s">
        <v>88</v>
      </c>
      <c r="B73" s="7" t="n">
        <v>-389</v>
      </c>
      <c r="C73" s="7" t="n">
        <v>-427</v>
      </c>
      <c r="D73" s="7" t="n">
        <v>-456</v>
      </c>
    </row>
    <row r="74" spans="1:4">
      <c r="A74" s="4" t="s">
        <v>1404</v>
      </c>
    </row>
    <row r="75" spans="1:4">
      <c r="A75" s="3" t="s">
        <v>1361</v>
      </c>
    </row>
    <row r="76" spans="1:4">
      <c r="A76" s="4" t="s">
        <v>88</v>
      </c>
      <c r="B76" s="5" t="n">
        <v>389</v>
      </c>
      <c r="C76" s="5" t="n">
        <v>427</v>
      </c>
    </row>
    <row r="77" spans="1:4">
      <c r="A77" s="4" t="s">
        <v>63</v>
      </c>
    </row>
    <row r="78" spans="1:4">
      <c r="A78" s="3" t="s">
        <v>1361</v>
      </c>
    </row>
    <row r="79" spans="1:4">
      <c r="A79" s="4" t="s">
        <v>34</v>
      </c>
      <c r="B79" s="7" t="n">
        <v>23340</v>
      </c>
      <c r="C79" s="7" t="n">
        <v>26394</v>
      </c>
    </row>
    <row r="80" spans="1:4">
      <c r="A80" s="4" t="s">
        <v>1367</v>
      </c>
      <c r="B80" s="4" t="s">
        <v>1405</v>
      </c>
    </row>
    <row r="81" spans="1:4">
      <c r="A81" s="4" t="s">
        <v>1369</v>
      </c>
      <c r="B81" s="4" t="s">
        <v>1370</v>
      </c>
    </row>
    <row r="82" spans="1:4">
      <c r="A82" s="4" t="s">
        <v>1371</v>
      </c>
      <c r="B82" s="4" t="s">
        <v>569</v>
      </c>
    </row>
    <row r="83" spans="1:4">
      <c r="A83" s="4" t="s">
        <v>1406</v>
      </c>
    </row>
    <row r="84" spans="1:4">
      <c r="A84" s="3" t="s">
        <v>1361</v>
      </c>
    </row>
    <row r="85" spans="1:4">
      <c r="A85" s="4" t="s">
        <v>1365</v>
      </c>
      <c r="B85" s="7" t="n">
        <v>-7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7</v>
      </c>
      <c r="B1" s="2" t="s">
        <v>2</v>
      </c>
      <c r="C1" s="2" t="s">
        <v>32</v>
      </c>
    </row>
    <row r="2" spans="1:3">
      <c r="A2" s="3" t="s">
        <v>1361</v>
      </c>
    </row>
    <row r="3" spans="1:3">
      <c r="A3" s="4" t="s">
        <v>34</v>
      </c>
      <c r="B3" s="7" t="n">
        <v>111070</v>
      </c>
      <c r="C3" s="7" t="n">
        <v>122796</v>
      </c>
    </row>
    <row r="4" spans="1:3">
      <c r="A4" s="4" t="s">
        <v>37</v>
      </c>
      <c r="B4" s="5" t="n">
        <v>4193</v>
      </c>
      <c r="C4" s="5" t="n">
        <v>4712</v>
      </c>
    </row>
    <row r="5" spans="1:3">
      <c r="A5" s="4" t="s">
        <v>43</v>
      </c>
      <c r="B5" s="5" t="n">
        <v>121136</v>
      </c>
      <c r="C5" s="5" t="n">
        <v>134046</v>
      </c>
    </row>
    <row r="6" spans="1:3">
      <c r="A6" s="4" t="s">
        <v>851</v>
      </c>
    </row>
    <row r="7" spans="1:3">
      <c r="A7" s="3" t="s">
        <v>1361</v>
      </c>
    </row>
    <row r="8" spans="1:3">
      <c r="A8" s="4" t="s">
        <v>34</v>
      </c>
      <c r="B8" s="5" t="n">
        <v>23340</v>
      </c>
      <c r="C8" s="5" t="n">
        <v>26394</v>
      </c>
    </row>
    <row r="9" spans="1:3">
      <c r="A9" s="4" t="s">
        <v>81</v>
      </c>
      <c r="B9" s="5" t="n">
        <v>667</v>
      </c>
      <c r="C9" s="5" t="n">
        <v>596</v>
      </c>
    </row>
    <row r="10" spans="1:3">
      <c r="A10" s="4" t="s">
        <v>37</v>
      </c>
      <c r="B10" s="5" t="n">
        <v>1567</v>
      </c>
      <c r="C10" s="5" t="n">
        <v>1988</v>
      </c>
    </row>
    <row r="11" spans="1:3">
      <c r="A11" s="4" t="s">
        <v>43</v>
      </c>
      <c r="B11" s="5" t="n">
        <v>25574</v>
      </c>
      <c r="C11" s="5" t="n">
        <v>28978</v>
      </c>
    </row>
    <row r="12" spans="1:3">
      <c r="A12" s="4" t="s">
        <v>850</v>
      </c>
    </row>
    <row r="13" spans="1:3">
      <c r="A13" s="3" t="s">
        <v>1361</v>
      </c>
    </row>
    <row r="14" spans="1:3">
      <c r="A14" s="4" t="s">
        <v>34</v>
      </c>
      <c r="B14" s="5" t="n">
        <v>87730</v>
      </c>
      <c r="C14" s="5" t="n">
        <v>96402</v>
      </c>
    </row>
    <row r="15" spans="1:3">
      <c r="A15" s="4" t="s">
        <v>81</v>
      </c>
      <c r="B15" s="5" t="n">
        <v>3212</v>
      </c>
      <c r="C15" s="5" t="n">
        <v>3572</v>
      </c>
    </row>
    <row r="16" spans="1:3">
      <c r="A16" s="4" t="s">
        <v>37</v>
      </c>
      <c r="B16" s="5" t="n">
        <v>1907</v>
      </c>
      <c r="C16" s="5" t="n">
        <v>2045</v>
      </c>
    </row>
    <row r="17" spans="1:3">
      <c r="A17" s="4" t="s">
        <v>43</v>
      </c>
      <c r="B17" s="7" t="n">
        <v>92849</v>
      </c>
      <c r="C17" s="7" t="n">
        <v>10201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8</v>
      </c>
      <c r="B1" s="2" t="s">
        <v>448</v>
      </c>
      <c r="J1" s="2" t="s">
        <v>1</v>
      </c>
    </row>
    <row r="2" spans="1:12">
      <c r="B2" s="2" t="s">
        <v>2</v>
      </c>
      <c r="C2" s="2" t="s">
        <v>511</v>
      </c>
      <c r="D2" s="2" t="s">
        <v>4</v>
      </c>
      <c r="E2" s="2" t="s">
        <v>512</v>
      </c>
      <c r="F2" s="2" t="s">
        <v>32</v>
      </c>
      <c r="G2" s="2" t="s">
        <v>513</v>
      </c>
      <c r="H2" s="2" t="s">
        <v>449</v>
      </c>
      <c r="I2" s="2" t="s">
        <v>450</v>
      </c>
      <c r="J2" s="2" t="s">
        <v>2</v>
      </c>
      <c r="K2" s="2" t="s">
        <v>32</v>
      </c>
      <c r="L2" s="2" t="s">
        <v>79</v>
      </c>
    </row>
    <row r="3" spans="1:12">
      <c r="A3" s="3" t="s">
        <v>80</v>
      </c>
    </row>
    <row r="4" spans="1:12">
      <c r="A4" s="4" t="s">
        <v>81</v>
      </c>
      <c r="J4" s="7" t="n">
        <v>22</v>
      </c>
      <c r="K4" s="7" t="n">
        <v>8</v>
      </c>
      <c r="L4" s="7" t="n">
        <v>9</v>
      </c>
    </row>
    <row r="5" spans="1:12">
      <c r="A5" s="4" t="s">
        <v>82</v>
      </c>
      <c r="J5" s="5" t="n">
        <v>4146</v>
      </c>
      <c r="K5" s="5" t="n">
        <v>4295</v>
      </c>
      <c r="L5" s="5" t="n">
        <v>4730</v>
      </c>
    </row>
    <row r="6" spans="1:12">
      <c r="A6" s="4" t="s">
        <v>83</v>
      </c>
      <c r="J6" s="5" t="n">
        <v>2441</v>
      </c>
      <c r="K6" s="5" t="n">
        <v>2074</v>
      </c>
      <c r="L6" s="5" t="n">
        <v>2063</v>
      </c>
    </row>
    <row r="7" spans="1:12">
      <c r="A7" s="4" t="s">
        <v>1409</v>
      </c>
      <c r="B7" s="7" t="n">
        <v>378</v>
      </c>
      <c r="C7" s="7" t="n">
        <v>412</v>
      </c>
      <c r="D7" s="7" t="n">
        <v>429</v>
      </c>
      <c r="E7" s="7" t="n">
        <v>486</v>
      </c>
      <c r="F7" s="7" t="n">
        <v>536</v>
      </c>
      <c r="G7" s="7" t="n">
        <v>553</v>
      </c>
      <c r="H7" s="7" t="n">
        <v>549</v>
      </c>
      <c r="I7" s="7" t="n">
        <v>583</v>
      </c>
      <c r="J7" s="5" t="n">
        <v>1705</v>
      </c>
      <c r="K7" s="5" t="n">
        <v>2221</v>
      </c>
      <c r="L7" s="5" t="n">
        <v>2667</v>
      </c>
    </row>
    <row r="8" spans="1:12">
      <c r="A8" s="4" t="s">
        <v>85</v>
      </c>
      <c r="B8" s="5" t="n">
        <v>102</v>
      </c>
      <c r="C8" s="5" t="n">
        <v>106</v>
      </c>
      <c r="D8" s="5" t="n">
        <v>110</v>
      </c>
      <c r="E8" s="5" t="n">
        <v>111</v>
      </c>
      <c r="F8" s="5" t="n">
        <v>120</v>
      </c>
      <c r="G8" s="5" t="n">
        <v>128</v>
      </c>
      <c r="H8" s="5" t="n">
        <v>203</v>
      </c>
      <c r="I8" s="5" t="n">
        <v>130</v>
      </c>
      <c r="J8" s="5" t="n">
        <v>429</v>
      </c>
      <c r="K8" s="5" t="n">
        <v>581</v>
      </c>
      <c r="L8" s="5" t="n">
        <v>647</v>
      </c>
    </row>
    <row r="9" spans="1:12">
      <c r="A9" s="4" t="s">
        <v>1410</v>
      </c>
      <c r="B9" s="5" t="n">
        <v>276</v>
      </c>
      <c r="C9" s="5" t="n">
        <v>306</v>
      </c>
      <c r="D9" s="5" t="n">
        <v>319</v>
      </c>
      <c r="E9" s="5" t="n">
        <v>375</v>
      </c>
      <c r="F9" s="5" t="n">
        <v>416</v>
      </c>
      <c r="G9" s="5" t="n">
        <v>425</v>
      </c>
      <c r="H9" s="5" t="n">
        <v>346</v>
      </c>
      <c r="I9" s="5" t="n">
        <v>453</v>
      </c>
      <c r="J9" s="5" t="n">
        <v>1276</v>
      </c>
      <c r="K9" s="5" t="n">
        <v>1640</v>
      </c>
      <c r="L9" s="5" t="n">
        <v>2020</v>
      </c>
    </row>
    <row r="10" spans="1:12">
      <c r="A10" s="3" t="s">
        <v>87</v>
      </c>
    </row>
    <row r="11" spans="1:12">
      <c r="A11" s="4" t="s">
        <v>88</v>
      </c>
      <c r="J11" s="5" t="n">
        <v>304</v>
      </c>
      <c r="K11" s="5" t="n">
        <v>340</v>
      </c>
      <c r="L11" s="5" t="n">
        <v>298</v>
      </c>
    </row>
    <row r="12" spans="1:12">
      <c r="A12" s="4" t="s">
        <v>89</v>
      </c>
      <c r="J12" s="5" t="n">
        <v>390</v>
      </c>
      <c r="K12" s="5" t="n">
        <v>367</v>
      </c>
      <c r="L12" s="5" t="n">
        <v>388</v>
      </c>
    </row>
    <row r="13" spans="1:12">
      <c r="A13" s="4" t="s">
        <v>90</v>
      </c>
      <c r="J13" s="5" t="n">
        <v>124</v>
      </c>
      <c r="K13" s="5" t="n">
        <v>183</v>
      </c>
      <c r="L13" s="5" t="n">
        <v>221</v>
      </c>
    </row>
    <row r="14" spans="1:12">
      <c r="A14" s="4" t="s">
        <v>1411</v>
      </c>
      <c r="K14" s="5" t="n">
        <v>-9</v>
      </c>
    </row>
    <row r="15" spans="1:12">
      <c r="A15" s="4" t="s">
        <v>92</v>
      </c>
      <c r="J15" s="5" t="n">
        <v>1</v>
      </c>
      <c r="K15" s="5" t="n">
        <v>21</v>
      </c>
    </row>
    <row r="16" spans="1:12">
      <c r="A16" s="4" t="s">
        <v>94</v>
      </c>
      <c r="J16" s="5" t="n">
        <v>819</v>
      </c>
      <c r="K16" s="5" t="n">
        <v>902</v>
      </c>
      <c r="L16" s="5" t="n">
        <v>907</v>
      </c>
    </row>
    <row r="17" spans="1:12">
      <c r="A17" s="3" t="s">
        <v>95</v>
      </c>
    </row>
    <row r="18" spans="1:12">
      <c r="A18" s="4" t="s">
        <v>1412</v>
      </c>
      <c r="J18" s="5" t="n">
        <v>731</v>
      </c>
      <c r="K18" s="5" t="n">
        <v>699</v>
      </c>
      <c r="L18" s="5" t="n">
        <v>760</v>
      </c>
    </row>
    <row r="19" spans="1:12">
      <c r="A19" s="4" t="s">
        <v>1413</v>
      </c>
      <c r="J19" s="5" t="n">
        <v>220</v>
      </c>
      <c r="K19" s="5" t="n">
        <v>219</v>
      </c>
      <c r="L19" s="5" t="n">
        <v>227</v>
      </c>
    </row>
    <row r="20" spans="1:12">
      <c r="A20" s="4" t="s">
        <v>98</v>
      </c>
      <c r="B20" s="5" t="n">
        <v>246</v>
      </c>
      <c r="C20" s="5" t="n">
        <v>228</v>
      </c>
      <c r="D20" s="5" t="n">
        <v>230</v>
      </c>
      <c r="E20" s="5" t="n">
        <v>247</v>
      </c>
      <c r="F20" s="5" t="n">
        <v>235</v>
      </c>
      <c r="G20" s="5" t="n">
        <v>228</v>
      </c>
      <c r="H20" s="5" t="n">
        <v>225</v>
      </c>
      <c r="I20" s="5" t="n">
        <v>230</v>
      </c>
      <c r="J20" s="5" t="n">
        <v>951</v>
      </c>
      <c r="K20" s="5" t="n">
        <v>918</v>
      </c>
      <c r="L20" s="5" t="n">
        <v>987</v>
      </c>
    </row>
    <row r="21" spans="1:12">
      <c r="A21" s="4" t="s">
        <v>1414</v>
      </c>
      <c r="B21" s="5" t="n">
        <v>13</v>
      </c>
      <c r="C21" s="5" t="n">
        <v>12</v>
      </c>
      <c r="D21" s="5" t="n">
        <v>6</v>
      </c>
      <c r="E21" s="5" t="n">
        <v>4</v>
      </c>
      <c r="F21" s="5" t="n">
        <v>5</v>
      </c>
      <c r="G21" s="5" t="n">
        <v>3</v>
      </c>
      <c r="H21" s="5" t="n">
        <v>3</v>
      </c>
      <c r="I21" s="5" t="n">
        <v>1</v>
      </c>
      <c r="J21" s="5" t="n">
        <v>36</v>
      </c>
      <c r="K21" s="5" t="n">
        <v>12</v>
      </c>
      <c r="L21" s="5" t="n">
        <v>9</v>
      </c>
    </row>
    <row r="22" spans="1:12">
      <c r="A22" s="4" t="s">
        <v>100</v>
      </c>
      <c r="H22" s="5" t="n">
        <v>29</v>
      </c>
      <c r="I22" s="5" t="n">
        <v>3</v>
      </c>
      <c r="K22" s="5" t="n">
        <v>32</v>
      </c>
      <c r="L22" s="5" t="n">
        <v>113</v>
      </c>
    </row>
    <row r="23" spans="1:12">
      <c r="A23" s="4" t="s">
        <v>101</v>
      </c>
      <c r="J23" s="5" t="n">
        <v>987</v>
      </c>
      <c r="K23" s="5" t="n">
        <v>962</v>
      </c>
      <c r="L23" s="5" t="n">
        <v>1109</v>
      </c>
    </row>
    <row r="24" spans="1:12">
      <c r="A24" s="4" t="s">
        <v>462</v>
      </c>
      <c r="J24" s="5" t="n">
        <v>1108</v>
      </c>
      <c r="K24" s="5" t="n">
        <v>1580</v>
      </c>
      <c r="L24" s="5" t="n">
        <v>1818</v>
      </c>
    </row>
    <row r="25" spans="1:12">
      <c r="A25" s="4" t="s">
        <v>1415</v>
      </c>
      <c r="B25" s="5" t="n">
        <v>96</v>
      </c>
      <c r="C25" s="5" t="n">
        <v>147</v>
      </c>
      <c r="D25" s="5" t="n">
        <v>81</v>
      </c>
      <c r="E25" s="5" t="n">
        <v>103</v>
      </c>
      <c r="F25" s="5" t="n">
        <v>164</v>
      </c>
      <c r="G25" s="5" t="n">
        <v>142</v>
      </c>
      <c r="H25" s="5" t="n">
        <v>111</v>
      </c>
      <c r="I25" s="5" t="n">
        <v>179</v>
      </c>
      <c r="J25" s="5" t="n">
        <v>427</v>
      </c>
      <c r="K25" s="5" t="n">
        <v>597</v>
      </c>
      <c r="L25" s="5" t="n">
        <v>681</v>
      </c>
    </row>
    <row r="26" spans="1:12">
      <c r="A26" s="4" t="s">
        <v>1416</v>
      </c>
      <c r="B26" s="5" t="n">
        <v>145</v>
      </c>
      <c r="C26" s="5" t="n">
        <v>230</v>
      </c>
      <c r="D26" s="5" t="n">
        <v>125</v>
      </c>
      <c r="E26" s="5" t="n">
        <v>181</v>
      </c>
      <c r="F26" s="5" t="n">
        <v>283</v>
      </c>
      <c r="G26" s="5" t="n">
        <v>233</v>
      </c>
      <c r="H26" s="5" t="n">
        <v>179</v>
      </c>
      <c r="I26" s="5" t="n">
        <v>289</v>
      </c>
      <c r="J26" s="5" t="n">
        <v>681</v>
      </c>
      <c r="K26" s="5" t="n">
        <v>983</v>
      </c>
      <c r="L26" s="5" t="n">
        <v>1137</v>
      </c>
    </row>
    <row r="27" spans="1:12">
      <c r="A27" s="4" t="s">
        <v>1417</v>
      </c>
      <c r="G27" s="5" t="n">
        <v>1</v>
      </c>
      <c r="K27" s="5" t="n">
        <v>1</v>
      </c>
    </row>
    <row r="28" spans="1:12">
      <c r="A28" s="4" t="s">
        <v>1418</v>
      </c>
      <c r="B28" s="7" t="n">
        <v>145</v>
      </c>
      <c r="C28" s="7" t="n">
        <v>230</v>
      </c>
      <c r="D28" s="7" t="n">
        <v>125</v>
      </c>
      <c r="E28" s="7" t="n">
        <v>181</v>
      </c>
      <c r="F28" s="7" t="n">
        <v>283</v>
      </c>
      <c r="G28" s="7" t="n">
        <v>234</v>
      </c>
      <c r="H28" s="7" t="n">
        <v>179</v>
      </c>
      <c r="I28" s="7" t="n">
        <v>289</v>
      </c>
      <c r="J28" s="5" t="n">
        <v>681</v>
      </c>
      <c r="K28" s="5" t="n">
        <v>984</v>
      </c>
      <c r="L28" s="5" t="n">
        <v>1137</v>
      </c>
    </row>
    <row r="29" spans="1:12">
      <c r="A29" s="4" t="s">
        <v>502</v>
      </c>
    </row>
    <row r="30" spans="1:12">
      <c r="A30" s="3" t="s">
        <v>80</v>
      </c>
    </row>
    <row r="31" spans="1:12">
      <c r="A31" s="4" t="s">
        <v>82</v>
      </c>
      <c r="J31" s="5" t="n">
        <v>4115</v>
      </c>
      <c r="K31" s="5" t="n">
        <v>4280</v>
      </c>
      <c r="L31" s="5" t="n">
        <v>4712</v>
      </c>
    </row>
    <row r="32" spans="1:12">
      <c r="A32" s="4" t="s">
        <v>116</v>
      </c>
    </row>
    <row r="33" spans="1:12">
      <c r="A33" s="3" t="s">
        <v>80</v>
      </c>
    </row>
    <row r="34" spans="1:12">
      <c r="A34" s="4" t="s">
        <v>82</v>
      </c>
      <c r="J34" s="5" t="n">
        <v>9</v>
      </c>
      <c r="K34" s="5" t="n">
        <v>7</v>
      </c>
      <c r="L34" s="5" t="n">
        <v>9</v>
      </c>
    </row>
    <row r="35" spans="1:12">
      <c r="A35" s="4" t="s">
        <v>1419</v>
      </c>
    </row>
    <row r="36" spans="1:12">
      <c r="A36" s="3" t="s">
        <v>80</v>
      </c>
    </row>
    <row r="37" spans="1:12">
      <c r="A37" s="4" t="s">
        <v>82</v>
      </c>
      <c r="J37" s="5" t="n">
        <v>247</v>
      </c>
      <c r="K37" s="5" t="n">
        <v>650</v>
      </c>
      <c r="L37" s="5" t="n">
        <v>699</v>
      </c>
    </row>
    <row r="38" spans="1:12">
      <c r="A38" s="4" t="s">
        <v>83</v>
      </c>
      <c r="J38" s="5" t="n">
        <v>31</v>
      </c>
      <c r="K38" s="5" t="n">
        <v>37</v>
      </c>
      <c r="L38" s="5" t="n">
        <v>42</v>
      </c>
    </row>
    <row r="39" spans="1:12">
      <c r="A39" s="4" t="s">
        <v>1409</v>
      </c>
      <c r="J39" s="5" t="n">
        <v>216</v>
      </c>
      <c r="K39" s="5" t="n">
        <v>613</v>
      </c>
      <c r="L39" s="5" t="n">
        <v>657</v>
      </c>
    </row>
    <row r="40" spans="1:12">
      <c r="A40" s="4" t="s">
        <v>1410</v>
      </c>
      <c r="J40" s="5" t="n">
        <v>216</v>
      </c>
      <c r="K40" s="5" t="n">
        <v>613</v>
      </c>
      <c r="L40" s="5" t="n">
        <v>657</v>
      </c>
    </row>
    <row r="41" spans="1:12">
      <c r="A41" s="3" t="s">
        <v>87</v>
      </c>
    </row>
    <row r="42" spans="1:12">
      <c r="A42" s="4" t="s">
        <v>90</v>
      </c>
      <c r="J42" s="5" t="n">
        <v>-216</v>
      </c>
      <c r="K42" s="5" t="n">
        <v>-613</v>
      </c>
      <c r="L42" s="5" t="n">
        <v>-657</v>
      </c>
    </row>
    <row r="43" spans="1:12">
      <c r="A43" s="4" t="s">
        <v>94</v>
      </c>
      <c r="J43" s="5" t="n">
        <v>-216</v>
      </c>
      <c r="K43" s="5" t="n">
        <v>-613</v>
      </c>
      <c r="L43" s="5" t="n">
        <v>-657</v>
      </c>
    </row>
    <row r="44" spans="1:12">
      <c r="A44" s="4" t="s">
        <v>1420</v>
      </c>
    </row>
    <row r="45" spans="1:12">
      <c r="A45" s="3" t="s">
        <v>80</v>
      </c>
    </row>
    <row r="46" spans="1:12">
      <c r="A46" s="4" t="s">
        <v>82</v>
      </c>
      <c r="J46" s="5" t="n">
        <v>247</v>
      </c>
      <c r="K46" s="5" t="n">
        <v>650</v>
      </c>
      <c r="L46" s="5" t="n">
        <v>699</v>
      </c>
    </row>
    <row r="47" spans="1:12">
      <c r="A47" s="4" t="s">
        <v>1421</v>
      </c>
    </row>
    <row r="48" spans="1:12">
      <c r="A48" s="3" t="s">
        <v>80</v>
      </c>
    </row>
    <row r="49" spans="1:12">
      <c r="A49" s="4" t="s">
        <v>81</v>
      </c>
      <c r="L49" s="5" t="n">
        <v>1</v>
      </c>
    </row>
    <row r="50" spans="1:12">
      <c r="A50" s="4" t="s">
        <v>82</v>
      </c>
      <c r="J50" s="5" t="n">
        <v>-114</v>
      </c>
      <c r="K50" s="5" t="n">
        <v>-238</v>
      </c>
      <c r="L50" s="5" t="n">
        <v>-41</v>
      </c>
    </row>
    <row r="51" spans="1:12">
      <c r="A51" s="4" t="s">
        <v>83</v>
      </c>
      <c r="L51" s="5" t="n">
        <v>31</v>
      </c>
    </row>
    <row r="52" spans="1:12">
      <c r="A52" s="4" t="s">
        <v>1409</v>
      </c>
      <c r="J52" s="5" t="n">
        <v>-114</v>
      </c>
      <c r="K52" s="5" t="n">
        <v>-238</v>
      </c>
      <c r="L52" s="5" t="n">
        <v>-72</v>
      </c>
    </row>
    <row r="53" spans="1:12">
      <c r="A53" s="4" t="s">
        <v>85</v>
      </c>
      <c r="L53" s="5" t="n">
        <v>49</v>
      </c>
    </row>
    <row r="54" spans="1:12">
      <c r="A54" s="4" t="s">
        <v>1410</v>
      </c>
      <c r="J54" s="5" t="n">
        <v>-114</v>
      </c>
      <c r="K54" s="5" t="n">
        <v>-238</v>
      </c>
      <c r="L54" s="5" t="n">
        <v>-121</v>
      </c>
    </row>
    <row r="55" spans="1:12">
      <c r="A55" s="3" t="s">
        <v>87</v>
      </c>
    </row>
    <row r="56" spans="1:12">
      <c r="A56" s="4" t="s">
        <v>88</v>
      </c>
      <c r="L56" s="5" t="n">
        <v>-1</v>
      </c>
    </row>
    <row r="57" spans="1:12">
      <c r="A57" s="4" t="s">
        <v>90</v>
      </c>
      <c r="J57" s="5" t="n">
        <v>326</v>
      </c>
      <c r="K57" s="5" t="n">
        <v>781</v>
      </c>
      <c r="L57" s="5" t="n">
        <v>846</v>
      </c>
    </row>
    <row r="58" spans="1:12">
      <c r="A58" s="4" t="s">
        <v>94</v>
      </c>
      <c r="J58" s="5" t="n">
        <v>326</v>
      </c>
      <c r="K58" s="5" t="n">
        <v>781</v>
      </c>
      <c r="L58" s="5" t="n">
        <v>845</v>
      </c>
    </row>
    <row r="59" spans="1:12">
      <c r="A59" s="3" t="s">
        <v>95</v>
      </c>
    </row>
    <row r="60" spans="1:12">
      <c r="A60" s="4" t="s">
        <v>1412</v>
      </c>
      <c r="L60" s="5" t="n">
        <v>36</v>
      </c>
    </row>
    <row r="61" spans="1:12">
      <c r="A61" s="4" t="s">
        <v>1413</v>
      </c>
      <c r="L61" s="5" t="n">
        <v>27</v>
      </c>
    </row>
    <row r="62" spans="1:12">
      <c r="A62" s="4" t="s">
        <v>98</v>
      </c>
      <c r="L62" s="5" t="n">
        <v>63</v>
      </c>
    </row>
    <row r="63" spans="1:12">
      <c r="A63" s="4" t="s">
        <v>1414</v>
      </c>
      <c r="J63" s="5" t="n">
        <v>36</v>
      </c>
      <c r="K63" s="5" t="n">
        <v>12</v>
      </c>
      <c r="L63" s="5" t="n">
        <v>9</v>
      </c>
    </row>
    <row r="64" spans="1:12">
      <c r="A64" s="4" t="s">
        <v>100</v>
      </c>
      <c r="K64" s="5" t="n">
        <v>32</v>
      </c>
      <c r="L64" s="5" t="n">
        <v>113</v>
      </c>
    </row>
    <row r="65" spans="1:12">
      <c r="A65" s="4" t="s">
        <v>101</v>
      </c>
      <c r="J65" s="5" t="n">
        <v>36</v>
      </c>
      <c r="K65" s="5" t="n">
        <v>44</v>
      </c>
      <c r="L65" s="5" t="n">
        <v>185</v>
      </c>
    </row>
    <row r="66" spans="1:12">
      <c r="A66" s="4" t="s">
        <v>462</v>
      </c>
      <c r="J66" s="5" t="n">
        <v>176</v>
      </c>
      <c r="K66" s="5" t="n">
        <v>499</v>
      </c>
      <c r="L66" s="5" t="n">
        <v>539</v>
      </c>
    </row>
    <row r="67" spans="1:12">
      <c r="A67" s="4" t="s">
        <v>1415</v>
      </c>
      <c r="J67" s="5" t="n">
        <v>82</v>
      </c>
      <c r="K67" s="5" t="n">
        <v>196</v>
      </c>
      <c r="L67" s="5" t="n">
        <v>208</v>
      </c>
    </row>
    <row r="68" spans="1:12">
      <c r="A68" s="4" t="s">
        <v>1416</v>
      </c>
      <c r="J68" s="5" t="n">
        <v>94</v>
      </c>
      <c r="K68" s="5" t="n">
        <v>303</v>
      </c>
      <c r="L68" s="5" t="n">
        <v>331</v>
      </c>
    </row>
    <row r="69" spans="1:12">
      <c r="A69" s="4" t="s">
        <v>1418</v>
      </c>
      <c r="J69" s="5" t="n">
        <v>94</v>
      </c>
      <c r="K69" s="5" t="n">
        <v>303</v>
      </c>
      <c r="L69" s="5" t="n">
        <v>331</v>
      </c>
    </row>
    <row r="70" spans="1:12">
      <c r="A70" s="4" t="s">
        <v>1422</v>
      </c>
    </row>
    <row r="71" spans="1:12">
      <c r="A71" s="3" t="s">
        <v>80</v>
      </c>
    </row>
    <row r="72" spans="1:12">
      <c r="A72" s="4" t="s">
        <v>82</v>
      </c>
      <c r="J72" s="5" t="n">
        <v>-114</v>
      </c>
      <c r="K72" s="5" t="n">
        <v>-238</v>
      </c>
      <c r="L72" s="5" t="n">
        <v>-42</v>
      </c>
    </row>
    <row r="73" spans="1:12">
      <c r="A73" s="4" t="s">
        <v>1423</v>
      </c>
    </row>
    <row r="74" spans="1:12">
      <c r="A74" s="3" t="s">
        <v>80</v>
      </c>
    </row>
    <row r="75" spans="1:12">
      <c r="A75" s="4" t="s">
        <v>81</v>
      </c>
      <c r="L75" s="5" t="n">
        <v>1</v>
      </c>
    </row>
    <row r="76" spans="1:12">
      <c r="A76" s="4" t="s">
        <v>82</v>
      </c>
      <c r="J76" s="5" t="n">
        <v>133</v>
      </c>
      <c r="K76" s="5" t="n">
        <v>412</v>
      </c>
      <c r="L76" s="5" t="n">
        <v>658</v>
      </c>
    </row>
    <row r="77" spans="1:12">
      <c r="A77" s="4" t="s">
        <v>83</v>
      </c>
      <c r="J77" s="5" t="n">
        <v>31</v>
      </c>
      <c r="K77" s="5" t="n">
        <v>37</v>
      </c>
      <c r="L77" s="5" t="n">
        <v>73</v>
      </c>
    </row>
    <row r="78" spans="1:12">
      <c r="A78" s="4" t="s">
        <v>1409</v>
      </c>
      <c r="J78" s="5" t="n">
        <v>102</v>
      </c>
      <c r="K78" s="5" t="n">
        <v>375</v>
      </c>
      <c r="L78" s="5" t="n">
        <v>585</v>
      </c>
    </row>
    <row r="79" spans="1:12">
      <c r="A79" s="4" t="s">
        <v>85</v>
      </c>
      <c r="L79" s="5" t="n">
        <v>49</v>
      </c>
    </row>
    <row r="80" spans="1:12">
      <c r="A80" s="4" t="s">
        <v>1410</v>
      </c>
      <c r="J80" s="5" t="n">
        <v>102</v>
      </c>
      <c r="K80" s="5" t="n">
        <v>375</v>
      </c>
      <c r="L80" s="5" t="n">
        <v>536</v>
      </c>
    </row>
    <row r="81" spans="1:12">
      <c r="A81" s="3" t="s">
        <v>87</v>
      </c>
    </row>
    <row r="82" spans="1:12">
      <c r="A82" s="4" t="s">
        <v>88</v>
      </c>
      <c r="L82" s="5" t="n">
        <v>-1</v>
      </c>
    </row>
    <row r="83" spans="1:12">
      <c r="A83" s="4" t="s">
        <v>90</v>
      </c>
      <c r="J83" s="5" t="n">
        <v>110</v>
      </c>
      <c r="K83" s="5" t="n">
        <v>168</v>
      </c>
      <c r="L83" s="5" t="n">
        <v>189</v>
      </c>
    </row>
    <row r="84" spans="1:12">
      <c r="A84" s="4" t="s">
        <v>94</v>
      </c>
      <c r="J84" s="5" t="n">
        <v>110</v>
      </c>
      <c r="K84" s="5" t="n">
        <v>168</v>
      </c>
      <c r="L84" s="5" t="n">
        <v>188</v>
      </c>
    </row>
    <row r="85" spans="1:12">
      <c r="A85" s="3" t="s">
        <v>95</v>
      </c>
    </row>
    <row r="86" spans="1:12">
      <c r="A86" s="4" t="s">
        <v>1412</v>
      </c>
      <c r="L86" s="5" t="n">
        <v>36</v>
      </c>
    </row>
    <row r="87" spans="1:12">
      <c r="A87" s="4" t="s">
        <v>1413</v>
      </c>
      <c r="L87" s="5" t="n">
        <v>27</v>
      </c>
    </row>
    <row r="88" spans="1:12">
      <c r="A88" s="4" t="s">
        <v>98</v>
      </c>
      <c r="L88" s="5" t="n">
        <v>63</v>
      </c>
    </row>
    <row r="89" spans="1:12">
      <c r="A89" s="4" t="s">
        <v>1414</v>
      </c>
      <c r="J89" s="5" t="n">
        <v>36</v>
      </c>
      <c r="K89" s="5" t="n">
        <v>12</v>
      </c>
      <c r="L89" s="5" t="n">
        <v>9</v>
      </c>
    </row>
    <row r="90" spans="1:12">
      <c r="A90" s="4" t="s">
        <v>100</v>
      </c>
      <c r="K90" s="5" t="n">
        <v>32</v>
      </c>
      <c r="L90" s="5" t="n">
        <v>113</v>
      </c>
    </row>
    <row r="91" spans="1:12">
      <c r="A91" s="4" t="s">
        <v>101</v>
      </c>
      <c r="J91" s="5" t="n">
        <v>36</v>
      </c>
      <c r="K91" s="5" t="n">
        <v>44</v>
      </c>
      <c r="L91" s="5" t="n">
        <v>185</v>
      </c>
    </row>
    <row r="92" spans="1:12">
      <c r="A92" s="4" t="s">
        <v>462</v>
      </c>
      <c r="J92" s="5" t="n">
        <v>176</v>
      </c>
      <c r="K92" s="5" t="n">
        <v>499</v>
      </c>
      <c r="L92" s="5" t="n">
        <v>539</v>
      </c>
    </row>
    <row r="93" spans="1:12">
      <c r="A93" s="4" t="s">
        <v>1415</v>
      </c>
      <c r="J93" s="5" t="n">
        <v>82</v>
      </c>
      <c r="K93" s="5" t="n">
        <v>196</v>
      </c>
      <c r="L93" s="5" t="n">
        <v>208</v>
      </c>
    </row>
    <row r="94" spans="1:12">
      <c r="A94" s="4" t="s">
        <v>1416</v>
      </c>
      <c r="J94" s="5" t="n">
        <v>94</v>
      </c>
      <c r="K94" s="5" t="n">
        <v>303</v>
      </c>
      <c r="L94" s="5" t="n">
        <v>331</v>
      </c>
    </row>
    <row r="95" spans="1:12">
      <c r="A95" s="4" t="s">
        <v>1418</v>
      </c>
      <c r="J95" s="5" t="n">
        <v>94</v>
      </c>
      <c r="K95" s="5" t="n">
        <v>303</v>
      </c>
      <c r="L95" s="5" t="n">
        <v>331</v>
      </c>
    </row>
    <row r="96" spans="1:12">
      <c r="A96" s="4" t="s">
        <v>1424</v>
      </c>
    </row>
    <row r="97" spans="1:12">
      <c r="A97" s="3" t="s">
        <v>80</v>
      </c>
    </row>
    <row r="98" spans="1:12">
      <c r="A98" s="4" t="s">
        <v>82</v>
      </c>
      <c r="J98" s="5" t="n">
        <v>133</v>
      </c>
      <c r="K98" s="5" t="n">
        <v>412</v>
      </c>
      <c r="L98" s="5" t="n">
        <v>657</v>
      </c>
    </row>
    <row r="99" spans="1:12">
      <c r="A99" s="4" t="s">
        <v>1396</v>
      </c>
    </row>
    <row r="100" spans="1:12">
      <c r="A100" s="3" t="s">
        <v>80</v>
      </c>
    </row>
    <row r="101" spans="1:12">
      <c r="A101" s="4" t="s">
        <v>81</v>
      </c>
      <c r="J101" s="5" t="n">
        <v>22</v>
      </c>
      <c r="K101" s="5" t="n">
        <v>8</v>
      </c>
      <c r="L101" s="5" t="n">
        <v>8</v>
      </c>
    </row>
    <row r="102" spans="1:12">
      <c r="A102" s="4" t="s">
        <v>82</v>
      </c>
      <c r="J102" s="5" t="n">
        <v>4013</v>
      </c>
      <c r="K102" s="5" t="n">
        <v>3883</v>
      </c>
      <c r="L102" s="5" t="n">
        <v>4072</v>
      </c>
    </row>
    <row r="103" spans="1:12">
      <c r="A103" s="4" t="s">
        <v>83</v>
      </c>
      <c r="J103" s="5" t="n">
        <v>2410</v>
      </c>
      <c r="K103" s="5" t="n">
        <v>2037</v>
      </c>
      <c r="L103" s="5" t="n">
        <v>1990</v>
      </c>
    </row>
    <row r="104" spans="1:12">
      <c r="A104" s="4" t="s">
        <v>1409</v>
      </c>
      <c r="J104" s="5" t="n">
        <v>1603</v>
      </c>
      <c r="K104" s="5" t="n">
        <v>1846</v>
      </c>
      <c r="L104" s="5" t="n">
        <v>2082</v>
      </c>
    </row>
    <row r="105" spans="1:12">
      <c r="A105" s="4" t="s">
        <v>85</v>
      </c>
      <c r="J105" s="5" t="n">
        <v>429</v>
      </c>
      <c r="K105" s="5" t="n">
        <v>581</v>
      </c>
      <c r="L105" s="5" t="n">
        <v>598</v>
      </c>
    </row>
    <row r="106" spans="1:12">
      <c r="A106" s="4" t="s">
        <v>1410</v>
      </c>
      <c r="J106" s="5" t="n">
        <v>1174</v>
      </c>
      <c r="K106" s="5" t="n">
        <v>1265</v>
      </c>
      <c r="L106" s="5" t="n">
        <v>1484</v>
      </c>
    </row>
    <row r="107" spans="1:12">
      <c r="A107" s="3" t="s">
        <v>87</v>
      </c>
    </row>
    <row r="108" spans="1:12">
      <c r="A108" s="4" t="s">
        <v>88</v>
      </c>
      <c r="J108" s="5" t="n">
        <v>304</v>
      </c>
      <c r="K108" s="5" t="n">
        <v>340</v>
      </c>
      <c r="L108" s="5" t="n">
        <v>299</v>
      </c>
    </row>
    <row r="109" spans="1:12">
      <c r="A109" s="4" t="s">
        <v>89</v>
      </c>
      <c r="J109" s="5" t="n">
        <v>390</v>
      </c>
      <c r="K109" s="5" t="n">
        <v>367</v>
      </c>
      <c r="L109" s="5" t="n">
        <v>388</v>
      </c>
    </row>
    <row r="110" spans="1:12">
      <c r="A110" s="4" t="s">
        <v>90</v>
      </c>
      <c r="J110" s="5" t="n">
        <v>14</v>
      </c>
      <c r="K110" s="5" t="n">
        <v>15</v>
      </c>
      <c r="L110" s="5" t="n">
        <v>32</v>
      </c>
    </row>
    <row r="111" spans="1:12">
      <c r="A111" s="4" t="s">
        <v>1411</v>
      </c>
      <c r="K111" s="5" t="n">
        <v>-9</v>
      </c>
    </row>
    <row r="112" spans="1:12">
      <c r="A112" s="4" t="s">
        <v>92</v>
      </c>
      <c r="J112" s="5" t="n">
        <v>1</v>
      </c>
      <c r="K112" s="5" t="n">
        <v>21</v>
      </c>
    </row>
    <row r="113" spans="1:12">
      <c r="A113" s="4" t="s">
        <v>94</v>
      </c>
      <c r="J113" s="5" t="n">
        <v>709</v>
      </c>
      <c r="K113" s="5" t="n">
        <v>734</v>
      </c>
      <c r="L113" s="5" t="n">
        <v>719</v>
      </c>
    </row>
    <row r="114" spans="1:12">
      <c r="A114" s="3" t="s">
        <v>95</v>
      </c>
    </row>
    <row r="115" spans="1:12">
      <c r="A115" s="4" t="s">
        <v>1412</v>
      </c>
      <c r="J115" s="5" t="n">
        <v>731</v>
      </c>
      <c r="K115" s="5" t="n">
        <v>699</v>
      </c>
      <c r="L115" s="5" t="n">
        <v>724</v>
      </c>
    </row>
    <row r="116" spans="1:12">
      <c r="A116" s="4" t="s">
        <v>1413</v>
      </c>
      <c r="J116" s="5" t="n">
        <v>220</v>
      </c>
      <c r="K116" s="5" t="n">
        <v>219</v>
      </c>
      <c r="L116" s="5" t="n">
        <v>200</v>
      </c>
    </row>
    <row r="117" spans="1:12">
      <c r="A117" s="4" t="s">
        <v>98</v>
      </c>
      <c r="J117" s="5" t="n">
        <v>951</v>
      </c>
      <c r="K117" s="5" t="n">
        <v>918</v>
      </c>
      <c r="L117" s="5" t="n">
        <v>924</v>
      </c>
    </row>
    <row r="118" spans="1:12">
      <c r="A118" s="4" t="s">
        <v>101</v>
      </c>
      <c r="J118" s="5" t="n">
        <v>951</v>
      </c>
      <c r="K118" s="5" t="n">
        <v>918</v>
      </c>
      <c r="L118" s="5" t="n">
        <v>924</v>
      </c>
    </row>
    <row r="119" spans="1:12">
      <c r="A119" s="4" t="s">
        <v>462</v>
      </c>
      <c r="J119" s="5" t="n">
        <v>932</v>
      </c>
      <c r="K119" s="5" t="n">
        <v>1081</v>
      </c>
      <c r="L119" s="5" t="n">
        <v>1279</v>
      </c>
    </row>
    <row r="120" spans="1:12">
      <c r="A120" s="4" t="s">
        <v>1415</v>
      </c>
      <c r="J120" s="5" t="n">
        <v>345</v>
      </c>
      <c r="K120" s="5" t="n">
        <v>401</v>
      </c>
      <c r="L120" s="5" t="n">
        <v>473</v>
      </c>
    </row>
    <row r="121" spans="1:12">
      <c r="A121" s="4" t="s">
        <v>1416</v>
      </c>
      <c r="J121" s="5" t="n">
        <v>587</v>
      </c>
      <c r="K121" s="5" t="n">
        <v>680</v>
      </c>
      <c r="L121" s="5" t="n">
        <v>806</v>
      </c>
    </row>
    <row r="122" spans="1:12">
      <c r="A122" s="4" t="s">
        <v>1417</v>
      </c>
      <c r="K122" s="5" t="n">
        <v>1</v>
      </c>
    </row>
    <row r="123" spans="1:12">
      <c r="A123" s="4" t="s">
        <v>1418</v>
      </c>
      <c r="J123" s="5" t="n">
        <v>587</v>
      </c>
      <c r="K123" s="5" t="n">
        <v>681</v>
      </c>
      <c r="L123" s="5" t="n">
        <v>806</v>
      </c>
    </row>
    <row r="124" spans="1:12">
      <c r="A124" s="4" t="s">
        <v>1425</v>
      </c>
    </row>
    <row r="125" spans="1:12">
      <c r="A125" s="3" t="s">
        <v>80</v>
      </c>
    </row>
    <row r="126" spans="1:12">
      <c r="A126" s="4" t="s">
        <v>82</v>
      </c>
      <c r="J126" s="5" t="n">
        <v>3982</v>
      </c>
      <c r="K126" s="5" t="n">
        <v>3868</v>
      </c>
      <c r="L126" s="5" t="n">
        <v>4055</v>
      </c>
    </row>
    <row r="127" spans="1:12">
      <c r="A127" s="4" t="s">
        <v>1426</v>
      </c>
    </row>
    <row r="128" spans="1:12">
      <c r="A128" s="3" t="s">
        <v>80</v>
      </c>
    </row>
    <row r="129" spans="1:12">
      <c r="A129" s="4" t="s">
        <v>82</v>
      </c>
      <c r="J129" s="5" t="n">
        <v>9</v>
      </c>
      <c r="K129" s="5" t="n">
        <v>7</v>
      </c>
      <c r="L129" s="5" t="n">
        <v>9</v>
      </c>
    </row>
    <row r="130" spans="1:12">
      <c r="A130" s="4" t="s">
        <v>1427</v>
      </c>
    </row>
    <row r="131" spans="1:12">
      <c r="A131" s="3" t="s">
        <v>80</v>
      </c>
    </row>
    <row r="132" spans="1:12">
      <c r="A132" s="4" t="s">
        <v>81</v>
      </c>
      <c r="J132" s="5" t="n">
        <v>16</v>
      </c>
      <c r="K132" s="5" t="n">
        <v>6</v>
      </c>
      <c r="L132" s="5" t="n">
        <v>4</v>
      </c>
    </row>
    <row r="133" spans="1:12">
      <c r="A133" s="4" t="s">
        <v>82</v>
      </c>
      <c r="J133" s="5" t="n">
        <v>2411</v>
      </c>
      <c r="K133" s="5" t="n">
        <v>2118</v>
      </c>
      <c r="L133" s="5" t="n">
        <v>2101</v>
      </c>
    </row>
    <row r="134" spans="1:12">
      <c r="A134" s="4" t="s">
        <v>83</v>
      </c>
      <c r="J134" s="5" t="n">
        <v>1592</v>
      </c>
      <c r="K134" s="5" t="n">
        <v>1245</v>
      </c>
      <c r="L134" s="5" t="n">
        <v>1168</v>
      </c>
    </row>
    <row r="135" spans="1:12">
      <c r="A135" s="4" t="s">
        <v>1409</v>
      </c>
      <c r="J135" s="5" t="n">
        <v>819</v>
      </c>
      <c r="K135" s="5" t="n">
        <v>873</v>
      </c>
      <c r="L135" s="5" t="n">
        <v>933</v>
      </c>
    </row>
    <row r="136" spans="1:12">
      <c r="A136" s="4" t="s">
        <v>85</v>
      </c>
      <c r="J136" s="5" t="n">
        <v>43</v>
      </c>
      <c r="K136" s="5" t="n">
        <v>46</v>
      </c>
      <c r="L136" s="5" t="n">
        <v>59</v>
      </c>
    </row>
    <row r="137" spans="1:12">
      <c r="A137" s="4" t="s">
        <v>1410</v>
      </c>
      <c r="J137" s="5" t="n">
        <v>776</v>
      </c>
      <c r="K137" s="5" t="n">
        <v>827</v>
      </c>
      <c r="L137" s="5" t="n">
        <v>874</v>
      </c>
    </row>
    <row r="138" spans="1:12">
      <c r="A138" s="3" t="s">
        <v>87</v>
      </c>
    </row>
    <row r="139" spans="1:12">
      <c r="A139" s="4" t="s">
        <v>88</v>
      </c>
      <c r="J139" s="5" t="n">
        <v>55</v>
      </c>
      <c r="K139" s="5" t="n">
        <v>95</v>
      </c>
      <c r="L139" s="5" t="n">
        <v>62</v>
      </c>
    </row>
    <row r="140" spans="1:12">
      <c r="A140" s="4" t="s">
        <v>1411</v>
      </c>
      <c r="K140" s="5" t="n">
        <v>12</v>
      </c>
    </row>
    <row r="141" spans="1:12">
      <c r="A141" s="4" t="s">
        <v>94</v>
      </c>
      <c r="J141" s="5" t="n">
        <v>55</v>
      </c>
      <c r="K141" s="5" t="n">
        <v>107</v>
      </c>
      <c r="L141" s="5" t="n">
        <v>62</v>
      </c>
    </row>
    <row r="142" spans="1:12">
      <c r="A142" s="3" t="s">
        <v>95</v>
      </c>
    </row>
    <row r="143" spans="1:12">
      <c r="A143" s="4" t="s">
        <v>1412</v>
      </c>
      <c r="J143" s="5" t="n">
        <v>401</v>
      </c>
      <c r="K143" s="5" t="n">
        <v>443</v>
      </c>
      <c r="L143" s="5" t="n">
        <v>478</v>
      </c>
    </row>
    <row r="144" spans="1:12">
      <c r="A144" s="4" t="s">
        <v>98</v>
      </c>
      <c r="J144" s="5" t="n">
        <v>401</v>
      </c>
      <c r="K144" s="5" t="n">
        <v>443</v>
      </c>
      <c r="L144" s="5" t="n">
        <v>478</v>
      </c>
    </row>
    <row r="145" spans="1:12">
      <c r="A145" s="4" t="s">
        <v>101</v>
      </c>
      <c r="J145" s="5" t="n">
        <v>401</v>
      </c>
      <c r="K145" s="5" t="n">
        <v>443</v>
      </c>
      <c r="L145" s="5" t="n">
        <v>478</v>
      </c>
    </row>
    <row r="146" spans="1:12">
      <c r="A146" s="4" t="s">
        <v>462</v>
      </c>
      <c r="J146" s="5" t="n">
        <v>430</v>
      </c>
      <c r="K146" s="5" t="n">
        <v>491</v>
      </c>
      <c r="L146" s="5" t="n">
        <v>458</v>
      </c>
    </row>
    <row r="147" spans="1:12">
      <c r="A147" s="4" t="s">
        <v>1415</v>
      </c>
      <c r="J147" s="5" t="n">
        <v>158</v>
      </c>
      <c r="K147" s="5" t="n">
        <v>183</v>
      </c>
      <c r="L147" s="5" t="n">
        <v>171</v>
      </c>
    </row>
    <row r="148" spans="1:12">
      <c r="A148" s="4" t="s">
        <v>1416</v>
      </c>
      <c r="J148" s="5" t="n">
        <v>272</v>
      </c>
      <c r="K148" s="5" t="n">
        <v>308</v>
      </c>
      <c r="L148" s="5" t="n">
        <v>287</v>
      </c>
    </row>
    <row r="149" spans="1:12">
      <c r="A149" s="4" t="s">
        <v>1418</v>
      </c>
      <c r="J149" s="5" t="n">
        <v>272</v>
      </c>
      <c r="K149" s="5" t="n">
        <v>308</v>
      </c>
      <c r="L149" s="5" t="n">
        <v>287</v>
      </c>
    </row>
    <row r="150" spans="1:12">
      <c r="A150" s="4" t="s">
        <v>1428</v>
      </c>
    </row>
    <row r="151" spans="1:12">
      <c r="A151" s="3" t="s">
        <v>80</v>
      </c>
    </row>
    <row r="152" spans="1:12">
      <c r="A152" s="4" t="s">
        <v>82</v>
      </c>
      <c r="J152" s="5" t="n">
        <v>2395</v>
      </c>
      <c r="K152" s="5" t="n">
        <v>2112</v>
      </c>
      <c r="L152" s="5" t="n">
        <v>2097</v>
      </c>
    </row>
    <row r="153" spans="1:12">
      <c r="A153" s="4" t="s">
        <v>1429</v>
      </c>
    </row>
    <row r="154" spans="1:12">
      <c r="A154" s="3" t="s">
        <v>80</v>
      </c>
    </row>
    <row r="155" spans="1:12">
      <c r="A155" s="4" t="s">
        <v>81</v>
      </c>
      <c r="J155" s="5" t="n">
        <v>2</v>
      </c>
    </row>
    <row r="156" spans="1:12">
      <c r="A156" s="4" t="s">
        <v>82</v>
      </c>
      <c r="J156" s="5" t="n">
        <v>1589</v>
      </c>
      <c r="K156" s="5" t="n">
        <v>1756</v>
      </c>
      <c r="L156" s="5" t="n">
        <v>1958</v>
      </c>
    </row>
    <row r="157" spans="1:12">
      <c r="A157" s="4" t="s">
        <v>83</v>
      </c>
      <c r="J157" s="5" t="n">
        <v>705</v>
      </c>
      <c r="K157" s="5" t="n">
        <v>680</v>
      </c>
      <c r="L157" s="5" t="n">
        <v>708</v>
      </c>
    </row>
    <row r="158" spans="1:12">
      <c r="A158" s="4" t="s">
        <v>1409</v>
      </c>
      <c r="J158" s="5" t="n">
        <v>884</v>
      </c>
      <c r="K158" s="5" t="n">
        <v>1076</v>
      </c>
      <c r="L158" s="5" t="n">
        <v>1250</v>
      </c>
    </row>
    <row r="159" spans="1:12">
      <c r="A159" s="4" t="s">
        <v>85</v>
      </c>
      <c r="J159" s="5" t="n">
        <v>383</v>
      </c>
      <c r="K159" s="5" t="n">
        <v>538</v>
      </c>
      <c r="L159" s="5" t="n">
        <v>539</v>
      </c>
    </row>
    <row r="160" spans="1:12">
      <c r="A160" s="4" t="s">
        <v>1410</v>
      </c>
      <c r="J160" s="5" t="n">
        <v>501</v>
      </c>
      <c r="K160" s="5" t="n">
        <v>538</v>
      </c>
      <c r="L160" s="5" t="n">
        <v>711</v>
      </c>
    </row>
    <row r="161" spans="1:12">
      <c r="A161" s="3" t="s">
        <v>87</v>
      </c>
    </row>
    <row r="162" spans="1:12">
      <c r="A162" s="4" t="s">
        <v>88</v>
      </c>
      <c r="J162" s="5" t="n">
        <v>14</v>
      </c>
      <c r="K162" s="5" t="n">
        <v>21</v>
      </c>
      <c r="L162" s="5" t="n">
        <v>25</v>
      </c>
    </row>
    <row r="163" spans="1:12">
      <c r="A163" s="4" t="s">
        <v>1411</v>
      </c>
      <c r="K163" s="5" t="n">
        <v>-21</v>
      </c>
    </row>
    <row r="164" spans="1:12">
      <c r="A164" s="4" t="s">
        <v>94</v>
      </c>
      <c r="J164" s="5" t="n">
        <v>14</v>
      </c>
      <c r="L164" s="5" t="n">
        <v>25</v>
      </c>
    </row>
    <row r="165" spans="1:12">
      <c r="A165" s="3" t="s">
        <v>95</v>
      </c>
    </row>
    <row r="166" spans="1:12">
      <c r="A166" s="4" t="s">
        <v>1412</v>
      </c>
      <c r="J166" s="5" t="n">
        <v>167</v>
      </c>
      <c r="K166" s="5" t="n">
        <v>168</v>
      </c>
      <c r="L166" s="5" t="n">
        <v>181</v>
      </c>
    </row>
    <row r="167" spans="1:12">
      <c r="A167" s="4" t="s">
        <v>98</v>
      </c>
      <c r="J167" s="5" t="n">
        <v>167</v>
      </c>
      <c r="K167" s="5" t="n">
        <v>168</v>
      </c>
      <c r="L167" s="5" t="n">
        <v>181</v>
      </c>
    </row>
    <row r="168" spans="1:12">
      <c r="A168" s="4" t="s">
        <v>101</v>
      </c>
      <c r="J168" s="5" t="n">
        <v>167</v>
      </c>
      <c r="K168" s="5" t="n">
        <v>168</v>
      </c>
      <c r="L168" s="5" t="n">
        <v>181</v>
      </c>
    </row>
    <row r="169" spans="1:12">
      <c r="A169" s="4" t="s">
        <v>462</v>
      </c>
      <c r="J169" s="5" t="n">
        <v>348</v>
      </c>
      <c r="K169" s="5" t="n">
        <v>370</v>
      </c>
      <c r="L169" s="5" t="n">
        <v>555</v>
      </c>
    </row>
    <row r="170" spans="1:12">
      <c r="A170" s="4" t="s">
        <v>1415</v>
      </c>
      <c r="J170" s="5" t="n">
        <v>129</v>
      </c>
      <c r="K170" s="5" t="n">
        <v>137</v>
      </c>
      <c r="L170" s="5" t="n">
        <v>204</v>
      </c>
    </row>
    <row r="171" spans="1:12">
      <c r="A171" s="4" t="s">
        <v>1416</v>
      </c>
      <c r="J171" s="5" t="n">
        <v>219</v>
      </c>
      <c r="K171" s="5" t="n">
        <v>233</v>
      </c>
      <c r="L171" s="5" t="n">
        <v>351</v>
      </c>
    </row>
    <row r="172" spans="1:12">
      <c r="A172" s="4" t="s">
        <v>1418</v>
      </c>
      <c r="J172" s="5" t="n">
        <v>219</v>
      </c>
      <c r="K172" s="5" t="n">
        <v>233</v>
      </c>
      <c r="L172" s="5" t="n">
        <v>351</v>
      </c>
    </row>
    <row r="173" spans="1:12">
      <c r="A173" s="4" t="s">
        <v>1430</v>
      </c>
    </row>
    <row r="174" spans="1:12">
      <c r="A174" s="3" t="s">
        <v>80</v>
      </c>
    </row>
    <row r="175" spans="1:12">
      <c r="A175" s="4" t="s">
        <v>82</v>
      </c>
      <c r="J175" s="5" t="n">
        <v>1587</v>
      </c>
      <c r="K175" s="5" t="n">
        <v>1756</v>
      </c>
      <c r="L175" s="5" t="n">
        <v>1958</v>
      </c>
    </row>
    <row r="176" spans="1:12">
      <c r="A176" s="4" t="s">
        <v>1397</v>
      </c>
    </row>
    <row r="177" spans="1:12">
      <c r="A177" s="3" t="s">
        <v>87</v>
      </c>
    </row>
    <row r="178" spans="1:12">
      <c r="A178" s="4" t="s">
        <v>88</v>
      </c>
      <c r="J178" s="5" t="n">
        <v>624</v>
      </c>
      <c r="K178" s="5" t="n">
        <v>651</v>
      </c>
      <c r="L178" s="5" t="n">
        <v>668</v>
      </c>
    </row>
    <row r="179" spans="1:12">
      <c r="A179" s="4" t="s">
        <v>89</v>
      </c>
      <c r="J179" s="5" t="n">
        <v>390</v>
      </c>
      <c r="K179" s="5" t="n">
        <v>367</v>
      </c>
      <c r="L179" s="5" t="n">
        <v>388</v>
      </c>
    </row>
    <row r="180" spans="1:12">
      <c r="A180" s="4" t="s">
        <v>90</v>
      </c>
      <c r="K180" s="5" t="n">
        <v>4</v>
      </c>
      <c r="L180" s="5" t="n">
        <v>6</v>
      </c>
    </row>
    <row r="181" spans="1:12">
      <c r="A181" s="4" t="s">
        <v>94</v>
      </c>
      <c r="J181" s="5" t="n">
        <v>1014</v>
      </c>
      <c r="K181" s="5" t="n">
        <v>1022</v>
      </c>
      <c r="L181" s="5" t="n">
        <v>1062</v>
      </c>
    </row>
    <row r="182" spans="1:12">
      <c r="A182" s="3" t="s">
        <v>95</v>
      </c>
    </row>
    <row r="183" spans="1:12">
      <c r="A183" s="4" t="s">
        <v>1412</v>
      </c>
      <c r="J183" s="5" t="n">
        <v>524</v>
      </c>
      <c r="K183" s="5" t="n">
        <v>485</v>
      </c>
      <c r="L183" s="5" t="n">
        <v>389</v>
      </c>
    </row>
    <row r="184" spans="1:12">
      <c r="A184" s="4" t="s">
        <v>98</v>
      </c>
      <c r="J184" s="5" t="n">
        <v>524</v>
      </c>
      <c r="K184" s="5" t="n">
        <v>485</v>
      </c>
      <c r="L184" s="5" t="n">
        <v>389</v>
      </c>
    </row>
    <row r="185" spans="1:12">
      <c r="A185" s="4" t="s">
        <v>101</v>
      </c>
      <c r="J185" s="5" t="n">
        <v>524</v>
      </c>
      <c r="K185" s="5" t="n">
        <v>485</v>
      </c>
      <c r="L185" s="5" t="n">
        <v>389</v>
      </c>
    </row>
    <row r="186" spans="1:12">
      <c r="A186" s="4" t="s">
        <v>462</v>
      </c>
      <c r="J186" s="5" t="n">
        <v>490</v>
      </c>
      <c r="K186" s="5" t="n">
        <v>537</v>
      </c>
      <c r="L186" s="5" t="n">
        <v>673</v>
      </c>
    </row>
    <row r="187" spans="1:12">
      <c r="A187" s="4" t="s">
        <v>1415</v>
      </c>
      <c r="J187" s="5" t="n">
        <v>182</v>
      </c>
      <c r="K187" s="5" t="n">
        <v>199</v>
      </c>
      <c r="L187" s="5" t="n">
        <v>248</v>
      </c>
    </row>
    <row r="188" spans="1:12">
      <c r="A188" s="4" t="s">
        <v>1416</v>
      </c>
      <c r="J188" s="5" t="n">
        <v>308</v>
      </c>
      <c r="K188" s="5" t="n">
        <v>338</v>
      </c>
      <c r="L188" s="5" t="n">
        <v>425</v>
      </c>
    </row>
    <row r="189" spans="1:12">
      <c r="A189" s="4" t="s">
        <v>1418</v>
      </c>
      <c r="J189" s="5" t="n">
        <v>308</v>
      </c>
      <c r="K189" s="5" t="n">
        <v>338</v>
      </c>
      <c r="L189" s="5" t="n">
        <v>425</v>
      </c>
    </row>
    <row r="190" spans="1:12">
      <c r="A190" s="4" t="s">
        <v>1431</v>
      </c>
    </row>
    <row r="191" spans="1:12">
      <c r="A191" s="3" t="s">
        <v>80</v>
      </c>
    </row>
    <row r="192" spans="1:12">
      <c r="A192" s="4" t="s">
        <v>81</v>
      </c>
      <c r="J192" s="5" t="n">
        <v>4</v>
      </c>
      <c r="K192" s="5" t="n">
        <v>2</v>
      </c>
      <c r="L192" s="5" t="n">
        <v>4</v>
      </c>
    </row>
    <row r="193" spans="1:12">
      <c r="A193" s="4" t="s">
        <v>82</v>
      </c>
      <c r="J193" s="5" t="n">
        <v>13</v>
      </c>
      <c r="K193" s="5" t="n">
        <v>9</v>
      </c>
      <c r="L193" s="5" t="n">
        <v>13</v>
      </c>
    </row>
    <row r="194" spans="1:12">
      <c r="A194" s="4" t="s">
        <v>83</v>
      </c>
      <c r="J194" s="5" t="n">
        <v>113</v>
      </c>
      <c r="K194" s="5" t="n">
        <v>112</v>
      </c>
      <c r="L194" s="5" t="n">
        <v>114</v>
      </c>
    </row>
    <row r="195" spans="1:12">
      <c r="A195" s="4" t="s">
        <v>1409</v>
      </c>
      <c r="J195" s="5" t="n">
        <v>-100</v>
      </c>
      <c r="K195" s="5" t="n">
        <v>-103</v>
      </c>
      <c r="L195" s="5" t="n">
        <v>-101</v>
      </c>
    </row>
    <row r="196" spans="1:12">
      <c r="A196" s="4" t="s">
        <v>85</v>
      </c>
      <c r="J196" s="5" t="n">
        <v>3</v>
      </c>
      <c r="K196" s="5" t="n">
        <v>-3</v>
      </c>
    </row>
    <row r="197" spans="1:12">
      <c r="A197" s="4" t="s">
        <v>1410</v>
      </c>
      <c r="J197" s="5" t="n">
        <v>-103</v>
      </c>
      <c r="K197" s="5" t="n">
        <v>-100</v>
      </c>
      <c r="L197" s="5" t="n">
        <v>-101</v>
      </c>
    </row>
    <row r="198" spans="1:12">
      <c r="A198" s="3" t="s">
        <v>87</v>
      </c>
    </row>
    <row r="199" spans="1:12">
      <c r="A199" s="4" t="s">
        <v>90</v>
      </c>
      <c r="J199" s="5" t="n">
        <v>14</v>
      </c>
      <c r="K199" s="5" t="n">
        <v>11</v>
      </c>
      <c r="L199" s="5" t="n">
        <v>26</v>
      </c>
    </row>
    <row r="200" spans="1:12">
      <c r="A200" s="4" t="s">
        <v>92</v>
      </c>
      <c r="J200" s="5" t="n">
        <v>1</v>
      </c>
      <c r="K200" s="5" t="n">
        <v>21</v>
      </c>
    </row>
    <row r="201" spans="1:12">
      <c r="A201" s="4" t="s">
        <v>94</v>
      </c>
      <c r="J201" s="5" t="n">
        <v>15</v>
      </c>
      <c r="K201" s="5" t="n">
        <v>32</v>
      </c>
      <c r="L201" s="5" t="n">
        <v>26</v>
      </c>
    </row>
    <row r="202" spans="1:12">
      <c r="A202" s="3" t="s">
        <v>95</v>
      </c>
    </row>
    <row r="203" spans="1:12">
      <c r="A203" s="4" t="s">
        <v>1412</v>
      </c>
      <c r="J203" s="5" t="n">
        <v>28</v>
      </c>
      <c r="K203" s="5" t="n">
        <v>30</v>
      </c>
      <c r="L203" s="5" t="n">
        <v>132</v>
      </c>
    </row>
    <row r="204" spans="1:12">
      <c r="A204" s="4" t="s">
        <v>1413</v>
      </c>
      <c r="J204" s="5" t="n">
        <v>220</v>
      </c>
      <c r="K204" s="5" t="n">
        <v>219</v>
      </c>
      <c r="L204" s="5" t="n">
        <v>200</v>
      </c>
    </row>
    <row r="205" spans="1:12">
      <c r="A205" s="4" t="s">
        <v>98</v>
      </c>
      <c r="J205" s="5" t="n">
        <v>248</v>
      </c>
      <c r="K205" s="5" t="n">
        <v>249</v>
      </c>
      <c r="L205" s="5" t="n">
        <v>332</v>
      </c>
    </row>
    <row r="206" spans="1:12">
      <c r="A206" s="4" t="s">
        <v>101</v>
      </c>
      <c r="J206" s="5" t="n">
        <v>248</v>
      </c>
      <c r="K206" s="5" t="n">
        <v>249</v>
      </c>
      <c r="L206" s="5" t="n">
        <v>332</v>
      </c>
    </row>
    <row r="207" spans="1:12">
      <c r="A207" s="4" t="s">
        <v>462</v>
      </c>
      <c r="J207" s="5" t="n">
        <v>-336</v>
      </c>
      <c r="K207" s="5" t="n">
        <v>-317</v>
      </c>
      <c r="L207" s="5" t="n">
        <v>-407</v>
      </c>
    </row>
    <row r="208" spans="1:12">
      <c r="A208" s="4" t="s">
        <v>1415</v>
      </c>
      <c r="J208" s="5" t="n">
        <v>-124</v>
      </c>
      <c r="K208" s="5" t="n">
        <v>-118</v>
      </c>
      <c r="L208" s="5" t="n">
        <v>-150</v>
      </c>
    </row>
    <row r="209" spans="1:12">
      <c r="A209" s="4" t="s">
        <v>1416</v>
      </c>
      <c r="J209" s="5" t="n">
        <v>-212</v>
      </c>
      <c r="K209" s="5" t="n">
        <v>-199</v>
      </c>
      <c r="L209" s="5" t="n">
        <v>-257</v>
      </c>
    </row>
    <row r="210" spans="1:12">
      <c r="A210" s="4" t="s">
        <v>1417</v>
      </c>
      <c r="K210" s="5" t="n">
        <v>1</v>
      </c>
    </row>
    <row r="211" spans="1:12">
      <c r="A211" s="4" t="s">
        <v>1418</v>
      </c>
      <c r="J211" s="5" t="n">
        <v>-212</v>
      </c>
      <c r="K211" s="5" t="n">
        <v>-198</v>
      </c>
      <c r="L211" s="5" t="n">
        <v>-257</v>
      </c>
    </row>
    <row r="212" spans="1:12">
      <c r="A212" s="4" t="s">
        <v>1432</v>
      </c>
    </row>
    <row r="213" spans="1:12">
      <c r="A213" s="3" t="s">
        <v>80</v>
      </c>
    </row>
    <row r="214" spans="1:12">
      <c r="A214" s="4" t="s">
        <v>82</v>
      </c>
      <c r="J214" s="5" t="n">
        <v>9</v>
      </c>
      <c r="K214" s="5" t="n">
        <v>7</v>
      </c>
      <c r="L214" s="5" t="n">
        <v>9</v>
      </c>
    </row>
    <row r="215" spans="1:12">
      <c r="A215" s="4" t="s">
        <v>1403</v>
      </c>
    </row>
    <row r="216" spans="1:12">
      <c r="A216" s="3" t="s">
        <v>87</v>
      </c>
    </row>
    <row r="217" spans="1:12">
      <c r="A217" s="4" t="s">
        <v>88</v>
      </c>
      <c r="J217" s="5" t="n">
        <v>-389</v>
      </c>
      <c r="K217" s="5" t="n">
        <v>-427</v>
      </c>
      <c r="L217" s="5" t="n">
        <v>-456</v>
      </c>
    </row>
    <row r="218" spans="1:12">
      <c r="A218" s="4" t="s">
        <v>94</v>
      </c>
      <c r="J218" s="5" t="n">
        <v>-389</v>
      </c>
      <c r="K218" s="5" t="n">
        <v>-427</v>
      </c>
      <c r="L218" s="5" t="n">
        <v>-456</v>
      </c>
    </row>
    <row r="219" spans="1:12">
      <c r="A219" s="3" t="s">
        <v>95</v>
      </c>
    </row>
    <row r="220" spans="1:12">
      <c r="A220" s="4" t="s">
        <v>1412</v>
      </c>
      <c r="J220" s="5" t="n">
        <v>-389</v>
      </c>
      <c r="K220" s="5" t="n">
        <v>-427</v>
      </c>
      <c r="L220" s="5" t="n">
        <v>-456</v>
      </c>
    </row>
    <row r="221" spans="1:12">
      <c r="A221" s="4" t="s">
        <v>98</v>
      </c>
      <c r="J221" s="5" t="n">
        <v>-389</v>
      </c>
      <c r="K221" s="5" t="n">
        <v>-427</v>
      </c>
      <c r="L221" s="5" t="n">
        <v>-456</v>
      </c>
    </row>
    <row r="222" spans="1:12">
      <c r="A222" s="4" t="s">
        <v>101</v>
      </c>
      <c r="J222" s="7" t="n">
        <v>-389</v>
      </c>
      <c r="K222" s="7" t="n">
        <v>-427</v>
      </c>
      <c r="L222" s="7" t="n">
        <v>-45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3</v>
      </c>
      <c r="B1" s="2" t="s">
        <v>448</v>
      </c>
      <c r="J1" s="2" t="s">
        <v>1</v>
      </c>
    </row>
    <row r="2" spans="1:12">
      <c r="B2" s="2" t="s">
        <v>2</v>
      </c>
      <c r="C2" s="2" t="s">
        <v>511</v>
      </c>
      <c r="D2" s="2" t="s">
        <v>4</v>
      </c>
      <c r="E2" s="2" t="s">
        <v>512</v>
      </c>
      <c r="F2" s="2" t="s">
        <v>32</v>
      </c>
      <c r="G2" s="2" t="s">
        <v>513</v>
      </c>
      <c r="H2" s="2" t="s">
        <v>449</v>
      </c>
      <c r="I2" s="2" t="s">
        <v>450</v>
      </c>
      <c r="J2" s="2" t="s">
        <v>2</v>
      </c>
      <c r="K2" s="2" t="s">
        <v>32</v>
      </c>
      <c r="L2" s="2" t="s">
        <v>79</v>
      </c>
    </row>
    <row r="3" spans="1:12">
      <c r="A3" s="3" t="s">
        <v>1434</v>
      </c>
    </row>
    <row r="4" spans="1:12">
      <c r="A4" s="4" t="s">
        <v>86</v>
      </c>
      <c r="B4" s="7" t="n">
        <v>276</v>
      </c>
      <c r="C4" s="7" t="n">
        <v>306</v>
      </c>
      <c r="D4" s="7" t="n">
        <v>319</v>
      </c>
      <c r="E4" s="7" t="n">
        <v>375</v>
      </c>
      <c r="F4" s="7" t="n">
        <v>416</v>
      </c>
      <c r="G4" s="7" t="n">
        <v>425</v>
      </c>
      <c r="H4" s="7" t="n">
        <v>346</v>
      </c>
      <c r="I4" s="7" t="n">
        <v>453</v>
      </c>
      <c r="J4" s="7" t="n">
        <v>1276</v>
      </c>
      <c r="K4" s="7" t="n">
        <v>1640</v>
      </c>
      <c r="L4" s="7" t="n">
        <v>2020</v>
      </c>
    </row>
    <row r="5" spans="1:12">
      <c r="A5" s="4" t="s">
        <v>1435</v>
      </c>
      <c r="J5" s="5" t="n">
        <v>819</v>
      </c>
      <c r="K5" s="5" t="n">
        <v>902</v>
      </c>
      <c r="L5" s="5" t="n">
        <v>907</v>
      </c>
    </row>
    <row r="6" spans="1:12">
      <c r="A6" s="4" t="s">
        <v>1436</v>
      </c>
      <c r="B6" s="5" t="n">
        <v>246</v>
      </c>
      <c r="C6" s="5" t="n">
        <v>228</v>
      </c>
      <c r="D6" s="5" t="n">
        <v>230</v>
      </c>
      <c r="E6" s="5" t="n">
        <v>247</v>
      </c>
      <c r="F6" s="5" t="n">
        <v>235</v>
      </c>
      <c r="G6" s="5" t="n">
        <v>228</v>
      </c>
      <c r="H6" s="5" t="n">
        <v>225</v>
      </c>
      <c r="I6" s="5" t="n">
        <v>230</v>
      </c>
      <c r="J6" s="5" t="n">
        <v>951</v>
      </c>
      <c r="K6" s="5" t="n">
        <v>918</v>
      </c>
      <c r="L6" s="5" t="n">
        <v>987</v>
      </c>
    </row>
    <row r="7" spans="1:12">
      <c r="A7" s="4" t="s">
        <v>1414</v>
      </c>
      <c r="B7" s="5" t="n">
        <v>13</v>
      </c>
      <c r="C7" s="5" t="n">
        <v>12</v>
      </c>
      <c r="D7" s="5" t="n">
        <v>6</v>
      </c>
      <c r="E7" s="5" t="n">
        <v>4</v>
      </c>
      <c r="F7" s="5" t="n">
        <v>5</v>
      </c>
      <c r="G7" s="5" t="n">
        <v>3</v>
      </c>
      <c r="H7" s="5" t="n">
        <v>3</v>
      </c>
      <c r="I7" s="5" t="n">
        <v>1</v>
      </c>
      <c r="J7" s="5" t="n">
        <v>36</v>
      </c>
      <c r="K7" s="5" t="n">
        <v>12</v>
      </c>
      <c r="L7" s="5" t="n">
        <v>9</v>
      </c>
    </row>
    <row r="8" spans="1:12">
      <c r="A8" s="4" t="s">
        <v>100</v>
      </c>
      <c r="H8" s="5" t="n">
        <v>29</v>
      </c>
      <c r="I8" s="5" t="n">
        <v>3</v>
      </c>
      <c r="K8" s="5" t="n">
        <v>32</v>
      </c>
      <c r="L8" s="5" t="n">
        <v>113</v>
      </c>
    </row>
    <row r="9" spans="1:12">
      <c r="A9" s="4" t="s">
        <v>1415</v>
      </c>
      <c r="B9" s="5" t="n">
        <v>96</v>
      </c>
      <c r="C9" s="5" t="n">
        <v>147</v>
      </c>
      <c r="D9" s="5" t="n">
        <v>81</v>
      </c>
      <c r="E9" s="5" t="n">
        <v>103</v>
      </c>
      <c r="F9" s="5" t="n">
        <v>164</v>
      </c>
      <c r="G9" s="5" t="n">
        <v>142</v>
      </c>
      <c r="H9" s="5" t="n">
        <v>111</v>
      </c>
      <c r="I9" s="5" t="n">
        <v>179</v>
      </c>
      <c r="J9" s="5" t="n">
        <v>427</v>
      </c>
      <c r="K9" s="5" t="n">
        <v>597</v>
      </c>
      <c r="L9" s="5" t="n">
        <v>681</v>
      </c>
    </row>
    <row r="10" spans="1:12">
      <c r="A10" s="4" t="s">
        <v>1418</v>
      </c>
      <c r="B10" s="7" t="n">
        <v>145</v>
      </c>
      <c r="C10" s="7" t="n">
        <v>230</v>
      </c>
      <c r="D10" s="7" t="n">
        <v>125</v>
      </c>
      <c r="E10" s="7" t="n">
        <v>181</v>
      </c>
      <c r="F10" s="7" t="n">
        <v>283</v>
      </c>
      <c r="G10" s="7" t="n">
        <v>234</v>
      </c>
      <c r="H10" s="7" t="n">
        <v>179</v>
      </c>
      <c r="I10" s="7" t="n">
        <v>289</v>
      </c>
      <c r="J10" s="5" t="n">
        <v>681</v>
      </c>
      <c r="K10" s="5" t="n">
        <v>984</v>
      </c>
      <c r="L10" s="5" t="n">
        <v>1137</v>
      </c>
    </row>
    <row r="11" spans="1:12">
      <c r="A11" s="4" t="s">
        <v>1423</v>
      </c>
    </row>
    <row r="12" spans="1:12">
      <c r="A12" s="3" t="s">
        <v>1434</v>
      </c>
    </row>
    <row r="13" spans="1:12">
      <c r="A13" s="4" t="s">
        <v>86</v>
      </c>
      <c r="J13" s="5" t="n">
        <v>102</v>
      </c>
      <c r="K13" s="5" t="n">
        <v>375</v>
      </c>
      <c r="L13" s="5" t="n">
        <v>536</v>
      </c>
    </row>
    <row r="14" spans="1:12">
      <c r="A14" s="4" t="s">
        <v>1435</v>
      </c>
      <c r="J14" s="5" t="n">
        <v>110</v>
      </c>
      <c r="K14" s="5" t="n">
        <v>168</v>
      </c>
      <c r="L14" s="5" t="n">
        <v>188</v>
      </c>
    </row>
    <row r="15" spans="1:12">
      <c r="A15" s="4" t="s">
        <v>1436</v>
      </c>
      <c r="L15" s="5" t="n">
        <v>63</v>
      </c>
    </row>
    <row r="16" spans="1:12">
      <c r="A16" s="4" t="s">
        <v>1414</v>
      </c>
      <c r="J16" s="5" t="n">
        <v>36</v>
      </c>
      <c r="K16" s="5" t="n">
        <v>12</v>
      </c>
      <c r="L16" s="5" t="n">
        <v>9</v>
      </c>
    </row>
    <row r="17" spans="1:12">
      <c r="A17" s="4" t="s">
        <v>100</v>
      </c>
      <c r="K17" s="5" t="n">
        <v>32</v>
      </c>
      <c r="L17" s="5" t="n">
        <v>113</v>
      </c>
    </row>
    <row r="18" spans="1:12">
      <c r="A18" s="4" t="s">
        <v>1437</v>
      </c>
      <c r="J18" s="5" t="n">
        <v>176</v>
      </c>
      <c r="K18" s="5" t="n">
        <v>499</v>
      </c>
      <c r="L18" s="5" t="n">
        <v>539</v>
      </c>
    </row>
    <row r="19" spans="1:12">
      <c r="A19" s="4" t="s">
        <v>1415</v>
      </c>
      <c r="J19" s="5" t="n">
        <v>82</v>
      </c>
      <c r="K19" s="5" t="n">
        <v>196</v>
      </c>
      <c r="L19" s="5" t="n">
        <v>208</v>
      </c>
    </row>
    <row r="20" spans="1:12">
      <c r="A20" s="4" t="s">
        <v>1418</v>
      </c>
      <c r="J20" s="5" t="n">
        <v>94</v>
      </c>
      <c r="K20" s="5" t="n">
        <v>303</v>
      </c>
      <c r="L20" s="5" t="n">
        <v>331</v>
      </c>
    </row>
    <row r="21" spans="1:12">
      <c r="A21" s="4" t="s">
        <v>1438</v>
      </c>
    </row>
    <row r="22" spans="1:12">
      <c r="A22" s="3" t="s">
        <v>1434</v>
      </c>
    </row>
    <row r="23" spans="1:12">
      <c r="A23" s="4" t="s">
        <v>1414</v>
      </c>
      <c r="J23" s="5" t="n">
        <v>36</v>
      </c>
      <c r="K23" s="5" t="n">
        <v>12</v>
      </c>
      <c r="L23" s="5" t="n">
        <v>9</v>
      </c>
    </row>
    <row r="24" spans="1:12">
      <c r="A24" s="4" t="s">
        <v>1437</v>
      </c>
      <c r="J24" s="5" t="n">
        <v>-36</v>
      </c>
      <c r="K24" s="5" t="n">
        <v>-12</v>
      </c>
      <c r="L24" s="5" t="n">
        <v>-9</v>
      </c>
    </row>
    <row r="25" spans="1:12">
      <c r="A25" s="4" t="s">
        <v>1439</v>
      </c>
    </row>
    <row r="26" spans="1:12">
      <c r="A26" s="3" t="s">
        <v>1434</v>
      </c>
    </row>
    <row r="27" spans="1:12">
      <c r="A27" s="4" t="s">
        <v>86</v>
      </c>
      <c r="J27" s="5" t="n">
        <v>102</v>
      </c>
      <c r="K27" s="5" t="n">
        <v>375</v>
      </c>
      <c r="L27" s="5" t="n">
        <v>400</v>
      </c>
    </row>
    <row r="28" spans="1:12">
      <c r="A28" s="4" t="s">
        <v>1435</v>
      </c>
      <c r="J28" s="5" t="n">
        <v>110</v>
      </c>
      <c r="K28" s="5" t="n">
        <v>168</v>
      </c>
      <c r="L28" s="5" t="n">
        <v>173</v>
      </c>
    </row>
    <row r="29" spans="1:12">
      <c r="A29" s="4" t="s">
        <v>1437</v>
      </c>
      <c r="J29" s="7" t="n">
        <v>212</v>
      </c>
      <c r="K29" s="5" t="n">
        <v>543</v>
      </c>
      <c r="L29" s="5" t="n">
        <v>573</v>
      </c>
    </row>
    <row r="30" spans="1:12">
      <c r="A30" s="4" t="s">
        <v>1440</v>
      </c>
    </row>
    <row r="31" spans="1:12">
      <c r="A31" s="3" t="s">
        <v>1434</v>
      </c>
    </row>
    <row r="32" spans="1:12">
      <c r="A32" s="4" t="s">
        <v>86</v>
      </c>
      <c r="L32" s="5" t="n">
        <v>136</v>
      </c>
    </row>
    <row r="33" spans="1:12">
      <c r="A33" s="4" t="s">
        <v>1435</v>
      </c>
      <c r="L33" s="5" t="n">
        <v>15</v>
      </c>
    </row>
    <row r="34" spans="1:12">
      <c r="A34" s="4" t="s">
        <v>1436</v>
      </c>
      <c r="L34" s="5" t="n">
        <v>63</v>
      </c>
    </row>
    <row r="35" spans="1:12">
      <c r="A35" s="4" t="s">
        <v>100</v>
      </c>
      <c r="K35" s="5" t="n">
        <v>32</v>
      </c>
      <c r="L35" s="5" t="n">
        <v>113</v>
      </c>
    </row>
    <row r="36" spans="1:12">
      <c r="A36" s="4" t="s">
        <v>1437</v>
      </c>
      <c r="K36" s="7" t="n">
        <v>-32</v>
      </c>
      <c r="L36" s="7" t="n">
        <v>-2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1</v>
      </c>
      <c r="B1" s="2" t="s">
        <v>448</v>
      </c>
      <c r="J1" s="2" t="s">
        <v>1</v>
      </c>
    </row>
    <row r="2" spans="1:12">
      <c r="B2" s="2" t="s">
        <v>2</v>
      </c>
      <c r="C2" s="2" t="s">
        <v>511</v>
      </c>
      <c r="D2" s="2" t="s">
        <v>4</v>
      </c>
      <c r="E2" s="2" t="s">
        <v>512</v>
      </c>
      <c r="F2" s="2" t="s">
        <v>32</v>
      </c>
      <c r="G2" s="2" t="s">
        <v>513</v>
      </c>
      <c r="H2" s="2" t="s">
        <v>449</v>
      </c>
      <c r="I2" s="2" t="s">
        <v>450</v>
      </c>
      <c r="J2" s="2" t="s">
        <v>2</v>
      </c>
      <c r="K2" s="2" t="s">
        <v>32</v>
      </c>
      <c r="L2" s="2" t="s">
        <v>79</v>
      </c>
    </row>
    <row r="3" spans="1:12">
      <c r="A3" s="3" t="s">
        <v>1442</v>
      </c>
    </row>
    <row r="4" spans="1:12">
      <c r="A4" s="4" t="s">
        <v>1443</v>
      </c>
      <c r="B4" s="7" t="n">
        <v>-96</v>
      </c>
      <c r="C4" s="7" t="n">
        <v>-147</v>
      </c>
      <c r="D4" s="7" t="n">
        <v>-81</v>
      </c>
      <c r="E4" s="7" t="n">
        <v>-103</v>
      </c>
      <c r="F4" s="7" t="n">
        <v>-164</v>
      </c>
      <c r="G4" s="7" t="n">
        <v>-142</v>
      </c>
      <c r="H4" s="7" t="n">
        <v>-111</v>
      </c>
      <c r="I4" s="7" t="n">
        <v>-179</v>
      </c>
      <c r="J4" s="7" t="n">
        <v>-427</v>
      </c>
      <c r="K4" s="7" t="n">
        <v>-597</v>
      </c>
      <c r="L4" s="7" t="n">
        <v>-681</v>
      </c>
    </row>
    <row r="5" spans="1:12">
      <c r="A5" s="4" t="s">
        <v>108</v>
      </c>
      <c r="B5" s="7" t="n">
        <v>145</v>
      </c>
      <c r="C5" s="7" t="n">
        <v>230</v>
      </c>
      <c r="D5" s="7" t="n">
        <v>125</v>
      </c>
      <c r="E5" s="7" t="n">
        <v>181</v>
      </c>
      <c r="F5" s="7" t="n">
        <v>283</v>
      </c>
      <c r="G5" s="7" t="n">
        <v>234</v>
      </c>
      <c r="H5" s="7" t="n">
        <v>179</v>
      </c>
      <c r="I5" s="7" t="n">
        <v>289</v>
      </c>
      <c r="J5" s="5" t="n">
        <v>681</v>
      </c>
      <c r="K5" s="5" t="n">
        <v>984</v>
      </c>
      <c r="L5" s="5" t="n">
        <v>1137</v>
      </c>
    </row>
    <row r="6" spans="1:12">
      <c r="A6" s="4" t="s">
        <v>1423</v>
      </c>
    </row>
    <row r="7" spans="1:12">
      <c r="A7" s="3" t="s">
        <v>1442</v>
      </c>
    </row>
    <row r="8" spans="1:12">
      <c r="A8" s="4" t="s">
        <v>1444</v>
      </c>
      <c r="J8" s="5" t="n">
        <v>176</v>
      </c>
      <c r="K8" s="5" t="n">
        <v>499</v>
      </c>
      <c r="L8" s="5" t="n">
        <v>539</v>
      </c>
    </row>
    <row r="9" spans="1:12">
      <c r="A9" s="4" t="s">
        <v>1443</v>
      </c>
      <c r="J9" s="5" t="n">
        <v>-82</v>
      </c>
      <c r="K9" s="5" t="n">
        <v>-196</v>
      </c>
      <c r="L9" s="5" t="n">
        <v>-208</v>
      </c>
    </row>
    <row r="10" spans="1:12">
      <c r="A10" s="4" t="s">
        <v>108</v>
      </c>
      <c r="J10" s="5" t="n">
        <v>94</v>
      </c>
      <c r="K10" s="5" t="n">
        <v>303</v>
      </c>
      <c r="L10" s="5" t="n">
        <v>331</v>
      </c>
    </row>
    <row r="11" spans="1:12">
      <c r="A11" s="4" t="s">
        <v>1445</v>
      </c>
    </row>
    <row r="12" spans="1:12">
      <c r="A12" s="3" t="s">
        <v>1442</v>
      </c>
    </row>
    <row r="13" spans="1:12">
      <c r="A13" s="4" t="s">
        <v>1444</v>
      </c>
      <c r="J13" s="5" t="n">
        <v>-36</v>
      </c>
      <c r="K13" s="5" t="n">
        <v>-12</v>
      </c>
      <c r="L13" s="5" t="n">
        <v>-9</v>
      </c>
    </row>
    <row r="14" spans="1:12">
      <c r="A14" s="4" t="s">
        <v>1446</v>
      </c>
    </row>
    <row r="15" spans="1:12">
      <c r="A15" s="3" t="s">
        <v>1442</v>
      </c>
    </row>
    <row r="16" spans="1:12">
      <c r="A16" s="4" t="s">
        <v>1444</v>
      </c>
      <c r="J16" s="7" t="n">
        <v>212</v>
      </c>
      <c r="K16" s="5" t="n">
        <v>543</v>
      </c>
      <c r="L16" s="5" t="n">
        <v>573</v>
      </c>
    </row>
    <row r="17" spans="1:12">
      <c r="A17" s="4" t="s">
        <v>1447</v>
      </c>
    </row>
    <row r="18" spans="1:12">
      <c r="A18" s="3" t="s">
        <v>1442</v>
      </c>
    </row>
    <row r="19" spans="1:12">
      <c r="A19" s="4" t="s">
        <v>1444</v>
      </c>
      <c r="K19" s="7" t="n">
        <v>-32</v>
      </c>
      <c r="L19" s="7" t="n">
        <v>-2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48</v>
      </c>
      <c r="B1" s="2" t="s">
        <v>1</v>
      </c>
    </row>
    <row r="2" spans="1:2">
      <c r="B2" s="2" t="s">
        <v>580</v>
      </c>
    </row>
    <row r="3" spans="1:2">
      <c r="A3" s="3" t="s">
        <v>266</v>
      </c>
    </row>
    <row r="4" spans="1:2">
      <c r="A4" s="4" t="s">
        <v>1449</v>
      </c>
      <c r="B4" s="7"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0</v>
      </c>
      <c r="B1" s="2" t="s">
        <v>448</v>
      </c>
      <c r="J1" s="2" t="s">
        <v>1</v>
      </c>
    </row>
    <row r="2" spans="1:12">
      <c r="B2" s="2" t="s">
        <v>2</v>
      </c>
      <c r="C2" s="2" t="s">
        <v>511</v>
      </c>
      <c r="D2" s="2" t="s">
        <v>4</v>
      </c>
      <c r="E2" s="2" t="s">
        <v>512</v>
      </c>
      <c r="F2" s="2" t="s">
        <v>32</v>
      </c>
      <c r="G2" s="2" t="s">
        <v>513</v>
      </c>
      <c r="H2" s="2" t="s">
        <v>449</v>
      </c>
      <c r="I2" s="2" t="s">
        <v>450</v>
      </c>
      <c r="J2" s="2" t="s">
        <v>2</v>
      </c>
      <c r="K2" s="2" t="s">
        <v>32</v>
      </c>
      <c r="L2" s="2" t="s">
        <v>79</v>
      </c>
    </row>
    <row r="3" spans="1:12">
      <c r="A3" s="3" t="s">
        <v>1451</v>
      </c>
    </row>
    <row r="4" spans="1:12">
      <c r="A4" s="4" t="s">
        <v>84</v>
      </c>
      <c r="B4" s="7" t="n">
        <v>378</v>
      </c>
      <c r="C4" s="7" t="n">
        <v>412</v>
      </c>
      <c r="D4" s="7" t="n">
        <v>429</v>
      </c>
      <c r="E4" s="7" t="n">
        <v>486</v>
      </c>
      <c r="F4" s="7" t="n">
        <v>536</v>
      </c>
      <c r="G4" s="7" t="n">
        <v>553</v>
      </c>
      <c r="H4" s="7" t="n">
        <v>549</v>
      </c>
      <c r="I4" s="7" t="n">
        <v>583</v>
      </c>
      <c r="J4" s="7" t="n">
        <v>1705</v>
      </c>
      <c r="K4" s="7" t="n">
        <v>2221</v>
      </c>
      <c r="L4" s="7" t="n">
        <v>2667</v>
      </c>
    </row>
    <row r="5" spans="1:12">
      <c r="A5" s="4" t="s">
        <v>85</v>
      </c>
      <c r="B5" s="5" t="n">
        <v>102</v>
      </c>
      <c r="C5" s="5" t="n">
        <v>106</v>
      </c>
      <c r="D5" s="5" t="n">
        <v>110</v>
      </c>
      <c r="E5" s="5" t="n">
        <v>111</v>
      </c>
      <c r="F5" s="5" t="n">
        <v>120</v>
      </c>
      <c r="G5" s="5" t="n">
        <v>128</v>
      </c>
      <c r="H5" s="5" t="n">
        <v>203</v>
      </c>
      <c r="I5" s="5" t="n">
        <v>130</v>
      </c>
      <c r="J5" s="5" t="n">
        <v>429</v>
      </c>
      <c r="K5" s="5" t="n">
        <v>581</v>
      </c>
      <c r="L5" s="5" t="n">
        <v>647</v>
      </c>
    </row>
    <row r="6" spans="1:12">
      <c r="A6" s="4" t="s">
        <v>86</v>
      </c>
      <c r="B6" s="5" t="n">
        <v>276</v>
      </c>
      <c r="C6" s="5" t="n">
        <v>306</v>
      </c>
      <c r="D6" s="5" t="n">
        <v>319</v>
      </c>
      <c r="E6" s="5" t="n">
        <v>375</v>
      </c>
      <c r="F6" s="5" t="n">
        <v>416</v>
      </c>
      <c r="G6" s="5" t="n">
        <v>425</v>
      </c>
      <c r="H6" s="5" t="n">
        <v>346</v>
      </c>
      <c r="I6" s="5" t="n">
        <v>453</v>
      </c>
      <c r="J6" s="5" t="n">
        <v>1276</v>
      </c>
      <c r="K6" s="5" t="n">
        <v>1640</v>
      </c>
      <c r="L6" s="5" t="n">
        <v>2020</v>
      </c>
    </row>
    <row r="7" spans="1:12">
      <c r="A7" s="4" t="s">
        <v>90</v>
      </c>
      <c r="B7" s="5" t="n">
        <v>218</v>
      </c>
      <c r="C7" s="5" t="n">
        <v>174</v>
      </c>
      <c r="D7" s="5" t="n">
        <v>151</v>
      </c>
      <c r="E7" s="5" t="n">
        <v>159</v>
      </c>
      <c r="F7" s="5" t="n">
        <v>178</v>
      </c>
      <c r="G7" s="5" t="n">
        <v>161</v>
      </c>
      <c r="H7" s="5" t="n">
        <v>219</v>
      </c>
      <c r="I7" s="5" t="n">
        <v>178</v>
      </c>
    </row>
    <row r="8" spans="1:12">
      <c r="A8" s="4" t="s">
        <v>93</v>
      </c>
      <c r="B8" s="5" t="n">
        <v>6</v>
      </c>
      <c r="C8" s="5" t="n">
        <v>137</v>
      </c>
      <c r="D8" s="5" t="n">
        <v>-28</v>
      </c>
      <c r="E8" s="5" t="n">
        <v>1</v>
      </c>
      <c r="F8" s="5" t="n">
        <v>93</v>
      </c>
      <c r="G8" s="5" t="n">
        <v>20</v>
      </c>
      <c r="H8" s="5" t="n">
        <v>-18</v>
      </c>
      <c r="I8" s="5" t="n">
        <v>71</v>
      </c>
      <c r="J8" s="5" t="n">
        <v>117</v>
      </c>
      <c r="K8" s="5" t="n">
        <v>166</v>
      </c>
      <c r="L8" s="5" t="n">
        <v>139</v>
      </c>
    </row>
    <row r="9" spans="1:12">
      <c r="A9" s="4" t="s">
        <v>1436</v>
      </c>
      <c r="B9" s="5" t="n">
        <v>246</v>
      </c>
      <c r="C9" s="5" t="n">
        <v>228</v>
      </c>
      <c r="D9" s="5" t="n">
        <v>230</v>
      </c>
      <c r="E9" s="5" t="n">
        <v>247</v>
      </c>
      <c r="F9" s="5" t="n">
        <v>235</v>
      </c>
      <c r="G9" s="5" t="n">
        <v>228</v>
      </c>
      <c r="H9" s="5" t="n">
        <v>225</v>
      </c>
      <c r="I9" s="5" t="n">
        <v>230</v>
      </c>
      <c r="J9" s="5" t="n">
        <v>951</v>
      </c>
      <c r="K9" s="5" t="n">
        <v>918</v>
      </c>
      <c r="L9" s="5" t="n">
        <v>987</v>
      </c>
    </row>
    <row r="10" spans="1:12">
      <c r="A10" s="4" t="s">
        <v>99</v>
      </c>
      <c r="B10" s="5" t="n">
        <v>13</v>
      </c>
      <c r="C10" s="5" t="n">
        <v>12</v>
      </c>
      <c r="D10" s="5" t="n">
        <v>6</v>
      </c>
      <c r="E10" s="5" t="n">
        <v>4</v>
      </c>
      <c r="F10" s="5" t="n">
        <v>5</v>
      </c>
      <c r="G10" s="5" t="n">
        <v>3</v>
      </c>
      <c r="H10" s="5" t="n">
        <v>3</v>
      </c>
      <c r="I10" s="5" t="n">
        <v>1</v>
      </c>
      <c r="J10" s="5" t="n">
        <v>36</v>
      </c>
      <c r="K10" s="5" t="n">
        <v>12</v>
      </c>
      <c r="L10" s="5" t="n">
        <v>9</v>
      </c>
    </row>
    <row r="11" spans="1:12">
      <c r="A11" s="4" t="s">
        <v>100</v>
      </c>
      <c r="H11" s="5" t="n">
        <v>29</v>
      </c>
      <c r="I11" s="5" t="n">
        <v>3</v>
      </c>
      <c r="K11" s="5" t="n">
        <v>32</v>
      </c>
      <c r="L11" s="5" t="n">
        <v>113</v>
      </c>
    </row>
    <row r="12" spans="1:12">
      <c r="A12" s="4" t="s">
        <v>103</v>
      </c>
      <c r="B12" s="5" t="n">
        <v>96</v>
      </c>
      <c r="C12" s="5" t="n">
        <v>147</v>
      </c>
      <c r="D12" s="5" t="n">
        <v>81</v>
      </c>
      <c r="E12" s="5" t="n">
        <v>103</v>
      </c>
      <c r="F12" s="5" t="n">
        <v>164</v>
      </c>
      <c r="G12" s="5" t="n">
        <v>142</v>
      </c>
      <c r="H12" s="5" t="n">
        <v>111</v>
      </c>
      <c r="I12" s="5" t="n">
        <v>179</v>
      </c>
      <c r="J12" s="5" t="n">
        <v>427</v>
      </c>
      <c r="K12" s="5" t="n">
        <v>597</v>
      </c>
      <c r="L12" s="5" t="n">
        <v>681</v>
      </c>
    </row>
    <row r="13" spans="1:12">
      <c r="A13" s="4" t="s">
        <v>104</v>
      </c>
      <c r="B13" s="5" t="n">
        <v>145</v>
      </c>
      <c r="C13" s="5" t="n">
        <v>230</v>
      </c>
      <c r="D13" s="5" t="n">
        <v>125</v>
      </c>
      <c r="E13" s="5" t="n">
        <v>181</v>
      </c>
      <c r="F13" s="5" t="n">
        <v>283</v>
      </c>
      <c r="G13" s="5" t="n">
        <v>233</v>
      </c>
      <c r="H13" s="5" t="n">
        <v>179</v>
      </c>
      <c r="I13" s="5" t="n">
        <v>289</v>
      </c>
      <c r="J13" s="5" t="n">
        <v>681</v>
      </c>
      <c r="K13" s="5" t="n">
        <v>983</v>
      </c>
      <c r="L13" s="5" t="n">
        <v>1137</v>
      </c>
    </row>
    <row r="14" spans="1:12">
      <c r="A14" s="4" t="s">
        <v>105</v>
      </c>
      <c r="G14" s="5" t="n">
        <v>1</v>
      </c>
      <c r="K14" s="5" t="n">
        <v>1</v>
      </c>
    </row>
    <row r="15" spans="1:12">
      <c r="A15" s="4" t="s">
        <v>106</v>
      </c>
      <c r="B15" s="5" t="n">
        <v>145</v>
      </c>
      <c r="C15" s="5" t="n">
        <v>230</v>
      </c>
      <c r="D15" s="5" t="n">
        <v>125</v>
      </c>
      <c r="E15" s="5" t="n">
        <v>181</v>
      </c>
      <c r="F15" s="5" t="n">
        <v>283</v>
      </c>
      <c r="G15" s="5" t="n">
        <v>234</v>
      </c>
      <c r="H15" s="5" t="n">
        <v>179</v>
      </c>
      <c r="I15" s="5" t="n">
        <v>289</v>
      </c>
      <c r="J15" s="5" t="n">
        <v>681</v>
      </c>
      <c r="K15" s="5" t="n">
        <v>984</v>
      </c>
      <c r="L15" s="5" t="n">
        <v>1137</v>
      </c>
    </row>
    <row r="16" spans="1:12">
      <c r="A16" s="4" t="s">
        <v>107</v>
      </c>
      <c r="B16" s="5" t="n">
        <v>0</v>
      </c>
      <c r="C16" s="5" t="n">
        <v>0</v>
      </c>
      <c r="D16" s="5" t="n">
        <v>0</v>
      </c>
      <c r="E16" s="5" t="n">
        <v>0</v>
      </c>
      <c r="F16" s="5" t="n">
        <v>0</v>
      </c>
      <c r="G16" s="5" t="n">
        <v>0</v>
      </c>
      <c r="H16" s="5" t="n">
        <v>0</v>
      </c>
      <c r="I16" s="5" t="n">
        <v>0</v>
      </c>
      <c r="J16" s="5" t="n">
        <v>0</v>
      </c>
      <c r="K16" s="5" t="n">
        <v>0</v>
      </c>
      <c r="L16" s="5" t="n">
        <v>0</v>
      </c>
    </row>
    <row r="17" spans="1:12">
      <c r="A17" s="4" t="s">
        <v>108</v>
      </c>
      <c r="B17" s="7" t="n">
        <v>145</v>
      </c>
      <c r="C17" s="7" t="n">
        <v>230</v>
      </c>
      <c r="D17" s="7" t="n">
        <v>125</v>
      </c>
      <c r="E17" s="7" t="n">
        <v>181</v>
      </c>
      <c r="F17" s="7" t="n">
        <v>283</v>
      </c>
      <c r="G17" s="7" t="n">
        <v>234</v>
      </c>
      <c r="H17" s="7" t="n">
        <v>179</v>
      </c>
      <c r="I17" s="7" t="n">
        <v>289</v>
      </c>
      <c r="J17" s="7" t="n">
        <v>681</v>
      </c>
      <c r="K17" s="7" t="n">
        <v>984</v>
      </c>
      <c r="L17" s="7" t="n">
        <v>1137</v>
      </c>
    </row>
    <row r="18" spans="1:12">
      <c r="A18" s="4" t="s">
        <v>111</v>
      </c>
      <c r="B18" s="8" t="n">
        <v>0.49</v>
      </c>
      <c r="C18" s="8" t="n">
        <v>0.74</v>
      </c>
      <c r="D18" s="8" t="n">
        <v>0.39</v>
      </c>
      <c r="E18" s="8" t="n">
        <v>0.53</v>
      </c>
      <c r="F18" s="8" t="n">
        <v>0.8</v>
      </c>
      <c r="G18" s="8" t="n">
        <v>0.63</v>
      </c>
      <c r="H18" s="8" t="n">
        <v>0.47</v>
      </c>
      <c r="I18" s="8" t="n">
        <v>0.73</v>
      </c>
      <c r="J18" s="8" t="n">
        <v>2.15</v>
      </c>
      <c r="K18" s="8" t="n">
        <v>2.62</v>
      </c>
      <c r="L18" s="8" t="n">
        <v>2.71</v>
      </c>
    </row>
    <row r="19" spans="1:12">
      <c r="A19" s="4" t="s">
        <v>113</v>
      </c>
      <c r="B19" s="8" t="n">
        <v>0.48</v>
      </c>
      <c r="C19" s="8" t="n">
        <v>0.73</v>
      </c>
      <c r="D19" s="8" t="n">
        <v>0.38</v>
      </c>
      <c r="E19" s="8" t="n">
        <v>0.53</v>
      </c>
      <c r="F19" s="8" t="n">
        <v>0.78</v>
      </c>
      <c r="G19" s="8" t="n">
        <v>0.63</v>
      </c>
      <c r="H19" s="8" t="n">
        <v>0.46</v>
      </c>
      <c r="I19" s="8" t="n">
        <v>0.71</v>
      </c>
      <c r="J19" s="8" t="n">
        <v>2.12</v>
      </c>
      <c r="K19" s="8" t="n">
        <v>2.58</v>
      </c>
      <c r="L19" s="8" t="n">
        <v>2.6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1070</v>
      </c>
      <c r="C3" s="7" t="n">
        <v>122796</v>
      </c>
    </row>
    <row r="4" spans="1:3">
      <c r="A4" s="3" t="s">
        <v>35</v>
      </c>
    </row>
    <row r="5" spans="1:3">
      <c r="A5" s="4" t="s">
        <v>36</v>
      </c>
      <c r="B5" s="5" t="n">
        <v>3</v>
      </c>
      <c r="C5" s="5" t="n">
        <v>5</v>
      </c>
    </row>
    <row r="6" spans="1:3">
      <c r="A6" s="4" t="s">
        <v>37</v>
      </c>
      <c r="B6" s="5" t="n">
        <v>347</v>
      </c>
      <c r="C6" s="5" t="n">
        <v>496</v>
      </c>
    </row>
    <row r="7" spans="1:3">
      <c r="A7" s="4" t="s">
        <v>38</v>
      </c>
      <c r="B7" s="5" t="n">
        <v>350</v>
      </c>
      <c r="C7" s="5" t="n">
        <v>501</v>
      </c>
    </row>
    <row r="8" spans="1:3">
      <c r="A8" s="4" t="s">
        <v>39</v>
      </c>
      <c r="B8" s="5" t="n">
        <v>1253</v>
      </c>
      <c r="C8" s="5" t="n">
        <v>1594</v>
      </c>
    </row>
    <row r="9" spans="1:3">
      <c r="A9" s="4" t="s">
        <v>40</v>
      </c>
      <c r="B9" s="5" t="n">
        <v>3600</v>
      </c>
      <c r="C9" s="5" t="n">
        <v>3738</v>
      </c>
    </row>
    <row r="10" spans="1:3">
      <c r="A10" s="4" t="s">
        <v>41</v>
      </c>
      <c r="B10" s="5" t="n">
        <v>670</v>
      </c>
      <c r="C10" s="5" t="n">
        <v>705</v>
      </c>
    </row>
    <row r="11" spans="1:3">
      <c r="A11" s="4" t="s">
        <v>42</v>
      </c>
      <c r="B11" s="5" t="n">
        <v>4193</v>
      </c>
      <c r="C11" s="5" t="n">
        <v>4712</v>
      </c>
    </row>
    <row r="12" spans="1:3">
      <c r="A12" s="4" t="s">
        <v>43</v>
      </c>
      <c r="B12" s="5" t="n">
        <v>121136</v>
      </c>
      <c r="C12" s="5" t="n">
        <v>134046</v>
      </c>
    </row>
    <row r="13" spans="1:3">
      <c r="A13" s="3" t="s">
        <v>44</v>
      </c>
    </row>
    <row r="14" spans="1:3">
      <c r="A14" s="4" t="s">
        <v>45</v>
      </c>
      <c r="B14" s="5" t="n">
        <v>2334</v>
      </c>
      <c r="C14" s="5" t="n">
        <v>2570</v>
      </c>
    </row>
    <row r="15" spans="1:3">
      <c r="A15" s="4" t="s">
        <v>46</v>
      </c>
      <c r="B15" s="5" t="n">
        <v>112368</v>
      </c>
      <c r="C15" s="5" t="n">
        <v>124833</v>
      </c>
    </row>
    <row r="16" spans="1:3">
      <c r="A16" s="4" t="s">
        <v>47</v>
      </c>
      <c r="B16" s="5" t="n">
        <v>2711</v>
      </c>
      <c r="C16" s="5" t="n">
        <v>2710</v>
      </c>
    </row>
    <row r="17" spans="1:3">
      <c r="A17" s="4" t="s">
        <v>48</v>
      </c>
      <c r="B17" s="5" t="n">
        <v>117413</v>
      </c>
      <c r="C17" s="5" t="n">
        <v>130113</v>
      </c>
    </row>
    <row r="18" spans="1:3">
      <c r="A18" s="4" t="s">
        <v>49</v>
      </c>
      <c r="B18" s="4" t="s">
        <v>50</v>
      </c>
      <c r="C18" s="4" t="s">
        <v>50</v>
      </c>
    </row>
    <row r="19" spans="1:3">
      <c r="A19" s="3" t="s">
        <v>51</v>
      </c>
    </row>
    <row r="20" spans="1:3">
      <c r="A20" s="4" t="s">
        <v>52</v>
      </c>
      <c r="B20" s="5" t="n">
        <v>4</v>
      </c>
      <c r="C20" s="5" t="n">
        <v>4</v>
      </c>
    </row>
    <row r="21" spans="1:3">
      <c r="A21" s="4" t="s">
        <v>53</v>
      </c>
      <c r="B21" s="5" t="n">
        <v>3022</v>
      </c>
      <c r="C21" s="5" t="n">
        <v>2967</v>
      </c>
    </row>
    <row r="22" spans="1:3">
      <c r="A22" s="4" t="s">
        <v>54</v>
      </c>
      <c r="B22" s="5" t="n">
        <v>6</v>
      </c>
      <c r="C22" s="5" t="n">
        <v>-51</v>
      </c>
    </row>
    <row r="23" spans="1:3">
      <c r="A23" s="4" t="s">
        <v>55</v>
      </c>
      <c r="B23" s="5" t="n">
        <v>2890</v>
      </c>
      <c r="C23" s="5" t="n">
        <v>2414</v>
      </c>
    </row>
    <row r="24" spans="1:3">
      <c r="A24" s="4" t="s">
        <v>56</v>
      </c>
      <c r="B24" s="5" t="n">
        <v>5922</v>
      </c>
      <c r="C24" s="5" t="n">
        <v>5334</v>
      </c>
    </row>
    <row r="25" spans="1:3">
      <c r="A25" s="4" t="s">
        <v>57</v>
      </c>
      <c r="B25" s="5" t="n">
        <v>-2223</v>
      </c>
      <c r="C25" s="5" t="n">
        <v>-1425</v>
      </c>
    </row>
    <row r="26" spans="1:3">
      <c r="A26" s="4" t="s">
        <v>58</v>
      </c>
      <c r="B26" s="5" t="n">
        <v>3699</v>
      </c>
      <c r="C26" s="5" t="n">
        <v>3909</v>
      </c>
    </row>
    <row r="27" spans="1:3">
      <c r="A27" s="4" t="s">
        <v>59</v>
      </c>
      <c r="B27" s="5" t="n">
        <v>24</v>
      </c>
      <c r="C27" s="5" t="n">
        <v>24</v>
      </c>
    </row>
    <row r="28" spans="1:3">
      <c r="A28" s="4" t="s">
        <v>60</v>
      </c>
      <c r="B28" s="5" t="n">
        <v>3723</v>
      </c>
      <c r="C28" s="5" t="n">
        <v>3933</v>
      </c>
    </row>
    <row r="29" spans="1:3">
      <c r="A29" s="4" t="s">
        <v>61</v>
      </c>
      <c r="B29" s="5" t="n">
        <v>121136</v>
      </c>
      <c r="C29" s="5" t="n">
        <v>134046</v>
      </c>
    </row>
    <row r="30" spans="1:3">
      <c r="A30" s="4" t="s">
        <v>62</v>
      </c>
    </row>
    <row r="31" spans="1:3">
      <c r="A31" s="3" t="s">
        <v>33</v>
      </c>
    </row>
    <row r="32" spans="1:3">
      <c r="A32" s="4" t="s">
        <v>34</v>
      </c>
      <c r="B32" s="5" t="n">
        <v>87730</v>
      </c>
      <c r="C32" s="5" t="n">
        <v>96402</v>
      </c>
    </row>
    <row r="33" spans="1:3">
      <c r="A33" s="4" t="s">
        <v>63</v>
      </c>
    </row>
    <row r="34" spans="1:3">
      <c r="A34" s="3" t="s">
        <v>33</v>
      </c>
    </row>
    <row r="35" spans="1:3">
      <c r="A35" s="4" t="s">
        <v>34</v>
      </c>
      <c r="B35" s="5" t="n">
        <v>23340</v>
      </c>
      <c r="C35" s="5" t="n">
        <v>26394</v>
      </c>
    </row>
    <row r="36" spans="1:3">
      <c r="A36" s="4" t="s">
        <v>64</v>
      </c>
    </row>
    <row r="37" spans="1:3">
      <c r="A37" s="3" t="s">
        <v>33</v>
      </c>
    </row>
    <row r="38" spans="1:3">
      <c r="A38" s="4" t="s">
        <v>34</v>
      </c>
      <c r="B38" s="5" t="n">
        <v>104008</v>
      </c>
      <c r="C38" s="5" t="n">
        <v>114640</v>
      </c>
    </row>
    <row r="39" spans="1:3">
      <c r="A39" s="3" t="s">
        <v>35</v>
      </c>
    </row>
    <row r="40" spans="1:3">
      <c r="A40" s="4" t="s">
        <v>65</v>
      </c>
      <c r="B40" s="5" t="n">
        <v>3434</v>
      </c>
      <c r="C40" s="5" t="n">
        <v>3553</v>
      </c>
    </row>
    <row r="41" spans="1:3">
      <c r="A41" s="4" t="s">
        <v>66</v>
      </c>
      <c r="B41" s="5" t="n">
        <v>-11</v>
      </c>
      <c r="C41" s="5" t="n">
        <v>293</v>
      </c>
    </row>
    <row r="42" spans="1:3">
      <c r="A42" s="3" t="s">
        <v>44</v>
      </c>
    </row>
    <row r="43" spans="1:3">
      <c r="A43" s="4" t="s">
        <v>45</v>
      </c>
      <c r="B43" s="5" t="n">
        <v>1078</v>
      </c>
      <c r="C43" s="5" t="n">
        <v>710</v>
      </c>
    </row>
    <row r="44" spans="1:3">
      <c r="A44" s="4" t="s">
        <v>46</v>
      </c>
      <c r="B44" s="5" t="n">
        <v>95492</v>
      </c>
      <c r="C44" s="5" t="n">
        <v>106510</v>
      </c>
    </row>
    <row r="45" spans="1:3">
      <c r="A45" s="4" t="s">
        <v>67</v>
      </c>
      <c r="B45" s="5" t="n">
        <v>10861</v>
      </c>
      <c r="C45" s="5" t="n">
        <v>11266</v>
      </c>
    </row>
    <row r="46" spans="1:3">
      <c r="A46" s="4" t="s">
        <v>68</v>
      </c>
    </row>
    <row r="47" spans="1:3">
      <c r="A47" s="3" t="s">
        <v>33</v>
      </c>
    </row>
    <row r="48" spans="1:3">
      <c r="A48" s="4" t="s">
        <v>34</v>
      </c>
      <c r="B48" s="5" t="n">
        <v>83429</v>
      </c>
      <c r="C48" s="5" t="n">
        <v>91516</v>
      </c>
    </row>
    <row r="49" spans="1:3">
      <c r="A49" s="4" t="s">
        <v>69</v>
      </c>
    </row>
    <row r="50" spans="1:3">
      <c r="A50" s="3" t="s">
        <v>33</v>
      </c>
    </row>
    <row r="51" spans="1:3">
      <c r="A51" s="4" t="s">
        <v>34</v>
      </c>
      <c r="B51" s="5" t="n">
        <v>20500</v>
      </c>
      <c r="C51" s="7" t="n">
        <v>23124</v>
      </c>
    </row>
    <row r="52" spans="1:3">
      <c r="A52" s="4" t="s">
        <v>70</v>
      </c>
    </row>
    <row r="53" spans="1:3">
      <c r="A53" s="3" t="s">
        <v>33</v>
      </c>
    </row>
    <row r="54" spans="1:3">
      <c r="A54" s="4" t="s">
        <v>34</v>
      </c>
      <c r="B54" s="7" t="n">
        <v>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228</v>
      </c>
    </row>
    <row r="4" spans="1:2">
      <c r="A4" s="4" t="s">
        <v>272</v>
      </c>
      <c r="B4" s="4" t="s">
        <v>273</v>
      </c>
    </row>
    <row r="5" spans="1:2">
      <c r="A5" s="4" t="s">
        <v>274</v>
      </c>
      <c r="B5" s="4" t="s">
        <v>275</v>
      </c>
    </row>
    <row r="6" spans="1:2">
      <c r="A6" s="4" t="s">
        <v>276</v>
      </c>
      <c r="B6" s="4" t="s">
        <v>277</v>
      </c>
    </row>
    <row r="7" spans="1:2">
      <c r="A7" s="4" t="s">
        <v>278</v>
      </c>
      <c r="B7" s="4" t="s">
        <v>279</v>
      </c>
    </row>
    <row r="8" spans="1:2">
      <c r="A8" s="4" t="s">
        <v>233</v>
      </c>
      <c r="B8" s="4" t="s">
        <v>280</v>
      </c>
    </row>
    <row r="9" spans="1:2">
      <c r="A9" s="4" t="s">
        <v>35</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262</v>
      </c>
      <c r="B22" s="4" t="s">
        <v>306</v>
      </c>
    </row>
    <row r="23" spans="1:2">
      <c r="A23" s="4" t="s">
        <v>307</v>
      </c>
      <c r="B23" s="4" t="s">
        <v>308</v>
      </c>
    </row>
    <row r="24" spans="1:2">
      <c r="A24" s="4" t="s">
        <v>250</v>
      </c>
      <c r="B24" s="4" t="s">
        <v>309</v>
      </c>
    </row>
    <row r="25" spans="1:2">
      <c r="A25" s="4" t="s">
        <v>310</v>
      </c>
      <c r="B25" s="4" t="s">
        <v>311</v>
      </c>
    </row>
    <row r="26" spans="1:2">
      <c r="A26" s="4" t="s">
        <v>312</v>
      </c>
      <c r="B26"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5</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v>
      </c>
    </row>
    <row r="3" spans="1:2">
      <c r="A3" s="3" t="s">
        <v>228</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0</v>
      </c>
      <c r="B1" s="2" t="s">
        <v>1</v>
      </c>
    </row>
    <row r="2" spans="1:2">
      <c r="B2" s="2" t="s">
        <v>2</v>
      </c>
    </row>
    <row r="3" spans="1:2">
      <c r="A3" s="3" t="s">
        <v>231</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4" t="s">
        <v>324</v>
      </c>
      <c r="B3" s="4" t="s">
        <v>325</v>
      </c>
    </row>
    <row r="4" spans="1:2">
      <c r="A4" s="4" t="s">
        <v>326</v>
      </c>
      <c r="B4" s="4" t="s">
        <v>327</v>
      </c>
    </row>
    <row r="5" spans="1:2">
      <c r="A5" s="4" t="s">
        <v>328</v>
      </c>
      <c r="B5" s="4" t="s">
        <v>329</v>
      </c>
    </row>
    <row r="6" spans="1:2">
      <c r="A6" s="4" t="s">
        <v>330</v>
      </c>
    </row>
    <row r="7" spans="1:2">
      <c r="A7" s="4" t="s">
        <v>328</v>
      </c>
      <c r="B7" s="4" t="s">
        <v>331</v>
      </c>
    </row>
    <row r="8" spans="1:2">
      <c r="A8" s="4" t="s">
        <v>332</v>
      </c>
    </row>
    <row r="9" spans="1:2">
      <c r="A9" s="4" t="s">
        <v>326</v>
      </c>
      <c r="B9" s="4" t="s">
        <v>333</v>
      </c>
    </row>
    <row r="10" spans="1:2">
      <c r="A10" s="4" t="s">
        <v>334</v>
      </c>
      <c r="B10" s="4" t="s">
        <v>335</v>
      </c>
    </row>
    <row r="11" spans="1:2">
      <c r="A11" s="4" t="s">
        <v>63</v>
      </c>
    </row>
    <row r="12" spans="1:2">
      <c r="A12" s="4" t="s">
        <v>336</v>
      </c>
      <c r="B12" s="4" t="s">
        <v>337</v>
      </c>
    </row>
    <row r="13" spans="1:2">
      <c r="A13" s="4" t="s">
        <v>338</v>
      </c>
      <c r="B13" s="4" t="s">
        <v>339</v>
      </c>
    </row>
    <row r="14" spans="1:2">
      <c r="A14" s="4" t="s">
        <v>340</v>
      </c>
      <c r="B1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2</v>
      </c>
    </row>
    <row r="2" spans="1:3">
      <c r="A2" s="4" t="s">
        <v>72</v>
      </c>
      <c r="B2" s="7" t="n">
        <v>1433</v>
      </c>
      <c r="C2" s="7" t="n">
        <v>1564</v>
      </c>
    </row>
    <row r="3" spans="1:3">
      <c r="A3" s="4" t="s">
        <v>73</v>
      </c>
      <c r="B3" s="8" t="n">
        <v>0.01</v>
      </c>
      <c r="C3" s="8" t="n">
        <v>0.01</v>
      </c>
    </row>
    <row r="4" spans="1:3">
      <c r="A4" s="4" t="s">
        <v>74</v>
      </c>
      <c r="B4" s="5" t="n">
        <v>1125000000</v>
      </c>
      <c r="C4" s="5" t="n">
        <v>1125000000</v>
      </c>
    </row>
    <row r="5" spans="1:3">
      <c r="A5" s="4" t="s">
        <v>75</v>
      </c>
      <c r="B5" s="5" t="n">
        <v>436000000</v>
      </c>
      <c r="C5" s="5" t="n">
        <v>431000000</v>
      </c>
    </row>
    <row r="6" spans="1:3">
      <c r="A6" s="4" t="s">
        <v>76</v>
      </c>
      <c r="B6" s="7" t="n">
        <v>-3</v>
      </c>
      <c r="C6" s="7" t="n">
        <v>30</v>
      </c>
    </row>
    <row r="7" spans="1:3">
      <c r="A7" s="4" t="s">
        <v>77</v>
      </c>
      <c r="B7" s="5" t="n">
        <v>145000000</v>
      </c>
      <c r="C7" s="5" t="n">
        <v>82000000</v>
      </c>
    </row>
    <row r="8" spans="1:3">
      <c r="A8" s="4" t="s">
        <v>62</v>
      </c>
    </row>
    <row r="9" spans="1:3">
      <c r="A9" s="4" t="s">
        <v>72</v>
      </c>
      <c r="B9" s="7" t="n">
        <v>67</v>
      </c>
      <c r="C9" s="7" t="n">
        <v>78</v>
      </c>
    </row>
    <row r="10" spans="1:3">
      <c r="A10" s="4" t="s">
        <v>63</v>
      </c>
    </row>
    <row r="11" spans="1:3">
      <c r="A11" s="4" t="s">
        <v>72</v>
      </c>
      <c r="B11" s="7" t="n">
        <v>1351</v>
      </c>
      <c r="C11" s="7" t="n">
        <v>14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c r="B3" s="4" t="s">
        <v>344</v>
      </c>
    </row>
    <row r="4" spans="1:2">
      <c r="A4" s="4" t="s">
        <v>345</v>
      </c>
      <c r="B4" s="4" t="s">
        <v>346</v>
      </c>
    </row>
    <row r="5" spans="1:2">
      <c r="A5" s="4" t="s">
        <v>347</v>
      </c>
    </row>
    <row r="6" spans="1:2">
      <c r="A6" s="4" t="s">
        <v>343</v>
      </c>
      <c r="B6"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v>
      </c>
    </row>
    <row r="3" spans="1:2">
      <c r="A3" s="3" t="s">
        <v>23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v>
      </c>
    </row>
    <row r="3" spans="1:2">
      <c r="A3" s="3" t="s">
        <v>245</v>
      </c>
    </row>
    <row r="4" spans="1:2">
      <c r="A4" s="4" t="s">
        <v>376</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8</v>
      </c>
      <c r="B1" s="2" t="s">
        <v>1</v>
      </c>
    </row>
    <row r="2" spans="1:2">
      <c r="B2" s="2" t="s">
        <v>2</v>
      </c>
    </row>
    <row r="3" spans="1:2">
      <c r="A3" s="3" t="s">
        <v>248</v>
      </c>
    </row>
    <row r="4" spans="1:2">
      <c r="A4" s="4" t="s">
        <v>379</v>
      </c>
      <c r="B4"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1</v>
      </c>
      <c r="B1" s="2" t="s">
        <v>1</v>
      </c>
    </row>
    <row r="2" spans="1:2">
      <c r="B2" s="2" t="s">
        <v>2</v>
      </c>
    </row>
    <row r="3" spans="1:2">
      <c r="A3" s="3" t="s">
        <v>251</v>
      </c>
    </row>
    <row r="4" spans="1:2">
      <c r="A4" s="4" t="s">
        <v>382</v>
      </c>
      <c r="B4"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84</v>
      </c>
      <c r="B1" s="2" t="s">
        <v>1</v>
      </c>
    </row>
    <row r="2" spans="1:2">
      <c r="B2" s="2" t="s">
        <v>2</v>
      </c>
    </row>
    <row r="3" spans="1:2">
      <c r="A3" s="3" t="s">
        <v>254</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7</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3</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13</v>
      </c>
      <c r="B1" s="2" t="s">
        <v>1</v>
      </c>
    </row>
    <row r="2" spans="1:2">
      <c r="B2" s="2" t="s">
        <v>2</v>
      </c>
    </row>
    <row r="3" spans="1:2">
      <c r="A3" s="4" t="s">
        <v>414</v>
      </c>
      <c r="B3" s="4" t="s">
        <v>415</v>
      </c>
    </row>
    <row r="4" spans="1:2">
      <c r="A4" s="4" t="s">
        <v>416</v>
      </c>
      <c r="B4" s="4" t="s">
        <v>417</v>
      </c>
    </row>
    <row r="5" spans="1:2">
      <c r="A5" s="4" t="s">
        <v>418</v>
      </c>
    </row>
    <row r="6" spans="1:2">
      <c r="A6" s="4" t="s">
        <v>419</v>
      </c>
      <c r="B6" s="4" t="s">
        <v>420</v>
      </c>
    </row>
    <row r="7" spans="1:2">
      <c r="A7" s="4" t="s">
        <v>421</v>
      </c>
    </row>
    <row r="8" spans="1:2">
      <c r="A8" s="4" t="s">
        <v>419</v>
      </c>
      <c r="B8"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22</v>
      </c>
      <c r="C4" s="7" t="n">
        <v>8</v>
      </c>
      <c r="D4" s="7" t="n">
        <v>9</v>
      </c>
    </row>
    <row r="5" spans="1:4">
      <c r="A5" s="4" t="s">
        <v>82</v>
      </c>
      <c r="B5" s="5" t="n">
        <v>4146</v>
      </c>
      <c r="C5" s="5" t="n">
        <v>4295</v>
      </c>
      <c r="D5" s="5" t="n">
        <v>4730</v>
      </c>
    </row>
    <row r="6" spans="1:4">
      <c r="A6" s="4" t="s">
        <v>83</v>
      </c>
      <c r="B6" s="5" t="n">
        <v>2441</v>
      </c>
      <c r="C6" s="5" t="n">
        <v>2074</v>
      </c>
      <c r="D6" s="5" t="n">
        <v>2063</v>
      </c>
    </row>
    <row r="7" spans="1:4">
      <c r="A7" s="4" t="s">
        <v>84</v>
      </c>
      <c r="B7" s="5" t="n">
        <v>1705</v>
      </c>
      <c r="C7" s="5" t="n">
        <v>2221</v>
      </c>
      <c r="D7" s="5" t="n">
        <v>2667</v>
      </c>
    </row>
    <row r="8" spans="1:4">
      <c r="A8" s="4" t="s">
        <v>85</v>
      </c>
      <c r="B8" s="5" t="n">
        <v>429</v>
      </c>
      <c r="C8" s="5" t="n">
        <v>581</v>
      </c>
      <c r="D8" s="5" t="n">
        <v>647</v>
      </c>
    </row>
    <row r="9" spans="1:4">
      <c r="A9" s="4" t="s">
        <v>86</v>
      </c>
      <c r="B9" s="5" t="n">
        <v>1276</v>
      </c>
      <c r="C9" s="5" t="n">
        <v>1640</v>
      </c>
      <c r="D9" s="5" t="n">
        <v>2020</v>
      </c>
    </row>
    <row r="10" spans="1:4">
      <c r="A10" s="3" t="s">
        <v>87</v>
      </c>
    </row>
    <row r="11" spans="1:4">
      <c r="A11" s="4" t="s">
        <v>88</v>
      </c>
      <c r="B11" s="5" t="n">
        <v>304</v>
      </c>
      <c r="C11" s="5" t="n">
        <v>340</v>
      </c>
      <c r="D11" s="5" t="n">
        <v>298</v>
      </c>
    </row>
    <row r="12" spans="1:4">
      <c r="A12" s="4" t="s">
        <v>89</v>
      </c>
      <c r="B12" s="5" t="n">
        <v>390</v>
      </c>
      <c r="C12" s="5" t="n">
        <v>367</v>
      </c>
      <c r="D12" s="5" t="n">
        <v>388</v>
      </c>
    </row>
    <row r="13" spans="1:4">
      <c r="A13" s="4" t="s">
        <v>90</v>
      </c>
      <c r="B13" s="5" t="n">
        <v>7</v>
      </c>
      <c r="C13" s="5" t="n">
        <v>17</v>
      </c>
      <c r="D13" s="5" t="n">
        <v>82</v>
      </c>
    </row>
    <row r="14" spans="1:4">
      <c r="A14" s="4" t="s">
        <v>91</v>
      </c>
      <c r="C14" s="5" t="n">
        <v>-9</v>
      </c>
    </row>
    <row r="15" spans="1:4">
      <c r="A15" s="4" t="s">
        <v>92</v>
      </c>
      <c r="B15" s="5" t="n">
        <v>1</v>
      </c>
      <c r="C15" s="5" t="n">
        <v>21</v>
      </c>
    </row>
    <row r="16" spans="1:4">
      <c r="A16" s="4" t="s">
        <v>93</v>
      </c>
      <c r="B16" s="5" t="n">
        <v>117</v>
      </c>
      <c r="C16" s="5" t="n">
        <v>166</v>
      </c>
      <c r="D16" s="5" t="n">
        <v>139</v>
      </c>
    </row>
    <row r="17" spans="1:4">
      <c r="A17" s="4" t="s">
        <v>94</v>
      </c>
      <c r="B17" s="5" t="n">
        <v>819</v>
      </c>
      <c r="C17" s="5" t="n">
        <v>902</v>
      </c>
      <c r="D17" s="5" t="n">
        <v>907</v>
      </c>
    </row>
    <row r="18" spans="1:4">
      <c r="A18" s="3" t="s">
        <v>95</v>
      </c>
    </row>
    <row r="19" spans="1:4">
      <c r="A19" s="4" t="s">
        <v>96</v>
      </c>
      <c r="B19" s="5" t="n">
        <v>500</v>
      </c>
      <c r="C19" s="5" t="n">
        <v>467</v>
      </c>
      <c r="D19" s="5" t="n">
        <v>479</v>
      </c>
    </row>
    <row r="20" spans="1:4">
      <c r="A20" s="4" t="s">
        <v>97</v>
      </c>
      <c r="B20" s="5" t="n">
        <v>451</v>
      </c>
      <c r="C20" s="5" t="n">
        <v>451</v>
      </c>
      <c r="D20" s="5" t="n">
        <v>508</v>
      </c>
    </row>
    <row r="21" spans="1:4">
      <c r="A21" s="4" t="s">
        <v>98</v>
      </c>
      <c r="B21" s="5" t="n">
        <v>951</v>
      </c>
      <c r="C21" s="5" t="n">
        <v>918</v>
      </c>
      <c r="D21" s="5" t="n">
        <v>987</v>
      </c>
    </row>
    <row r="22" spans="1:4">
      <c r="A22" s="4" t="s">
        <v>99</v>
      </c>
      <c r="B22" s="5" t="n">
        <v>36</v>
      </c>
      <c r="C22" s="5" t="n">
        <v>12</v>
      </c>
      <c r="D22" s="5" t="n">
        <v>9</v>
      </c>
    </row>
    <row r="23" spans="1:4">
      <c r="A23" s="4" t="s">
        <v>100</v>
      </c>
      <c r="C23" s="5" t="n">
        <v>32</v>
      </c>
      <c r="D23" s="5" t="n">
        <v>113</v>
      </c>
    </row>
    <row r="24" spans="1:4">
      <c r="A24" s="4" t="s">
        <v>101</v>
      </c>
      <c r="B24" s="5" t="n">
        <v>987</v>
      </c>
      <c r="C24" s="5" t="n">
        <v>962</v>
      </c>
      <c r="D24" s="5" t="n">
        <v>1109</v>
      </c>
    </row>
    <row r="25" spans="1:4">
      <c r="A25" s="4" t="s">
        <v>102</v>
      </c>
      <c r="B25" s="5" t="n">
        <v>1108</v>
      </c>
      <c r="C25" s="5" t="n">
        <v>1580</v>
      </c>
      <c r="D25" s="5" t="n">
        <v>1818</v>
      </c>
    </row>
    <row r="26" spans="1:4">
      <c r="A26" s="4" t="s">
        <v>103</v>
      </c>
      <c r="B26" s="5" t="n">
        <v>427</v>
      </c>
      <c r="C26" s="5" t="n">
        <v>597</v>
      </c>
      <c r="D26" s="5" t="n">
        <v>681</v>
      </c>
    </row>
    <row r="27" spans="1:4">
      <c r="A27" s="4" t="s">
        <v>104</v>
      </c>
      <c r="B27" s="5" t="n">
        <v>681</v>
      </c>
      <c r="C27" s="5" t="n">
        <v>983</v>
      </c>
      <c r="D27" s="5" t="n">
        <v>1137</v>
      </c>
    </row>
    <row r="28" spans="1:4">
      <c r="A28" s="4" t="s">
        <v>105</v>
      </c>
      <c r="C28" s="5" t="n">
        <v>1</v>
      </c>
    </row>
    <row r="29" spans="1:4">
      <c r="A29" s="4" t="s">
        <v>106</v>
      </c>
      <c r="B29" s="5" t="n">
        <v>681</v>
      </c>
      <c r="C29" s="5" t="n">
        <v>984</v>
      </c>
      <c r="D29" s="5" t="n">
        <v>1137</v>
      </c>
    </row>
    <row r="30" spans="1:4">
      <c r="A30" s="4" t="s">
        <v>107</v>
      </c>
      <c r="B30" s="5" t="n">
        <v>0</v>
      </c>
      <c r="C30" s="5" t="n">
        <v>0</v>
      </c>
      <c r="D30" s="5" t="n">
        <v>0</v>
      </c>
    </row>
    <row r="31" spans="1:4">
      <c r="A31" s="4" t="s">
        <v>108</v>
      </c>
      <c r="B31" s="5" t="n">
        <v>681</v>
      </c>
      <c r="C31" s="5" t="n">
        <v>984</v>
      </c>
      <c r="D31" s="5" t="n">
        <v>1137</v>
      </c>
    </row>
    <row r="32" spans="1:4">
      <c r="A32" s="4" t="s">
        <v>109</v>
      </c>
      <c r="D32" s="5" t="n">
        <v>6</v>
      </c>
    </row>
    <row r="33" spans="1:4">
      <c r="A33" s="4" t="s">
        <v>110</v>
      </c>
      <c r="B33" s="7" t="n">
        <v>681</v>
      </c>
      <c r="C33" s="7" t="n">
        <v>984</v>
      </c>
      <c r="D33" s="7" t="n">
        <v>1131</v>
      </c>
    </row>
    <row r="34" spans="1:4">
      <c r="A34" s="4" t="s">
        <v>111</v>
      </c>
      <c r="B34" s="8" t="n">
        <v>2.15</v>
      </c>
      <c r="C34" s="8" t="n">
        <v>2.62</v>
      </c>
      <c r="D34" s="8" t="n">
        <v>2.71</v>
      </c>
    </row>
    <row r="35" spans="1:4">
      <c r="A35" s="4" t="s">
        <v>112</v>
      </c>
      <c r="B35" s="5" t="n">
        <v>316</v>
      </c>
      <c r="C35" s="5" t="n">
        <v>376</v>
      </c>
      <c r="D35" s="5" t="n">
        <v>417</v>
      </c>
    </row>
    <row r="36" spans="1:4">
      <c r="A36" s="4" t="s">
        <v>113</v>
      </c>
      <c r="B36" s="8" t="n">
        <v>2.12</v>
      </c>
      <c r="C36" s="8" t="n">
        <v>2.58</v>
      </c>
      <c r="D36" s="8" t="n">
        <v>2.66</v>
      </c>
    </row>
    <row r="37" spans="1:4">
      <c r="A37" s="4" t="s">
        <v>114</v>
      </c>
      <c r="B37" s="5" t="n">
        <v>322</v>
      </c>
      <c r="C37" s="5" t="n">
        <v>382</v>
      </c>
      <c r="D37" s="5" t="n">
        <v>425</v>
      </c>
    </row>
    <row r="38" spans="1:4">
      <c r="A38" s="4" t="s">
        <v>115</v>
      </c>
      <c r="B38" s="8" t="n">
        <v>0.64</v>
      </c>
      <c r="C38" s="8" t="n">
        <v>0.64</v>
      </c>
      <c r="D38" s="8" t="n">
        <v>0.6</v>
      </c>
    </row>
    <row r="39" spans="1:4">
      <c r="A39" s="4" t="s">
        <v>62</v>
      </c>
    </row>
    <row r="40" spans="1:4">
      <c r="A40" s="3" t="s">
        <v>80</v>
      </c>
    </row>
    <row r="41" spans="1:4">
      <c r="A41" s="4" t="s">
        <v>82</v>
      </c>
      <c r="B41" s="7" t="n">
        <v>2528</v>
      </c>
      <c r="C41" s="7" t="n">
        <v>2524</v>
      </c>
      <c r="D41" s="7" t="n">
        <v>2556</v>
      </c>
    </row>
    <row r="42" spans="1:4">
      <c r="A42" s="4" t="s">
        <v>85</v>
      </c>
      <c r="B42" s="5" t="n">
        <v>43</v>
      </c>
      <c r="C42" s="5" t="n">
        <v>46</v>
      </c>
      <c r="D42" s="5" t="n">
        <v>59</v>
      </c>
    </row>
    <row r="43" spans="1:4">
      <c r="A43" s="4" t="s">
        <v>63</v>
      </c>
    </row>
    <row r="44" spans="1:4">
      <c r="A44" s="3" t="s">
        <v>80</v>
      </c>
    </row>
    <row r="45" spans="1:4">
      <c r="A45" s="4" t="s">
        <v>82</v>
      </c>
      <c r="B45" s="5" t="n">
        <v>1587</v>
      </c>
      <c r="C45" s="5" t="n">
        <v>1756</v>
      </c>
      <c r="D45" s="5" t="n">
        <v>2156</v>
      </c>
    </row>
    <row r="46" spans="1:4">
      <c r="A46" s="4" t="s">
        <v>85</v>
      </c>
      <c r="B46" s="5" t="n">
        <v>383</v>
      </c>
      <c r="C46" s="5" t="n">
        <v>538</v>
      </c>
      <c r="D46" s="5" t="n">
        <v>588</v>
      </c>
    </row>
    <row r="47" spans="1:4">
      <c r="A47" s="4" t="s">
        <v>116</v>
      </c>
    </row>
    <row r="48" spans="1:4">
      <c r="A48" s="3" t="s">
        <v>80</v>
      </c>
    </row>
    <row r="49" spans="1:4">
      <c r="A49" s="4" t="s">
        <v>82</v>
      </c>
      <c r="B49" s="7" t="n">
        <v>9</v>
      </c>
      <c r="C49" s="7" t="n">
        <v>7</v>
      </c>
      <c r="D49" s="7" t="n">
        <v>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v>
      </c>
    </row>
    <row r="3" spans="1:2">
      <c r="A3" s="3" t="s">
        <v>269</v>
      </c>
    </row>
    <row r="4" spans="1:2">
      <c r="A4" s="4" t="s">
        <v>424</v>
      </c>
      <c r="B4"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426</v>
      </c>
      <c r="B1" s="2" t="s">
        <v>1</v>
      </c>
    </row>
    <row r="2" spans="1:3">
      <c r="B2" s="2" t="s">
        <v>2</v>
      </c>
      <c r="C2" s="2" t="s">
        <v>427</v>
      </c>
    </row>
    <row r="3" spans="1:3">
      <c r="A3" s="3" t="s">
        <v>428</v>
      </c>
    </row>
    <row r="4" spans="1:3">
      <c r="A4" s="4" t="s">
        <v>429</v>
      </c>
      <c r="C4" s="4" t="s">
        <v>430</v>
      </c>
    </row>
    <row r="5" spans="1:3">
      <c r="A5" s="4" t="s">
        <v>431</v>
      </c>
      <c r="B5"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3</v>
      </c>
      <c r="B1" s="2" t="s">
        <v>2</v>
      </c>
      <c r="C1" s="2" t="s">
        <v>32</v>
      </c>
      <c r="D1" s="2" t="s">
        <v>79</v>
      </c>
      <c r="E1" s="2" t="s">
        <v>427</v>
      </c>
      <c r="F1" s="2" t="s">
        <v>434</v>
      </c>
    </row>
    <row r="2" spans="1:6">
      <c r="A2" s="3" t="s">
        <v>33</v>
      </c>
    </row>
    <row r="3" spans="1:6">
      <c r="A3" s="4" t="s">
        <v>34</v>
      </c>
      <c r="B3" s="7" t="n">
        <v>111070</v>
      </c>
      <c r="C3" s="7" t="n">
        <v>122796</v>
      </c>
    </row>
    <row r="4" spans="1:6">
      <c r="A4" s="4" t="s">
        <v>35</v>
      </c>
      <c r="B4" s="5" t="n">
        <v>350</v>
      </c>
      <c r="C4" s="5" t="n">
        <v>501</v>
      </c>
    </row>
    <row r="5" spans="1:6">
      <c r="A5" s="4" t="s">
        <v>39</v>
      </c>
      <c r="B5" s="5" t="n">
        <v>1253</v>
      </c>
      <c r="C5" s="5" t="n">
        <v>1594</v>
      </c>
      <c r="D5" s="7" t="n">
        <v>1443</v>
      </c>
      <c r="F5" s="7" t="n">
        <v>5190</v>
      </c>
    </row>
    <row r="6" spans="1:6">
      <c r="A6" s="4" t="s">
        <v>42</v>
      </c>
      <c r="B6" s="5" t="n">
        <v>4193</v>
      </c>
      <c r="C6" s="5" t="n">
        <v>4712</v>
      </c>
    </row>
    <row r="7" spans="1:6">
      <c r="A7" s="4" t="s">
        <v>43</v>
      </c>
      <c r="B7" s="5" t="n">
        <v>121136</v>
      </c>
      <c r="C7" s="5" t="n">
        <v>134046</v>
      </c>
    </row>
    <row r="8" spans="1:6">
      <c r="A8" s="3" t="s">
        <v>44</v>
      </c>
    </row>
    <row r="9" spans="1:6">
      <c r="A9" s="4" t="s">
        <v>45</v>
      </c>
      <c r="B9" s="5" t="n">
        <v>2334</v>
      </c>
      <c r="C9" s="5" t="n">
        <v>2570</v>
      </c>
    </row>
    <row r="10" spans="1:6">
      <c r="A10" s="4" t="s">
        <v>46</v>
      </c>
      <c r="B10" s="5" t="n">
        <v>112368</v>
      </c>
      <c r="C10" s="5" t="n">
        <v>124833</v>
      </c>
    </row>
    <row r="11" spans="1:6">
      <c r="A11" s="4" t="s">
        <v>47</v>
      </c>
      <c r="B11" s="5" t="n">
        <v>2711</v>
      </c>
      <c r="C11" s="5" t="n">
        <v>2710</v>
      </c>
    </row>
    <row r="12" spans="1:6">
      <c r="A12" s="4" t="s">
        <v>48</v>
      </c>
      <c r="B12" s="5" t="n">
        <v>117413</v>
      </c>
      <c r="C12" s="5" t="n">
        <v>130113</v>
      </c>
    </row>
    <row r="13" spans="1:6">
      <c r="A13" s="3" t="s">
        <v>151</v>
      </c>
    </row>
    <row r="14" spans="1:6">
      <c r="A14" s="4" t="s">
        <v>60</v>
      </c>
      <c r="B14" s="5" t="n">
        <v>3723</v>
      </c>
      <c r="C14" s="5" t="n">
        <v>3933</v>
      </c>
      <c r="D14" s="7" t="n">
        <v>4144</v>
      </c>
      <c r="F14" s="7" t="n">
        <v>5600</v>
      </c>
    </row>
    <row r="15" spans="1:6">
      <c r="A15" s="4" t="s">
        <v>61</v>
      </c>
      <c r="B15" s="7" t="n">
        <v>121136</v>
      </c>
      <c r="C15" s="7" t="n">
        <v>134046</v>
      </c>
    </row>
    <row r="16" spans="1:6">
      <c r="A16" s="4" t="s">
        <v>435</v>
      </c>
    </row>
    <row r="17" spans="1:6">
      <c r="A17" s="3" t="s">
        <v>33</v>
      </c>
    </row>
    <row r="18" spans="1:6">
      <c r="A18" s="4" t="s">
        <v>35</v>
      </c>
      <c r="E18" s="7" t="n">
        <v>139</v>
      </c>
    </row>
    <row r="19" spans="1:6">
      <c r="A19" s="4" t="s">
        <v>39</v>
      </c>
      <c r="E19" s="5" t="n">
        <v>2170</v>
      </c>
    </row>
    <row r="20" spans="1:6">
      <c r="A20" s="4" t="s">
        <v>42</v>
      </c>
      <c r="E20" s="5" t="n">
        <v>883</v>
      </c>
    </row>
    <row r="21" spans="1:6">
      <c r="A21" s="4" t="s">
        <v>43</v>
      </c>
      <c r="E21" s="5" t="n">
        <v>11776</v>
      </c>
    </row>
    <row r="22" spans="1:6">
      <c r="A22" s="3" t="s">
        <v>44</v>
      </c>
    </row>
    <row r="23" spans="1:6">
      <c r="A23" s="4" t="s">
        <v>45</v>
      </c>
      <c r="E23" s="5" t="n">
        <v>6491</v>
      </c>
    </row>
    <row r="24" spans="1:6">
      <c r="A24" s="4" t="s">
        <v>46</v>
      </c>
      <c r="E24" s="5" t="n">
        <v>2750</v>
      </c>
    </row>
    <row r="25" spans="1:6">
      <c r="A25" s="4" t="s">
        <v>47</v>
      </c>
      <c r="E25" s="5" t="n">
        <v>825</v>
      </c>
    </row>
    <row r="26" spans="1:6">
      <c r="A26" s="4" t="s">
        <v>48</v>
      </c>
      <c r="E26" s="5" t="n">
        <v>10066</v>
      </c>
    </row>
    <row r="27" spans="1:6">
      <c r="A27" s="3" t="s">
        <v>151</v>
      </c>
    </row>
    <row r="28" spans="1:6">
      <c r="A28" s="4" t="s">
        <v>436</v>
      </c>
      <c r="E28" s="5" t="n">
        <v>1145</v>
      </c>
    </row>
    <row r="29" spans="1:6">
      <c r="A29" s="4" t="s">
        <v>60</v>
      </c>
      <c r="E29" s="5" t="n">
        <v>1710</v>
      </c>
    </row>
    <row r="30" spans="1:6">
      <c r="A30" s="4" t="s">
        <v>61</v>
      </c>
      <c r="E30" s="5" t="n">
        <v>11776</v>
      </c>
    </row>
    <row r="31" spans="1:6">
      <c r="A31" s="4" t="s">
        <v>437</v>
      </c>
    </row>
    <row r="32" spans="1:6">
      <c r="A32" s="3" t="s">
        <v>151</v>
      </c>
    </row>
    <row r="33" spans="1:6">
      <c r="A33" s="4" t="s">
        <v>438</v>
      </c>
      <c r="E33" s="5" t="n">
        <v>165</v>
      </c>
    </row>
    <row r="34" spans="1:6">
      <c r="A34" s="4" t="s">
        <v>439</v>
      </c>
    </row>
    <row r="35" spans="1:6">
      <c r="A35" s="3" t="s">
        <v>151</v>
      </c>
    </row>
    <row r="36" spans="1:6">
      <c r="A36" s="4" t="s">
        <v>438</v>
      </c>
      <c r="E36" s="5" t="n">
        <v>400</v>
      </c>
    </row>
    <row r="37" spans="1:6">
      <c r="A37" s="4" t="s">
        <v>440</v>
      </c>
    </row>
    <row r="38" spans="1:6">
      <c r="A38" s="3" t="s">
        <v>33</v>
      </c>
    </row>
    <row r="39" spans="1:6">
      <c r="A39" s="4" t="s">
        <v>34</v>
      </c>
      <c r="E39" s="5" t="n">
        <v>1380</v>
      </c>
    </row>
    <row r="40" spans="1:6">
      <c r="A40" s="4" t="s">
        <v>441</v>
      </c>
    </row>
    <row r="41" spans="1:6">
      <c r="A41" s="3" t="s">
        <v>33</v>
      </c>
    </row>
    <row r="42" spans="1:6">
      <c r="A42" s="4" t="s">
        <v>34</v>
      </c>
      <c r="E42" s="7" t="n">
        <v>72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2</v>
      </c>
      <c r="B1" s="2" t="s">
        <v>427</v>
      </c>
      <c r="C1" s="2" t="s">
        <v>79</v>
      </c>
      <c r="D1" s="2" t="s">
        <v>2</v>
      </c>
      <c r="E1" s="2" t="s">
        <v>32</v>
      </c>
      <c r="F1" s="2" t="s">
        <v>434</v>
      </c>
    </row>
    <row r="2" spans="1:6">
      <c r="A2" s="3" t="s">
        <v>443</v>
      </c>
    </row>
    <row r="3" spans="1:6">
      <c r="A3" s="4" t="s">
        <v>444</v>
      </c>
      <c r="C3" s="7" t="n">
        <v>4144</v>
      </c>
      <c r="D3" s="7" t="n">
        <v>3723</v>
      </c>
      <c r="E3" s="7" t="n">
        <v>3933</v>
      </c>
      <c r="F3" s="7" t="n">
        <v>5600</v>
      </c>
    </row>
    <row r="4" spans="1:6">
      <c r="A4" s="4" t="s">
        <v>164</v>
      </c>
      <c r="C4" s="7" t="n">
        <v>-1751</v>
      </c>
    </row>
    <row r="5" spans="1:6">
      <c r="A5" s="4" t="s">
        <v>435</v>
      </c>
    </row>
    <row r="6" spans="1:6">
      <c r="A6" s="3" t="s">
        <v>443</v>
      </c>
    </row>
    <row r="7" spans="1:6">
      <c r="A7" s="4" t="s">
        <v>445</v>
      </c>
      <c r="B7" s="7" t="n">
        <v>383</v>
      </c>
    </row>
    <row r="8" spans="1:6">
      <c r="A8" s="4" t="s">
        <v>444</v>
      </c>
      <c r="B8" s="5" t="n">
        <v>1710</v>
      </c>
    </row>
    <row r="9" spans="1:6">
      <c r="A9" s="4" t="s">
        <v>446</v>
      </c>
      <c r="B9" s="5" t="n">
        <v>41</v>
      </c>
    </row>
    <row r="10" spans="1:6">
      <c r="A10" s="4" t="s">
        <v>164</v>
      </c>
      <c r="B10" s="7" t="n">
        <v>17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447</v>
      </c>
      <c r="B1" s="2" t="s">
        <v>448</v>
      </c>
      <c r="D1" s="2" t="s">
        <v>1</v>
      </c>
    </row>
    <row r="2" spans="1:7">
      <c r="B2" s="2" t="s">
        <v>449</v>
      </c>
      <c r="C2" s="2" t="s">
        <v>450</v>
      </c>
      <c r="D2" s="2" t="s">
        <v>2</v>
      </c>
      <c r="E2" s="2" t="s">
        <v>32</v>
      </c>
      <c r="F2" s="2" t="s">
        <v>79</v>
      </c>
      <c r="G2" s="2" t="s">
        <v>434</v>
      </c>
    </row>
    <row r="3" spans="1:7">
      <c r="A3" s="3" t="s">
        <v>451</v>
      </c>
    </row>
    <row r="4" spans="1:7">
      <c r="A4" s="4" t="s">
        <v>34</v>
      </c>
      <c r="D4" s="7" t="n">
        <v>111070</v>
      </c>
      <c r="E4" s="7" t="n">
        <v>122796</v>
      </c>
    </row>
    <row r="5" spans="1:7">
      <c r="A5" s="4" t="s">
        <v>452</v>
      </c>
      <c r="D5" s="4" t="s">
        <v>453</v>
      </c>
    </row>
    <row r="6" spans="1:7">
      <c r="A6" s="4" t="s">
        <v>454</v>
      </c>
      <c r="D6" s="4" t="s">
        <v>455</v>
      </c>
    </row>
    <row r="7" spans="1:7">
      <c r="A7" s="4" t="s">
        <v>456</v>
      </c>
      <c r="D7" s="4" t="s">
        <v>457</v>
      </c>
    </row>
    <row r="8" spans="1:7">
      <c r="A8" s="4" t="s">
        <v>458</v>
      </c>
      <c r="D8" s="4" t="s">
        <v>459</v>
      </c>
    </row>
    <row r="9" spans="1:7">
      <c r="A9" s="4" t="s">
        <v>460</v>
      </c>
      <c r="D9" s="4" t="s">
        <v>461</v>
      </c>
    </row>
    <row r="10" spans="1:7">
      <c r="A10" s="4" t="s">
        <v>462</v>
      </c>
      <c r="D10" s="7" t="n">
        <v>1108</v>
      </c>
      <c r="E10" s="5" t="n">
        <v>1580</v>
      </c>
      <c r="F10" s="7" t="n">
        <v>1818</v>
      </c>
    </row>
    <row r="11" spans="1:7">
      <c r="A11" s="4" t="s">
        <v>463</v>
      </c>
      <c r="D11" s="7" t="n">
        <v>105</v>
      </c>
    </row>
    <row r="12" spans="1:7">
      <c r="A12" s="4" t="s">
        <v>464</v>
      </c>
      <c r="D12" s="4" t="s">
        <v>465</v>
      </c>
    </row>
    <row r="13" spans="1:7">
      <c r="A13" s="4" t="s">
        <v>100</v>
      </c>
      <c r="B13" s="7" t="n">
        <v>29</v>
      </c>
      <c r="C13" s="7" t="n">
        <v>3</v>
      </c>
      <c r="E13" s="5" t="n">
        <v>32</v>
      </c>
      <c r="F13" s="5" t="n">
        <v>113</v>
      </c>
    </row>
    <row r="14" spans="1:7">
      <c r="A14" s="4" t="s">
        <v>62</v>
      </c>
    </row>
    <row r="15" spans="1:7">
      <c r="A15" s="3" t="s">
        <v>451</v>
      </c>
    </row>
    <row r="16" spans="1:7">
      <c r="A16" s="4" t="s">
        <v>34</v>
      </c>
      <c r="D16" s="7" t="n">
        <v>87730</v>
      </c>
      <c r="E16" s="5" t="n">
        <v>96402</v>
      </c>
    </row>
    <row r="17" spans="1:7">
      <c r="A17" s="4" t="s">
        <v>466</v>
      </c>
      <c r="D17" s="7" t="n">
        <v>86918</v>
      </c>
      <c r="E17" s="5" t="n">
        <v>95393</v>
      </c>
      <c r="F17" s="5" t="n">
        <v>103362</v>
      </c>
    </row>
    <row r="18" spans="1:7">
      <c r="A18" s="4" t="s">
        <v>467</v>
      </c>
    </row>
    <row r="19" spans="1:7">
      <c r="A19" s="3" t="s">
        <v>451</v>
      </c>
    </row>
    <row r="20" spans="1:7">
      <c r="A20" s="4" t="s">
        <v>468</v>
      </c>
      <c r="D20" s="4" t="s">
        <v>469</v>
      </c>
    </row>
    <row r="21" spans="1:7">
      <c r="A21" s="4" t="s">
        <v>470</v>
      </c>
    </row>
    <row r="22" spans="1:7">
      <c r="A22" s="3" t="s">
        <v>451</v>
      </c>
    </row>
    <row r="23" spans="1:7">
      <c r="A23" s="4" t="s">
        <v>468</v>
      </c>
      <c r="D23" s="4" t="s">
        <v>471</v>
      </c>
    </row>
    <row r="24" spans="1:7">
      <c r="A24" s="4" t="s">
        <v>472</v>
      </c>
    </row>
    <row r="25" spans="1:7">
      <c r="A25" s="3" t="s">
        <v>451</v>
      </c>
    </row>
    <row r="26" spans="1:7">
      <c r="A26" s="4" t="s">
        <v>468</v>
      </c>
      <c r="D26" s="4" t="s">
        <v>430</v>
      </c>
    </row>
    <row r="27" spans="1:7">
      <c r="A27" s="4" t="s">
        <v>473</v>
      </c>
    </row>
    <row r="28" spans="1:7">
      <c r="A28" s="3" t="s">
        <v>451</v>
      </c>
    </row>
    <row r="29" spans="1:7">
      <c r="A29" s="4" t="s">
        <v>34</v>
      </c>
      <c r="E29" s="5" t="n">
        <v>105</v>
      </c>
    </row>
    <row r="30" spans="1:7">
      <c r="A30" s="4" t="s">
        <v>474</v>
      </c>
    </row>
    <row r="31" spans="1:7">
      <c r="A31" s="3" t="s">
        <v>451</v>
      </c>
    </row>
    <row r="32" spans="1:7">
      <c r="A32" s="4" t="s">
        <v>33</v>
      </c>
      <c r="D32" s="7" t="n">
        <v>11</v>
      </c>
    </row>
    <row r="33" spans="1:7">
      <c r="A33" s="4" t="s">
        <v>475</v>
      </c>
    </row>
    <row r="34" spans="1:7">
      <c r="A34" s="3" t="s">
        <v>451</v>
      </c>
    </row>
    <row r="35" spans="1:7">
      <c r="A35" s="4" t="s">
        <v>476</v>
      </c>
      <c r="E35" s="7" t="n">
        <v>330</v>
      </c>
    </row>
    <row r="36" spans="1:7">
      <c r="A36" s="4" t="s">
        <v>477</v>
      </c>
    </row>
    <row r="37" spans="1:7">
      <c r="A37" s="3" t="s">
        <v>451</v>
      </c>
    </row>
    <row r="38" spans="1:7">
      <c r="A38" s="4" t="s">
        <v>478</v>
      </c>
      <c r="D38" s="4" t="s">
        <v>479</v>
      </c>
      <c r="E38" s="4" t="s">
        <v>479</v>
      </c>
    </row>
    <row r="39" spans="1:7">
      <c r="A39" s="4" t="s">
        <v>480</v>
      </c>
    </row>
    <row r="40" spans="1:7">
      <c r="A40" s="3" t="s">
        <v>451</v>
      </c>
    </row>
    <row r="41" spans="1:7">
      <c r="A41" s="4" t="s">
        <v>481</v>
      </c>
      <c r="D41" s="4" t="s">
        <v>471</v>
      </c>
    </row>
    <row r="42" spans="1:7">
      <c r="A42" s="4" t="s">
        <v>482</v>
      </c>
    </row>
    <row r="43" spans="1:7">
      <c r="A43" s="3" t="s">
        <v>451</v>
      </c>
    </row>
    <row r="44" spans="1:7">
      <c r="A44" s="4" t="s">
        <v>483</v>
      </c>
      <c r="D44" s="4" t="s">
        <v>459</v>
      </c>
    </row>
    <row r="45" spans="1:7">
      <c r="A45" s="4" t="s">
        <v>484</v>
      </c>
    </row>
    <row r="46" spans="1:7">
      <c r="A46" s="3" t="s">
        <v>451</v>
      </c>
    </row>
    <row r="47" spans="1:7">
      <c r="A47" s="4" t="s">
        <v>481</v>
      </c>
      <c r="D47" s="4" t="s">
        <v>430</v>
      </c>
    </row>
    <row r="48" spans="1:7">
      <c r="A48" s="4" t="s">
        <v>63</v>
      </c>
    </row>
    <row r="49" spans="1:7">
      <c r="A49" s="3" t="s">
        <v>451</v>
      </c>
    </row>
    <row r="50" spans="1:7">
      <c r="A50" s="4" t="s">
        <v>485</v>
      </c>
      <c r="D50" s="4" t="s">
        <v>486</v>
      </c>
    </row>
    <row r="51" spans="1:7">
      <c r="A51" s="4" t="s">
        <v>487</v>
      </c>
      <c r="D51" s="4" t="s">
        <v>488</v>
      </c>
    </row>
    <row r="52" spans="1:7">
      <c r="A52" s="4" t="s">
        <v>489</v>
      </c>
      <c r="B52" s="4" t="s">
        <v>490</v>
      </c>
    </row>
    <row r="53" spans="1:7">
      <c r="A53" s="4" t="s">
        <v>34</v>
      </c>
      <c r="D53" s="7" t="n">
        <v>23340</v>
      </c>
      <c r="E53" s="7" t="n">
        <v>26394</v>
      </c>
    </row>
    <row r="54" spans="1:7">
      <c r="A54" s="4" t="s">
        <v>466</v>
      </c>
      <c r="D54" s="7" t="n">
        <v>25148</v>
      </c>
      <c r="E54" s="5" t="n">
        <v>28396</v>
      </c>
      <c r="F54" s="5" t="n">
        <v>32306</v>
      </c>
    </row>
    <row r="55" spans="1:7">
      <c r="A55" s="4" t="s">
        <v>491</v>
      </c>
      <c r="D55" s="4" t="s">
        <v>492</v>
      </c>
    </row>
    <row r="56" spans="1:7">
      <c r="A56" s="4" t="s">
        <v>493</v>
      </c>
    </row>
    <row r="57" spans="1:7">
      <c r="A57" s="3" t="s">
        <v>451</v>
      </c>
    </row>
    <row r="58" spans="1:7">
      <c r="A58" s="4" t="s">
        <v>476</v>
      </c>
      <c r="B58" s="7" t="n">
        <v>-330</v>
      </c>
      <c r="E58" s="5" t="n">
        <v>330</v>
      </c>
    </row>
    <row r="59" spans="1:7">
      <c r="A59" s="4" t="s">
        <v>34</v>
      </c>
      <c r="D59" s="7" t="n">
        <v>815</v>
      </c>
      <c r="E59" s="7" t="n">
        <v>881</v>
      </c>
      <c r="F59" s="7" t="n">
        <v>1245</v>
      </c>
      <c r="G59" s="7" t="n">
        <v>1313</v>
      </c>
    </row>
    <row r="60" spans="1:7">
      <c r="A60" s="4" t="s">
        <v>494</v>
      </c>
    </row>
    <row r="61" spans="1:7">
      <c r="A61" s="3" t="s">
        <v>451</v>
      </c>
    </row>
    <row r="62" spans="1:7">
      <c r="A62" s="4" t="s">
        <v>491</v>
      </c>
      <c r="D62" s="4" t="s">
        <v>488</v>
      </c>
    </row>
    <row r="63" spans="1:7">
      <c r="A63" s="4" t="s">
        <v>495</v>
      </c>
    </row>
    <row r="64" spans="1:7">
      <c r="A64" s="3" t="s">
        <v>451</v>
      </c>
    </row>
    <row r="65" spans="1:7">
      <c r="A65" s="4" t="s">
        <v>481</v>
      </c>
      <c r="B65" s="4" t="s">
        <v>496</v>
      </c>
    </row>
    <row r="66" spans="1:7">
      <c r="A66" s="4" t="s">
        <v>497</v>
      </c>
    </row>
    <row r="67" spans="1:7">
      <c r="A67" s="3" t="s">
        <v>451</v>
      </c>
    </row>
    <row r="68" spans="1:7">
      <c r="A68" s="4" t="s">
        <v>481</v>
      </c>
      <c r="B68" s="4" t="s">
        <v>498</v>
      </c>
    </row>
    <row r="69" spans="1:7">
      <c r="A69" s="4" t="s">
        <v>499</v>
      </c>
    </row>
    <row r="70" spans="1:7">
      <c r="A70" s="3" t="s">
        <v>451</v>
      </c>
    </row>
    <row r="71" spans="1:7">
      <c r="A71" s="4" t="s">
        <v>500</v>
      </c>
      <c r="D71" s="4" t="s">
        <v>501</v>
      </c>
    </row>
    <row r="72" spans="1:7">
      <c r="A72" s="4" t="s">
        <v>502</v>
      </c>
    </row>
    <row r="73" spans="1:7">
      <c r="A73" s="3" t="s">
        <v>451</v>
      </c>
    </row>
    <row r="74" spans="1:7">
      <c r="A74" s="4" t="s">
        <v>503</v>
      </c>
      <c r="D74" s="7" t="n">
        <v>422</v>
      </c>
    </row>
    <row r="75" spans="1:7">
      <c r="A75" s="4" t="s">
        <v>466</v>
      </c>
      <c r="D75" s="5" t="n">
        <v>112000</v>
      </c>
    </row>
    <row r="76" spans="1:7">
      <c r="A76" s="4" t="s">
        <v>504</v>
      </c>
    </row>
    <row r="77" spans="1:7">
      <c r="A77" s="3" t="s">
        <v>451</v>
      </c>
    </row>
    <row r="78" spans="1:7">
      <c r="A78" s="4" t="s">
        <v>462</v>
      </c>
      <c r="D78" s="7" t="n">
        <v>-2</v>
      </c>
    </row>
    <row r="79" spans="1:7">
      <c r="A79" s="4" t="s">
        <v>505</v>
      </c>
    </row>
    <row r="80" spans="1:7">
      <c r="A80" s="3" t="s">
        <v>451</v>
      </c>
    </row>
    <row r="81" spans="1:7">
      <c r="A81" s="4" t="s">
        <v>491</v>
      </c>
      <c r="D81" s="4" t="s">
        <v>492</v>
      </c>
    </row>
    <row r="82" spans="1:7">
      <c r="A82" s="4" t="s">
        <v>506</v>
      </c>
    </row>
    <row r="83" spans="1:7">
      <c r="A83" s="3" t="s">
        <v>451</v>
      </c>
    </row>
    <row r="84" spans="1:7">
      <c r="A84" s="4" t="s">
        <v>491</v>
      </c>
      <c r="D84" s="4" t="s">
        <v>492</v>
      </c>
    </row>
    <row r="85" spans="1:7">
      <c r="A85" s="4" t="s">
        <v>507</v>
      </c>
    </row>
    <row r="86" spans="1:7">
      <c r="A86" s="3" t="s">
        <v>451</v>
      </c>
    </row>
    <row r="87" spans="1:7">
      <c r="A87" s="4" t="s">
        <v>491</v>
      </c>
      <c r="D87" s="4" t="s">
        <v>508</v>
      </c>
    </row>
    <row r="88" spans="1:7">
      <c r="A88" s="4" t="s">
        <v>509</v>
      </c>
    </row>
    <row r="89" spans="1:7">
      <c r="A89" s="3" t="s">
        <v>451</v>
      </c>
    </row>
    <row r="90" spans="1:7">
      <c r="A90" s="4" t="s">
        <v>491</v>
      </c>
      <c r="D90" s="4" t="s">
        <v>508</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448</v>
      </c>
      <c r="J1" s="2" t="s">
        <v>1</v>
      </c>
    </row>
    <row r="2" spans="1:12">
      <c r="B2" s="2" t="s">
        <v>2</v>
      </c>
      <c r="C2" s="2" t="s">
        <v>511</v>
      </c>
      <c r="D2" s="2" t="s">
        <v>4</v>
      </c>
      <c r="E2" s="2" t="s">
        <v>512</v>
      </c>
      <c r="F2" s="2" t="s">
        <v>32</v>
      </c>
      <c r="G2" s="2" t="s">
        <v>513</v>
      </c>
      <c r="H2" s="2" t="s">
        <v>449</v>
      </c>
      <c r="I2" s="2" t="s">
        <v>450</v>
      </c>
      <c r="J2" s="2" t="s">
        <v>2</v>
      </c>
      <c r="K2" s="2" t="s">
        <v>32</v>
      </c>
      <c r="L2" s="2" t="s">
        <v>79</v>
      </c>
    </row>
    <row r="3" spans="1:12">
      <c r="A3" s="3" t="s">
        <v>428</v>
      </c>
    </row>
    <row r="4" spans="1:12">
      <c r="A4" s="4" t="s">
        <v>514</v>
      </c>
      <c r="J4" s="7" t="n">
        <v>-570</v>
      </c>
      <c r="K4" s="7" t="n">
        <v>1056</v>
      </c>
      <c r="L4" s="7" t="n">
        <v>-800</v>
      </c>
    </row>
    <row r="5" spans="1:12">
      <c r="A5" s="4" t="s">
        <v>515</v>
      </c>
      <c r="B5" s="7" t="n">
        <v>145</v>
      </c>
      <c r="C5" s="7" t="n">
        <v>230</v>
      </c>
      <c r="D5" s="7" t="n">
        <v>125</v>
      </c>
      <c r="E5" s="7" t="n">
        <v>181</v>
      </c>
      <c r="F5" s="7" t="n">
        <v>283</v>
      </c>
      <c r="G5" s="7" t="n">
        <v>234</v>
      </c>
      <c r="H5" s="7" t="n">
        <v>179</v>
      </c>
      <c r="I5" s="7" t="n">
        <v>289</v>
      </c>
      <c r="J5" s="7" t="n">
        <v>681</v>
      </c>
      <c r="K5" s="7" t="n">
        <v>984</v>
      </c>
      <c r="L5" s="7" t="n">
        <v>1137</v>
      </c>
    </row>
    <row r="6" spans="1:12">
      <c r="A6" s="4" t="s">
        <v>516</v>
      </c>
      <c r="B6" s="8" t="n">
        <v>0.48</v>
      </c>
      <c r="C6" s="8" t="n">
        <v>0.73</v>
      </c>
      <c r="D6" s="8" t="n">
        <v>0.38</v>
      </c>
      <c r="E6" s="8" t="n">
        <v>0.53</v>
      </c>
      <c r="F6" s="8" t="n">
        <v>0.78</v>
      </c>
      <c r="G6" s="8" t="n">
        <v>0.63</v>
      </c>
      <c r="H6" s="8" t="n">
        <v>0.46</v>
      </c>
      <c r="I6" s="8" t="n">
        <v>0.71</v>
      </c>
      <c r="J6" s="8" t="n">
        <v>2.12</v>
      </c>
      <c r="K6" s="8" t="n">
        <v>2.58</v>
      </c>
      <c r="L6" s="8" t="n">
        <v>2.66</v>
      </c>
    </row>
    <row r="7" spans="1:12">
      <c r="A7" s="4" t="s">
        <v>62</v>
      </c>
    </row>
    <row r="8" spans="1:12">
      <c r="A8" s="3" t="s">
        <v>428</v>
      </c>
    </row>
    <row r="9" spans="1:12">
      <c r="A9" s="4" t="s">
        <v>514</v>
      </c>
      <c r="J9" s="7" t="n">
        <v>-54</v>
      </c>
      <c r="K9" s="7" t="n">
        <v>61</v>
      </c>
      <c r="L9" s="7" t="n">
        <v>-79</v>
      </c>
    </row>
    <row r="10" spans="1:12">
      <c r="A10" s="4" t="s">
        <v>517</v>
      </c>
    </row>
    <row r="11" spans="1:12">
      <c r="A11" s="3" t="s">
        <v>428</v>
      </c>
    </row>
    <row r="12" spans="1:12">
      <c r="A12" s="4" t="s">
        <v>515</v>
      </c>
      <c r="K12" s="5" t="n">
        <v>984</v>
      </c>
      <c r="L12" s="5" t="n">
        <v>1137</v>
      </c>
    </row>
    <row r="13" spans="1:12">
      <c r="A13" s="4" t="s">
        <v>518</v>
      </c>
    </row>
    <row r="14" spans="1:12">
      <c r="A14" s="3" t="s">
        <v>428</v>
      </c>
    </row>
    <row r="15" spans="1:12">
      <c r="A15" s="4" t="s">
        <v>514</v>
      </c>
      <c r="K15" s="5" t="n">
        <v>20</v>
      </c>
      <c r="L15" s="5" t="n">
        <v>19</v>
      </c>
    </row>
    <row r="16" spans="1:12">
      <c r="A16" s="4" t="s">
        <v>515</v>
      </c>
      <c r="K16" s="7" t="n">
        <v>-13</v>
      </c>
      <c r="L16" s="7" t="n">
        <v>-12</v>
      </c>
    </row>
    <row r="17" spans="1:12">
      <c r="A17" s="4" t="s">
        <v>516</v>
      </c>
      <c r="K17" s="8" t="n">
        <v>-0.03</v>
      </c>
      <c r="L17" s="8" t="n">
        <v>-0.03</v>
      </c>
    </row>
    <row r="18" spans="1:12">
      <c r="A18" s="4" t="s">
        <v>519</v>
      </c>
    </row>
    <row r="19" spans="1:12">
      <c r="A19" s="3" t="s">
        <v>428</v>
      </c>
    </row>
    <row r="20" spans="1:12">
      <c r="A20" s="4" t="s">
        <v>515</v>
      </c>
      <c r="K20" s="7" t="n">
        <v>997</v>
      </c>
      <c r="L20" s="7" t="n">
        <v>1149</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0</v>
      </c>
      <c r="B1" s="2" t="s">
        <v>1</v>
      </c>
    </row>
    <row r="2" spans="1:5">
      <c r="B2" s="2" t="s">
        <v>2</v>
      </c>
      <c r="C2" s="2" t="s">
        <v>32</v>
      </c>
      <c r="D2" s="2" t="s">
        <v>79</v>
      </c>
      <c r="E2" s="2" t="s">
        <v>434</v>
      </c>
    </row>
    <row r="3" spans="1:5">
      <c r="A3" s="3" t="s">
        <v>428</v>
      </c>
    </row>
    <row r="4" spans="1:5">
      <c r="A4" s="4" t="s">
        <v>514</v>
      </c>
      <c r="B4" s="7" t="n">
        <v>-570</v>
      </c>
      <c r="C4" s="7" t="n">
        <v>1056</v>
      </c>
      <c r="D4" s="7" t="n">
        <v>-800</v>
      </c>
    </row>
    <row r="5" spans="1:5">
      <c r="A5" s="4" t="s">
        <v>34</v>
      </c>
      <c r="B5" s="5" t="n">
        <v>111070</v>
      </c>
      <c r="C5" s="5" t="n">
        <v>122796</v>
      </c>
    </row>
    <row r="6" spans="1:5">
      <c r="A6" s="4" t="s">
        <v>62</v>
      </c>
    </row>
    <row r="7" spans="1:5">
      <c r="A7" s="3" t="s">
        <v>428</v>
      </c>
    </row>
    <row r="8" spans="1:5">
      <c r="A8" s="4" t="s">
        <v>514</v>
      </c>
      <c r="B8" s="5" t="n">
        <v>-54</v>
      </c>
      <c r="C8" s="5" t="n">
        <v>61</v>
      </c>
      <c r="D8" s="5" t="n">
        <v>-79</v>
      </c>
    </row>
    <row r="9" spans="1:5">
      <c r="A9" s="4" t="s">
        <v>34</v>
      </c>
      <c r="B9" s="7" t="n">
        <v>87730</v>
      </c>
      <c r="C9" s="5" t="n">
        <v>96402</v>
      </c>
    </row>
    <row r="10" spans="1:5">
      <c r="A10" s="4" t="s">
        <v>517</v>
      </c>
    </row>
    <row r="11" spans="1:5">
      <c r="A11" s="3" t="s">
        <v>428</v>
      </c>
    </row>
    <row r="12" spans="1:5">
      <c r="A12" s="4" t="s">
        <v>34</v>
      </c>
      <c r="C12" s="5" t="n">
        <v>105</v>
      </c>
    </row>
    <row r="13" spans="1:5">
      <c r="A13" s="4" t="s">
        <v>518</v>
      </c>
    </row>
    <row r="14" spans="1:5">
      <c r="A14" s="3" t="s">
        <v>428</v>
      </c>
    </row>
    <row r="15" spans="1:5">
      <c r="A15" s="4" t="s">
        <v>514</v>
      </c>
      <c r="C15" s="5" t="n">
        <v>20</v>
      </c>
      <c r="D15" s="5" t="n">
        <v>19</v>
      </c>
    </row>
    <row r="16" spans="1:5">
      <c r="A16" s="4" t="s">
        <v>34</v>
      </c>
      <c r="E16" s="7" t="n">
        <v>66</v>
      </c>
    </row>
    <row r="17" spans="1:5">
      <c r="A17" s="4" t="s">
        <v>521</v>
      </c>
      <c r="E17" s="7" t="n">
        <v>42</v>
      </c>
    </row>
    <row r="18" spans="1:5">
      <c r="A18" s="4" t="s">
        <v>519</v>
      </c>
    </row>
    <row r="19" spans="1:5">
      <c r="A19" s="3" t="s">
        <v>428</v>
      </c>
    </row>
    <row r="20" spans="1:5">
      <c r="A20" s="4" t="s">
        <v>34</v>
      </c>
      <c r="C20" s="7" t="n">
        <v>20</v>
      </c>
      <c r="D20" s="7" t="n">
        <v>19</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2</v>
      </c>
      <c r="B1" s="2" t="s">
        <v>1</v>
      </c>
    </row>
    <row r="2" spans="1:3">
      <c r="B2" s="2" t="s">
        <v>2</v>
      </c>
      <c r="C2" s="2" t="s">
        <v>32</v>
      </c>
    </row>
    <row r="3" spans="1:3">
      <c r="A3" s="3" t="s">
        <v>523</v>
      </c>
    </row>
    <row r="4" spans="1:3">
      <c r="A4" s="4" t="s">
        <v>524</v>
      </c>
      <c r="B4" s="4" t="s">
        <v>525</v>
      </c>
      <c r="C4" s="4" t="s">
        <v>526</v>
      </c>
    </row>
    <row r="5" spans="1:3">
      <c r="A5" s="4" t="s">
        <v>527</v>
      </c>
      <c r="B5" s="7" t="n">
        <v>0</v>
      </c>
    </row>
    <row r="6" spans="1:3">
      <c r="A6" s="4" t="s">
        <v>62</v>
      </c>
    </row>
    <row r="7" spans="1:3">
      <c r="A7" s="3" t="s">
        <v>523</v>
      </c>
    </row>
    <row r="8" spans="1:3">
      <c r="A8" s="4" t="s">
        <v>527</v>
      </c>
      <c r="C8" s="7" t="n">
        <v>412000000</v>
      </c>
    </row>
    <row r="9" spans="1:3">
      <c r="A9" s="4" t="s">
        <v>528</v>
      </c>
      <c r="C9" s="7" t="n">
        <v>12000000</v>
      </c>
    </row>
    <row r="10" spans="1:3">
      <c r="A10" s="4" t="s">
        <v>467</v>
      </c>
    </row>
    <row r="11" spans="1:3">
      <c r="A11" s="3" t="s">
        <v>523</v>
      </c>
    </row>
    <row r="12" spans="1:3">
      <c r="A12" s="4" t="s">
        <v>468</v>
      </c>
      <c r="B12" s="4" t="s">
        <v>469</v>
      </c>
    </row>
    <row r="13" spans="1:3">
      <c r="A13" s="4" t="s">
        <v>470</v>
      </c>
    </row>
    <row r="14" spans="1:3">
      <c r="A14" s="3" t="s">
        <v>523</v>
      </c>
    </row>
    <row r="15" spans="1:3">
      <c r="A15" s="4" t="s">
        <v>468</v>
      </c>
      <c r="B15" s="4" t="s">
        <v>471</v>
      </c>
    </row>
    <row r="16" spans="1:3">
      <c r="A16" s="4" t="s">
        <v>529</v>
      </c>
    </row>
    <row r="17" spans="1:3">
      <c r="A17" s="3" t="s">
        <v>523</v>
      </c>
    </row>
    <row r="18" spans="1:3">
      <c r="A18" s="4" t="s">
        <v>530</v>
      </c>
      <c r="B18" s="4" t="s">
        <v>531</v>
      </c>
    </row>
    <row r="19" spans="1:3">
      <c r="A19" s="4" t="s">
        <v>532</v>
      </c>
    </row>
    <row r="20" spans="1:3">
      <c r="A20" s="3" t="s">
        <v>523</v>
      </c>
    </row>
    <row r="21" spans="1:3">
      <c r="A21" s="4" t="s">
        <v>530</v>
      </c>
      <c r="B21" s="4" t="s">
        <v>533</v>
      </c>
    </row>
    <row r="22" spans="1:3">
      <c r="A22" s="4" t="s">
        <v>534</v>
      </c>
    </row>
    <row r="23" spans="1:3">
      <c r="A23" s="3" t="s">
        <v>523</v>
      </c>
    </row>
    <row r="24" spans="1:3">
      <c r="A24" s="4" t="s">
        <v>530</v>
      </c>
      <c r="B24" s="4" t="s">
        <v>531</v>
      </c>
    </row>
    <row r="25" spans="1:3">
      <c r="A25" s="4" t="s">
        <v>535</v>
      </c>
    </row>
    <row r="26" spans="1:3">
      <c r="A26" s="3" t="s">
        <v>523</v>
      </c>
    </row>
    <row r="27" spans="1:3">
      <c r="A27" s="4" t="s">
        <v>530</v>
      </c>
      <c r="B27" s="4" t="s">
        <v>533</v>
      </c>
    </row>
    <row r="28" spans="1:3">
      <c r="A28" s="4" t="s">
        <v>536</v>
      </c>
    </row>
    <row r="29" spans="1:3">
      <c r="A29" s="3" t="s">
        <v>523</v>
      </c>
    </row>
    <row r="30" spans="1:3">
      <c r="A30" s="4" t="s">
        <v>530</v>
      </c>
      <c r="B30" s="4" t="s">
        <v>537</v>
      </c>
    </row>
    <row r="31" spans="1:3">
      <c r="A31" s="4" t="s">
        <v>538</v>
      </c>
    </row>
    <row r="32" spans="1:3">
      <c r="A32" s="3" t="s">
        <v>523</v>
      </c>
    </row>
    <row r="33" spans="1:3">
      <c r="A33" s="4" t="s">
        <v>530</v>
      </c>
      <c r="B33" s="4" t="s">
        <v>539</v>
      </c>
    </row>
    <row r="34" spans="1:3">
      <c r="A34" s="4" t="s">
        <v>540</v>
      </c>
    </row>
    <row r="35" spans="1:3">
      <c r="A35" s="3" t="s">
        <v>523</v>
      </c>
    </row>
    <row r="36" spans="1:3">
      <c r="A36" s="4" t="s">
        <v>541</v>
      </c>
      <c r="B36" s="4" t="s">
        <v>542</v>
      </c>
      <c r="C36" s="4" t="s">
        <v>542</v>
      </c>
    </row>
    <row r="37" spans="1:3">
      <c r="A37" s="4" t="s">
        <v>63</v>
      </c>
    </row>
    <row r="38" spans="1:3">
      <c r="A38" s="3" t="s">
        <v>523</v>
      </c>
    </row>
    <row r="39" spans="1:3">
      <c r="A39" s="4" t="s">
        <v>527</v>
      </c>
      <c r="C39" s="7" t="n">
        <v>178000000</v>
      </c>
    </row>
    <row r="40" spans="1:3">
      <c r="A40" s="4" t="s">
        <v>528</v>
      </c>
      <c r="C40" s="7" t="n">
        <v>-21000000</v>
      </c>
    </row>
    <row r="41" spans="1:3">
      <c r="A41" s="4" t="s">
        <v>495</v>
      </c>
    </row>
    <row r="42" spans="1:3">
      <c r="A42" s="3" t="s">
        <v>523</v>
      </c>
    </row>
    <row r="43" spans="1:3">
      <c r="A43" s="4" t="s">
        <v>530</v>
      </c>
      <c r="B43" s="4" t="s">
        <v>533</v>
      </c>
    </row>
    <row r="44" spans="1:3">
      <c r="A44" s="4" t="s">
        <v>497</v>
      </c>
    </row>
    <row r="45" spans="1:3">
      <c r="A45" s="3" t="s">
        <v>523</v>
      </c>
    </row>
    <row r="46" spans="1:3">
      <c r="A46" s="4" t="s">
        <v>530</v>
      </c>
      <c r="B46" s="4" t="s">
        <v>5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3" t="s">
        <v>523</v>
      </c>
    </row>
    <row r="4" spans="1:3">
      <c r="A4" s="4" t="s">
        <v>545</v>
      </c>
      <c r="B4" s="7" t="n">
        <v>111070</v>
      </c>
      <c r="C4" s="7" t="n">
        <v>122796</v>
      </c>
    </row>
    <row r="5" spans="1:3">
      <c r="A5" s="4" t="s">
        <v>546</v>
      </c>
      <c r="B5" s="4" t="s">
        <v>430</v>
      </c>
      <c r="C5" s="4" t="s">
        <v>430</v>
      </c>
    </row>
    <row r="6" spans="1:3">
      <c r="A6" s="4" t="s">
        <v>547</v>
      </c>
      <c r="B6" s="7" t="n">
        <v>117858</v>
      </c>
      <c r="C6" s="7" t="n">
        <v>129224</v>
      </c>
    </row>
    <row r="7" spans="1:3">
      <c r="A7" s="4" t="s">
        <v>548</v>
      </c>
      <c r="B7" s="4" t="s">
        <v>549</v>
      </c>
      <c r="C7" s="4" t="s">
        <v>550</v>
      </c>
    </row>
    <row r="8" spans="1:3">
      <c r="A8" s="4" t="s">
        <v>62</v>
      </c>
    </row>
    <row r="9" spans="1:3">
      <c r="A9" s="3" t="s">
        <v>523</v>
      </c>
    </row>
    <row r="10" spans="1:3">
      <c r="A10" s="4" t="s">
        <v>545</v>
      </c>
      <c r="B10" s="7" t="n">
        <v>87730</v>
      </c>
      <c r="C10" s="7" t="n">
        <v>96402</v>
      </c>
    </row>
    <row r="11" spans="1:3">
      <c r="A11" s="4" t="s">
        <v>551</v>
      </c>
    </row>
    <row r="12" spans="1:3">
      <c r="A12" s="3" t="s">
        <v>523</v>
      </c>
    </row>
    <row r="13" spans="1:3">
      <c r="A13" s="4" t="s">
        <v>545</v>
      </c>
      <c r="B13" s="7" t="n">
        <v>32319</v>
      </c>
      <c r="C13" s="7" t="n">
        <v>36854</v>
      </c>
    </row>
    <row r="14" spans="1:3">
      <c r="A14" s="4" t="s">
        <v>546</v>
      </c>
      <c r="B14" s="4" t="s">
        <v>552</v>
      </c>
      <c r="C14" s="4" t="s">
        <v>553</v>
      </c>
    </row>
    <row r="15" spans="1:3">
      <c r="A15" s="4" t="s">
        <v>547</v>
      </c>
      <c r="B15" s="7" t="n">
        <v>34710</v>
      </c>
      <c r="C15" s="7" t="n">
        <v>38932</v>
      </c>
    </row>
    <row r="16" spans="1:3">
      <c r="A16" s="4" t="s">
        <v>548</v>
      </c>
      <c r="B16" s="4" t="s">
        <v>554</v>
      </c>
      <c r="C16" s="4" t="s">
        <v>555</v>
      </c>
    </row>
    <row r="17" spans="1:3">
      <c r="A17" s="4" t="s">
        <v>556</v>
      </c>
    </row>
    <row r="18" spans="1:3">
      <c r="A18" s="3" t="s">
        <v>523</v>
      </c>
    </row>
    <row r="19" spans="1:3">
      <c r="A19" s="4" t="s">
        <v>545</v>
      </c>
      <c r="B19" s="7" t="n">
        <v>55411</v>
      </c>
      <c r="C19" s="7" t="n">
        <v>59548</v>
      </c>
    </row>
    <row r="20" spans="1:3">
      <c r="A20" s="4" t="s">
        <v>546</v>
      </c>
      <c r="B20" s="4" t="s">
        <v>453</v>
      </c>
      <c r="C20" s="4" t="s">
        <v>557</v>
      </c>
    </row>
    <row r="21" spans="1:3">
      <c r="A21" s="4" t="s">
        <v>547</v>
      </c>
      <c r="B21" s="7" t="n">
        <v>57787</v>
      </c>
      <c r="C21" s="7" t="n">
        <v>61489</v>
      </c>
    </row>
    <row r="22" spans="1:3">
      <c r="A22" s="4" t="s">
        <v>548</v>
      </c>
      <c r="B22" s="4" t="s">
        <v>558</v>
      </c>
      <c r="C22" s="4" t="s">
        <v>559</v>
      </c>
    </row>
    <row r="23" spans="1:3">
      <c r="A23" s="4" t="s">
        <v>63</v>
      </c>
    </row>
    <row r="24" spans="1:3">
      <c r="A24" s="3" t="s">
        <v>523</v>
      </c>
    </row>
    <row r="25" spans="1:3">
      <c r="A25" s="4" t="s">
        <v>545</v>
      </c>
      <c r="B25" s="7" t="n">
        <v>23340</v>
      </c>
      <c r="C25" s="7" t="n">
        <v>26394</v>
      </c>
    </row>
    <row r="26" spans="1:3">
      <c r="A26" s="4" t="s">
        <v>546</v>
      </c>
      <c r="B26" s="4" t="s">
        <v>490</v>
      </c>
      <c r="C26" s="4" t="s">
        <v>560</v>
      </c>
    </row>
    <row r="27" spans="1:3">
      <c r="A27" s="4" t="s">
        <v>547</v>
      </c>
      <c r="B27" s="7" t="n">
        <v>25361</v>
      </c>
      <c r="C27" s="7" t="n">
        <v>28803</v>
      </c>
    </row>
    <row r="28" spans="1:3">
      <c r="A28" s="4" t="s">
        <v>548</v>
      </c>
      <c r="B28" s="4" t="s">
        <v>561</v>
      </c>
      <c r="C28" s="4" t="s">
        <v>5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563</v>
      </c>
      <c r="B1" s="2" t="s">
        <v>448</v>
      </c>
      <c r="C1" s="2" t="s">
        <v>1</v>
      </c>
    </row>
    <row r="2" spans="1:4">
      <c r="B2" s="2" t="s">
        <v>564</v>
      </c>
      <c r="C2" s="2" t="s">
        <v>565</v>
      </c>
      <c r="D2" s="2" t="s">
        <v>566</v>
      </c>
    </row>
    <row r="3" spans="1:4">
      <c r="A3" s="3" t="s">
        <v>567</v>
      </c>
    </row>
    <row r="4" spans="1:4">
      <c r="A4" s="4" t="s">
        <v>568</v>
      </c>
      <c r="C4" s="4" t="s">
        <v>569</v>
      </c>
      <c r="D4" s="4" t="s">
        <v>570</v>
      </c>
    </row>
    <row r="5" spans="1:4">
      <c r="A5" s="4" t="s">
        <v>571</v>
      </c>
      <c r="C5" s="4" t="s">
        <v>572</v>
      </c>
    </row>
    <row r="6" spans="1:4">
      <c r="A6" s="4" t="s">
        <v>475</v>
      </c>
    </row>
    <row r="7" spans="1:4">
      <c r="A7" s="3" t="s">
        <v>567</v>
      </c>
    </row>
    <row r="8" spans="1:4">
      <c r="A8" s="4" t="s">
        <v>476</v>
      </c>
      <c r="D8" s="7" t="n">
        <v>330</v>
      </c>
    </row>
    <row r="9" spans="1:4">
      <c r="A9" s="4" t="s">
        <v>573</v>
      </c>
    </row>
    <row r="10" spans="1:4">
      <c r="A10" s="3" t="s">
        <v>567</v>
      </c>
    </row>
    <row r="11" spans="1:4">
      <c r="A11" s="4" t="s">
        <v>574</v>
      </c>
      <c r="C11" s="7" t="n">
        <v>2600</v>
      </c>
      <c r="D11" s="7" t="n">
        <v>2500</v>
      </c>
    </row>
    <row r="12" spans="1:4">
      <c r="A12" s="4" t="s">
        <v>477</v>
      </c>
    </row>
    <row r="13" spans="1:4">
      <c r="A13" s="3" t="s">
        <v>567</v>
      </c>
    </row>
    <row r="14" spans="1:4">
      <c r="A14" s="4" t="s">
        <v>478</v>
      </c>
      <c r="C14" s="4" t="s">
        <v>479</v>
      </c>
      <c r="D14" s="4" t="s">
        <v>479</v>
      </c>
    </row>
    <row r="15" spans="1:4">
      <c r="A15" s="4" t="s">
        <v>575</v>
      </c>
    </row>
    <row r="16" spans="1:4">
      <c r="A16" s="3" t="s">
        <v>567</v>
      </c>
    </row>
    <row r="17" spans="1:4">
      <c r="A17" s="4" t="s">
        <v>576</v>
      </c>
      <c r="C17" s="5" t="n">
        <v>640</v>
      </c>
    </row>
    <row r="18" spans="1:4">
      <c r="A18" s="4" t="s">
        <v>577</v>
      </c>
    </row>
    <row r="19" spans="1:4">
      <c r="A19" s="3" t="s">
        <v>567</v>
      </c>
    </row>
    <row r="20" spans="1:4">
      <c r="A20" s="4" t="s">
        <v>576</v>
      </c>
      <c r="C20" s="5" t="n">
        <v>670</v>
      </c>
    </row>
    <row r="21" spans="1:4">
      <c r="A21" s="4" t="s">
        <v>63</v>
      </c>
    </row>
    <row r="22" spans="1:4">
      <c r="A22" s="3" t="s">
        <v>567</v>
      </c>
    </row>
    <row r="23" spans="1:4">
      <c r="A23" s="4" t="s">
        <v>578</v>
      </c>
      <c r="C23" s="5" t="n">
        <v>2</v>
      </c>
    </row>
    <row r="24" spans="1:4">
      <c r="A24" s="4" t="s">
        <v>489</v>
      </c>
      <c r="B24" s="4" t="s">
        <v>490</v>
      </c>
    </row>
    <row r="25" spans="1:4">
      <c r="A25" s="4" t="s">
        <v>493</v>
      </c>
    </row>
    <row r="26" spans="1:4">
      <c r="A26" s="3" t="s">
        <v>567</v>
      </c>
    </row>
    <row r="27" spans="1:4">
      <c r="A27" s="4" t="s">
        <v>476</v>
      </c>
      <c r="B27" s="7" t="n">
        <v>-330</v>
      </c>
      <c r="D27" s="7" t="n">
        <v>330</v>
      </c>
    </row>
    <row r="28" spans="1:4">
      <c r="A28" s="4" t="s">
        <v>495</v>
      </c>
    </row>
    <row r="29" spans="1:4">
      <c r="A29" s="3" t="s">
        <v>567</v>
      </c>
    </row>
    <row r="30" spans="1:4">
      <c r="A30" s="4" t="s">
        <v>481</v>
      </c>
      <c r="B30" s="4" t="s">
        <v>496</v>
      </c>
    </row>
    <row r="31" spans="1:4">
      <c r="A31" s="4" t="s">
        <v>497</v>
      </c>
    </row>
    <row r="32" spans="1:4">
      <c r="A32" s="3" t="s">
        <v>567</v>
      </c>
    </row>
    <row r="33" spans="1:4">
      <c r="A33" s="4" t="s">
        <v>481</v>
      </c>
      <c r="B33" s="4" t="s">
        <v>49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79</v>
      </c>
    </row>
    <row r="3" spans="1:4">
      <c r="A3" s="3" t="s">
        <v>118</v>
      </c>
    </row>
    <row r="4" spans="1:4">
      <c r="A4" s="4" t="s">
        <v>106</v>
      </c>
      <c r="B4" s="7" t="n">
        <v>681</v>
      </c>
      <c r="C4" s="7" t="n">
        <v>984</v>
      </c>
      <c r="D4" s="7" t="n">
        <v>1137</v>
      </c>
    </row>
    <row r="5" spans="1:4">
      <c r="A5" s="3" t="s">
        <v>119</v>
      </c>
    </row>
    <row r="6" spans="1:4">
      <c r="A6" s="4" t="s">
        <v>120</v>
      </c>
      <c r="B6" s="5" t="n">
        <v>91</v>
      </c>
      <c r="C6" s="5" t="n">
        <v>-93</v>
      </c>
      <c r="D6" s="5" t="n">
        <v>-11</v>
      </c>
    </row>
    <row r="7" spans="1:4">
      <c r="A7" s="4" t="s">
        <v>121</v>
      </c>
      <c r="B7" s="5" t="n">
        <v>-1</v>
      </c>
      <c r="C7" s="5" t="n">
        <v>-1</v>
      </c>
      <c r="D7" s="5" t="n">
        <v>3</v>
      </c>
    </row>
    <row r="8" spans="1:4">
      <c r="A8" s="4" t="s">
        <v>122</v>
      </c>
      <c r="B8" s="5" t="n">
        <v>90</v>
      </c>
      <c r="C8" s="5" t="n">
        <v>-94</v>
      </c>
      <c r="D8" s="5" t="n">
        <v>-8</v>
      </c>
    </row>
    <row r="9" spans="1:4">
      <c r="A9" s="4" t="s">
        <v>123</v>
      </c>
      <c r="D9" s="5" t="n">
        <v>2</v>
      </c>
    </row>
    <row r="10" spans="1:4">
      <c r="A10" s="4" t="s">
        <v>124</v>
      </c>
      <c r="B10" s="5" t="n">
        <v>-33</v>
      </c>
      <c r="C10" s="5" t="n">
        <v>34</v>
      </c>
      <c r="D10" s="5" t="n">
        <v>2</v>
      </c>
    </row>
    <row r="11" spans="1:4">
      <c r="A11" s="4" t="s">
        <v>125</v>
      </c>
      <c r="B11" s="5" t="n">
        <v>57</v>
      </c>
      <c r="C11" s="5" t="n">
        <v>-60</v>
      </c>
      <c r="D11" s="5" t="n">
        <v>-4</v>
      </c>
    </row>
    <row r="12" spans="1:4">
      <c r="A12" s="4" t="s">
        <v>126</v>
      </c>
      <c r="B12" s="7" t="n">
        <v>738</v>
      </c>
      <c r="C12" s="7" t="n">
        <v>924</v>
      </c>
      <c r="D12" s="7" t="n">
        <v>11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33"/>
    <col customWidth="1" max="12" min="12" width="33"/>
  </cols>
  <sheetData>
    <row r="1" spans="1:12">
      <c r="A1" s="1" t="s">
        <v>579</v>
      </c>
      <c r="B1" s="2" t="s">
        <v>448</v>
      </c>
      <c r="J1" s="2" t="s">
        <v>1</v>
      </c>
    </row>
    <row r="2" spans="1:12">
      <c r="B2" s="2" t="s">
        <v>580</v>
      </c>
      <c r="C2" s="2" t="s">
        <v>581</v>
      </c>
      <c r="D2" s="2" t="s">
        <v>582</v>
      </c>
      <c r="E2" s="2" t="s">
        <v>583</v>
      </c>
      <c r="F2" s="2" t="s">
        <v>566</v>
      </c>
      <c r="G2" s="2" t="s">
        <v>584</v>
      </c>
      <c r="H2" s="2" t="s">
        <v>564</v>
      </c>
      <c r="I2" s="2" t="s">
        <v>585</v>
      </c>
      <c r="J2" s="2" t="s">
        <v>586</v>
      </c>
      <c r="K2" s="2" t="s">
        <v>587</v>
      </c>
      <c r="L2" s="2" t="s">
        <v>588</v>
      </c>
    </row>
    <row r="3" spans="1:12">
      <c r="A3" s="3" t="s">
        <v>233</v>
      </c>
    </row>
    <row r="4" spans="1:12">
      <c r="A4" s="4" t="s">
        <v>589</v>
      </c>
      <c r="E4" s="7" t="n">
        <v>1564</v>
      </c>
      <c r="I4" s="7" t="n">
        <v>2033</v>
      </c>
      <c r="J4" s="7" t="n">
        <v>1564</v>
      </c>
      <c r="K4" s="7" t="n">
        <v>2033</v>
      </c>
      <c r="L4" s="7" t="n">
        <v>2244</v>
      </c>
    </row>
    <row r="5" spans="1:12">
      <c r="A5" s="4" t="s">
        <v>590</v>
      </c>
      <c r="B5" s="7" t="n">
        <v>102</v>
      </c>
      <c r="C5" s="7" t="n">
        <v>106</v>
      </c>
      <c r="D5" s="7" t="n">
        <v>110</v>
      </c>
      <c r="E5" s="5" t="n">
        <v>111</v>
      </c>
      <c r="F5" s="7" t="n">
        <v>120</v>
      </c>
      <c r="G5" s="7" t="n">
        <v>128</v>
      </c>
      <c r="H5" s="7" t="n">
        <v>203</v>
      </c>
      <c r="I5" s="5" t="n">
        <v>130</v>
      </c>
      <c r="J5" s="5" t="n">
        <v>429</v>
      </c>
      <c r="K5" s="5" t="n">
        <v>581</v>
      </c>
      <c r="L5" s="5" t="n">
        <v>647</v>
      </c>
    </row>
    <row r="6" spans="1:12">
      <c r="A6" s="4" t="s">
        <v>591</v>
      </c>
      <c r="K6" s="5" t="n">
        <v>-726</v>
      </c>
    </row>
    <row r="7" spans="1:12">
      <c r="A7" s="4" t="s">
        <v>592</v>
      </c>
      <c r="J7" s="5" t="n">
        <v>-570</v>
      </c>
      <c r="K7" s="5" t="n">
        <v>1056</v>
      </c>
      <c r="L7" s="5" t="n">
        <v>-800</v>
      </c>
    </row>
    <row r="8" spans="1:12">
      <c r="A8" s="4" t="s">
        <v>593</v>
      </c>
      <c r="J8" s="5" t="n">
        <v>10</v>
      </c>
      <c r="K8" s="5" t="n">
        <v>11</v>
      </c>
      <c r="L8" s="5" t="n">
        <v>17</v>
      </c>
    </row>
    <row r="9" spans="1:12">
      <c r="A9" s="4" t="s">
        <v>594</v>
      </c>
      <c r="K9" s="5" t="n">
        <v>-5</v>
      </c>
    </row>
    <row r="10" spans="1:12">
      <c r="A10" s="4" t="s">
        <v>595</v>
      </c>
      <c r="L10" s="5" t="n">
        <v>-1751</v>
      </c>
    </row>
    <row r="11" spans="1:12">
      <c r="A11" s="4" t="s">
        <v>596</v>
      </c>
      <c r="B11" s="5" t="n">
        <v>1433</v>
      </c>
      <c r="F11" s="5" t="n">
        <v>1564</v>
      </c>
      <c r="J11" s="5" t="n">
        <v>1433</v>
      </c>
      <c r="K11" s="5" t="n">
        <v>1564</v>
      </c>
      <c r="L11" s="5" t="n">
        <v>2033</v>
      </c>
    </row>
    <row r="12" spans="1:12">
      <c r="A12" s="3" t="s">
        <v>597</v>
      </c>
    </row>
    <row r="13" spans="1:12">
      <c r="A13" s="4" t="s">
        <v>598</v>
      </c>
      <c r="B13" s="5" t="n">
        <v>1201</v>
      </c>
      <c r="F13" s="5" t="n">
        <v>1221</v>
      </c>
      <c r="J13" s="5" t="n">
        <v>1201</v>
      </c>
      <c r="K13" s="5" t="n">
        <v>1221</v>
      </c>
      <c r="L13" s="5" t="n">
        <v>1151</v>
      </c>
    </row>
    <row r="14" spans="1:12">
      <c r="A14" s="4" t="s">
        <v>599</v>
      </c>
      <c r="B14" s="5" t="n">
        <v>232</v>
      </c>
      <c r="F14" s="5" t="n">
        <v>343</v>
      </c>
      <c r="J14" s="5" t="n">
        <v>232</v>
      </c>
      <c r="K14" s="5" t="n">
        <v>343</v>
      </c>
      <c r="L14" s="5" t="n">
        <v>882</v>
      </c>
    </row>
    <row r="15" spans="1:12">
      <c r="A15" s="3" t="s">
        <v>600</v>
      </c>
    </row>
    <row r="16" spans="1:12">
      <c r="A16" s="4" t="s">
        <v>598</v>
      </c>
      <c r="B16" s="5" t="n">
        <v>11197</v>
      </c>
      <c r="F16" s="5" t="n">
        <v>11002</v>
      </c>
      <c r="J16" s="5" t="n">
        <v>11197</v>
      </c>
      <c r="K16" s="5" t="n">
        <v>11002</v>
      </c>
      <c r="L16" s="5" t="n">
        <v>10654</v>
      </c>
    </row>
    <row r="17" spans="1:12">
      <c r="A17" s="4" t="s">
        <v>599</v>
      </c>
      <c r="B17" s="5" t="n">
        <v>101033</v>
      </c>
      <c r="F17" s="5" t="n">
        <v>112873</v>
      </c>
      <c r="J17" s="5" t="n">
        <v>101033</v>
      </c>
      <c r="K17" s="5" t="n">
        <v>112873</v>
      </c>
      <c r="L17" s="5" t="n">
        <v>125121</v>
      </c>
    </row>
    <row r="18" spans="1:12">
      <c r="A18" s="4" t="s">
        <v>601</v>
      </c>
    </row>
    <row r="19" spans="1:12">
      <c r="A19" s="3" t="s">
        <v>233</v>
      </c>
    </row>
    <row r="20" spans="1:12">
      <c r="A20" s="4" t="s">
        <v>595</v>
      </c>
      <c r="L20" s="5" t="n">
        <v>-75</v>
      </c>
    </row>
    <row r="21" spans="1:12">
      <c r="A21" s="4" t="s">
        <v>475</v>
      </c>
    </row>
    <row r="22" spans="1:12">
      <c r="A22" s="3" t="s">
        <v>233</v>
      </c>
    </row>
    <row r="23" spans="1:12">
      <c r="A23" s="4" t="s">
        <v>476</v>
      </c>
      <c r="K23" s="5" t="n">
        <v>-330</v>
      </c>
    </row>
    <row r="24" spans="1:12">
      <c r="A24" s="4" t="s">
        <v>62</v>
      </c>
    </row>
    <row r="25" spans="1:12">
      <c r="A25" s="3" t="s">
        <v>233</v>
      </c>
    </row>
    <row r="26" spans="1:12">
      <c r="A26" s="4" t="s">
        <v>589</v>
      </c>
      <c r="E26" s="5" t="n">
        <v>78</v>
      </c>
      <c r="I26" s="5" t="n">
        <v>93</v>
      </c>
      <c r="J26" s="5" t="n">
        <v>78</v>
      </c>
      <c r="K26" s="5" t="n">
        <v>93</v>
      </c>
      <c r="L26" s="5" t="n">
        <v>119</v>
      </c>
    </row>
    <row r="27" spans="1:12">
      <c r="A27" s="4" t="s">
        <v>590</v>
      </c>
      <c r="J27" s="5" t="n">
        <v>43</v>
      </c>
      <c r="K27" s="5" t="n">
        <v>46</v>
      </c>
      <c r="L27" s="5" t="n">
        <v>59</v>
      </c>
    </row>
    <row r="28" spans="1:12">
      <c r="A28" s="4" t="s">
        <v>591</v>
      </c>
      <c r="K28" s="5" t="n">
        <v>-61</v>
      </c>
    </row>
    <row r="29" spans="1:12">
      <c r="A29" s="4" t="s">
        <v>592</v>
      </c>
      <c r="J29" s="5" t="n">
        <v>-54</v>
      </c>
      <c r="K29" s="5" t="n">
        <v>61</v>
      </c>
      <c r="L29" s="5" t="n">
        <v>-79</v>
      </c>
    </row>
    <row r="30" spans="1:12">
      <c r="A30" s="4" t="s">
        <v>596</v>
      </c>
      <c r="B30" s="5" t="n">
        <v>67</v>
      </c>
      <c r="F30" s="5" t="n">
        <v>78</v>
      </c>
      <c r="J30" s="5" t="n">
        <v>67</v>
      </c>
      <c r="K30" s="5" t="n">
        <v>78</v>
      </c>
      <c r="L30" s="5" t="n">
        <v>93</v>
      </c>
    </row>
    <row r="31" spans="1:12">
      <c r="A31" s="3" t="s">
        <v>597</v>
      </c>
    </row>
    <row r="32" spans="1:12">
      <c r="A32" s="4" t="s">
        <v>599</v>
      </c>
      <c r="B32" s="5" t="n">
        <v>67</v>
      </c>
      <c r="F32" s="5" t="n">
        <v>78</v>
      </c>
      <c r="J32" s="5" t="n">
        <v>67</v>
      </c>
      <c r="K32" s="5" t="n">
        <v>78</v>
      </c>
      <c r="L32" s="5" t="n">
        <v>93</v>
      </c>
    </row>
    <row r="33" spans="1:12">
      <c r="A33" s="3" t="s">
        <v>600</v>
      </c>
    </row>
    <row r="34" spans="1:12">
      <c r="A34" s="4" t="s">
        <v>599</v>
      </c>
      <c r="B34" s="5" t="n">
        <v>86918</v>
      </c>
      <c r="F34" s="5" t="n">
        <v>95393</v>
      </c>
      <c r="J34" s="7" t="n">
        <v>86918</v>
      </c>
      <c r="K34" s="7" t="n">
        <v>95393</v>
      </c>
      <c r="L34" s="7" t="n">
        <v>103362</v>
      </c>
    </row>
    <row r="35" spans="1:12">
      <c r="A35" s="4" t="s">
        <v>602</v>
      </c>
      <c r="K35" s="4" t="s">
        <v>603</v>
      </c>
    </row>
    <row r="36" spans="1:12">
      <c r="A36" s="4" t="s">
        <v>604</v>
      </c>
      <c r="J36" s="4" t="s">
        <v>605</v>
      </c>
      <c r="L36" s="4" t="s">
        <v>606</v>
      </c>
    </row>
    <row r="37" spans="1:12">
      <c r="A37" s="4" t="s">
        <v>607</v>
      </c>
      <c r="J37" s="10" t="n">
        <v>1.2</v>
      </c>
      <c r="L37" s="10" t="n">
        <v>1.2</v>
      </c>
    </row>
    <row r="38" spans="1:12">
      <c r="A38" s="4" t="s">
        <v>608</v>
      </c>
      <c r="K38" s="10" t="n">
        <v>1.3</v>
      </c>
    </row>
    <row r="39" spans="1:12">
      <c r="A39" s="4" t="s">
        <v>609</v>
      </c>
      <c r="J39" s="4" t="s">
        <v>603</v>
      </c>
      <c r="K39" s="4" t="s">
        <v>603</v>
      </c>
      <c r="L39" s="4" t="s">
        <v>610</v>
      </c>
    </row>
    <row r="40" spans="1:12">
      <c r="A40" s="4" t="s">
        <v>611</v>
      </c>
      <c r="J40" s="4" t="s">
        <v>610</v>
      </c>
      <c r="K40" s="4" t="s">
        <v>606</v>
      </c>
      <c r="L40" s="4" t="s">
        <v>612</v>
      </c>
    </row>
    <row r="41" spans="1:12">
      <c r="A41" s="4" t="s">
        <v>613</v>
      </c>
      <c r="B41" s="5" t="n">
        <v>86918</v>
      </c>
      <c r="F41" s="5" t="n">
        <v>95393</v>
      </c>
      <c r="J41" s="7" t="n">
        <v>86918</v>
      </c>
      <c r="K41" s="7" t="n">
        <v>95393</v>
      </c>
      <c r="L41" s="7" t="n">
        <v>103362</v>
      </c>
    </row>
    <row r="42" spans="1:12">
      <c r="A42" s="4" t="s">
        <v>614</v>
      </c>
      <c r="J42" s="5" t="n">
        <v>72714</v>
      </c>
      <c r="K42" s="5" t="n">
        <v>75925</v>
      </c>
      <c r="L42" s="5" t="n">
        <v>72811</v>
      </c>
    </row>
    <row r="43" spans="1:12">
      <c r="A43" s="4" t="s">
        <v>615</v>
      </c>
      <c r="B43" s="5" t="n">
        <v>70557</v>
      </c>
      <c r="F43" s="5" t="n">
        <v>73838</v>
      </c>
      <c r="J43" s="5" t="n">
        <v>70557</v>
      </c>
      <c r="K43" s="5" t="n">
        <v>73838</v>
      </c>
      <c r="L43" s="5" t="n">
        <v>78135</v>
      </c>
    </row>
    <row r="44" spans="1:12">
      <c r="A44" s="4" t="s">
        <v>616</v>
      </c>
    </row>
    <row r="45" spans="1:12">
      <c r="A45" s="3" t="s">
        <v>233</v>
      </c>
    </row>
    <row r="46" spans="1:12">
      <c r="A46" s="4" t="s">
        <v>595</v>
      </c>
      <c r="L46" s="5" t="n">
        <v>-6</v>
      </c>
    </row>
    <row r="47" spans="1:12">
      <c r="A47" s="4" t="s">
        <v>63</v>
      </c>
    </row>
    <row r="48" spans="1:12">
      <c r="A48" s="3" t="s">
        <v>233</v>
      </c>
    </row>
    <row r="49" spans="1:12">
      <c r="A49" s="4" t="s">
        <v>589</v>
      </c>
      <c r="E49" s="5" t="n">
        <v>1471</v>
      </c>
      <c r="I49" s="5" t="n">
        <v>1916</v>
      </c>
      <c r="J49" s="5" t="n">
        <v>1471</v>
      </c>
      <c r="K49" s="5" t="n">
        <v>1916</v>
      </c>
      <c r="L49" s="5" t="n">
        <v>2097</v>
      </c>
    </row>
    <row r="50" spans="1:12">
      <c r="A50" s="4" t="s">
        <v>590</v>
      </c>
      <c r="J50" s="5" t="n">
        <v>383</v>
      </c>
      <c r="K50" s="5" t="n">
        <v>538</v>
      </c>
      <c r="L50" s="5" t="n">
        <v>588</v>
      </c>
    </row>
    <row r="51" spans="1:12">
      <c r="A51" s="4" t="s">
        <v>591</v>
      </c>
      <c r="K51" s="5" t="n">
        <v>-659</v>
      </c>
    </row>
    <row r="52" spans="1:12">
      <c r="A52" s="4" t="s">
        <v>592</v>
      </c>
      <c r="J52" s="5" t="n">
        <v>-513</v>
      </c>
      <c r="K52" s="5" t="n">
        <v>989</v>
      </c>
      <c r="L52" s="5" t="n">
        <v>-717</v>
      </c>
    </row>
    <row r="53" spans="1:12">
      <c r="A53" s="4" t="s">
        <v>593</v>
      </c>
      <c r="J53" s="5" t="n">
        <v>10</v>
      </c>
      <c r="K53" s="5" t="n">
        <v>11</v>
      </c>
      <c r="L53" s="5" t="n">
        <v>17</v>
      </c>
    </row>
    <row r="54" spans="1:12">
      <c r="A54" s="4" t="s">
        <v>594</v>
      </c>
      <c r="K54" s="5" t="n">
        <v>-5</v>
      </c>
    </row>
    <row r="55" spans="1:12">
      <c r="A55" s="4" t="s">
        <v>596</v>
      </c>
      <c r="B55" s="5" t="n">
        <v>1351</v>
      </c>
      <c r="F55" s="5" t="n">
        <v>1471</v>
      </c>
      <c r="J55" s="5" t="n">
        <v>1351</v>
      </c>
      <c r="K55" s="5" t="n">
        <v>1471</v>
      </c>
      <c r="L55" s="5" t="n">
        <v>1916</v>
      </c>
    </row>
    <row r="56" spans="1:12">
      <c r="A56" s="3" t="s">
        <v>597</v>
      </c>
    </row>
    <row r="57" spans="1:12">
      <c r="A57" s="4" t="s">
        <v>598</v>
      </c>
      <c r="B57" s="5" t="n">
        <v>1190</v>
      </c>
      <c r="F57" s="5" t="n">
        <v>1209</v>
      </c>
      <c r="J57" s="5" t="n">
        <v>1190</v>
      </c>
      <c r="K57" s="5" t="n">
        <v>1209</v>
      </c>
      <c r="L57" s="5" t="n">
        <v>1132</v>
      </c>
    </row>
    <row r="58" spans="1:12">
      <c r="A58" s="4" t="s">
        <v>599</v>
      </c>
      <c r="B58" s="5" t="n">
        <v>161</v>
      </c>
      <c r="F58" s="5" t="n">
        <v>262</v>
      </c>
      <c r="J58" s="5" t="n">
        <v>161</v>
      </c>
      <c r="K58" s="5" t="n">
        <v>262</v>
      </c>
      <c r="L58" s="5" t="n">
        <v>784</v>
      </c>
    </row>
    <row r="59" spans="1:12">
      <c r="A59" s="3" t="s">
        <v>600</v>
      </c>
    </row>
    <row r="60" spans="1:12">
      <c r="A60" s="4" t="s">
        <v>598</v>
      </c>
      <c r="B60" s="5" t="n">
        <v>11165</v>
      </c>
      <c r="F60" s="5" t="n">
        <v>10965</v>
      </c>
      <c r="J60" s="5" t="n">
        <v>11165</v>
      </c>
      <c r="K60" s="5" t="n">
        <v>10965</v>
      </c>
      <c r="L60" s="5" t="n">
        <v>10609</v>
      </c>
    </row>
    <row r="61" spans="1:12">
      <c r="A61" s="4" t="s">
        <v>599</v>
      </c>
      <c r="B61" s="5" t="n">
        <v>13983</v>
      </c>
      <c r="F61" s="5" t="n">
        <v>17431</v>
      </c>
      <c r="J61" s="7" t="n">
        <v>13983</v>
      </c>
      <c r="K61" s="7" t="n">
        <v>17431</v>
      </c>
      <c r="L61" s="7" t="n">
        <v>21697</v>
      </c>
    </row>
    <row r="62" spans="1:12">
      <c r="A62" s="4" t="s">
        <v>602</v>
      </c>
      <c r="K62" s="4" t="s">
        <v>617</v>
      </c>
    </row>
    <row r="63" spans="1:12">
      <c r="A63" s="4" t="s">
        <v>604</v>
      </c>
      <c r="J63" s="4" t="s">
        <v>618</v>
      </c>
      <c r="L63" s="4" t="s">
        <v>619</v>
      </c>
    </row>
    <row r="64" spans="1:12">
      <c r="A64" s="4" t="s">
        <v>620</v>
      </c>
      <c r="K64" s="4" t="s">
        <v>621</v>
      </c>
    </row>
    <row r="65" spans="1:12">
      <c r="A65" s="4" t="s">
        <v>607</v>
      </c>
      <c r="J65" s="10" t="n">
        <v>2.6</v>
      </c>
      <c r="L65" s="10" t="n">
        <v>2.7</v>
      </c>
    </row>
    <row r="66" spans="1:12">
      <c r="A66" s="4" t="s">
        <v>608</v>
      </c>
      <c r="K66" s="10" t="n">
        <v>2.2</v>
      </c>
    </row>
    <row r="67" spans="1:12">
      <c r="A67" s="4" t="s">
        <v>609</v>
      </c>
      <c r="J67" s="4" t="s">
        <v>622</v>
      </c>
      <c r="K67" s="4" t="s">
        <v>623</v>
      </c>
      <c r="L67" s="4" t="s">
        <v>624</v>
      </c>
    </row>
    <row r="68" spans="1:12">
      <c r="A68" s="4" t="s">
        <v>611</v>
      </c>
      <c r="J68" s="4" t="s">
        <v>562</v>
      </c>
      <c r="K68" s="4" t="s">
        <v>488</v>
      </c>
      <c r="L68" s="4" t="s">
        <v>625</v>
      </c>
    </row>
    <row r="69" spans="1:12">
      <c r="A69" s="4" t="s">
        <v>613</v>
      </c>
      <c r="B69" s="5" t="n">
        <v>25148</v>
      </c>
      <c r="F69" s="5" t="n">
        <v>28396</v>
      </c>
      <c r="J69" s="7" t="n">
        <v>25148</v>
      </c>
      <c r="K69" s="7" t="n">
        <v>28396</v>
      </c>
      <c r="L69" s="7" t="n">
        <v>32306</v>
      </c>
    </row>
    <row r="70" spans="1:12">
      <c r="A70" s="4" t="s">
        <v>614</v>
      </c>
      <c r="J70" s="5" t="n">
        <v>23275</v>
      </c>
      <c r="K70" s="5" t="n">
        <v>25802</v>
      </c>
      <c r="L70" s="5" t="n">
        <v>28577</v>
      </c>
    </row>
    <row r="71" spans="1:12">
      <c r="A71" s="4" t="s">
        <v>615</v>
      </c>
      <c r="B71" s="5" t="n">
        <v>22150</v>
      </c>
      <c r="F71" s="5" t="n">
        <v>24502</v>
      </c>
      <c r="J71" s="5" t="n">
        <v>22150</v>
      </c>
      <c r="K71" s="5" t="n">
        <v>24502</v>
      </c>
      <c r="L71" s="5" t="n">
        <v>26949</v>
      </c>
    </row>
    <row r="72" spans="1:12">
      <c r="A72" s="4" t="s">
        <v>626</v>
      </c>
    </row>
    <row r="73" spans="1:12">
      <c r="A73" s="3" t="s">
        <v>233</v>
      </c>
    </row>
    <row r="74" spans="1:12">
      <c r="A74" s="4" t="s">
        <v>595</v>
      </c>
      <c r="L74" s="5" t="n">
        <v>-69</v>
      </c>
    </row>
    <row r="75" spans="1:12">
      <c r="A75" s="4" t="s">
        <v>493</v>
      </c>
    </row>
    <row r="76" spans="1:12">
      <c r="A76" s="3" t="s">
        <v>233</v>
      </c>
    </row>
    <row r="77" spans="1:12">
      <c r="A77" s="4" t="s">
        <v>476</v>
      </c>
      <c r="H77" s="7" t="n">
        <v>330</v>
      </c>
      <c r="K77" s="5" t="n">
        <v>-330</v>
      </c>
    </row>
    <row r="78" spans="1:12">
      <c r="A78" s="4" t="s">
        <v>591</v>
      </c>
      <c r="J78" s="5" t="n">
        <v>-13</v>
      </c>
      <c r="K78" s="5" t="n">
        <v>-26</v>
      </c>
      <c r="L78" s="5" t="n">
        <v>-86</v>
      </c>
    </row>
    <row r="79" spans="1:12">
      <c r="A79" s="4" t="s">
        <v>592</v>
      </c>
      <c r="J79" s="5" t="n">
        <v>-13</v>
      </c>
      <c r="K79" s="5" t="n">
        <v>-356</v>
      </c>
      <c r="L79" s="5" t="n">
        <v>-86</v>
      </c>
    </row>
    <row r="80" spans="1:12">
      <c r="A80" s="4" t="s">
        <v>116</v>
      </c>
    </row>
    <row r="81" spans="1:12">
      <c r="A81" s="3" t="s">
        <v>233</v>
      </c>
    </row>
    <row r="82" spans="1:12">
      <c r="A82" s="4" t="s">
        <v>589</v>
      </c>
      <c r="E82" s="7" t="n">
        <v>15</v>
      </c>
      <c r="I82" s="7" t="n">
        <v>24</v>
      </c>
      <c r="J82" s="5" t="n">
        <v>15</v>
      </c>
      <c r="K82" s="5" t="n">
        <v>24</v>
      </c>
      <c r="L82" s="5" t="n">
        <v>28</v>
      </c>
    </row>
    <row r="83" spans="1:12">
      <c r="A83" s="4" t="s">
        <v>590</v>
      </c>
      <c r="J83" s="5" t="n">
        <v>3</v>
      </c>
      <c r="K83" s="5" t="n">
        <v>-3</v>
      </c>
    </row>
    <row r="84" spans="1:12">
      <c r="A84" s="4" t="s">
        <v>591</v>
      </c>
      <c r="K84" s="5" t="n">
        <v>-6</v>
      </c>
    </row>
    <row r="85" spans="1:12">
      <c r="A85" s="4" t="s">
        <v>592</v>
      </c>
      <c r="J85" s="5" t="n">
        <v>-3</v>
      </c>
      <c r="K85" s="5" t="n">
        <v>6</v>
      </c>
      <c r="L85" s="5" t="n">
        <v>-4</v>
      </c>
    </row>
    <row r="86" spans="1:12">
      <c r="A86" s="4" t="s">
        <v>596</v>
      </c>
      <c r="B86" s="5" t="n">
        <v>15</v>
      </c>
      <c r="F86" s="5" t="n">
        <v>15</v>
      </c>
      <c r="J86" s="5" t="n">
        <v>15</v>
      </c>
      <c r="K86" s="5" t="n">
        <v>15</v>
      </c>
      <c r="L86" s="5" t="n">
        <v>24</v>
      </c>
    </row>
    <row r="87" spans="1:12">
      <c r="A87" s="3" t="s">
        <v>597</v>
      </c>
    </row>
    <row r="88" spans="1:12">
      <c r="A88" s="4" t="s">
        <v>598</v>
      </c>
      <c r="B88" s="5" t="n">
        <v>11</v>
      </c>
      <c r="F88" s="5" t="n">
        <v>12</v>
      </c>
      <c r="J88" s="5" t="n">
        <v>11</v>
      </c>
      <c r="K88" s="5" t="n">
        <v>12</v>
      </c>
      <c r="L88" s="5" t="n">
        <v>19</v>
      </c>
    </row>
    <row r="89" spans="1:12">
      <c r="A89" s="4" t="s">
        <v>599</v>
      </c>
      <c r="B89" s="5" t="n">
        <v>4</v>
      </c>
      <c r="F89" s="5" t="n">
        <v>3</v>
      </c>
      <c r="J89" s="5" t="n">
        <v>4</v>
      </c>
      <c r="K89" s="5" t="n">
        <v>3</v>
      </c>
      <c r="L89" s="5" t="n">
        <v>5</v>
      </c>
    </row>
    <row r="90" spans="1:12">
      <c r="A90" s="3" t="s">
        <v>600</v>
      </c>
    </row>
    <row r="91" spans="1:12">
      <c r="A91" s="4" t="s">
        <v>598</v>
      </c>
      <c r="B91" s="5" t="n">
        <v>32</v>
      </c>
      <c r="F91" s="5" t="n">
        <v>37</v>
      </c>
      <c r="J91" s="5" t="n">
        <v>32</v>
      </c>
      <c r="K91" s="5" t="n">
        <v>37</v>
      </c>
      <c r="L91" s="5" t="n">
        <v>45</v>
      </c>
    </row>
    <row r="92" spans="1:12">
      <c r="A92" s="4" t="s">
        <v>599</v>
      </c>
      <c r="B92" s="5" t="n">
        <v>132</v>
      </c>
      <c r="F92" s="5" t="n">
        <v>49</v>
      </c>
      <c r="J92" s="7" t="n">
        <v>132</v>
      </c>
      <c r="K92" s="7" t="n">
        <v>49</v>
      </c>
      <c r="L92" s="7" t="n">
        <v>62</v>
      </c>
    </row>
    <row r="93" spans="1:12">
      <c r="A93" s="4" t="s">
        <v>602</v>
      </c>
      <c r="K93" s="4" t="s">
        <v>627</v>
      </c>
    </row>
    <row r="94" spans="1:12">
      <c r="A94" s="4" t="s">
        <v>604</v>
      </c>
      <c r="J94" s="4" t="s">
        <v>628</v>
      </c>
      <c r="L94" s="4" t="s">
        <v>550</v>
      </c>
    </row>
    <row r="95" spans="1:12">
      <c r="A95" s="4" t="s">
        <v>607</v>
      </c>
      <c r="J95" s="5" t="n">
        <v>7</v>
      </c>
      <c r="L95" s="10" t="n">
        <v>6.1</v>
      </c>
    </row>
    <row r="96" spans="1:12">
      <c r="A96" s="4" t="s">
        <v>608</v>
      </c>
      <c r="K96" s="10" t="n">
        <v>2.5</v>
      </c>
    </row>
    <row r="97" spans="1:12">
      <c r="A97" s="4" t="s">
        <v>609</v>
      </c>
      <c r="J97" s="4" t="s">
        <v>629</v>
      </c>
      <c r="K97" s="4" t="s">
        <v>630</v>
      </c>
      <c r="L97" s="4" t="s">
        <v>631</v>
      </c>
    </row>
    <row r="98" spans="1:12">
      <c r="A98" s="4" t="s">
        <v>611</v>
      </c>
      <c r="J98" s="4" t="s">
        <v>629</v>
      </c>
      <c r="K98" s="4" t="s">
        <v>630</v>
      </c>
      <c r="L98" s="4" t="s">
        <v>631</v>
      </c>
    </row>
    <row r="99" spans="1:12">
      <c r="A99" s="4" t="s">
        <v>613</v>
      </c>
      <c r="B99" s="5" t="n">
        <v>164</v>
      </c>
      <c r="F99" s="5" t="n">
        <v>86</v>
      </c>
      <c r="J99" s="7" t="n">
        <v>164</v>
      </c>
      <c r="K99" s="7" t="n">
        <v>86</v>
      </c>
      <c r="L99" s="7" t="n">
        <v>107</v>
      </c>
    </row>
    <row r="100" spans="1:12">
      <c r="A100" s="4" t="s">
        <v>614</v>
      </c>
      <c r="J100" s="5" t="n">
        <v>104</v>
      </c>
      <c r="K100" s="5" t="n">
        <v>97</v>
      </c>
      <c r="L100" s="5" t="n">
        <v>117</v>
      </c>
    </row>
    <row r="101" spans="1:12">
      <c r="A101" s="4" t="s">
        <v>615</v>
      </c>
      <c r="B101" s="7" t="n">
        <v>164</v>
      </c>
      <c r="F101" s="7" t="n">
        <v>86</v>
      </c>
      <c r="J101" s="7" t="n">
        <v>164</v>
      </c>
      <c r="K101" s="7" t="n">
        <v>86</v>
      </c>
      <c r="L101" s="7" t="n">
        <v>10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2</v>
      </c>
      <c r="B1" s="2" t="s">
        <v>448</v>
      </c>
      <c r="C1" s="2" t="s">
        <v>1</v>
      </c>
    </row>
    <row r="2" spans="1:3">
      <c r="B2" s="2" t="s">
        <v>449</v>
      </c>
      <c r="C2" s="2" t="s">
        <v>32</v>
      </c>
    </row>
    <row r="3" spans="1:3">
      <c r="A3" s="4" t="s">
        <v>475</v>
      </c>
    </row>
    <row r="4" spans="1:3">
      <c r="A4" s="3" t="s">
        <v>523</v>
      </c>
    </row>
    <row r="5" spans="1:3">
      <c r="A5" s="4" t="s">
        <v>476</v>
      </c>
      <c r="C5" s="7" t="n">
        <v>330</v>
      </c>
    </row>
    <row r="6" spans="1:3">
      <c r="A6" s="4" t="s">
        <v>493</v>
      </c>
    </row>
    <row r="7" spans="1:3">
      <c r="A7" s="3" t="s">
        <v>523</v>
      </c>
    </row>
    <row r="8" spans="1:3">
      <c r="A8" s="4" t="s">
        <v>476</v>
      </c>
      <c r="B8" s="7" t="n">
        <v>-330</v>
      </c>
      <c r="C8" s="7" t="n">
        <v>330</v>
      </c>
    </row>
    <row r="9" spans="1:3">
      <c r="A9" s="4" t="s">
        <v>495</v>
      </c>
    </row>
    <row r="10" spans="1:3">
      <c r="A10" s="3" t="s">
        <v>523</v>
      </c>
    </row>
    <row r="11" spans="1:3">
      <c r="A11" s="4" t="s">
        <v>481</v>
      </c>
      <c r="B11" s="4" t="s">
        <v>496</v>
      </c>
    </row>
    <row r="12" spans="1:3">
      <c r="A12" s="4" t="s">
        <v>497</v>
      </c>
    </row>
    <row r="13" spans="1:3">
      <c r="A13" s="3" t="s">
        <v>523</v>
      </c>
    </row>
    <row r="14" spans="1:3">
      <c r="A14" s="4" t="s">
        <v>481</v>
      </c>
      <c r="B14" s="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4" t="s">
        <v>63</v>
      </c>
    </row>
    <row r="3" spans="1:3">
      <c r="A3" s="3" t="s">
        <v>523</v>
      </c>
    </row>
    <row r="4" spans="1:3">
      <c r="A4" s="4" t="s">
        <v>634</v>
      </c>
      <c r="B4" s="7" t="n">
        <v>24333</v>
      </c>
      <c r="C4" s="7" t="n">
        <v>27515</v>
      </c>
    </row>
    <row r="5" spans="1:3">
      <c r="A5" s="4" t="s">
        <v>635</v>
      </c>
    </row>
    <row r="6" spans="1:3">
      <c r="A6" s="3" t="s">
        <v>523</v>
      </c>
    </row>
    <row r="7" spans="1:3">
      <c r="A7" s="4" t="s">
        <v>634</v>
      </c>
      <c r="B7" s="7" t="n">
        <v>24333</v>
      </c>
      <c r="C7" s="7" t="n">
        <v>27515</v>
      </c>
    </row>
    <row r="8" spans="1:3">
      <c r="A8" s="4" t="s">
        <v>636</v>
      </c>
    </row>
    <row r="9" spans="1:3">
      <c r="A9" s="3" t="s">
        <v>523</v>
      </c>
    </row>
    <row r="10" spans="1:3">
      <c r="A10" s="4" t="s">
        <v>637</v>
      </c>
      <c r="B10" s="4" t="s">
        <v>430</v>
      </c>
      <c r="C10" s="4" t="s">
        <v>430</v>
      </c>
    </row>
    <row r="11" spans="1:3">
      <c r="A11" s="4" t="s">
        <v>638</v>
      </c>
    </row>
    <row r="12" spans="1:3">
      <c r="A12" s="3" t="s">
        <v>523</v>
      </c>
    </row>
    <row r="13" spans="1:3">
      <c r="A13" s="4" t="s">
        <v>634</v>
      </c>
      <c r="B13" s="7" t="n">
        <v>22367</v>
      </c>
      <c r="C13" s="7" t="n">
        <v>25280</v>
      </c>
    </row>
    <row r="14" spans="1:3">
      <c r="A14" s="4" t="s">
        <v>637</v>
      </c>
      <c r="B14" s="4" t="s">
        <v>639</v>
      </c>
      <c r="C14" s="4" t="s">
        <v>639</v>
      </c>
    </row>
    <row r="15" spans="1:3">
      <c r="A15" s="4" t="s">
        <v>640</v>
      </c>
    </row>
    <row r="16" spans="1:3">
      <c r="A16" s="3" t="s">
        <v>523</v>
      </c>
    </row>
    <row r="17" spans="1:3">
      <c r="A17" s="4" t="s">
        <v>634</v>
      </c>
      <c r="B17" s="7" t="n">
        <v>1966</v>
      </c>
      <c r="C17" s="7" t="n">
        <v>2235</v>
      </c>
    </row>
    <row r="18" spans="1:3">
      <c r="A18" s="4" t="s">
        <v>637</v>
      </c>
      <c r="B18" s="4" t="s">
        <v>641</v>
      </c>
      <c r="C18" s="4" t="s">
        <v>641</v>
      </c>
    </row>
    <row r="19" spans="1:3">
      <c r="A19" s="4" t="s">
        <v>642</v>
      </c>
    </row>
    <row r="20" spans="1:3">
      <c r="A20" s="3" t="s">
        <v>523</v>
      </c>
    </row>
    <row r="21" spans="1:3">
      <c r="A21" s="4" t="s">
        <v>637</v>
      </c>
      <c r="B21" s="4" t="s">
        <v>430</v>
      </c>
      <c r="C21" s="4" t="s">
        <v>430</v>
      </c>
    </row>
    <row r="22" spans="1:3">
      <c r="A22" s="4" t="s">
        <v>643</v>
      </c>
    </row>
    <row r="23" spans="1:3">
      <c r="A23" s="3" t="s">
        <v>523</v>
      </c>
    </row>
    <row r="24" spans="1:3">
      <c r="A24" s="4" t="s">
        <v>634</v>
      </c>
      <c r="B24" s="7" t="n">
        <v>15610</v>
      </c>
      <c r="C24" s="7" t="n">
        <v>17738</v>
      </c>
    </row>
    <row r="25" spans="1:3">
      <c r="A25" s="4" t="s">
        <v>637</v>
      </c>
      <c r="B25" s="4" t="s">
        <v>644</v>
      </c>
      <c r="C25" s="4" t="s">
        <v>644</v>
      </c>
    </row>
    <row r="26" spans="1:3">
      <c r="A26" s="4" t="s">
        <v>645</v>
      </c>
    </row>
    <row r="27" spans="1:3">
      <c r="A27" s="3" t="s">
        <v>523</v>
      </c>
    </row>
    <row r="28" spans="1:3">
      <c r="A28" s="4" t="s">
        <v>634</v>
      </c>
      <c r="B28" s="7" t="n">
        <v>8723</v>
      </c>
      <c r="C28" s="7" t="n">
        <v>9777</v>
      </c>
    </row>
    <row r="29" spans="1:3">
      <c r="A29" s="4" t="s">
        <v>637</v>
      </c>
      <c r="B29" s="4" t="s">
        <v>646</v>
      </c>
      <c r="C29" s="4" t="s">
        <v>646</v>
      </c>
    </row>
    <row r="30" spans="1:3">
      <c r="A30" s="4" t="s">
        <v>647</v>
      </c>
    </row>
    <row r="31" spans="1:3">
      <c r="A31" s="3" t="s">
        <v>523</v>
      </c>
    </row>
    <row r="32" spans="1:3">
      <c r="A32" s="4" t="s">
        <v>634</v>
      </c>
      <c r="B32" s="7" t="n">
        <v>24333</v>
      </c>
      <c r="C32" s="7" t="n">
        <v>27515</v>
      </c>
    </row>
    <row r="33" spans="1:3">
      <c r="A33" s="4" t="s">
        <v>648</v>
      </c>
    </row>
    <row r="34" spans="1:3">
      <c r="A34" s="3" t="s">
        <v>523</v>
      </c>
    </row>
    <row r="35" spans="1:3">
      <c r="A35" s="4" t="s">
        <v>637</v>
      </c>
      <c r="B35" s="4" t="s">
        <v>430</v>
      </c>
      <c r="C35" s="4" t="s">
        <v>430</v>
      </c>
    </row>
    <row r="36" spans="1:3">
      <c r="A36" s="4" t="s">
        <v>649</v>
      </c>
    </row>
    <row r="37" spans="1:3">
      <c r="A37" s="3" t="s">
        <v>523</v>
      </c>
    </row>
    <row r="38" spans="1:3">
      <c r="A38" s="4" t="s">
        <v>634</v>
      </c>
      <c r="B38" s="7" t="n">
        <v>1340</v>
      </c>
      <c r="C38" s="7" t="n">
        <v>1776</v>
      </c>
    </row>
    <row r="39" spans="1:3">
      <c r="A39" s="4" t="s">
        <v>637</v>
      </c>
      <c r="B39" s="4" t="s">
        <v>492</v>
      </c>
      <c r="C39" s="4" t="s">
        <v>650</v>
      </c>
    </row>
    <row r="40" spans="1:3">
      <c r="A40" s="4" t="s">
        <v>651</v>
      </c>
    </row>
    <row r="41" spans="1:3">
      <c r="A41" s="3" t="s">
        <v>523</v>
      </c>
    </row>
    <row r="42" spans="1:3">
      <c r="A42" s="4" t="s">
        <v>634</v>
      </c>
      <c r="B42" s="7" t="n">
        <v>1271</v>
      </c>
      <c r="C42" s="7" t="n">
        <v>1977</v>
      </c>
    </row>
    <row r="43" spans="1:3">
      <c r="A43" s="4" t="s">
        <v>637</v>
      </c>
      <c r="B43" s="4" t="s">
        <v>492</v>
      </c>
      <c r="C43" s="4" t="s">
        <v>650</v>
      </c>
    </row>
    <row r="44" spans="1:3">
      <c r="A44" s="4" t="s">
        <v>652</v>
      </c>
    </row>
    <row r="45" spans="1:3">
      <c r="A45" s="3" t="s">
        <v>523</v>
      </c>
    </row>
    <row r="46" spans="1:3">
      <c r="A46" s="4" t="s">
        <v>634</v>
      </c>
      <c r="B46" s="7" t="n">
        <v>1908</v>
      </c>
      <c r="C46" s="7" t="n">
        <v>2982</v>
      </c>
    </row>
    <row r="47" spans="1:3">
      <c r="A47" s="4" t="s">
        <v>637</v>
      </c>
      <c r="B47" s="4" t="s">
        <v>641</v>
      </c>
      <c r="C47" s="4" t="s">
        <v>653</v>
      </c>
    </row>
    <row r="48" spans="1:3">
      <c r="A48" s="4" t="s">
        <v>654</v>
      </c>
    </row>
    <row r="49" spans="1:3">
      <c r="A49" s="3" t="s">
        <v>523</v>
      </c>
    </row>
    <row r="50" spans="1:3">
      <c r="A50" s="4" t="s">
        <v>634</v>
      </c>
      <c r="B50" s="7" t="n">
        <v>2723</v>
      </c>
      <c r="C50" s="7" t="n">
        <v>3787</v>
      </c>
    </row>
    <row r="51" spans="1:3">
      <c r="A51" s="4" t="s">
        <v>637</v>
      </c>
      <c r="B51" s="4" t="s">
        <v>653</v>
      </c>
      <c r="C51" s="4" t="s">
        <v>655</v>
      </c>
    </row>
    <row r="52" spans="1:3">
      <c r="A52" s="4" t="s">
        <v>656</v>
      </c>
    </row>
    <row r="53" spans="1:3">
      <c r="A53" s="3" t="s">
        <v>523</v>
      </c>
    </row>
    <row r="54" spans="1:3">
      <c r="A54" s="4" t="s">
        <v>634</v>
      </c>
      <c r="B54" s="7" t="n">
        <v>15698</v>
      </c>
      <c r="C54" s="7" t="n">
        <v>14953</v>
      </c>
    </row>
    <row r="55" spans="1:3">
      <c r="A55" s="4" t="s">
        <v>637</v>
      </c>
      <c r="B55" s="4" t="s">
        <v>657</v>
      </c>
      <c r="C55" s="4" t="s">
        <v>658</v>
      </c>
    </row>
    <row r="56" spans="1:3">
      <c r="A56" s="4" t="s">
        <v>659</v>
      </c>
    </row>
    <row r="57" spans="1:3">
      <c r="A57" s="3" t="s">
        <v>523</v>
      </c>
    </row>
    <row r="58" spans="1:3">
      <c r="A58" s="4" t="s">
        <v>634</v>
      </c>
      <c r="B58" s="7" t="n">
        <v>1393</v>
      </c>
      <c r="C58" s="7" t="n">
        <v>2040</v>
      </c>
    </row>
    <row r="59" spans="1:3">
      <c r="A59" s="4" t="s">
        <v>637</v>
      </c>
      <c r="B59" s="4" t="s">
        <v>488</v>
      </c>
      <c r="C59" s="4" t="s">
        <v>6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0</v>
      </c>
      <c r="B1" s="2" t="s">
        <v>1</v>
      </c>
    </row>
    <row r="2" spans="1:5">
      <c r="B2" s="2" t="s">
        <v>2</v>
      </c>
      <c r="C2" s="2" t="s">
        <v>32</v>
      </c>
      <c r="D2" s="2" t="s">
        <v>79</v>
      </c>
      <c r="E2" s="2" t="s">
        <v>434</v>
      </c>
    </row>
    <row r="3" spans="1:5">
      <c r="A3" s="3" t="s">
        <v>661</v>
      </c>
    </row>
    <row r="4" spans="1:5">
      <c r="A4" s="4" t="s">
        <v>662</v>
      </c>
      <c r="B4" s="7" t="n">
        <v>-1433</v>
      </c>
      <c r="C4" s="7" t="n">
        <v>-1564</v>
      </c>
      <c r="D4" s="7" t="n">
        <v>-2033</v>
      </c>
      <c r="E4" s="7" t="n">
        <v>-2244</v>
      </c>
    </row>
    <row r="5" spans="1:5">
      <c r="A5" s="4" t="s">
        <v>34</v>
      </c>
      <c r="B5" s="5" t="n">
        <v>111070</v>
      </c>
      <c r="C5" s="5" t="n">
        <v>122796</v>
      </c>
    </row>
    <row r="6" spans="1:5">
      <c r="A6" s="4" t="s">
        <v>62</v>
      </c>
    </row>
    <row r="7" spans="1:5">
      <c r="A7" s="3" t="s">
        <v>661</v>
      </c>
    </row>
    <row r="8" spans="1:5">
      <c r="A8" s="4" t="s">
        <v>663</v>
      </c>
      <c r="B8" s="5" t="n">
        <v>70557</v>
      </c>
      <c r="C8" s="5" t="n">
        <v>73838</v>
      </c>
      <c r="D8" s="5" t="n">
        <v>78135</v>
      </c>
    </row>
    <row r="9" spans="1:5">
      <c r="A9" s="4" t="s">
        <v>662</v>
      </c>
      <c r="B9" s="5" t="n">
        <v>-67</v>
      </c>
      <c r="C9" s="5" t="n">
        <v>-78</v>
      </c>
      <c r="D9" s="5" t="n">
        <v>-93</v>
      </c>
      <c r="E9" s="7" t="n">
        <v>-119</v>
      </c>
    </row>
    <row r="10" spans="1:5">
      <c r="A10" s="4" t="s">
        <v>34</v>
      </c>
      <c r="B10" s="5" t="n">
        <v>87730</v>
      </c>
      <c r="C10" s="5" t="n">
        <v>96402</v>
      </c>
    </row>
    <row r="11" spans="1:5">
      <c r="A11" s="4" t="s">
        <v>664</v>
      </c>
    </row>
    <row r="12" spans="1:5">
      <c r="A12" s="3" t="s">
        <v>665</v>
      </c>
    </row>
    <row r="13" spans="1:5">
      <c r="A13" s="4" t="s">
        <v>666</v>
      </c>
      <c r="B13" s="5" t="n">
        <v>22367</v>
      </c>
      <c r="C13" s="5" t="n">
        <v>25280</v>
      </c>
      <c r="D13" s="5" t="n">
        <v>28527</v>
      </c>
    </row>
    <row r="14" spans="1:5">
      <c r="A14" s="3" t="s">
        <v>661</v>
      </c>
    </row>
    <row r="15" spans="1:5">
      <c r="A15" s="4" t="s">
        <v>667</v>
      </c>
      <c r="B15" s="5" t="n">
        <v>19020</v>
      </c>
      <c r="C15" s="5" t="n">
        <v>21085</v>
      </c>
      <c r="D15" s="5" t="n">
        <v>23012</v>
      </c>
    </row>
    <row r="16" spans="1:5">
      <c r="A16" s="4" t="s">
        <v>663</v>
      </c>
      <c r="B16" s="5" t="n">
        <v>20396</v>
      </c>
      <c r="C16" s="5" t="n">
        <v>22558</v>
      </c>
      <c r="D16" s="5" t="n">
        <v>24815</v>
      </c>
    </row>
    <row r="17" spans="1:5">
      <c r="A17" s="4" t="s">
        <v>668</v>
      </c>
      <c r="B17" s="5" t="n">
        <v>22367</v>
      </c>
      <c r="C17" s="5" t="n">
        <v>25280</v>
      </c>
      <c r="D17" s="5" t="n">
        <v>28527</v>
      </c>
    </row>
    <row r="18" spans="1:5">
      <c r="A18" s="4" t="s">
        <v>503</v>
      </c>
      <c r="B18" s="5" t="n">
        <v>-402</v>
      </c>
      <c r="C18" s="5" t="n">
        <v>-470</v>
      </c>
      <c r="D18" s="5" t="n">
        <v>-526</v>
      </c>
    </row>
    <row r="19" spans="1:5">
      <c r="A19" s="4" t="s">
        <v>669</v>
      </c>
      <c r="B19" s="5" t="n">
        <v>21965</v>
      </c>
      <c r="C19" s="5" t="n">
        <v>24810</v>
      </c>
      <c r="D19" s="5" t="n">
        <v>28001</v>
      </c>
    </row>
    <row r="20" spans="1:5">
      <c r="A20" s="4" t="s">
        <v>670</v>
      </c>
      <c r="B20" s="5" t="n">
        <v>526</v>
      </c>
      <c r="C20" s="5" t="n">
        <v>560</v>
      </c>
      <c r="D20" s="5" t="n">
        <v>775</v>
      </c>
    </row>
    <row r="21" spans="1:5">
      <c r="A21" s="4" t="s">
        <v>662</v>
      </c>
      <c r="B21" s="5" t="n">
        <v>-1138</v>
      </c>
      <c r="C21" s="5" t="n">
        <v>-1236</v>
      </c>
      <c r="D21" s="5" t="n">
        <v>-1515</v>
      </c>
    </row>
    <row r="22" spans="1:5">
      <c r="A22" s="4" t="s">
        <v>34</v>
      </c>
      <c r="B22" s="5" t="n">
        <v>21353</v>
      </c>
      <c r="C22" s="5" t="n">
        <v>24134</v>
      </c>
      <c r="D22" s="5" t="n">
        <v>27261</v>
      </c>
    </row>
    <row r="23" spans="1:5">
      <c r="A23" s="4" t="s">
        <v>671</v>
      </c>
    </row>
    <row r="24" spans="1:5">
      <c r="A24" s="3" t="s">
        <v>665</v>
      </c>
    </row>
    <row r="25" spans="1:5">
      <c r="A25" s="4" t="s">
        <v>666</v>
      </c>
      <c r="B25" s="5" t="n">
        <v>1966</v>
      </c>
      <c r="C25" s="5" t="n">
        <v>2235</v>
      </c>
      <c r="D25" s="5" t="n">
        <v>2534</v>
      </c>
    </row>
    <row r="26" spans="1:5">
      <c r="A26" s="3" t="s">
        <v>661</v>
      </c>
    </row>
    <row r="27" spans="1:5">
      <c r="A27" s="4" t="s">
        <v>663</v>
      </c>
      <c r="B27" s="5" t="n">
        <v>1754</v>
      </c>
      <c r="C27" s="5" t="n">
        <v>1944</v>
      </c>
      <c r="D27" s="5" t="n">
        <v>2134</v>
      </c>
    </row>
    <row r="28" spans="1:5">
      <c r="A28" s="4" t="s">
        <v>668</v>
      </c>
      <c r="B28" s="5" t="n">
        <v>1966</v>
      </c>
      <c r="C28" s="5" t="n">
        <v>2235</v>
      </c>
      <c r="D28" s="5" t="n">
        <v>2534</v>
      </c>
    </row>
    <row r="29" spans="1:5">
      <c r="A29" s="4" t="s">
        <v>503</v>
      </c>
      <c r="B29" s="5" t="n">
        <v>-55</v>
      </c>
      <c r="C29" s="5" t="n">
        <v>-61</v>
      </c>
      <c r="D29" s="5" t="n">
        <v>-68</v>
      </c>
    </row>
    <row r="30" spans="1:5">
      <c r="A30" s="4" t="s">
        <v>669</v>
      </c>
      <c r="B30" s="5" t="n">
        <v>1911</v>
      </c>
      <c r="C30" s="5" t="n">
        <v>2174</v>
      </c>
      <c r="D30" s="5" t="n">
        <v>2466</v>
      </c>
    </row>
    <row r="31" spans="1:5">
      <c r="A31" s="4" t="s">
        <v>670</v>
      </c>
      <c r="B31" s="5" t="n">
        <v>289</v>
      </c>
      <c r="C31" s="5" t="n">
        <v>321</v>
      </c>
      <c r="D31" s="5" t="n">
        <v>470</v>
      </c>
    </row>
    <row r="32" spans="1:5">
      <c r="A32" s="4" t="s">
        <v>662</v>
      </c>
      <c r="B32" s="5" t="n">
        <v>-213</v>
      </c>
      <c r="C32" s="5" t="n">
        <v>-235</v>
      </c>
      <c r="D32" s="5" t="n">
        <v>-401</v>
      </c>
    </row>
    <row r="33" spans="1:5">
      <c r="A33" s="4" t="s">
        <v>34</v>
      </c>
      <c r="B33" s="5" t="n">
        <v>1987</v>
      </c>
      <c r="C33" s="5" t="n">
        <v>2260</v>
      </c>
      <c r="D33" s="5" t="n">
        <v>2535</v>
      </c>
    </row>
    <row r="34" spans="1:5">
      <c r="A34" s="4" t="s">
        <v>672</v>
      </c>
    </row>
    <row r="35" spans="1:5">
      <c r="A35" s="3" t="s">
        <v>665</v>
      </c>
    </row>
    <row r="36" spans="1:5">
      <c r="A36" s="4" t="s">
        <v>666</v>
      </c>
      <c r="B36" s="5" t="n">
        <v>10805</v>
      </c>
      <c r="C36" s="5" t="n">
        <v>10642</v>
      </c>
      <c r="D36" s="5" t="n">
        <v>10266</v>
      </c>
    </row>
    <row r="37" spans="1:5">
      <c r="A37" s="3" t="s">
        <v>661</v>
      </c>
    </row>
    <row r="38" spans="1:5">
      <c r="A38" s="4" t="s">
        <v>663</v>
      </c>
      <c r="B38" s="5" t="n">
        <v>9638</v>
      </c>
      <c r="C38" s="5" t="n">
        <v>9242</v>
      </c>
      <c r="D38" s="5" t="n">
        <v>8696</v>
      </c>
    </row>
    <row r="39" spans="1:5">
      <c r="A39" s="4" t="s">
        <v>668</v>
      </c>
      <c r="B39" s="5" t="n">
        <v>10805</v>
      </c>
      <c r="C39" s="5" t="n">
        <v>10642</v>
      </c>
      <c r="D39" s="5" t="n">
        <v>10266</v>
      </c>
    </row>
    <row r="40" spans="1:5">
      <c r="A40" s="4" t="s">
        <v>673</v>
      </c>
    </row>
    <row r="41" spans="1:5">
      <c r="A41" s="3" t="s">
        <v>665</v>
      </c>
    </row>
    <row r="42" spans="1:5">
      <c r="A42" s="4" t="s">
        <v>666</v>
      </c>
      <c r="B42" s="5" t="n">
        <v>1271</v>
      </c>
      <c r="C42" s="5" t="n">
        <v>1859</v>
      </c>
      <c r="D42" s="5" t="n">
        <v>2777</v>
      </c>
    </row>
    <row r="43" spans="1:5">
      <c r="A43" s="3" t="s">
        <v>661</v>
      </c>
    </row>
    <row r="44" spans="1:5">
      <c r="A44" s="4" t="s">
        <v>668</v>
      </c>
      <c r="B44" s="5" t="n">
        <v>1271</v>
      </c>
      <c r="C44" s="5" t="n">
        <v>1859</v>
      </c>
      <c r="D44" s="5" t="n">
        <v>2777</v>
      </c>
    </row>
    <row r="45" spans="1:5">
      <c r="A45" s="4" t="s">
        <v>674</v>
      </c>
    </row>
    <row r="46" spans="1:5">
      <c r="A46" s="3" t="s">
        <v>665</v>
      </c>
    </row>
    <row r="47" spans="1:5">
      <c r="A47" s="4" t="s">
        <v>666</v>
      </c>
      <c r="B47" s="5" t="n">
        <v>122</v>
      </c>
      <c r="C47" s="5" t="n">
        <v>181</v>
      </c>
      <c r="D47" s="5" t="n">
        <v>276</v>
      </c>
    </row>
    <row r="48" spans="1:5">
      <c r="A48" s="3" t="s">
        <v>661</v>
      </c>
    </row>
    <row r="49" spans="1:5">
      <c r="A49" s="4" t="s">
        <v>668</v>
      </c>
      <c r="B49" s="5" t="n">
        <v>122</v>
      </c>
      <c r="C49" s="5" t="n">
        <v>181</v>
      </c>
      <c r="D49" s="5" t="n">
        <v>276</v>
      </c>
    </row>
    <row r="50" spans="1:5">
      <c r="A50" s="4" t="s">
        <v>675</v>
      </c>
    </row>
    <row r="51" spans="1:5">
      <c r="A51" s="3" t="s">
        <v>665</v>
      </c>
    </row>
    <row r="52" spans="1:5">
      <c r="A52" s="4" t="s">
        <v>666</v>
      </c>
      <c r="B52" s="5" t="n">
        <v>579</v>
      </c>
      <c r="C52" s="5" t="n">
        <v>706</v>
      </c>
      <c r="D52" s="5" t="n">
        <v>825</v>
      </c>
    </row>
    <row r="53" spans="1:5">
      <c r="A53" s="3" t="s">
        <v>661</v>
      </c>
    </row>
    <row r="54" spans="1:5">
      <c r="A54" s="4" t="s">
        <v>668</v>
      </c>
      <c r="B54" s="5" t="n">
        <v>579</v>
      </c>
      <c r="C54" s="5" t="n">
        <v>706</v>
      </c>
      <c r="D54" s="5" t="n">
        <v>825</v>
      </c>
    </row>
    <row r="55" spans="1:5">
      <c r="A55" s="4" t="s">
        <v>676</v>
      </c>
    </row>
    <row r="56" spans="1:5">
      <c r="A56" s="3" t="s">
        <v>665</v>
      </c>
    </row>
    <row r="57" spans="1:5">
      <c r="A57" s="4" t="s">
        <v>666</v>
      </c>
      <c r="B57" s="5" t="n">
        <v>700</v>
      </c>
      <c r="C57" s="5" t="n">
        <v>863</v>
      </c>
      <c r="D57" s="5" t="n">
        <v>935</v>
      </c>
    </row>
    <row r="58" spans="1:5">
      <c r="A58" s="3" t="s">
        <v>661</v>
      </c>
    </row>
    <row r="59" spans="1:5">
      <c r="A59" s="4" t="s">
        <v>668</v>
      </c>
      <c r="B59" s="5" t="n">
        <v>700</v>
      </c>
      <c r="C59" s="5" t="n">
        <v>863</v>
      </c>
      <c r="D59" s="5" t="n">
        <v>935</v>
      </c>
    </row>
    <row r="60" spans="1:5">
      <c r="A60" s="4" t="s">
        <v>677</v>
      </c>
    </row>
    <row r="61" spans="1:5">
      <c r="A61" s="3" t="s">
        <v>665</v>
      </c>
    </row>
    <row r="62" spans="1:5">
      <c r="A62" s="4" t="s">
        <v>666</v>
      </c>
      <c r="B62" s="5" t="n">
        <v>90</v>
      </c>
      <c r="C62" s="5" t="n">
        <v>110</v>
      </c>
      <c r="D62" s="5" t="n">
        <v>124</v>
      </c>
    </row>
    <row r="63" spans="1:5">
      <c r="A63" s="3" t="s">
        <v>661</v>
      </c>
    </row>
    <row r="64" spans="1:5">
      <c r="A64" s="4" t="s">
        <v>668</v>
      </c>
      <c r="B64" s="5" t="n">
        <v>90</v>
      </c>
      <c r="C64" s="5" t="n">
        <v>110</v>
      </c>
      <c r="D64" s="5" t="n">
        <v>124</v>
      </c>
    </row>
    <row r="65" spans="1:5">
      <c r="A65" s="4" t="s">
        <v>678</v>
      </c>
    </row>
    <row r="66" spans="1:5">
      <c r="A66" s="3" t="s">
        <v>661</v>
      </c>
    </row>
    <row r="67" spans="1:5">
      <c r="A67" s="4" t="s">
        <v>666</v>
      </c>
      <c r="B67" s="5" t="n">
        <v>588</v>
      </c>
      <c r="C67" s="5" t="n">
        <v>694</v>
      </c>
      <c r="D67" s="5" t="n">
        <v>745</v>
      </c>
    </row>
    <row r="68" spans="1:5">
      <c r="A68" s="4" t="s">
        <v>679</v>
      </c>
    </row>
    <row r="69" spans="1:5">
      <c r="A69" s="3" t="s">
        <v>661</v>
      </c>
    </row>
    <row r="70" spans="1:5">
      <c r="A70" s="4" t="s">
        <v>667</v>
      </c>
      <c r="B70" s="5" t="n">
        <v>1486</v>
      </c>
      <c r="C70" s="5" t="n">
        <v>1646</v>
      </c>
      <c r="D70" s="5" t="n">
        <v>1749</v>
      </c>
    </row>
    <row r="71" spans="1:5">
      <c r="A71" s="4" t="s">
        <v>680</v>
      </c>
    </row>
    <row r="72" spans="1:5">
      <c r="A72" s="3" t="s">
        <v>661</v>
      </c>
    </row>
    <row r="73" spans="1:5">
      <c r="A73" s="4" t="s">
        <v>667</v>
      </c>
      <c r="B73" s="5" t="n">
        <v>8273</v>
      </c>
      <c r="C73" s="5" t="n">
        <v>7887</v>
      </c>
      <c r="D73" s="5" t="n">
        <v>7187</v>
      </c>
    </row>
    <row r="74" spans="1:5">
      <c r="A74" s="4" t="s">
        <v>681</v>
      </c>
    </row>
    <row r="75" spans="1:5">
      <c r="A75" s="3" t="s">
        <v>661</v>
      </c>
    </row>
    <row r="76" spans="1:5">
      <c r="A76" s="4" t="s">
        <v>682</v>
      </c>
      <c r="B76" s="5" t="n">
        <v>444</v>
      </c>
      <c r="C76" s="5" t="n">
        <v>491</v>
      </c>
      <c r="D76" s="5" t="n">
        <v>624</v>
      </c>
    </row>
    <row r="77" spans="1:5">
      <c r="A77" s="4" t="s">
        <v>683</v>
      </c>
    </row>
    <row r="78" spans="1:5">
      <c r="A78" s="3" t="s">
        <v>661</v>
      </c>
    </row>
    <row r="79" spans="1:5">
      <c r="A79" s="4" t="s">
        <v>682</v>
      </c>
      <c r="B79" s="5" t="n">
        <v>78</v>
      </c>
      <c r="C79" s="5" t="n">
        <v>86</v>
      </c>
      <c r="D79" s="5" t="n">
        <v>110</v>
      </c>
    </row>
    <row r="80" spans="1:5">
      <c r="A80" s="4" t="s">
        <v>684</v>
      </c>
    </row>
    <row r="81" spans="1:5">
      <c r="A81" s="3" t="s">
        <v>661</v>
      </c>
    </row>
    <row r="82" spans="1:5">
      <c r="A82" s="4" t="s">
        <v>682</v>
      </c>
      <c r="B82" s="5" t="n">
        <v>412</v>
      </c>
      <c r="C82" s="5" t="n">
        <v>414</v>
      </c>
      <c r="D82" s="5" t="n">
        <v>464</v>
      </c>
    </row>
    <row r="83" spans="1:5">
      <c r="A83" s="4" t="s">
        <v>685</v>
      </c>
    </row>
    <row r="84" spans="1:5">
      <c r="A84" s="3" t="s">
        <v>661</v>
      </c>
    </row>
    <row r="85" spans="1:5">
      <c r="A85" s="4" t="s">
        <v>682</v>
      </c>
      <c r="B85" s="5" t="n">
        <v>269</v>
      </c>
      <c r="C85" s="5" t="n">
        <v>292</v>
      </c>
      <c r="D85" s="5" t="n">
        <v>363</v>
      </c>
    </row>
    <row r="86" spans="1:5">
      <c r="A86" s="4" t="s">
        <v>686</v>
      </c>
    </row>
    <row r="87" spans="1:5">
      <c r="A87" s="3" t="s">
        <v>661</v>
      </c>
    </row>
    <row r="88" spans="1:5">
      <c r="A88" s="4" t="s">
        <v>682</v>
      </c>
      <c r="B88" s="5" t="n">
        <v>52</v>
      </c>
      <c r="C88" s="5" t="n">
        <v>56</v>
      </c>
      <c r="D88" s="5" t="n">
        <v>73</v>
      </c>
    </row>
    <row r="89" spans="1:5">
      <c r="A89" s="4" t="s">
        <v>687</v>
      </c>
    </row>
    <row r="90" spans="1:5">
      <c r="A90" s="3" t="s">
        <v>661</v>
      </c>
    </row>
    <row r="91" spans="1:5">
      <c r="A91" s="4" t="s">
        <v>682</v>
      </c>
      <c r="B91" s="5" t="n">
        <v>267</v>
      </c>
      <c r="C91" s="5" t="n">
        <v>263</v>
      </c>
      <c r="D91" s="5" t="n">
        <v>299</v>
      </c>
    </row>
    <row r="92" spans="1:5">
      <c r="A92" s="4" t="s">
        <v>688</v>
      </c>
    </row>
    <row r="93" spans="1:5">
      <c r="A93" s="3" t="s">
        <v>661</v>
      </c>
    </row>
    <row r="94" spans="1:5">
      <c r="A94" s="4" t="s">
        <v>682</v>
      </c>
      <c r="B94" s="5" t="n">
        <v>663</v>
      </c>
      <c r="C94" s="5" t="n">
        <v>690</v>
      </c>
      <c r="D94" s="5" t="n">
        <v>816</v>
      </c>
    </row>
    <row r="95" spans="1:5">
      <c r="A95" s="4" t="s">
        <v>689</v>
      </c>
    </row>
    <row r="96" spans="1:5">
      <c r="A96" s="3" t="s">
        <v>661</v>
      </c>
    </row>
    <row r="97" spans="1:5">
      <c r="A97" s="4" t="s">
        <v>682</v>
      </c>
      <c r="B97" s="5" t="n">
        <v>138</v>
      </c>
      <c r="C97" s="5" t="n">
        <v>156</v>
      </c>
      <c r="D97" s="5" t="n">
        <v>202</v>
      </c>
    </row>
    <row r="98" spans="1:5">
      <c r="A98" s="4" t="s">
        <v>690</v>
      </c>
    </row>
    <row r="99" spans="1:5">
      <c r="A99" s="3" t="s">
        <v>661</v>
      </c>
    </row>
    <row r="100" spans="1:5">
      <c r="A100" s="4" t="s">
        <v>682</v>
      </c>
      <c r="B100" s="5" t="n">
        <v>686</v>
      </c>
      <c r="C100" s="5" t="n">
        <v>678</v>
      </c>
      <c r="D100" s="5" t="n">
        <v>746</v>
      </c>
    </row>
    <row r="101" spans="1:5">
      <c r="A101" s="4" t="s">
        <v>691</v>
      </c>
    </row>
    <row r="102" spans="1:5">
      <c r="A102" s="3" t="s">
        <v>665</v>
      </c>
    </row>
    <row r="103" spans="1:5">
      <c r="A103" s="4" t="s">
        <v>666</v>
      </c>
      <c r="B103" s="5" t="n">
        <v>86918</v>
      </c>
      <c r="C103" s="5" t="n">
        <v>95393</v>
      </c>
      <c r="D103" s="5" t="n">
        <v>103362</v>
      </c>
    </row>
    <row r="104" spans="1:5">
      <c r="A104" s="3" t="s">
        <v>661</v>
      </c>
    </row>
    <row r="105" spans="1:5">
      <c r="A105" s="4" t="s">
        <v>667</v>
      </c>
      <c r="B105" s="5" t="n">
        <v>61977</v>
      </c>
      <c r="C105" s="5" t="n">
        <v>62651</v>
      </c>
      <c r="D105" s="5" t="n">
        <v>65221</v>
      </c>
    </row>
    <row r="106" spans="1:5">
      <c r="A106" s="4" t="s">
        <v>663</v>
      </c>
      <c r="B106" s="5" t="n">
        <v>70557</v>
      </c>
      <c r="C106" s="5" t="n">
        <v>73838</v>
      </c>
      <c r="D106" s="5" t="n">
        <v>78135</v>
      </c>
    </row>
    <row r="107" spans="1:5">
      <c r="A107" s="4" t="s">
        <v>668</v>
      </c>
      <c r="B107" s="5" t="n">
        <v>86918</v>
      </c>
      <c r="C107" s="5" t="n">
        <v>95393</v>
      </c>
      <c r="D107" s="5" t="n">
        <v>103362</v>
      </c>
    </row>
    <row r="108" spans="1:5">
      <c r="A108" s="4" t="s">
        <v>503</v>
      </c>
      <c r="B108" s="5" t="n">
        <v>879</v>
      </c>
      <c r="C108" s="5" t="n">
        <v>1087</v>
      </c>
      <c r="D108" s="5" t="n">
        <v>1176</v>
      </c>
    </row>
    <row r="109" spans="1:5">
      <c r="A109" s="4" t="s">
        <v>669</v>
      </c>
      <c r="B109" s="5" t="n">
        <v>87797</v>
      </c>
      <c r="C109" s="5" t="n">
        <v>96480</v>
      </c>
      <c r="D109" s="5" t="n">
        <v>104538</v>
      </c>
    </row>
    <row r="110" spans="1:5">
      <c r="A110" s="4" t="s">
        <v>662</v>
      </c>
      <c r="B110" s="5" t="n">
        <v>-67</v>
      </c>
      <c r="C110" s="5" t="n">
        <v>-78</v>
      </c>
      <c r="D110" s="5" t="n">
        <v>-93</v>
      </c>
    </row>
    <row r="111" spans="1:5">
      <c r="A111" s="4" t="s">
        <v>34</v>
      </c>
      <c r="B111" s="5" t="n">
        <v>87730</v>
      </c>
      <c r="C111" s="5" t="n">
        <v>96402</v>
      </c>
      <c r="D111" s="5" t="n">
        <v>104445</v>
      </c>
    </row>
    <row r="112" spans="1:5">
      <c r="A112" s="4" t="s">
        <v>692</v>
      </c>
    </row>
    <row r="113" spans="1:5">
      <c r="A113" s="3" t="s">
        <v>665</v>
      </c>
    </row>
    <row r="114" spans="1:5">
      <c r="A114" s="4" t="s">
        <v>666</v>
      </c>
      <c r="B114" s="5" t="n">
        <v>5871</v>
      </c>
      <c r="C114" s="5" t="n">
        <v>8257</v>
      </c>
      <c r="D114" s="5" t="n">
        <v>10861</v>
      </c>
    </row>
    <row r="115" spans="1:5">
      <c r="A115" s="3" t="s">
        <v>661</v>
      </c>
    </row>
    <row r="116" spans="1:5">
      <c r="A116" s="4" t="s">
        <v>668</v>
      </c>
      <c r="B116" s="5" t="n">
        <v>5871</v>
      </c>
      <c r="C116" s="5" t="n">
        <v>8257</v>
      </c>
      <c r="D116" s="5" t="n">
        <v>10861</v>
      </c>
    </row>
    <row r="117" spans="1:5">
      <c r="A117" s="4" t="s">
        <v>693</v>
      </c>
    </row>
    <row r="118" spans="1:5">
      <c r="A118" s="3" t="s">
        <v>665</v>
      </c>
    </row>
    <row r="119" spans="1:5">
      <c r="A119" s="4" t="s">
        <v>666</v>
      </c>
      <c r="B119" s="5" t="n">
        <v>10490</v>
      </c>
      <c r="C119" s="5" t="n">
        <v>13298</v>
      </c>
      <c r="D119" s="5" t="n">
        <v>14366</v>
      </c>
    </row>
    <row r="120" spans="1:5">
      <c r="A120" s="3" t="s">
        <v>661</v>
      </c>
    </row>
    <row r="121" spans="1:5">
      <c r="A121" s="4" t="s">
        <v>668</v>
      </c>
      <c r="B121" s="5" t="n">
        <v>10490</v>
      </c>
      <c r="C121" s="5" t="n">
        <v>13298</v>
      </c>
      <c r="D121" s="5" t="n">
        <v>14366</v>
      </c>
    </row>
    <row r="122" spans="1:5">
      <c r="A122" s="4" t="s">
        <v>694</v>
      </c>
    </row>
    <row r="123" spans="1:5">
      <c r="A123" s="3" t="s">
        <v>661</v>
      </c>
    </row>
    <row r="124" spans="1:5">
      <c r="A124" s="4" t="s">
        <v>682</v>
      </c>
      <c r="B124" s="5" t="n">
        <v>2820</v>
      </c>
      <c r="C124" s="5" t="n">
        <v>3285</v>
      </c>
      <c r="D124" s="5" t="n">
        <v>3942</v>
      </c>
    </row>
    <row r="125" spans="1:5">
      <c r="A125" s="4" t="s">
        <v>695</v>
      </c>
    </row>
    <row r="126" spans="1:5">
      <c r="A126" s="3" t="s">
        <v>661</v>
      </c>
    </row>
    <row r="127" spans="1:5">
      <c r="A127" s="4" t="s">
        <v>682</v>
      </c>
      <c r="B127" s="5" t="n">
        <v>1325</v>
      </c>
      <c r="C127" s="5" t="n">
        <v>1856</v>
      </c>
      <c r="D127" s="5" t="n">
        <v>2451</v>
      </c>
    </row>
    <row r="128" spans="1:5">
      <c r="A128" s="4" t="s">
        <v>696</v>
      </c>
    </row>
    <row r="129" spans="1:5">
      <c r="A129" s="3" t="s">
        <v>661</v>
      </c>
    </row>
    <row r="130" spans="1:5">
      <c r="A130" s="4" t="s">
        <v>682</v>
      </c>
      <c r="B130" s="7" t="n">
        <v>4435</v>
      </c>
      <c r="C130" s="7" t="n">
        <v>6046</v>
      </c>
      <c r="D130" s="7" t="n">
        <v>6521</v>
      </c>
    </row>
    <row r="131" spans="1:5">
      <c r="A131" s="4" t="s">
        <v>697</v>
      </c>
    </row>
    <row r="132" spans="1:5">
      <c r="A132" s="3" t="s">
        <v>665</v>
      </c>
    </row>
    <row r="133" spans="1:5">
      <c r="A133" s="4" t="s">
        <v>698</v>
      </c>
      <c r="B133" s="4" t="s">
        <v>430</v>
      </c>
      <c r="C133" s="4" t="s">
        <v>430</v>
      </c>
      <c r="D133" s="4" t="s">
        <v>430</v>
      </c>
    </row>
    <row r="134" spans="1:5">
      <c r="A134" s="4" t="s">
        <v>699</v>
      </c>
    </row>
    <row r="135" spans="1:5">
      <c r="A135" s="3" t="s">
        <v>665</v>
      </c>
    </row>
    <row r="136" spans="1:5">
      <c r="A136" s="4" t="s">
        <v>698</v>
      </c>
      <c r="B136" s="4" t="s">
        <v>430</v>
      </c>
      <c r="C136" s="4" t="s">
        <v>430</v>
      </c>
      <c r="D136" s="4" t="s">
        <v>430</v>
      </c>
    </row>
    <row r="137" spans="1:5">
      <c r="A137" s="4" t="s">
        <v>700</v>
      </c>
    </row>
    <row r="138" spans="1:5">
      <c r="A138" s="3" t="s">
        <v>665</v>
      </c>
    </row>
    <row r="139" spans="1:5">
      <c r="A139" s="4" t="s">
        <v>698</v>
      </c>
      <c r="B139" s="4" t="s">
        <v>430</v>
      </c>
      <c r="C139" s="4" t="s">
        <v>430</v>
      </c>
      <c r="D139" s="4" t="s">
        <v>430</v>
      </c>
    </row>
    <row r="140" spans="1:5">
      <c r="A140" s="4" t="s">
        <v>701</v>
      </c>
    </row>
    <row r="141" spans="1:5">
      <c r="A141" s="3" t="s">
        <v>665</v>
      </c>
    </row>
    <row r="142" spans="1:5">
      <c r="A142" s="4" t="s">
        <v>698</v>
      </c>
      <c r="B142" s="4" t="s">
        <v>702</v>
      </c>
      <c r="C142" s="4" t="s">
        <v>703</v>
      </c>
      <c r="D142" s="4" t="s">
        <v>704</v>
      </c>
    </row>
    <row r="143" spans="1:5">
      <c r="A143" s="4" t="s">
        <v>705</v>
      </c>
    </row>
    <row r="144" spans="1:5">
      <c r="A144" s="3" t="s">
        <v>665</v>
      </c>
    </row>
    <row r="145" spans="1:5">
      <c r="A145" s="4" t="s">
        <v>698</v>
      </c>
      <c r="B145" s="4" t="s">
        <v>706</v>
      </c>
      <c r="C145" s="4" t="s">
        <v>707</v>
      </c>
      <c r="D145" s="4" t="s">
        <v>708</v>
      </c>
    </row>
    <row r="146" spans="1:5">
      <c r="A146" s="4" t="s">
        <v>709</v>
      </c>
    </row>
    <row r="147" spans="1:5">
      <c r="A147" s="3" t="s">
        <v>665</v>
      </c>
    </row>
    <row r="148" spans="1:5">
      <c r="A148" s="4" t="s">
        <v>698</v>
      </c>
      <c r="B148" s="4" t="s">
        <v>710</v>
      </c>
      <c r="C148" s="4" t="s">
        <v>711</v>
      </c>
      <c r="D148" s="4" t="s">
        <v>712</v>
      </c>
    </row>
    <row r="149" spans="1:5">
      <c r="A149" s="4" t="s">
        <v>713</v>
      </c>
    </row>
    <row r="150" spans="1:5">
      <c r="A150" s="3" t="s">
        <v>665</v>
      </c>
    </row>
    <row r="151" spans="1:5">
      <c r="A151" s="4" t="s">
        <v>714</v>
      </c>
      <c r="B151" s="4" t="s">
        <v>618</v>
      </c>
      <c r="C151" s="4" t="s">
        <v>618</v>
      </c>
      <c r="D151" s="4" t="s">
        <v>715</v>
      </c>
    </row>
    <row r="152" spans="1:5">
      <c r="A152" s="4" t="s">
        <v>716</v>
      </c>
    </row>
    <row r="153" spans="1:5">
      <c r="A153" s="3" t="s">
        <v>665</v>
      </c>
    </row>
    <row r="154" spans="1:5">
      <c r="A154" s="4" t="s">
        <v>714</v>
      </c>
      <c r="B154" s="4" t="s">
        <v>717</v>
      </c>
      <c r="C154" s="4" t="s">
        <v>718</v>
      </c>
      <c r="D154" s="4" t="s">
        <v>719</v>
      </c>
    </row>
    <row r="155" spans="1:5">
      <c r="A155" s="4" t="s">
        <v>720</v>
      </c>
    </row>
    <row r="156" spans="1:5">
      <c r="A156" s="3" t="s">
        <v>665</v>
      </c>
    </row>
    <row r="157" spans="1:5">
      <c r="A157" s="4" t="s">
        <v>714</v>
      </c>
      <c r="B157" s="4" t="s">
        <v>721</v>
      </c>
      <c r="C157" s="4" t="s">
        <v>717</v>
      </c>
      <c r="D157" s="4" t="s">
        <v>722</v>
      </c>
    </row>
    <row r="158" spans="1:5">
      <c r="A158" s="4" t="s">
        <v>723</v>
      </c>
    </row>
    <row r="159" spans="1:5">
      <c r="A159" s="3" t="s">
        <v>665</v>
      </c>
    </row>
    <row r="160" spans="1:5">
      <c r="A160" s="4" t="s">
        <v>714</v>
      </c>
      <c r="B160" s="4" t="s">
        <v>724</v>
      </c>
      <c r="C160" s="4" t="s">
        <v>724</v>
      </c>
      <c r="D160" s="4" t="s">
        <v>725</v>
      </c>
    </row>
    <row r="161" spans="1:5">
      <c r="A161" s="4" t="s">
        <v>726</v>
      </c>
    </row>
    <row r="162" spans="1:5">
      <c r="A162" s="3" t="s">
        <v>665</v>
      </c>
    </row>
    <row r="163" spans="1:5">
      <c r="A163" s="4" t="s">
        <v>714</v>
      </c>
      <c r="B163" s="4" t="s">
        <v>727</v>
      </c>
      <c r="C163" s="4" t="s">
        <v>727</v>
      </c>
      <c r="D163" s="4" t="s">
        <v>728</v>
      </c>
    </row>
    <row r="164" spans="1:5">
      <c r="A164" s="4" t="s">
        <v>729</v>
      </c>
    </row>
    <row r="165" spans="1:5">
      <c r="A165" s="3" t="s">
        <v>665</v>
      </c>
    </row>
    <row r="166" spans="1:5">
      <c r="A166" s="4" t="s">
        <v>714</v>
      </c>
      <c r="B166" s="4" t="s">
        <v>559</v>
      </c>
      <c r="C166" s="4" t="s">
        <v>727</v>
      </c>
      <c r="D166" s="4" t="s">
        <v>728</v>
      </c>
    </row>
    <row r="167" spans="1:5">
      <c r="A167" s="4" t="s">
        <v>730</v>
      </c>
    </row>
    <row r="168" spans="1:5">
      <c r="A168" s="3" t="s">
        <v>665</v>
      </c>
    </row>
    <row r="169" spans="1:5">
      <c r="A169" s="4" t="s">
        <v>714</v>
      </c>
      <c r="B169" s="4" t="s">
        <v>731</v>
      </c>
      <c r="C169" s="4" t="s">
        <v>508</v>
      </c>
      <c r="D169" s="4" t="s">
        <v>732</v>
      </c>
    </row>
    <row r="170" spans="1:5">
      <c r="A170" s="4" t="s">
        <v>733</v>
      </c>
    </row>
    <row r="171" spans="1:5">
      <c r="A171" s="3" t="s">
        <v>665</v>
      </c>
    </row>
    <row r="172" spans="1:5">
      <c r="A172" s="4" t="s">
        <v>714</v>
      </c>
      <c r="B172" s="4" t="s">
        <v>734</v>
      </c>
      <c r="C172" s="4" t="s">
        <v>641</v>
      </c>
      <c r="D172" s="4" t="s">
        <v>735</v>
      </c>
    </row>
    <row r="173" spans="1:5">
      <c r="A173" s="4" t="s">
        <v>736</v>
      </c>
    </row>
    <row r="174" spans="1:5">
      <c r="A174" s="3" t="s">
        <v>665</v>
      </c>
    </row>
    <row r="175" spans="1:5">
      <c r="A175" s="4" t="s">
        <v>714</v>
      </c>
      <c r="B175" s="4" t="s">
        <v>737</v>
      </c>
      <c r="C175" s="4" t="s">
        <v>738</v>
      </c>
      <c r="D175" s="4" t="s">
        <v>739</v>
      </c>
    </row>
    <row r="176" spans="1:5">
      <c r="A176" s="4" t="s">
        <v>740</v>
      </c>
    </row>
    <row r="177" spans="1:5">
      <c r="A177" s="3" t="s">
        <v>665</v>
      </c>
    </row>
    <row r="178" spans="1:5">
      <c r="A178" s="4" t="s">
        <v>698</v>
      </c>
      <c r="B178" s="4" t="s">
        <v>741</v>
      </c>
      <c r="C178" s="4" t="s">
        <v>742</v>
      </c>
      <c r="D178" s="4" t="s">
        <v>743</v>
      </c>
    </row>
    <row r="179" spans="1:5">
      <c r="A179" s="4" t="s">
        <v>744</v>
      </c>
    </row>
    <row r="180" spans="1:5">
      <c r="A180" s="3" t="s">
        <v>665</v>
      </c>
    </row>
    <row r="181" spans="1:5">
      <c r="A181" s="4" t="s">
        <v>698</v>
      </c>
      <c r="B181" s="4" t="s">
        <v>742</v>
      </c>
      <c r="C181" s="4" t="s">
        <v>743</v>
      </c>
      <c r="D181" s="4" t="s">
        <v>745</v>
      </c>
    </row>
    <row r="182" spans="1:5">
      <c r="A182" s="4" t="s">
        <v>746</v>
      </c>
    </row>
    <row r="183" spans="1:5">
      <c r="A183" s="3" t="s">
        <v>665</v>
      </c>
    </row>
    <row r="184" spans="1:5">
      <c r="A184" s="4" t="s">
        <v>698</v>
      </c>
      <c r="B184" s="4" t="s">
        <v>747</v>
      </c>
      <c r="C184" s="4" t="s">
        <v>748</v>
      </c>
      <c r="D184" s="4" t="s">
        <v>738</v>
      </c>
    </row>
    <row r="185" spans="1:5">
      <c r="A185" s="4" t="s">
        <v>749</v>
      </c>
    </row>
    <row r="186" spans="1:5">
      <c r="A186" s="3" t="s">
        <v>665</v>
      </c>
    </row>
    <row r="187" spans="1:5">
      <c r="A187" s="4" t="s">
        <v>698</v>
      </c>
      <c r="B187" s="4" t="s">
        <v>750</v>
      </c>
      <c r="C187" s="4" t="s">
        <v>751</v>
      </c>
      <c r="D187" s="4" t="s">
        <v>752</v>
      </c>
    </row>
    <row r="188" spans="1:5">
      <c r="A188" s="4" t="s">
        <v>753</v>
      </c>
    </row>
    <row r="189" spans="1:5">
      <c r="A189" s="3" t="s">
        <v>665</v>
      </c>
    </row>
    <row r="190" spans="1:5">
      <c r="A190" s="4" t="s">
        <v>698</v>
      </c>
      <c r="B190" s="4" t="s">
        <v>732</v>
      </c>
      <c r="C190" s="4" t="s">
        <v>754</v>
      </c>
      <c r="D190" s="4" t="s">
        <v>755</v>
      </c>
    </row>
    <row r="191" spans="1:5">
      <c r="A191" s="4" t="s">
        <v>756</v>
      </c>
    </row>
    <row r="192" spans="1:5">
      <c r="A192" s="3" t="s">
        <v>665</v>
      </c>
    </row>
    <row r="193" spans="1:5">
      <c r="A193" s="4" t="s">
        <v>698</v>
      </c>
      <c r="B193" s="4" t="s">
        <v>757</v>
      </c>
      <c r="C193" s="4" t="s">
        <v>758</v>
      </c>
      <c r="D193" s="4" t="s">
        <v>759</v>
      </c>
    </row>
    <row r="194" spans="1:5">
      <c r="A194" s="4" t="s">
        <v>760</v>
      </c>
    </row>
    <row r="195" spans="1:5">
      <c r="A195" s="3" t="s">
        <v>665</v>
      </c>
    </row>
    <row r="196" spans="1:5">
      <c r="A196" s="4" t="s">
        <v>698</v>
      </c>
      <c r="B196" s="4" t="s">
        <v>430</v>
      </c>
      <c r="C196" s="4" t="s">
        <v>430</v>
      </c>
      <c r="D196" s="4" t="s">
        <v>430</v>
      </c>
    </row>
    <row r="197" spans="1:5">
      <c r="A197" s="4" t="s">
        <v>761</v>
      </c>
    </row>
    <row r="198" spans="1:5">
      <c r="A198" s="3" t="s">
        <v>665</v>
      </c>
    </row>
    <row r="199" spans="1:5">
      <c r="A199" s="4" t="s">
        <v>698</v>
      </c>
      <c r="B199" s="4" t="s">
        <v>762</v>
      </c>
      <c r="C199" s="4" t="s">
        <v>706</v>
      </c>
      <c r="D199" s="4" t="s">
        <v>763</v>
      </c>
    </row>
    <row r="200" spans="1:5">
      <c r="A200" s="4" t="s">
        <v>764</v>
      </c>
    </row>
    <row r="201" spans="1:5">
      <c r="A201" s="3" t="s">
        <v>665</v>
      </c>
    </row>
    <row r="202" spans="1:5">
      <c r="A202" s="4" t="s">
        <v>714</v>
      </c>
      <c r="B202" s="4" t="s">
        <v>765</v>
      </c>
      <c r="C202" s="4" t="s">
        <v>717</v>
      </c>
      <c r="D202" s="4" t="s">
        <v>492</v>
      </c>
    </row>
    <row r="203" spans="1:5">
      <c r="A203" s="4" t="s">
        <v>766</v>
      </c>
    </row>
    <row r="204" spans="1:5">
      <c r="A204" s="3" t="s">
        <v>665</v>
      </c>
    </row>
    <row r="205" spans="1:5">
      <c r="A205" s="4" t="s">
        <v>714</v>
      </c>
      <c r="B205" s="4" t="s">
        <v>767</v>
      </c>
      <c r="C205" s="4" t="s">
        <v>715</v>
      </c>
      <c r="D205" s="4" t="s">
        <v>768</v>
      </c>
    </row>
    <row r="206" spans="1:5">
      <c r="A206" s="4" t="s">
        <v>769</v>
      </c>
    </row>
    <row r="207" spans="1:5">
      <c r="A207" s="3" t="s">
        <v>665</v>
      </c>
    </row>
    <row r="208" spans="1:5">
      <c r="A208" s="4" t="s">
        <v>714</v>
      </c>
      <c r="B208" s="4" t="s">
        <v>770</v>
      </c>
      <c r="C208" s="4" t="s">
        <v>771</v>
      </c>
      <c r="D208" s="4" t="s">
        <v>772</v>
      </c>
    </row>
    <row r="209" spans="1:5">
      <c r="A209" s="4" t="s">
        <v>773</v>
      </c>
    </row>
    <row r="210" spans="1:5">
      <c r="A210" s="3" t="s">
        <v>665</v>
      </c>
    </row>
    <row r="211" spans="1:5">
      <c r="A211" s="4" t="s">
        <v>698</v>
      </c>
      <c r="B211" s="4" t="s">
        <v>774</v>
      </c>
      <c r="C211" s="4" t="s">
        <v>775</v>
      </c>
      <c r="D211" s="4" t="s">
        <v>776</v>
      </c>
    </row>
    <row r="212" spans="1:5">
      <c r="A212" s="4" t="s">
        <v>777</v>
      </c>
    </row>
    <row r="213" spans="1:5">
      <c r="A213" s="3" t="s">
        <v>665</v>
      </c>
    </row>
    <row r="214" spans="1:5">
      <c r="A214" s="4" t="s">
        <v>698</v>
      </c>
      <c r="B214" s="4" t="s">
        <v>778</v>
      </c>
      <c r="C214" s="4" t="s">
        <v>750</v>
      </c>
      <c r="D214" s="4" t="s">
        <v>779</v>
      </c>
    </row>
    <row r="215" spans="1:5">
      <c r="A215" s="4" t="s">
        <v>780</v>
      </c>
    </row>
    <row r="216" spans="1:5">
      <c r="A216" s="3" t="s">
        <v>665</v>
      </c>
    </row>
    <row r="217" spans="1:5">
      <c r="A217" s="4" t="s">
        <v>698</v>
      </c>
      <c r="B217" s="4" t="s">
        <v>781</v>
      </c>
      <c r="C217" s="4" t="s">
        <v>751</v>
      </c>
      <c r="D217" s="4" t="s">
        <v>7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3</v>
      </c>
      <c r="B1" s="2" t="s">
        <v>448</v>
      </c>
      <c r="C1" s="2" t="s">
        <v>1</v>
      </c>
    </row>
    <row r="2" spans="1:5">
      <c r="B2" s="2" t="s">
        <v>449</v>
      </c>
      <c r="C2" s="2" t="s">
        <v>2</v>
      </c>
      <c r="D2" s="2" t="s">
        <v>32</v>
      </c>
      <c r="E2" s="2" t="s">
        <v>79</v>
      </c>
    </row>
    <row r="3" spans="1:5">
      <c r="A3" s="3" t="s">
        <v>567</v>
      </c>
    </row>
    <row r="4" spans="1:5">
      <c r="A4" s="4" t="s">
        <v>784</v>
      </c>
      <c r="C4" s="7" t="n">
        <v>122796</v>
      </c>
    </row>
    <row r="5" spans="1:5">
      <c r="A5" s="4" t="s">
        <v>591</v>
      </c>
      <c r="D5" s="7" t="n">
        <v>-726</v>
      </c>
    </row>
    <row r="6" spans="1:5">
      <c r="A6" s="4" t="s">
        <v>592</v>
      </c>
      <c r="C6" s="5" t="n">
        <v>-570</v>
      </c>
      <c r="D6" s="5" t="n">
        <v>1056</v>
      </c>
      <c r="E6" s="7" t="n">
        <v>-800</v>
      </c>
    </row>
    <row r="7" spans="1:5">
      <c r="A7" s="4" t="s">
        <v>785</v>
      </c>
      <c r="C7" s="5" t="n">
        <v>111070</v>
      </c>
      <c r="D7" s="5" t="n">
        <v>122796</v>
      </c>
    </row>
    <row r="8" spans="1:5">
      <c r="A8" s="4" t="s">
        <v>475</v>
      </c>
    </row>
    <row r="9" spans="1:5">
      <c r="A9" s="3" t="s">
        <v>567</v>
      </c>
    </row>
    <row r="10" spans="1:5">
      <c r="A10" s="4" t="s">
        <v>476</v>
      </c>
      <c r="D10" s="5" t="n">
        <v>-330</v>
      </c>
    </row>
    <row r="11" spans="1:5">
      <c r="A11" s="4" t="s">
        <v>63</v>
      </c>
    </row>
    <row r="12" spans="1:5">
      <c r="A12" s="3" t="s">
        <v>567</v>
      </c>
    </row>
    <row r="13" spans="1:5">
      <c r="A13" s="4" t="s">
        <v>784</v>
      </c>
      <c r="C13" s="5" t="n">
        <v>26394</v>
      </c>
    </row>
    <row r="14" spans="1:5">
      <c r="A14" s="4" t="s">
        <v>591</v>
      </c>
      <c r="D14" s="5" t="n">
        <v>-659</v>
      </c>
    </row>
    <row r="15" spans="1:5">
      <c r="A15" s="4" t="s">
        <v>592</v>
      </c>
      <c r="C15" s="5" t="n">
        <v>-513</v>
      </c>
      <c r="D15" s="5" t="n">
        <v>989</v>
      </c>
      <c r="E15" s="5" t="n">
        <v>-717</v>
      </c>
    </row>
    <row r="16" spans="1:5">
      <c r="A16" s="4" t="s">
        <v>785</v>
      </c>
      <c r="C16" s="5" t="n">
        <v>23340</v>
      </c>
      <c r="D16" s="5" t="n">
        <v>26394</v>
      </c>
    </row>
    <row r="17" spans="1:5">
      <c r="A17" s="4" t="s">
        <v>786</v>
      </c>
      <c r="E17" s="5" t="n">
        <v>-385</v>
      </c>
    </row>
    <row r="18" spans="1:5">
      <c r="A18" s="4" t="s">
        <v>787</v>
      </c>
      <c r="C18" s="5" t="n">
        <v>815</v>
      </c>
      <c r="D18" s="5" t="n">
        <v>881</v>
      </c>
      <c r="E18" s="5" t="n">
        <v>860</v>
      </c>
    </row>
    <row r="19" spans="1:5">
      <c r="A19" s="4" t="s">
        <v>493</v>
      </c>
    </row>
    <row r="20" spans="1:5">
      <c r="A20" s="3" t="s">
        <v>567</v>
      </c>
    </row>
    <row r="21" spans="1:5">
      <c r="A21" s="4" t="s">
        <v>784</v>
      </c>
      <c r="C21" s="5" t="n">
        <v>881</v>
      </c>
      <c r="D21" s="5" t="n">
        <v>1245</v>
      </c>
      <c r="E21" s="5" t="n">
        <v>1313</v>
      </c>
    </row>
    <row r="22" spans="1:5">
      <c r="A22" s="4" t="s">
        <v>788</v>
      </c>
      <c r="C22" s="5" t="n">
        <v>128</v>
      </c>
      <c r="D22" s="5" t="n">
        <v>183</v>
      </c>
      <c r="E22" s="5" t="n">
        <v>233</v>
      </c>
    </row>
    <row r="23" spans="1:5">
      <c r="A23" s="4" t="s">
        <v>789</v>
      </c>
      <c r="C23" s="5" t="n">
        <v>-181</v>
      </c>
      <c r="D23" s="5" t="n">
        <v>-191</v>
      </c>
      <c r="E23" s="5" t="n">
        <v>-215</v>
      </c>
    </row>
    <row r="24" spans="1:5">
      <c r="A24" s="4" t="s">
        <v>476</v>
      </c>
      <c r="B24" s="7" t="n">
        <v>330</v>
      </c>
      <c r="D24" s="5" t="n">
        <v>-330</v>
      </c>
    </row>
    <row r="25" spans="1:5">
      <c r="A25" s="4" t="s">
        <v>591</v>
      </c>
      <c r="C25" s="5" t="n">
        <v>-13</v>
      </c>
      <c r="D25" s="5" t="n">
        <v>-26</v>
      </c>
      <c r="E25" s="5" t="n">
        <v>-86</v>
      </c>
    </row>
    <row r="26" spans="1:5">
      <c r="A26" s="4" t="s">
        <v>592</v>
      </c>
      <c r="C26" s="5" t="n">
        <v>-13</v>
      </c>
      <c r="D26" s="5" t="n">
        <v>-356</v>
      </c>
      <c r="E26" s="5" t="n">
        <v>-86</v>
      </c>
    </row>
    <row r="27" spans="1:5">
      <c r="A27" s="4" t="s">
        <v>785</v>
      </c>
      <c r="C27" s="7" t="n">
        <v>815</v>
      </c>
      <c r="D27" s="7" t="n">
        <v>881</v>
      </c>
      <c r="E27" s="7" t="n">
        <v>124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90</v>
      </c>
      <c r="B1" s="2" t="s">
        <v>448</v>
      </c>
      <c r="C1" s="2" t="s">
        <v>1</v>
      </c>
    </row>
    <row r="2" spans="1:6">
      <c r="B2" s="2" t="s">
        <v>449</v>
      </c>
      <c r="C2" s="2" t="s">
        <v>32</v>
      </c>
      <c r="D2" s="2" t="s">
        <v>2</v>
      </c>
      <c r="E2" s="2" t="s">
        <v>79</v>
      </c>
      <c r="F2" s="2" t="s">
        <v>434</v>
      </c>
    </row>
    <row r="3" spans="1:6">
      <c r="A3" s="3" t="s">
        <v>567</v>
      </c>
    </row>
    <row r="4" spans="1:6">
      <c r="A4" s="4" t="s">
        <v>791</v>
      </c>
      <c r="C4" s="7" t="n">
        <v>1564</v>
      </c>
      <c r="D4" s="7" t="n">
        <v>1433</v>
      </c>
      <c r="E4" s="7" t="n">
        <v>2033</v>
      </c>
      <c r="F4" s="7" t="n">
        <v>2244</v>
      </c>
    </row>
    <row r="5" spans="1:6">
      <c r="A5" s="4" t="s">
        <v>475</v>
      </c>
    </row>
    <row r="6" spans="1:6">
      <c r="A6" s="3" t="s">
        <v>567</v>
      </c>
    </row>
    <row r="7" spans="1:6">
      <c r="A7" s="4" t="s">
        <v>476</v>
      </c>
      <c r="C7" s="5" t="n">
        <v>330</v>
      </c>
    </row>
    <row r="8" spans="1:6">
      <c r="A8" s="4" t="s">
        <v>63</v>
      </c>
    </row>
    <row r="9" spans="1:6">
      <c r="A9" s="3" t="s">
        <v>567</v>
      </c>
    </row>
    <row r="10" spans="1:6">
      <c r="A10" s="4" t="s">
        <v>791</v>
      </c>
      <c r="C10" s="5" t="n">
        <v>1471</v>
      </c>
      <c r="D10" s="7" t="n">
        <v>1351</v>
      </c>
      <c r="E10" s="7" t="n">
        <v>1916</v>
      </c>
      <c r="F10" s="7" t="n">
        <v>2097</v>
      </c>
    </row>
    <row r="11" spans="1:6">
      <c r="A11" s="4" t="s">
        <v>493</v>
      </c>
    </row>
    <row r="12" spans="1:6">
      <c r="A12" s="3" t="s">
        <v>567</v>
      </c>
    </row>
    <row r="13" spans="1:6">
      <c r="A13" s="4" t="s">
        <v>476</v>
      </c>
      <c r="B13" s="7" t="n">
        <v>-330</v>
      </c>
      <c r="C13" s="7" t="n">
        <v>330</v>
      </c>
    </row>
    <row r="14" spans="1:6">
      <c r="A14" s="4" t="s">
        <v>495</v>
      </c>
    </row>
    <row r="15" spans="1:6">
      <c r="A15" s="3" t="s">
        <v>567</v>
      </c>
    </row>
    <row r="16" spans="1:6">
      <c r="A16" s="4" t="s">
        <v>481</v>
      </c>
      <c r="B16" s="4" t="s">
        <v>496</v>
      </c>
    </row>
    <row r="17" spans="1:6">
      <c r="A17" s="4" t="s">
        <v>497</v>
      </c>
    </row>
    <row r="18" spans="1:6">
      <c r="A18" s="3" t="s">
        <v>567</v>
      </c>
    </row>
    <row r="19" spans="1:6">
      <c r="A19" s="4" t="s">
        <v>481</v>
      </c>
      <c r="B19" s="4" t="s">
        <v>4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2</v>
      </c>
    </row>
    <row r="2" spans="1:3">
      <c r="A2" s="3" t="s">
        <v>793</v>
      </c>
    </row>
    <row r="3" spans="1:3">
      <c r="A3" s="4" t="s">
        <v>794</v>
      </c>
      <c r="B3" s="7" t="n">
        <v>10759</v>
      </c>
      <c r="C3" s="7" t="n">
        <v>10575</v>
      </c>
    </row>
    <row r="4" spans="1:3">
      <c r="A4" s="4" t="s">
        <v>574</v>
      </c>
      <c r="B4" s="5" t="n">
        <v>10805</v>
      </c>
      <c r="C4" s="5" t="n">
        <v>10642</v>
      </c>
    </row>
    <row r="5" spans="1:3">
      <c r="A5" s="4" t="s">
        <v>795</v>
      </c>
      <c r="B5" s="5" t="n">
        <v>1190</v>
      </c>
      <c r="C5" s="5" t="n">
        <v>1209</v>
      </c>
    </row>
    <row r="6" spans="1:3">
      <c r="A6" s="4" t="s">
        <v>796</v>
      </c>
    </row>
    <row r="7" spans="1:3">
      <c r="A7" s="3" t="s">
        <v>793</v>
      </c>
    </row>
    <row r="8" spans="1:3">
      <c r="A8" s="4" t="s">
        <v>794</v>
      </c>
      <c r="B8" s="5" t="n">
        <v>9386</v>
      </c>
      <c r="C8" s="5" t="n">
        <v>9134</v>
      </c>
    </row>
    <row r="9" spans="1:3">
      <c r="A9" s="4" t="s">
        <v>574</v>
      </c>
      <c r="B9" s="5" t="n">
        <v>9429</v>
      </c>
      <c r="C9" s="5" t="n">
        <v>9200</v>
      </c>
    </row>
    <row r="10" spans="1:3">
      <c r="A10" s="4" t="s">
        <v>795</v>
      </c>
      <c r="B10" s="5" t="n">
        <v>1003</v>
      </c>
      <c r="C10" s="5" t="n">
        <v>995</v>
      </c>
    </row>
    <row r="11" spans="1:3">
      <c r="A11" s="4" t="s">
        <v>797</v>
      </c>
    </row>
    <row r="12" spans="1:3">
      <c r="A12" s="3" t="s">
        <v>793</v>
      </c>
    </row>
    <row r="13" spans="1:3">
      <c r="A13" s="4" t="s">
        <v>794</v>
      </c>
      <c r="B13" s="5" t="n">
        <v>1373</v>
      </c>
      <c r="C13" s="5" t="n">
        <v>1441</v>
      </c>
    </row>
    <row r="14" spans="1:3">
      <c r="A14" s="4" t="s">
        <v>574</v>
      </c>
      <c r="B14" s="5" t="n">
        <v>1376</v>
      </c>
      <c r="C14" s="5" t="n">
        <v>1442</v>
      </c>
    </row>
    <row r="15" spans="1:3">
      <c r="A15" s="4" t="s">
        <v>795</v>
      </c>
      <c r="B15" s="7" t="n">
        <v>187</v>
      </c>
      <c r="C15" s="7" t="n">
        <v>2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79</v>
      </c>
    </row>
    <row r="3" spans="1:4">
      <c r="A3" s="3" t="s">
        <v>793</v>
      </c>
    </row>
    <row r="4" spans="1:4">
      <c r="A4" s="4" t="s">
        <v>799</v>
      </c>
      <c r="B4" s="7" t="n">
        <v>10735</v>
      </c>
      <c r="C4" s="7" t="n">
        <v>10437</v>
      </c>
      <c r="D4" s="7" t="n">
        <v>9595</v>
      </c>
    </row>
    <row r="5" spans="1:4">
      <c r="A5" s="4" t="s">
        <v>800</v>
      </c>
      <c r="B5" s="5" t="n">
        <v>667</v>
      </c>
      <c r="C5" s="5" t="n">
        <v>653</v>
      </c>
      <c r="D5" s="5" t="n">
        <v>613</v>
      </c>
    </row>
    <row r="6" spans="1:4">
      <c r="A6" s="4" t="s">
        <v>796</v>
      </c>
    </row>
    <row r="7" spans="1:4">
      <c r="A7" s="3" t="s">
        <v>793</v>
      </c>
    </row>
    <row r="8" spans="1:4">
      <c r="A8" s="4" t="s">
        <v>799</v>
      </c>
      <c r="B8" s="5" t="n">
        <v>9326</v>
      </c>
      <c r="C8" s="5" t="n">
        <v>8976</v>
      </c>
      <c r="D8" s="5" t="n">
        <v>8139</v>
      </c>
    </row>
    <row r="9" spans="1:4">
      <c r="A9" s="4" t="s">
        <v>800</v>
      </c>
      <c r="B9" s="5" t="n">
        <v>560</v>
      </c>
      <c r="C9" s="5" t="n">
        <v>539</v>
      </c>
      <c r="D9" s="5" t="n">
        <v>497</v>
      </c>
    </row>
    <row r="10" spans="1:4">
      <c r="A10" s="4" t="s">
        <v>797</v>
      </c>
    </row>
    <row r="11" spans="1:4">
      <c r="A11" s="3" t="s">
        <v>793</v>
      </c>
    </row>
    <row r="12" spans="1:4">
      <c r="A12" s="4" t="s">
        <v>799</v>
      </c>
      <c r="B12" s="5" t="n">
        <v>1409</v>
      </c>
      <c r="C12" s="5" t="n">
        <v>1461</v>
      </c>
      <c r="D12" s="5" t="n">
        <v>1456</v>
      </c>
    </row>
    <row r="13" spans="1:4">
      <c r="A13" s="4" t="s">
        <v>800</v>
      </c>
      <c r="B13" s="7" t="n">
        <v>107</v>
      </c>
      <c r="C13" s="7" t="n">
        <v>114</v>
      </c>
      <c r="D13" s="7" t="n">
        <v>1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79</v>
      </c>
    </row>
    <row r="3" spans="1:4">
      <c r="A3" s="3" t="s">
        <v>802</v>
      </c>
    </row>
    <row r="4" spans="1:4">
      <c r="A4" s="4" t="s">
        <v>803</v>
      </c>
      <c r="B4" s="7" t="n">
        <v>1169</v>
      </c>
      <c r="C4" s="7" t="n">
        <v>1604</v>
      </c>
      <c r="D4" s="7" t="n">
        <v>2064</v>
      </c>
    </row>
    <row r="5" spans="1:4">
      <c r="A5" s="4" t="s">
        <v>804</v>
      </c>
      <c r="B5" s="5" t="n">
        <v>382</v>
      </c>
      <c r="C5" s="5" t="n">
        <v>459</v>
      </c>
      <c r="D5" s="5" t="n">
        <v>439</v>
      </c>
    </row>
    <row r="6" spans="1:4">
      <c r="A6" s="4" t="s">
        <v>805</v>
      </c>
      <c r="B6" s="5" t="n">
        <v>265</v>
      </c>
      <c r="C6" s="5" t="n">
        <v>403</v>
      </c>
      <c r="D6" s="5" t="n">
        <v>549</v>
      </c>
    </row>
    <row r="7" spans="1:4">
      <c r="A7" s="4" t="s">
        <v>796</v>
      </c>
    </row>
    <row r="8" spans="1:4">
      <c r="A8" s="3" t="s">
        <v>802</v>
      </c>
    </row>
    <row r="9" spans="1:4">
      <c r="A9" s="4" t="s">
        <v>803</v>
      </c>
      <c r="B9" s="5" t="n">
        <v>1079</v>
      </c>
      <c r="C9" s="5" t="n">
        <v>1464</v>
      </c>
      <c r="D9" s="5" t="n">
        <v>1858</v>
      </c>
    </row>
    <row r="10" spans="1:4">
      <c r="A10" s="4" t="s">
        <v>804</v>
      </c>
      <c r="B10" s="5" t="n">
        <v>302</v>
      </c>
      <c r="C10" s="5" t="n">
        <v>351</v>
      </c>
      <c r="D10" s="5" t="n">
        <v>332</v>
      </c>
    </row>
    <row r="11" spans="1:4">
      <c r="A11" s="4" t="s">
        <v>805</v>
      </c>
      <c r="B11" s="5" t="n">
        <v>226</v>
      </c>
      <c r="C11" s="5" t="n">
        <v>342</v>
      </c>
      <c r="D11" s="5" t="n">
        <v>449</v>
      </c>
    </row>
    <row r="12" spans="1:4">
      <c r="A12" s="4" t="s">
        <v>797</v>
      </c>
    </row>
    <row r="13" spans="1:4">
      <c r="A13" s="3" t="s">
        <v>802</v>
      </c>
    </row>
    <row r="14" spans="1:4">
      <c r="A14" s="4" t="s">
        <v>803</v>
      </c>
      <c r="B14" s="5" t="n">
        <v>90</v>
      </c>
      <c r="C14" s="5" t="n">
        <v>140</v>
      </c>
      <c r="D14" s="5" t="n">
        <v>206</v>
      </c>
    </row>
    <row r="15" spans="1:4">
      <c r="A15" s="4" t="s">
        <v>804</v>
      </c>
      <c r="B15" s="5" t="n">
        <v>80</v>
      </c>
      <c r="C15" s="5" t="n">
        <v>108</v>
      </c>
      <c r="D15" s="5" t="n">
        <v>107</v>
      </c>
    </row>
    <row r="16" spans="1:4">
      <c r="A16" s="4" t="s">
        <v>805</v>
      </c>
      <c r="B16" s="7" t="n">
        <v>39</v>
      </c>
      <c r="C16" s="7" t="n">
        <v>61</v>
      </c>
      <c r="D16" s="7" t="n">
        <v>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6</v>
      </c>
      <c r="B1" s="2" t="s">
        <v>2</v>
      </c>
      <c r="C1" s="2" t="s">
        <v>32</v>
      </c>
      <c r="D1" s="2" t="s">
        <v>79</v>
      </c>
    </row>
    <row r="2" spans="1:4">
      <c r="A2" s="3" t="s">
        <v>523</v>
      </c>
    </row>
    <row r="3" spans="1:4">
      <c r="A3" s="4" t="s">
        <v>807</v>
      </c>
      <c r="B3" s="7" t="n">
        <v>1663</v>
      </c>
      <c r="C3" s="7" t="n">
        <v>1637</v>
      </c>
    </row>
    <row r="4" spans="1:4">
      <c r="A4" s="4" t="s">
        <v>63</v>
      </c>
    </row>
    <row r="5" spans="1:4">
      <c r="A5" s="3" t="s">
        <v>523</v>
      </c>
    </row>
    <row r="6" spans="1:4">
      <c r="A6" s="4" t="s">
        <v>807</v>
      </c>
      <c r="B6" s="5" t="n">
        <v>391</v>
      </c>
      <c r="C6" s="5" t="n">
        <v>490</v>
      </c>
      <c r="D6" s="7" t="n">
        <v>612</v>
      </c>
    </row>
    <row r="7" spans="1:4">
      <c r="A7" s="4" t="s">
        <v>808</v>
      </c>
      <c r="B7" s="5" t="n">
        <v>30</v>
      </c>
      <c r="C7" s="5" t="n">
        <v>35</v>
      </c>
      <c r="D7" s="5" t="n">
        <v>40</v>
      </c>
    </row>
    <row r="8" spans="1:4">
      <c r="A8" s="4" t="s">
        <v>809</v>
      </c>
    </row>
    <row r="9" spans="1:4">
      <c r="A9" s="3" t="s">
        <v>523</v>
      </c>
    </row>
    <row r="10" spans="1:4">
      <c r="A10" s="4" t="s">
        <v>807</v>
      </c>
      <c r="B10" s="5" t="n">
        <v>344</v>
      </c>
      <c r="C10" s="5" t="n">
        <v>433</v>
      </c>
      <c r="D10" s="5" t="n">
        <v>542</v>
      </c>
    </row>
    <row r="11" spans="1:4">
      <c r="A11" s="4" t="s">
        <v>808</v>
      </c>
      <c r="B11" s="5" t="n">
        <v>23</v>
      </c>
      <c r="C11" s="5" t="n">
        <v>26</v>
      </c>
      <c r="D11" s="5" t="n">
        <v>29</v>
      </c>
    </row>
    <row r="12" spans="1:4">
      <c r="A12" s="4" t="s">
        <v>810</v>
      </c>
    </row>
    <row r="13" spans="1:4">
      <c r="A13" s="3" t="s">
        <v>523</v>
      </c>
    </row>
    <row r="14" spans="1:4">
      <c r="A14" s="4" t="s">
        <v>807</v>
      </c>
      <c r="B14" s="5" t="n">
        <v>47</v>
      </c>
      <c r="C14" s="5" t="n">
        <v>57</v>
      </c>
      <c r="D14" s="5" t="n">
        <v>70</v>
      </c>
    </row>
    <row r="15" spans="1:4">
      <c r="A15" s="4" t="s">
        <v>808</v>
      </c>
      <c r="B15" s="5" t="n">
        <v>7</v>
      </c>
      <c r="C15" s="5" t="n">
        <v>9</v>
      </c>
      <c r="D15" s="5" t="n">
        <v>11</v>
      </c>
    </row>
    <row r="16" spans="1:4">
      <c r="A16" s="4" t="s">
        <v>811</v>
      </c>
    </row>
    <row r="17" spans="1:4">
      <c r="A17" s="3" t="s">
        <v>523</v>
      </c>
    </row>
    <row r="18" spans="1:4">
      <c r="A18" s="4" t="s">
        <v>807</v>
      </c>
      <c r="B18" s="5" t="n">
        <v>33</v>
      </c>
      <c r="C18" s="5" t="n">
        <v>35</v>
      </c>
      <c r="D18" s="5" t="n">
        <v>41</v>
      </c>
    </row>
    <row r="19" spans="1:4">
      <c r="A19" s="4" t="s">
        <v>812</v>
      </c>
    </row>
    <row r="20" spans="1:4">
      <c r="A20" s="3" t="s">
        <v>523</v>
      </c>
    </row>
    <row r="21" spans="1:4">
      <c r="A21" s="4" t="s">
        <v>807</v>
      </c>
      <c r="B21" s="5" t="n">
        <v>26</v>
      </c>
      <c r="C21" s="5" t="n">
        <v>27</v>
      </c>
      <c r="D21" s="5" t="n">
        <v>31</v>
      </c>
    </row>
    <row r="22" spans="1:4">
      <c r="A22" s="4" t="s">
        <v>813</v>
      </c>
    </row>
    <row r="23" spans="1:4">
      <c r="A23" s="3" t="s">
        <v>523</v>
      </c>
    </row>
    <row r="24" spans="1:4">
      <c r="A24" s="4" t="s">
        <v>807</v>
      </c>
      <c r="B24" s="7" t="n">
        <v>7</v>
      </c>
      <c r="C24" s="7" t="n">
        <v>8</v>
      </c>
      <c r="D24" s="7"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80"/>
    <col customWidth="1" max="2" min="2" width="9"/>
    <col customWidth="1" max="3" min="3" width="34"/>
    <col customWidth="1" max="4" min="4" width="34"/>
    <col customWidth="1" max="5" min="5" width="25"/>
    <col customWidth="1" max="6" min="6" width="22"/>
    <col customWidth="1" max="7" min="7" width="24"/>
    <col customWidth="1" max="8" min="8" width="41"/>
    <col customWidth="1" max="9" min="9" width="36"/>
    <col customWidth="1" max="10" min="10" width="55"/>
    <col customWidth="1" max="11" min="11" width="27"/>
    <col customWidth="1" max="12" min="12" width="60"/>
    <col customWidth="1" max="13" min="13" width="60"/>
    <col customWidth="1" max="14" min="14" width="36"/>
    <col customWidth="1" max="15" min="15" width="69"/>
    <col customWidth="1" max="16" min="16" width="69"/>
    <col customWidth="1" max="17" min="17" width="33"/>
  </cols>
  <sheetData>
    <row r="1" spans="1:17">
      <c r="A1" s="1" t="s">
        <v>127</v>
      </c>
      <c r="B1" s="2" t="s">
        <v>128</v>
      </c>
      <c r="C1" s="2" t="s">
        <v>129</v>
      </c>
      <c r="D1" s="2" t="s">
        <v>130</v>
      </c>
      <c r="E1" s="2" t="s">
        <v>131</v>
      </c>
      <c r="F1" s="2" t="s">
        <v>132</v>
      </c>
      <c r="G1" s="2" t="s">
        <v>133</v>
      </c>
      <c r="H1" s="2" t="s">
        <v>134</v>
      </c>
      <c r="I1" s="2" t="s">
        <v>135</v>
      </c>
      <c r="J1" s="2" t="s">
        <v>136</v>
      </c>
      <c r="K1" s="2" t="s">
        <v>137</v>
      </c>
      <c r="L1" s="2" t="s">
        <v>138</v>
      </c>
      <c r="M1" s="2" t="s">
        <v>139</v>
      </c>
      <c r="N1" s="2" t="s">
        <v>140</v>
      </c>
      <c r="O1" s="2" t="s">
        <v>141</v>
      </c>
      <c r="P1" s="2" t="s">
        <v>142</v>
      </c>
      <c r="Q1" s="2" t="s">
        <v>143</v>
      </c>
    </row>
    <row r="2" spans="1:17">
      <c r="A2" s="4" t="s">
        <v>144</v>
      </c>
      <c r="B2" s="7" t="n">
        <v>5600</v>
      </c>
      <c r="E2" s="7" t="n">
        <v>565</v>
      </c>
      <c r="F2" s="7" t="n">
        <v>109</v>
      </c>
      <c r="G2" s="7" t="n">
        <v>-2033</v>
      </c>
      <c r="I2" s="7" t="n">
        <v>4399</v>
      </c>
      <c r="J2" s="7" t="n">
        <v>13</v>
      </c>
      <c r="K2" s="7" t="n">
        <v>2542</v>
      </c>
      <c r="N2" s="7" t="n">
        <v>5595</v>
      </c>
      <c r="Q2" s="7" t="n">
        <v>5</v>
      </c>
    </row>
    <row r="3" spans="1:17">
      <c r="A3" s="4" t="s">
        <v>145</v>
      </c>
      <c r="E3" s="5" t="n">
        <v>7300000</v>
      </c>
      <c r="F3" s="5" t="n">
        <v>545210941</v>
      </c>
      <c r="G3" s="5" t="n">
        <v>-116262066</v>
      </c>
      <c r="H3" s="5" t="n">
        <v>428948875</v>
      </c>
    </row>
    <row r="4" spans="1:17">
      <c r="A4" s="3" t="s">
        <v>146</v>
      </c>
    </row>
    <row r="5" spans="1:17">
      <c r="A5" s="4" t="s">
        <v>106</v>
      </c>
      <c r="B5" s="5" t="n">
        <v>1137</v>
      </c>
      <c r="K5" s="5" t="n">
        <v>1137</v>
      </c>
      <c r="N5" s="5" t="n">
        <v>1137</v>
      </c>
    </row>
    <row r="6" spans="1:17">
      <c r="A6" s="4" t="s">
        <v>147</v>
      </c>
      <c r="B6" s="5" t="n">
        <v>-4</v>
      </c>
      <c r="J6" s="5" t="n">
        <v>-4</v>
      </c>
      <c r="N6" s="5" t="n">
        <v>-4</v>
      </c>
    </row>
    <row r="7" spans="1:17">
      <c r="A7" s="4" t="s">
        <v>148</v>
      </c>
      <c r="B7" s="5" t="n">
        <v>1133</v>
      </c>
      <c r="N7" s="5" t="n">
        <v>1133</v>
      </c>
    </row>
    <row r="8" spans="1:17">
      <c r="A8" s="3" t="s">
        <v>149</v>
      </c>
    </row>
    <row r="9" spans="1:17">
      <c r="A9" s="4" t="s">
        <v>150</v>
      </c>
      <c r="B9" s="5" t="n">
        <v>-249</v>
      </c>
      <c r="K9" s="5" t="n">
        <v>-249</v>
      </c>
      <c r="N9" s="5" t="n">
        <v>-249</v>
      </c>
    </row>
    <row r="10" spans="1:17">
      <c r="A10" s="4" t="s">
        <v>151</v>
      </c>
      <c r="C10" s="7" t="n">
        <v>-4</v>
      </c>
      <c r="D10" s="7" t="n">
        <v>-2</v>
      </c>
      <c r="L10" s="7" t="n">
        <v>-4</v>
      </c>
      <c r="M10" s="7" t="n">
        <v>-2</v>
      </c>
      <c r="O10" s="7" t="n">
        <v>-4</v>
      </c>
      <c r="P10" s="7" t="n">
        <v>-2</v>
      </c>
    </row>
    <row r="11" spans="1:17">
      <c r="A11" s="4" t="s">
        <v>152</v>
      </c>
      <c r="B11" s="5" t="n">
        <v>-3</v>
      </c>
      <c r="K11" s="5" t="n">
        <v>-3</v>
      </c>
      <c r="N11" s="5" t="n">
        <v>-3</v>
      </c>
    </row>
    <row r="12" spans="1:17">
      <c r="A12" s="4" t="s">
        <v>153</v>
      </c>
      <c r="B12" s="7" t="n">
        <v>58</v>
      </c>
      <c r="F12" s="7" t="n">
        <v>-80</v>
      </c>
      <c r="I12" s="5" t="n">
        <v>138</v>
      </c>
      <c r="N12" s="5" t="n">
        <v>58</v>
      </c>
    </row>
    <row r="13" spans="1:17">
      <c r="A13" s="4" t="s">
        <v>154</v>
      </c>
      <c r="B13" s="5" t="n">
        <v>7389962</v>
      </c>
      <c r="F13" s="5" t="n">
        <v>7389962</v>
      </c>
      <c r="H13" s="5" t="n">
        <v>7389962</v>
      </c>
    </row>
    <row r="14" spans="1:17">
      <c r="A14" s="4" t="s">
        <v>155</v>
      </c>
      <c r="F14" s="7" t="n">
        <v>-25</v>
      </c>
      <c r="G14" s="7" t="n">
        <v>2288</v>
      </c>
      <c r="I14" s="5" t="n">
        <v>-2263</v>
      </c>
    </row>
    <row r="15" spans="1:17">
      <c r="A15" s="4" t="s">
        <v>156</v>
      </c>
      <c r="F15" s="5" t="n">
        <v>-126963268</v>
      </c>
      <c r="G15" s="5" t="n">
        <v>126963268</v>
      </c>
    </row>
    <row r="16" spans="1:17">
      <c r="A16" s="4" t="s">
        <v>157</v>
      </c>
      <c r="B16" s="7" t="n">
        <v>15</v>
      </c>
      <c r="I16" s="5" t="n">
        <v>15</v>
      </c>
      <c r="N16" s="5" t="n">
        <v>15</v>
      </c>
    </row>
    <row r="17" spans="1:17">
      <c r="A17" s="4" t="s">
        <v>158</v>
      </c>
      <c r="B17" s="5" t="n">
        <v>39</v>
      </c>
      <c r="I17" s="5" t="n">
        <v>39</v>
      </c>
      <c r="N17" s="5" t="n">
        <v>39</v>
      </c>
    </row>
    <row r="18" spans="1:17">
      <c r="A18" s="4" t="s">
        <v>159</v>
      </c>
      <c r="B18" s="5" t="n">
        <v>-600</v>
      </c>
      <c r="G18" s="7" t="n">
        <v>-600</v>
      </c>
      <c r="N18" s="5" t="n">
        <v>-600</v>
      </c>
    </row>
    <row r="19" spans="1:17">
      <c r="A19" s="4" t="s">
        <v>160</v>
      </c>
      <c r="G19" s="5" t="n">
        <v>-30432689</v>
      </c>
      <c r="H19" s="5" t="n">
        <v>-30432689</v>
      </c>
    </row>
    <row r="20" spans="1:17">
      <c r="A20" s="4" t="s">
        <v>161</v>
      </c>
      <c r="B20" s="7" t="n">
        <v>-87</v>
      </c>
      <c r="G20" s="7" t="n">
        <v>-87</v>
      </c>
      <c r="N20" s="5" t="n">
        <v>-87</v>
      </c>
    </row>
    <row r="21" spans="1:17">
      <c r="A21" s="4" t="s">
        <v>162</v>
      </c>
      <c r="B21" s="5" t="n">
        <v>-4171342</v>
      </c>
      <c r="G21" s="5" t="n">
        <v>-4171342</v>
      </c>
      <c r="H21" s="5" t="n">
        <v>-4171342</v>
      </c>
    </row>
    <row r="22" spans="1:17">
      <c r="A22" s="4" t="s">
        <v>163</v>
      </c>
      <c r="B22" s="7" t="n">
        <v>-5</v>
      </c>
      <c r="Q22" s="5" t="n">
        <v>-5</v>
      </c>
    </row>
    <row r="23" spans="1:17">
      <c r="A23" s="4" t="s">
        <v>164</v>
      </c>
      <c r="B23" s="5" t="n">
        <v>-1751</v>
      </c>
      <c r="E23" s="7" t="n">
        <v>-565</v>
      </c>
      <c r="I23" s="5" t="n">
        <v>565</v>
      </c>
      <c r="K23" s="5" t="n">
        <v>-1751</v>
      </c>
      <c r="N23" s="5" t="n">
        <v>-1751</v>
      </c>
    </row>
    <row r="24" spans="1:17">
      <c r="A24" s="4" t="s">
        <v>165</v>
      </c>
      <c r="E24" s="5" t="n">
        <v>-7300000</v>
      </c>
    </row>
    <row r="25" spans="1:17">
      <c r="A25" s="4" t="s">
        <v>166</v>
      </c>
      <c r="B25" s="5" t="n">
        <v>4144</v>
      </c>
      <c r="F25" s="7" t="n">
        <v>4</v>
      </c>
      <c r="G25" s="7" t="n">
        <v>-432</v>
      </c>
      <c r="I25" s="5" t="n">
        <v>2893</v>
      </c>
      <c r="J25" s="5" t="n">
        <v>9</v>
      </c>
      <c r="K25" s="5" t="n">
        <v>1670</v>
      </c>
      <c r="N25" s="5" t="n">
        <v>4144</v>
      </c>
    </row>
    <row r="26" spans="1:17">
      <c r="A26" s="4" t="s">
        <v>167</v>
      </c>
      <c r="F26" s="5" t="n">
        <v>425637635</v>
      </c>
      <c r="G26" s="5" t="n">
        <v>-23902829</v>
      </c>
      <c r="H26" s="5" t="n">
        <v>401734806</v>
      </c>
    </row>
    <row r="27" spans="1:17">
      <c r="A27" s="3" t="s">
        <v>146</v>
      </c>
    </row>
    <row r="28" spans="1:17">
      <c r="A28" s="4" t="s">
        <v>106</v>
      </c>
      <c r="B28" s="5" t="n">
        <v>984</v>
      </c>
      <c r="K28" s="5" t="n">
        <v>984</v>
      </c>
      <c r="N28" s="5" t="n">
        <v>984</v>
      </c>
    </row>
    <row r="29" spans="1:17">
      <c r="A29" s="4" t="s">
        <v>147</v>
      </c>
      <c r="B29" s="5" t="n">
        <v>-60</v>
      </c>
      <c r="J29" s="5" t="n">
        <v>-60</v>
      </c>
      <c r="N29" s="5" t="n">
        <v>-60</v>
      </c>
    </row>
    <row r="30" spans="1:17">
      <c r="A30" s="4" t="s">
        <v>148</v>
      </c>
      <c r="B30" s="5" t="n">
        <v>924</v>
      </c>
      <c r="N30" s="5" t="n">
        <v>924</v>
      </c>
    </row>
    <row r="31" spans="1:17">
      <c r="A31" s="3" t="s">
        <v>149</v>
      </c>
    </row>
    <row r="32" spans="1:17">
      <c r="A32" s="4" t="s">
        <v>150</v>
      </c>
      <c r="B32" s="5" t="n">
        <v>-240</v>
      </c>
      <c r="K32" s="5" t="n">
        <v>-240</v>
      </c>
      <c r="N32" s="5" t="n">
        <v>-240</v>
      </c>
    </row>
    <row r="33" spans="1:17">
      <c r="A33" s="4" t="s">
        <v>153</v>
      </c>
      <c r="B33" s="7" t="n">
        <v>34</v>
      </c>
      <c r="I33" s="5" t="n">
        <v>34</v>
      </c>
      <c r="N33" s="5" t="n">
        <v>34</v>
      </c>
    </row>
    <row r="34" spans="1:17">
      <c r="A34" s="4" t="s">
        <v>154</v>
      </c>
      <c r="B34" s="5" t="n">
        <v>4924021</v>
      </c>
      <c r="F34" s="5" t="n">
        <v>4924021</v>
      </c>
      <c r="H34" s="5" t="n">
        <v>4924021</v>
      </c>
    </row>
    <row r="35" spans="1:17">
      <c r="A35" s="4" t="s">
        <v>157</v>
      </c>
      <c r="B35" s="7" t="n">
        <v>11</v>
      </c>
      <c r="I35" s="5" t="n">
        <v>11</v>
      </c>
      <c r="N35" s="5" t="n">
        <v>11</v>
      </c>
    </row>
    <row r="36" spans="1:17">
      <c r="A36" s="4" t="s">
        <v>158</v>
      </c>
      <c r="B36" s="5" t="n">
        <v>29</v>
      </c>
      <c r="I36" s="5" t="n">
        <v>29</v>
      </c>
      <c r="N36" s="5" t="n">
        <v>29</v>
      </c>
    </row>
    <row r="37" spans="1:17">
      <c r="A37" s="4" t="s">
        <v>159</v>
      </c>
      <c r="B37" s="5" t="n">
        <v>-945</v>
      </c>
      <c r="G37" s="7" t="n">
        <v>-945</v>
      </c>
      <c r="N37" s="5" t="n">
        <v>-945</v>
      </c>
    </row>
    <row r="38" spans="1:17">
      <c r="A38" s="4" t="s">
        <v>160</v>
      </c>
      <c r="G38" s="5" t="n">
        <v>-56043711</v>
      </c>
      <c r="H38" s="5" t="n">
        <v>-56043711</v>
      </c>
    </row>
    <row r="39" spans="1:17">
      <c r="A39" s="4" t="s">
        <v>161</v>
      </c>
      <c r="B39" s="7" t="n">
        <v>-48</v>
      </c>
      <c r="G39" s="7" t="n">
        <v>-48</v>
      </c>
      <c r="N39" s="5" t="n">
        <v>-48</v>
      </c>
    </row>
    <row r="40" spans="1:17">
      <c r="A40" s="4" t="s">
        <v>162</v>
      </c>
      <c r="B40" s="5" t="n">
        <v>-2404328</v>
      </c>
      <c r="G40" s="5" t="n">
        <v>-2404328</v>
      </c>
      <c r="H40" s="5" t="n">
        <v>-2404328</v>
      </c>
    </row>
    <row r="41" spans="1:17">
      <c r="A41" s="4" t="s">
        <v>168</v>
      </c>
      <c r="B41" s="7" t="n">
        <v>24</v>
      </c>
      <c r="Q41" s="5" t="n">
        <v>24</v>
      </c>
    </row>
    <row r="42" spans="1:17">
      <c r="A42" s="4" t="s">
        <v>169</v>
      </c>
      <c r="B42" s="5" t="n">
        <v>3933</v>
      </c>
      <c r="F42" s="7" t="n">
        <v>4</v>
      </c>
      <c r="G42" s="7" t="n">
        <v>-1425</v>
      </c>
      <c r="I42" s="5" t="n">
        <v>2967</v>
      </c>
      <c r="J42" s="5" t="n">
        <v>-51</v>
      </c>
      <c r="K42" s="5" t="n">
        <v>2414</v>
      </c>
      <c r="N42" s="5" t="n">
        <v>3909</v>
      </c>
      <c r="Q42" s="5" t="n">
        <v>24</v>
      </c>
    </row>
    <row r="43" spans="1:17">
      <c r="A43" s="4" t="s">
        <v>170</v>
      </c>
      <c r="F43" s="5" t="n">
        <v>430561656</v>
      </c>
      <c r="G43" s="5" t="n">
        <v>-82350868</v>
      </c>
      <c r="H43" s="5" t="n">
        <v>348210788</v>
      </c>
    </row>
    <row r="44" spans="1:17">
      <c r="A44" s="3" t="s">
        <v>146</v>
      </c>
    </row>
    <row r="45" spans="1:17">
      <c r="A45" s="4" t="s">
        <v>106</v>
      </c>
      <c r="B45" s="5" t="n">
        <v>681</v>
      </c>
      <c r="K45" s="5" t="n">
        <v>681</v>
      </c>
      <c r="N45" s="5" t="n">
        <v>681</v>
      </c>
    </row>
    <row r="46" spans="1:17">
      <c r="A46" s="4" t="s">
        <v>147</v>
      </c>
      <c r="B46" s="5" t="n">
        <v>57</v>
      </c>
      <c r="J46" s="5" t="n">
        <v>57</v>
      </c>
      <c r="N46" s="5" t="n">
        <v>57</v>
      </c>
    </row>
    <row r="47" spans="1:17">
      <c r="A47" s="4" t="s">
        <v>148</v>
      </c>
      <c r="B47" s="5" t="n">
        <v>738</v>
      </c>
      <c r="N47" s="5" t="n">
        <v>738</v>
      </c>
    </row>
    <row r="48" spans="1:17">
      <c r="A48" s="3" t="s">
        <v>149</v>
      </c>
    </row>
    <row r="49" spans="1:17">
      <c r="A49" s="4" t="s">
        <v>150</v>
      </c>
      <c r="B49" s="5" t="n">
        <v>-201</v>
      </c>
      <c r="K49" s="5" t="n">
        <v>-201</v>
      </c>
      <c r="N49" s="5" t="n">
        <v>-201</v>
      </c>
    </row>
    <row r="50" spans="1:17">
      <c r="A50" s="4" t="s">
        <v>152</v>
      </c>
      <c r="B50" s="5" t="n">
        <v>-4</v>
      </c>
      <c r="K50" s="5" t="n">
        <v>-4</v>
      </c>
      <c r="N50" s="5" t="n">
        <v>-4</v>
      </c>
    </row>
    <row r="51" spans="1:17">
      <c r="A51" s="4" t="s">
        <v>153</v>
      </c>
      <c r="B51" s="7" t="n">
        <v>35</v>
      </c>
      <c r="I51" s="5" t="n">
        <v>35</v>
      </c>
      <c r="N51" s="5" t="n">
        <v>35</v>
      </c>
    </row>
    <row r="52" spans="1:17">
      <c r="A52" s="4" t="s">
        <v>154</v>
      </c>
      <c r="B52" s="5" t="n">
        <v>5476010</v>
      </c>
      <c r="F52" s="5" t="n">
        <v>5476010</v>
      </c>
      <c r="H52" s="5" t="n">
        <v>5476010</v>
      </c>
    </row>
    <row r="53" spans="1:17">
      <c r="A53" s="4" t="s">
        <v>157</v>
      </c>
      <c r="B53" s="7" t="n">
        <v>-6</v>
      </c>
      <c r="I53" s="5" t="n">
        <v>-6</v>
      </c>
      <c r="N53" s="5" t="n">
        <v>-6</v>
      </c>
    </row>
    <row r="54" spans="1:17">
      <c r="A54" s="4" t="s">
        <v>158</v>
      </c>
      <c r="B54" s="5" t="n">
        <v>26</v>
      </c>
      <c r="I54" s="5" t="n">
        <v>26</v>
      </c>
      <c r="N54" s="5" t="n">
        <v>26</v>
      </c>
    </row>
    <row r="55" spans="1:17">
      <c r="A55" s="4" t="s">
        <v>159</v>
      </c>
      <c r="B55" s="5" t="n">
        <v>-755</v>
      </c>
      <c r="G55" s="7" t="n">
        <v>-755</v>
      </c>
      <c r="N55" s="5" t="n">
        <v>-755</v>
      </c>
    </row>
    <row r="56" spans="1:17">
      <c r="A56" s="4" t="s">
        <v>160</v>
      </c>
      <c r="G56" s="5" t="n">
        <v>-59625325</v>
      </c>
      <c r="H56" s="5" t="n">
        <v>-59625325</v>
      </c>
    </row>
    <row r="57" spans="1:17">
      <c r="A57" s="4" t="s">
        <v>161</v>
      </c>
      <c r="B57" s="7" t="n">
        <v>-43</v>
      </c>
      <c r="G57" s="7" t="n">
        <v>-43</v>
      </c>
      <c r="N57" s="5" t="n">
        <v>-43</v>
      </c>
    </row>
    <row r="58" spans="1:17">
      <c r="A58" s="4" t="s">
        <v>162</v>
      </c>
      <c r="B58" s="5" t="n">
        <v>-3197355</v>
      </c>
      <c r="G58" s="5" t="n">
        <v>-3197355</v>
      </c>
      <c r="H58" s="5" t="n">
        <v>-3197355</v>
      </c>
    </row>
    <row r="59" spans="1:17">
      <c r="A59" s="4" t="s">
        <v>171</v>
      </c>
      <c r="B59" s="7" t="n">
        <v>3723</v>
      </c>
      <c r="F59" s="7" t="n">
        <v>4</v>
      </c>
      <c r="G59" s="7" t="n">
        <v>-2223</v>
      </c>
      <c r="I59" s="7" t="n">
        <v>3022</v>
      </c>
      <c r="J59" s="7" t="n">
        <v>6</v>
      </c>
      <c r="K59" s="7" t="n">
        <v>2890</v>
      </c>
      <c r="N59" s="7" t="n">
        <v>3699</v>
      </c>
      <c r="Q59" s="7" t="n">
        <v>24</v>
      </c>
    </row>
    <row r="60" spans="1:17">
      <c r="A60" s="4" t="s">
        <v>172</v>
      </c>
      <c r="F60" s="5" t="n">
        <v>436037666</v>
      </c>
      <c r="G60" s="5" t="n">
        <v>-145173548</v>
      </c>
      <c r="H60" s="5" t="n">
        <v>2908641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14"/>
    <col customWidth="1" max="9" min="9" width="21"/>
    <col customWidth="1" max="10" min="10" width="21"/>
  </cols>
  <sheetData>
    <row r="1" spans="1:10">
      <c r="A1" s="1" t="s">
        <v>814</v>
      </c>
      <c r="B1" s="2" t="s">
        <v>580</v>
      </c>
      <c r="C1" s="2" t="s">
        <v>815</v>
      </c>
      <c r="D1" s="2" t="s">
        <v>816</v>
      </c>
      <c r="E1" s="2" t="s">
        <v>817</v>
      </c>
      <c r="F1" s="2" t="s">
        <v>566</v>
      </c>
      <c r="G1" s="2" t="s">
        <v>818</v>
      </c>
      <c r="H1" s="2" t="s">
        <v>819</v>
      </c>
      <c r="I1" s="2" t="s">
        <v>582</v>
      </c>
      <c r="J1" s="2" t="s">
        <v>584</v>
      </c>
    </row>
    <row r="2" spans="1:10">
      <c r="A2" s="3" t="s">
        <v>820</v>
      </c>
    </row>
    <row r="3" spans="1:10">
      <c r="A3" s="4" t="s">
        <v>821</v>
      </c>
      <c r="B3" s="7" t="n">
        <v>545000000</v>
      </c>
      <c r="E3" s="7" t="n">
        <v>545000000</v>
      </c>
      <c r="F3" s="7" t="n">
        <v>551000000</v>
      </c>
    </row>
    <row r="4" spans="1:10">
      <c r="A4" s="4" t="s">
        <v>822</v>
      </c>
      <c r="E4" s="5" t="n">
        <v>4</v>
      </c>
    </row>
    <row r="5" spans="1:10">
      <c r="A5" s="4" t="s">
        <v>823</v>
      </c>
      <c r="B5" s="4" t="s">
        <v>824</v>
      </c>
      <c r="E5" s="4" t="s">
        <v>824</v>
      </c>
      <c r="H5" s="4" t="s">
        <v>825</v>
      </c>
    </row>
    <row r="6" spans="1:10">
      <c r="A6" s="4" t="s">
        <v>826</v>
      </c>
      <c r="E6" s="7" t="n">
        <v>29000000</v>
      </c>
      <c r="F6" s="7" t="n">
        <v>12000000</v>
      </c>
      <c r="G6" s="7" t="n">
        <v>9000000</v>
      </c>
    </row>
    <row r="7" spans="1:10">
      <c r="A7" s="5" t="n">
        <v>2017</v>
      </c>
      <c r="B7" s="7" t="n">
        <v>23000000</v>
      </c>
      <c r="E7" s="5" t="n">
        <v>23000000</v>
      </c>
    </row>
    <row r="8" spans="1:10">
      <c r="A8" s="5" t="n">
        <v>2018</v>
      </c>
      <c r="B8" s="5" t="n">
        <v>20000000</v>
      </c>
      <c r="E8" s="5" t="n">
        <v>20000000</v>
      </c>
    </row>
    <row r="9" spans="1:10">
      <c r="A9" s="5" t="n">
        <v>2019</v>
      </c>
      <c r="B9" s="5" t="n">
        <v>17000000</v>
      </c>
      <c r="E9" s="5" t="n">
        <v>17000000</v>
      </c>
    </row>
    <row r="10" spans="1:10">
      <c r="A10" s="5" t="n">
        <v>2020</v>
      </c>
      <c r="B10" s="5" t="n">
        <v>14000000</v>
      </c>
      <c r="E10" s="5" t="n">
        <v>14000000</v>
      </c>
    </row>
    <row r="11" spans="1:10">
      <c r="A11" s="11" t="n">
        <v>2020</v>
      </c>
      <c r="B11" s="7" t="n">
        <v>51000000</v>
      </c>
      <c r="E11" s="7" t="n">
        <v>51000000</v>
      </c>
    </row>
    <row r="12" spans="1:10">
      <c r="A12" s="4" t="s">
        <v>827</v>
      </c>
    </row>
    <row r="13" spans="1:10">
      <c r="A13" s="3" t="s">
        <v>820</v>
      </c>
    </row>
    <row r="14" spans="1:10">
      <c r="A14" s="4" t="s">
        <v>828</v>
      </c>
      <c r="E14" s="4" t="s">
        <v>829</v>
      </c>
    </row>
    <row r="15" spans="1:10">
      <c r="A15" s="4" t="s">
        <v>830</v>
      </c>
      <c r="D15" s="4" t="s">
        <v>469</v>
      </c>
    </row>
    <row r="16" spans="1:10">
      <c r="A16" s="4" t="s">
        <v>831</v>
      </c>
      <c r="D16" s="7" t="n">
        <v>185000000</v>
      </c>
    </row>
    <row r="17" spans="1:10">
      <c r="A17" s="4" t="s">
        <v>821</v>
      </c>
      <c r="J17" s="7" t="n">
        <v>97000000</v>
      </c>
    </row>
    <row r="18" spans="1:10">
      <c r="A18" s="4" t="s">
        <v>832</v>
      </c>
      <c r="J18" s="5" t="n">
        <v>71000000</v>
      </c>
    </row>
    <row r="19" spans="1:10">
      <c r="A19" s="4" t="s">
        <v>833</v>
      </c>
      <c r="J19" s="7" t="n">
        <v>13000000</v>
      </c>
    </row>
    <row r="20" spans="1:10">
      <c r="A20" s="4" t="s">
        <v>834</v>
      </c>
      <c r="E20" s="7" t="n">
        <v>0</v>
      </c>
    </row>
    <row r="21" spans="1:10">
      <c r="A21" s="4" t="s">
        <v>835</v>
      </c>
    </row>
    <row r="22" spans="1:10">
      <c r="A22" s="3" t="s">
        <v>820</v>
      </c>
    </row>
    <row r="23" spans="1:10">
      <c r="A23" s="4" t="s">
        <v>836</v>
      </c>
      <c r="B23" s="4" t="s">
        <v>542</v>
      </c>
    </row>
    <row r="24" spans="1:10">
      <c r="A24" s="4" t="s">
        <v>837</v>
      </c>
    </row>
    <row r="25" spans="1:10">
      <c r="A25" s="3" t="s">
        <v>820</v>
      </c>
    </row>
    <row r="26" spans="1:10">
      <c r="A26" s="4" t="s">
        <v>836</v>
      </c>
      <c r="B26" s="4" t="s">
        <v>838</v>
      </c>
    </row>
    <row r="27" spans="1:10">
      <c r="A27" s="4" t="s">
        <v>839</v>
      </c>
    </row>
    <row r="28" spans="1:10">
      <c r="A28" s="3" t="s">
        <v>820</v>
      </c>
    </row>
    <row r="29" spans="1:10">
      <c r="A29" s="4" t="s">
        <v>828</v>
      </c>
      <c r="E29" s="4" t="s">
        <v>840</v>
      </c>
    </row>
    <row r="30" spans="1:10">
      <c r="A30" s="4" t="s">
        <v>830</v>
      </c>
      <c r="C30" s="4" t="s">
        <v>841</v>
      </c>
    </row>
    <row r="31" spans="1:10">
      <c r="A31" s="4" t="s">
        <v>831</v>
      </c>
      <c r="C31" s="7" t="n">
        <v>164000000</v>
      </c>
    </row>
    <row r="32" spans="1:10">
      <c r="A32" s="4" t="s">
        <v>821</v>
      </c>
      <c r="I32" s="7" t="n">
        <v>102000000</v>
      </c>
    </row>
    <row r="33" spans="1:10">
      <c r="A33" s="4" t="s">
        <v>832</v>
      </c>
      <c r="I33" s="7" t="n">
        <v>65000000</v>
      </c>
    </row>
    <row r="34" spans="1:10">
      <c r="A34" s="4" t="s">
        <v>834</v>
      </c>
      <c r="E34" s="7" t="n">
        <v>0</v>
      </c>
    </row>
    <row r="35" spans="1:10">
      <c r="A35" s="4" t="s">
        <v>842</v>
      </c>
    </row>
    <row r="36" spans="1:10">
      <c r="A36" s="3" t="s">
        <v>820</v>
      </c>
    </row>
    <row r="37" spans="1:10">
      <c r="A37" s="4" t="s">
        <v>836</v>
      </c>
      <c r="E37" s="4" t="s">
        <v>533</v>
      </c>
    </row>
    <row r="38" spans="1:10">
      <c r="A38" s="4" t="s">
        <v>843</v>
      </c>
    </row>
    <row r="39" spans="1:10">
      <c r="A39" s="3" t="s">
        <v>820</v>
      </c>
    </row>
    <row r="40" spans="1:10">
      <c r="A40" s="4" t="s">
        <v>836</v>
      </c>
      <c r="E40" s="4" t="s">
        <v>543</v>
      </c>
    </row>
    <row r="41" spans="1:10">
      <c r="A41" s="4" t="s">
        <v>844</v>
      </c>
    </row>
    <row r="42" spans="1:10">
      <c r="A42" s="3" t="s">
        <v>820</v>
      </c>
    </row>
    <row r="43" spans="1:10">
      <c r="A43" s="4" t="s">
        <v>834</v>
      </c>
      <c r="E43" s="7" t="n">
        <v>7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5</v>
      </c>
      <c r="B1" s="2" t="s">
        <v>2</v>
      </c>
      <c r="C1" s="2" t="s">
        <v>4</v>
      </c>
      <c r="D1" s="2" t="s">
        <v>32</v>
      </c>
      <c r="E1" s="2" t="s">
        <v>513</v>
      </c>
    </row>
    <row r="2" spans="1:5">
      <c r="A2" s="3" t="s">
        <v>846</v>
      </c>
    </row>
    <row r="3" spans="1:5">
      <c r="A3" s="4" t="s">
        <v>847</v>
      </c>
      <c r="B3" s="7" t="n">
        <v>726</v>
      </c>
      <c r="D3" s="7" t="n">
        <v>725</v>
      </c>
    </row>
    <row r="4" spans="1:5">
      <c r="A4" s="4" t="s">
        <v>848</v>
      </c>
      <c r="B4" s="5" t="n">
        <v>-181</v>
      </c>
      <c r="D4" s="5" t="n">
        <v>-174</v>
      </c>
    </row>
    <row r="5" spans="1:5">
      <c r="A5" s="4" t="s">
        <v>849</v>
      </c>
      <c r="B5" s="5" t="n">
        <v>545</v>
      </c>
      <c r="D5" s="5" t="n">
        <v>551</v>
      </c>
    </row>
    <row r="6" spans="1:5">
      <c r="A6" s="4" t="s">
        <v>850</v>
      </c>
    </row>
    <row r="7" spans="1:5">
      <c r="A7" s="3" t="s">
        <v>846</v>
      </c>
    </row>
    <row r="8" spans="1:5">
      <c r="A8" s="4" t="s">
        <v>847</v>
      </c>
      <c r="B8" s="5" t="n">
        <v>194</v>
      </c>
      <c r="D8" s="5" t="n">
        <v>194</v>
      </c>
    </row>
    <row r="9" spans="1:5">
      <c r="A9" s="4" t="s">
        <v>848</v>
      </c>
      <c r="B9" s="5" t="n">
        <v>-4</v>
      </c>
      <c r="D9" s="5" t="n">
        <v>-4</v>
      </c>
    </row>
    <row r="10" spans="1:5">
      <c r="A10" s="4" t="s">
        <v>849</v>
      </c>
      <c r="B10" s="5" t="n">
        <v>190</v>
      </c>
      <c r="D10" s="5" t="n">
        <v>190</v>
      </c>
    </row>
    <row r="11" spans="1:5">
      <c r="A11" s="4" t="s">
        <v>851</v>
      </c>
    </row>
    <row r="12" spans="1:5">
      <c r="A12" s="3" t="s">
        <v>846</v>
      </c>
    </row>
    <row r="13" spans="1:5">
      <c r="A13" s="4" t="s">
        <v>847</v>
      </c>
      <c r="B13" s="5" t="n">
        <v>147</v>
      </c>
      <c r="D13" s="5" t="n">
        <v>147</v>
      </c>
    </row>
    <row r="14" spans="1:5">
      <c r="A14" s="4" t="s">
        <v>848</v>
      </c>
      <c r="B14" s="5" t="n">
        <v>-41</v>
      </c>
      <c r="D14" s="5" t="n">
        <v>-41</v>
      </c>
    </row>
    <row r="15" spans="1:5">
      <c r="A15" s="4" t="s">
        <v>849</v>
      </c>
      <c r="B15" s="5" t="n">
        <v>106</v>
      </c>
      <c r="D15" s="5" t="n">
        <v>106</v>
      </c>
    </row>
    <row r="16" spans="1:5">
      <c r="A16" s="4" t="s">
        <v>852</v>
      </c>
    </row>
    <row r="17" spans="1:5">
      <c r="A17" s="3" t="s">
        <v>846</v>
      </c>
    </row>
    <row r="18" spans="1:5">
      <c r="A18" s="4" t="s">
        <v>847</v>
      </c>
      <c r="B18" s="5" t="n">
        <v>385</v>
      </c>
      <c r="D18" s="5" t="n">
        <v>384</v>
      </c>
    </row>
    <row r="19" spans="1:5">
      <c r="A19" s="4" t="s">
        <v>848</v>
      </c>
      <c r="B19" s="5" t="n">
        <v>-136</v>
      </c>
      <c r="D19" s="5" t="n">
        <v>-129</v>
      </c>
    </row>
    <row r="20" spans="1:5">
      <c r="A20" s="4" t="s">
        <v>849</v>
      </c>
      <c r="B20" s="5" t="n">
        <v>249</v>
      </c>
      <c r="D20" s="5" t="n">
        <v>255</v>
      </c>
    </row>
    <row r="21" spans="1:5">
      <c r="A21" s="4" t="s">
        <v>853</v>
      </c>
    </row>
    <row r="22" spans="1:5">
      <c r="A22" s="3" t="s">
        <v>846</v>
      </c>
    </row>
    <row r="23" spans="1:5">
      <c r="A23" s="4" t="s">
        <v>847</v>
      </c>
      <c r="B23" s="5" t="n">
        <v>50</v>
      </c>
      <c r="D23" s="5" t="n">
        <v>50</v>
      </c>
    </row>
    <row r="24" spans="1:5">
      <c r="A24" s="4" t="s">
        <v>849</v>
      </c>
      <c r="B24" s="5" t="n">
        <v>50</v>
      </c>
      <c r="D24" s="5" t="n">
        <v>50</v>
      </c>
    </row>
    <row r="25" spans="1:5">
      <c r="A25" s="4" t="s">
        <v>854</v>
      </c>
    </row>
    <row r="26" spans="1:5">
      <c r="A26" s="3" t="s">
        <v>846</v>
      </c>
    </row>
    <row r="27" spans="1:5">
      <c r="A27" s="4" t="s">
        <v>847</v>
      </c>
      <c r="B27" s="5" t="n">
        <v>136</v>
      </c>
      <c r="D27" s="5" t="n">
        <v>136</v>
      </c>
    </row>
    <row r="28" spans="1:5">
      <c r="A28" s="4" t="s">
        <v>848</v>
      </c>
      <c r="B28" s="5" t="n">
        <v>-136</v>
      </c>
      <c r="D28" s="5" t="n">
        <v>-129</v>
      </c>
    </row>
    <row r="29" spans="1:5">
      <c r="A29" s="4" t="s">
        <v>849</v>
      </c>
      <c r="B29" s="5" t="n">
        <v>0</v>
      </c>
      <c r="D29" s="5" t="n">
        <v>7</v>
      </c>
    </row>
    <row r="30" spans="1:5">
      <c r="A30" s="4" t="s">
        <v>827</v>
      </c>
    </row>
    <row r="31" spans="1:5">
      <c r="A31" s="3" t="s">
        <v>846</v>
      </c>
    </row>
    <row r="32" spans="1:5">
      <c r="A32" s="4" t="s">
        <v>849</v>
      </c>
      <c r="E32" s="7" t="n">
        <v>97</v>
      </c>
    </row>
    <row r="33" spans="1:5">
      <c r="A33" s="4" t="s">
        <v>855</v>
      </c>
    </row>
    <row r="34" spans="1:5">
      <c r="A34" s="3" t="s">
        <v>846</v>
      </c>
    </row>
    <row r="35" spans="1:5">
      <c r="A35" s="4" t="s">
        <v>847</v>
      </c>
      <c r="B35" s="5" t="n">
        <v>97</v>
      </c>
      <c r="D35" s="5" t="n">
        <v>97</v>
      </c>
    </row>
    <row r="36" spans="1:5">
      <c r="A36" s="4" t="s">
        <v>849</v>
      </c>
      <c r="B36" s="5" t="n">
        <v>97</v>
      </c>
      <c r="D36" s="5" t="n">
        <v>97</v>
      </c>
    </row>
    <row r="37" spans="1:5">
      <c r="A37" s="4" t="s">
        <v>839</v>
      </c>
    </row>
    <row r="38" spans="1:5">
      <c r="A38" s="3" t="s">
        <v>846</v>
      </c>
    </row>
    <row r="39" spans="1:5">
      <c r="A39" s="4" t="s">
        <v>849</v>
      </c>
      <c r="C39" s="7" t="n">
        <v>102</v>
      </c>
    </row>
    <row r="40" spans="1:5">
      <c r="A40" s="4" t="s">
        <v>856</v>
      </c>
    </row>
    <row r="41" spans="1:5">
      <c r="A41" s="3" t="s">
        <v>846</v>
      </c>
    </row>
    <row r="42" spans="1:5">
      <c r="A42" s="4" t="s">
        <v>847</v>
      </c>
      <c r="B42" s="5" t="n">
        <v>102</v>
      </c>
      <c r="D42" s="5" t="n">
        <v>101</v>
      </c>
    </row>
    <row r="43" spans="1:5">
      <c r="A43" s="4" t="s">
        <v>849</v>
      </c>
      <c r="B43" s="7" t="n">
        <v>102</v>
      </c>
      <c r="D43" s="7" t="n">
        <v>1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858</v>
      </c>
    </row>
    <row r="2" spans="1:2">
      <c r="A2" s="4" t="s">
        <v>435</v>
      </c>
    </row>
    <row r="3" spans="1:2">
      <c r="A3" s="3" t="s">
        <v>846</v>
      </c>
    </row>
    <row r="4" spans="1:2">
      <c r="A4" s="4" t="s">
        <v>446</v>
      </c>
      <c r="B4" s="7" t="n">
        <v>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819</v>
      </c>
    </row>
    <row r="2" spans="1:3">
      <c r="A2" s="3" t="s">
        <v>860</v>
      </c>
    </row>
    <row r="3" spans="1:3">
      <c r="A3" s="4" t="s">
        <v>861</v>
      </c>
      <c r="B3" s="4" t="s">
        <v>824</v>
      </c>
      <c r="C3" s="4" t="s">
        <v>825</v>
      </c>
    </row>
    <row r="4" spans="1:3">
      <c r="A4" s="4" t="s">
        <v>850</v>
      </c>
    </row>
    <row r="5" spans="1:3">
      <c r="A5" s="3" t="s">
        <v>860</v>
      </c>
    </row>
    <row r="6" spans="1:3">
      <c r="A6" s="4" t="s">
        <v>862</v>
      </c>
      <c r="C6" s="7" t="n">
        <v>773</v>
      </c>
    </row>
    <row r="7" spans="1:3">
      <c r="A7" s="4" t="s">
        <v>861</v>
      </c>
      <c r="C7" s="4" t="s">
        <v>863</v>
      </c>
    </row>
    <row r="8" spans="1:3">
      <c r="A8" s="4" t="s">
        <v>851</v>
      </c>
    </row>
    <row r="9" spans="1:3">
      <c r="A9" s="3" t="s">
        <v>860</v>
      </c>
    </row>
    <row r="10" spans="1:3">
      <c r="A10" s="4" t="s">
        <v>862</v>
      </c>
      <c r="C10" s="7" t="n">
        <v>2380</v>
      </c>
    </row>
    <row r="11" spans="1:3">
      <c r="A11" s="4" t="s">
        <v>861</v>
      </c>
      <c r="C11" s="4" t="s">
        <v>655</v>
      </c>
    </row>
    <row r="12" spans="1:3">
      <c r="A12" s="4" t="s">
        <v>853</v>
      </c>
    </row>
    <row r="13" spans="1:3">
      <c r="A13" s="3" t="s">
        <v>860</v>
      </c>
    </row>
    <row r="14" spans="1:3">
      <c r="A14" s="4" t="s">
        <v>862</v>
      </c>
      <c r="C14" s="7" t="n">
        <v>71</v>
      </c>
    </row>
    <row r="15" spans="1:3">
      <c r="A15" s="4" t="s">
        <v>861</v>
      </c>
      <c r="C15" s="4" t="s">
        <v>8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2</v>
      </c>
    </row>
    <row r="2" spans="1:3">
      <c r="A2" s="3" t="s">
        <v>866</v>
      </c>
    </row>
    <row r="3" spans="1:3">
      <c r="A3" s="4" t="s">
        <v>867</v>
      </c>
      <c r="B3" s="7" t="n">
        <v>440</v>
      </c>
      <c r="C3" s="7" t="n">
        <v>441</v>
      </c>
    </row>
    <row r="4" spans="1:3">
      <c r="A4" s="4" t="s">
        <v>868</v>
      </c>
      <c r="B4" s="5" t="n">
        <v>-316</v>
      </c>
      <c r="C4" s="5" t="n">
        <v>-287</v>
      </c>
    </row>
    <row r="5" spans="1:3">
      <c r="A5" s="4" t="s">
        <v>869</v>
      </c>
      <c r="B5" s="5" t="n">
        <v>124</v>
      </c>
      <c r="C5" s="5" t="n">
        <v>154</v>
      </c>
    </row>
    <row r="6" spans="1:3">
      <c r="A6" s="4" t="s">
        <v>870</v>
      </c>
    </row>
    <row r="7" spans="1:3">
      <c r="A7" s="3" t="s">
        <v>866</v>
      </c>
    </row>
    <row r="8" spans="1:3">
      <c r="A8" s="4" t="s">
        <v>867</v>
      </c>
      <c r="B8" s="5" t="n">
        <v>292</v>
      </c>
      <c r="C8" s="5" t="n">
        <v>305</v>
      </c>
    </row>
    <row r="9" spans="1:3">
      <c r="A9" s="4" t="s">
        <v>868</v>
      </c>
      <c r="B9" s="5" t="n">
        <v>-219</v>
      </c>
      <c r="C9" s="5" t="n">
        <v>-202</v>
      </c>
    </row>
    <row r="10" spans="1:3">
      <c r="A10" s="4" t="s">
        <v>869</v>
      </c>
      <c r="B10" s="5" t="n">
        <v>73</v>
      </c>
      <c r="C10" s="5" t="n">
        <v>103</v>
      </c>
    </row>
    <row r="11" spans="1:3">
      <c r="A11" s="4" t="s">
        <v>871</v>
      </c>
    </row>
    <row r="12" spans="1:3">
      <c r="A12" s="3" t="s">
        <v>866</v>
      </c>
    </row>
    <row r="13" spans="1:3">
      <c r="A13" s="4" t="s">
        <v>867</v>
      </c>
      <c r="B13" s="5" t="n">
        <v>1</v>
      </c>
      <c r="C13" s="5" t="n">
        <v>1</v>
      </c>
    </row>
    <row r="14" spans="1:3">
      <c r="A14" s="4" t="s">
        <v>869</v>
      </c>
      <c r="B14" s="5" t="n">
        <v>1</v>
      </c>
      <c r="C14" s="5" t="n">
        <v>1</v>
      </c>
    </row>
    <row r="15" spans="1:3">
      <c r="A15" s="4" t="s">
        <v>872</v>
      </c>
    </row>
    <row r="16" spans="1:3">
      <c r="A16" s="3" t="s">
        <v>866</v>
      </c>
    </row>
    <row r="17" spans="1:3">
      <c r="A17" s="4" t="s">
        <v>867</v>
      </c>
      <c r="B17" s="5" t="n">
        <v>2</v>
      </c>
      <c r="C17" s="5" t="n">
        <v>2</v>
      </c>
    </row>
    <row r="18" spans="1:3">
      <c r="A18" s="4" t="s">
        <v>868</v>
      </c>
      <c r="B18" s="5" t="n">
        <v>-2</v>
      </c>
      <c r="C18" s="5" t="n">
        <v>-1</v>
      </c>
    </row>
    <row r="19" spans="1:3">
      <c r="A19" s="4" t="s">
        <v>869</v>
      </c>
      <c r="C19" s="5" t="n">
        <v>1</v>
      </c>
    </row>
    <row r="20" spans="1:3">
      <c r="A20" s="4" t="s">
        <v>873</v>
      </c>
    </row>
    <row r="21" spans="1:3">
      <c r="A21" s="3" t="s">
        <v>866</v>
      </c>
    </row>
    <row r="22" spans="1:3">
      <c r="A22" s="4" t="s">
        <v>867</v>
      </c>
      <c r="B22" s="5" t="n">
        <v>101</v>
      </c>
      <c r="C22" s="5" t="n">
        <v>91</v>
      </c>
    </row>
    <row r="23" spans="1:3">
      <c r="A23" s="4" t="s">
        <v>868</v>
      </c>
      <c r="B23" s="5" t="n">
        <v>-82</v>
      </c>
      <c r="C23" s="5" t="n">
        <v>-78</v>
      </c>
    </row>
    <row r="24" spans="1:3">
      <c r="A24" s="4" t="s">
        <v>869</v>
      </c>
      <c r="B24" s="5" t="n">
        <v>19</v>
      </c>
      <c r="C24" s="5" t="n">
        <v>13</v>
      </c>
    </row>
    <row r="25" spans="1:3">
      <c r="A25" s="4" t="s">
        <v>874</v>
      </c>
    </row>
    <row r="26" spans="1:3">
      <c r="A26" s="3" t="s">
        <v>866</v>
      </c>
    </row>
    <row r="27" spans="1:3">
      <c r="A27" s="4" t="s">
        <v>867</v>
      </c>
      <c r="B27" s="5" t="n">
        <v>44</v>
      </c>
      <c r="C27" s="5" t="n">
        <v>42</v>
      </c>
    </row>
    <row r="28" spans="1:3">
      <c r="A28" s="4" t="s">
        <v>868</v>
      </c>
      <c r="B28" s="5" t="n">
        <v>-13</v>
      </c>
      <c r="C28" s="5" t="n">
        <v>-6</v>
      </c>
    </row>
    <row r="29" spans="1:3">
      <c r="A29" s="4" t="s">
        <v>869</v>
      </c>
      <c r="B29" s="7" t="n">
        <v>31</v>
      </c>
      <c r="C29" s="7" t="n">
        <v>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2</v>
      </c>
    </row>
    <row r="2" spans="1:3">
      <c r="A2" s="3" t="s">
        <v>876</v>
      </c>
    </row>
    <row r="3" spans="1:3">
      <c r="A3" s="4" t="s">
        <v>45</v>
      </c>
      <c r="B3" s="7" t="n">
        <v>2334</v>
      </c>
      <c r="C3" s="7" t="n">
        <v>2570</v>
      </c>
    </row>
    <row r="4" spans="1:3">
      <c r="A4" s="4" t="s">
        <v>46</v>
      </c>
      <c r="B4" s="5" t="n">
        <v>112368</v>
      </c>
      <c r="C4" s="5" t="n">
        <v>124833</v>
      </c>
    </row>
    <row r="5" spans="1:3">
      <c r="A5" s="4" t="s">
        <v>128</v>
      </c>
      <c r="B5" s="5" t="n">
        <v>114702</v>
      </c>
      <c r="C5" s="5" t="n">
        <v>127403</v>
      </c>
    </row>
    <row r="6" spans="1:3">
      <c r="A6" s="4" t="s">
        <v>877</v>
      </c>
    </row>
    <row r="7" spans="1:3">
      <c r="A7" s="3" t="s">
        <v>876</v>
      </c>
    </row>
    <row r="8" spans="1:3">
      <c r="A8" s="4" t="s">
        <v>45</v>
      </c>
      <c r="B8" s="5" t="n">
        <v>716</v>
      </c>
      <c r="C8" s="5" t="n">
        <v>1100</v>
      </c>
    </row>
    <row r="9" spans="1:3">
      <c r="A9" s="4" t="s">
        <v>878</v>
      </c>
    </row>
    <row r="10" spans="1:3">
      <c r="A10" s="3" t="s">
        <v>876</v>
      </c>
    </row>
    <row r="11" spans="1:3">
      <c r="A11" s="4" t="s">
        <v>46</v>
      </c>
      <c r="B11" s="5" t="n">
        <v>12400</v>
      </c>
    </row>
    <row r="12" spans="1:3">
      <c r="A12" s="4" t="s">
        <v>879</v>
      </c>
    </row>
    <row r="13" spans="1:3">
      <c r="A13" s="3" t="s">
        <v>876</v>
      </c>
    </row>
    <row r="14" spans="1:3">
      <c r="A14" s="4" t="s">
        <v>45</v>
      </c>
      <c r="B14" s="5" t="n">
        <v>464</v>
      </c>
      <c r="C14" s="5" t="n">
        <v>710</v>
      </c>
    </row>
    <row r="15" spans="1:3">
      <c r="A15" s="4" t="s">
        <v>880</v>
      </c>
    </row>
    <row r="16" spans="1:3">
      <c r="A16" s="3" t="s">
        <v>876</v>
      </c>
    </row>
    <row r="17" spans="1:3">
      <c r="A17" s="4" t="s">
        <v>45</v>
      </c>
      <c r="B17" s="5" t="n">
        <v>2335</v>
      </c>
      <c r="C17" s="5" t="n">
        <v>2590</v>
      </c>
    </row>
    <row r="18" spans="1:3">
      <c r="A18" s="4" t="s">
        <v>46</v>
      </c>
      <c r="B18" s="5" t="n">
        <v>113119</v>
      </c>
      <c r="C18" s="5" t="n">
        <v>124916</v>
      </c>
    </row>
    <row r="19" spans="1:3">
      <c r="A19" s="4" t="s">
        <v>128</v>
      </c>
      <c r="B19" s="5" t="n">
        <v>115454</v>
      </c>
      <c r="C19" s="5" t="n">
        <v>127506</v>
      </c>
    </row>
    <row r="20" spans="1:3">
      <c r="A20" s="4" t="s">
        <v>881</v>
      </c>
    </row>
    <row r="21" spans="1:3">
      <c r="A21" s="3" t="s">
        <v>876</v>
      </c>
    </row>
    <row r="22" spans="1:3">
      <c r="A22" s="4" t="s">
        <v>45</v>
      </c>
      <c r="B22" s="5" t="n">
        <v>717</v>
      </c>
      <c r="C22" s="5" t="n">
        <v>1120</v>
      </c>
    </row>
    <row r="23" spans="1:3">
      <c r="A23" s="4" t="s">
        <v>46</v>
      </c>
      <c r="B23" s="5" t="n">
        <v>13029</v>
      </c>
      <c r="C23" s="5" t="n">
        <v>13976</v>
      </c>
    </row>
    <row r="24" spans="1:3">
      <c r="A24" s="4" t="s">
        <v>128</v>
      </c>
      <c r="B24" s="5" t="n">
        <v>13746</v>
      </c>
      <c r="C24" s="5" t="n">
        <v>15096</v>
      </c>
    </row>
    <row r="25" spans="1:3">
      <c r="A25" s="4" t="s">
        <v>882</v>
      </c>
    </row>
    <row r="26" spans="1:3">
      <c r="A26" s="3" t="s">
        <v>876</v>
      </c>
    </row>
    <row r="27" spans="1:3">
      <c r="A27" s="4" t="s">
        <v>45</v>
      </c>
      <c r="B27" s="5" t="n">
        <v>717</v>
      </c>
      <c r="C27" s="5" t="n">
        <v>1120</v>
      </c>
    </row>
    <row r="28" spans="1:3">
      <c r="A28" s="4" t="s">
        <v>46</v>
      </c>
      <c r="B28" s="5" t="n">
        <v>13029</v>
      </c>
      <c r="C28" s="5" t="n">
        <v>13976</v>
      </c>
    </row>
    <row r="29" spans="1:3">
      <c r="A29" s="4" t="s">
        <v>128</v>
      </c>
      <c r="B29" s="5" t="n">
        <v>13746</v>
      </c>
      <c r="C29" s="5" t="n">
        <v>15096</v>
      </c>
    </row>
    <row r="30" spans="1:3">
      <c r="A30" s="4" t="s">
        <v>883</v>
      </c>
    </row>
    <row r="31" spans="1:3">
      <c r="A31" s="3" t="s">
        <v>876</v>
      </c>
    </row>
    <row r="32" spans="1:3">
      <c r="A32" s="4" t="s">
        <v>46</v>
      </c>
      <c r="B32" s="5" t="n">
        <v>73522</v>
      </c>
      <c r="C32" s="5" t="n">
        <v>77764</v>
      </c>
    </row>
    <row r="33" spans="1:3">
      <c r="A33" s="4" t="s">
        <v>128</v>
      </c>
      <c r="B33" s="5" t="n">
        <v>73522</v>
      </c>
      <c r="C33" s="5" t="n">
        <v>77764</v>
      </c>
    </row>
    <row r="34" spans="1:3">
      <c r="A34" s="4" t="s">
        <v>884</v>
      </c>
    </row>
    <row r="35" spans="1:3">
      <c r="A35" s="3" t="s">
        <v>876</v>
      </c>
    </row>
    <row r="36" spans="1:3">
      <c r="A36" s="4" t="s">
        <v>45</v>
      </c>
      <c r="B36" s="5" t="n">
        <v>548</v>
      </c>
    </row>
    <row r="37" spans="1:3">
      <c r="A37" s="4" t="s">
        <v>46</v>
      </c>
      <c r="B37" s="5" t="n">
        <v>14125</v>
      </c>
      <c r="C37" s="5" t="n">
        <v>16900</v>
      </c>
    </row>
    <row r="38" spans="1:3">
      <c r="A38" s="4" t="s">
        <v>128</v>
      </c>
      <c r="B38" s="5" t="n">
        <v>14673</v>
      </c>
      <c r="C38" s="5" t="n">
        <v>16900</v>
      </c>
    </row>
    <row r="39" spans="1:3">
      <c r="A39" s="4" t="s">
        <v>885</v>
      </c>
    </row>
    <row r="40" spans="1:3">
      <c r="A40" s="3" t="s">
        <v>876</v>
      </c>
    </row>
    <row r="41" spans="1:3">
      <c r="A41" s="4" t="s">
        <v>46</v>
      </c>
      <c r="B41" s="5" t="n">
        <v>12443</v>
      </c>
      <c r="C41" s="5" t="n">
        <v>16276</v>
      </c>
    </row>
    <row r="42" spans="1:3">
      <c r="A42" s="4" t="s">
        <v>128</v>
      </c>
      <c r="B42" s="5" t="n">
        <v>12443</v>
      </c>
      <c r="C42" s="5" t="n">
        <v>16276</v>
      </c>
    </row>
    <row r="43" spans="1:3">
      <c r="A43" s="4" t="s">
        <v>886</v>
      </c>
    </row>
    <row r="44" spans="1:3">
      <c r="A44" s="3" t="s">
        <v>876</v>
      </c>
    </row>
    <row r="45" spans="1:3">
      <c r="A45" s="4" t="s">
        <v>45</v>
      </c>
      <c r="B45" s="5" t="n">
        <v>464</v>
      </c>
      <c r="C45" s="5" t="n">
        <v>710</v>
      </c>
    </row>
    <row r="46" spans="1:3">
      <c r="A46" s="4" t="s">
        <v>128</v>
      </c>
      <c r="B46" s="5" t="n">
        <v>464</v>
      </c>
      <c r="C46" s="5" t="n">
        <v>710</v>
      </c>
    </row>
    <row r="47" spans="1:3">
      <c r="A47" s="4" t="s">
        <v>887</v>
      </c>
    </row>
    <row r="48" spans="1:3">
      <c r="A48" s="3" t="s">
        <v>876</v>
      </c>
    </row>
    <row r="49" spans="1:3">
      <c r="A49" s="4" t="s">
        <v>45</v>
      </c>
      <c r="B49" s="5" t="n">
        <v>606</v>
      </c>
      <c r="C49" s="5" t="n">
        <v>760</v>
      </c>
    </row>
    <row r="50" spans="1:3">
      <c r="A50" s="4" t="s">
        <v>128</v>
      </c>
      <c r="B50" s="5" t="n">
        <v>606</v>
      </c>
      <c r="C50" s="5" t="n">
        <v>760</v>
      </c>
    </row>
    <row r="51" spans="1:3">
      <c r="A51" s="4" t="s">
        <v>888</v>
      </c>
    </row>
    <row r="52" spans="1:3">
      <c r="A52" s="3" t="s">
        <v>876</v>
      </c>
    </row>
    <row r="53" spans="1:3">
      <c r="A53" s="4" t="s">
        <v>45</v>
      </c>
      <c r="B53" s="5" t="n">
        <v>1618</v>
      </c>
      <c r="C53" s="5" t="n">
        <v>1470</v>
      </c>
    </row>
    <row r="54" spans="1:3">
      <c r="A54" s="4" t="s">
        <v>46</v>
      </c>
      <c r="B54" s="5" t="n">
        <v>100090</v>
      </c>
      <c r="C54" s="5" t="n">
        <v>110940</v>
      </c>
    </row>
    <row r="55" spans="1:3">
      <c r="A55" s="4" t="s">
        <v>128</v>
      </c>
      <c r="B55" s="5" t="n">
        <v>101708</v>
      </c>
      <c r="C55" s="5" t="n">
        <v>112410</v>
      </c>
    </row>
    <row r="56" spans="1:3">
      <c r="A56" s="4" t="s">
        <v>889</v>
      </c>
    </row>
    <row r="57" spans="1:3">
      <c r="A57" s="3" t="s">
        <v>876</v>
      </c>
    </row>
    <row r="58" spans="1:3">
      <c r="A58" s="4" t="s">
        <v>45</v>
      </c>
      <c r="B58" s="5" t="n">
        <v>-1</v>
      </c>
      <c r="C58" s="5" t="n">
        <v>-20</v>
      </c>
    </row>
    <row r="59" spans="1:3">
      <c r="A59" s="4" t="s">
        <v>46</v>
      </c>
      <c r="B59" s="5" t="n">
        <v>-751</v>
      </c>
      <c r="C59" s="5" t="n">
        <v>-83</v>
      </c>
    </row>
    <row r="60" spans="1:3">
      <c r="A60" s="4" t="s">
        <v>128</v>
      </c>
      <c r="B60" s="7" t="n">
        <v>-752</v>
      </c>
      <c r="C60" s="7" t="n">
        <v>-1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2</v>
      </c>
    </row>
    <row r="3" spans="1:3">
      <c r="A3" s="3" t="s">
        <v>876</v>
      </c>
    </row>
    <row r="4" spans="1:3">
      <c r="A4" s="4" t="s">
        <v>891</v>
      </c>
      <c r="B4" s="7" t="n">
        <v>112368</v>
      </c>
      <c r="C4" s="7" t="n">
        <v>124833</v>
      </c>
    </row>
    <row r="5" spans="1:3">
      <c r="A5" s="4" t="s">
        <v>892</v>
      </c>
      <c r="B5" s="5" t="n">
        <v>2334</v>
      </c>
      <c r="C5" s="5" t="n">
        <v>2570</v>
      </c>
    </row>
    <row r="6" spans="1:3">
      <c r="A6" s="4" t="s">
        <v>880</v>
      </c>
    </row>
    <row r="7" spans="1:3">
      <c r="A7" s="3" t="s">
        <v>876</v>
      </c>
    </row>
    <row r="8" spans="1:3">
      <c r="A8" s="4" t="s">
        <v>891</v>
      </c>
      <c r="B8" s="5" t="n">
        <v>113119</v>
      </c>
      <c r="C8" s="5" t="n">
        <v>124916</v>
      </c>
    </row>
    <row r="9" spans="1:3">
      <c r="A9" s="4" t="s">
        <v>892</v>
      </c>
      <c r="B9" s="5" t="n">
        <v>2335</v>
      </c>
      <c r="C9" s="5" t="n">
        <v>2590</v>
      </c>
    </row>
    <row r="10" spans="1:3">
      <c r="A10" s="4" t="s">
        <v>893</v>
      </c>
    </row>
    <row r="11" spans="1:3">
      <c r="A11" s="3" t="s">
        <v>876</v>
      </c>
    </row>
    <row r="12" spans="1:3">
      <c r="A12" s="4" t="s">
        <v>892</v>
      </c>
      <c r="B12" s="5" t="n">
        <v>606</v>
      </c>
      <c r="C12" s="5" t="n">
        <v>760</v>
      </c>
    </row>
    <row r="13" spans="1:3">
      <c r="A13" s="4" t="s">
        <v>894</v>
      </c>
    </row>
    <row r="14" spans="1:3">
      <c r="A14" s="3" t="s">
        <v>876</v>
      </c>
    </row>
    <row r="15" spans="1:3">
      <c r="A15" s="4" t="s">
        <v>892</v>
      </c>
      <c r="B15" s="5" t="n">
        <v>548</v>
      </c>
    </row>
    <row r="16" spans="1:3">
      <c r="A16" s="4" t="s">
        <v>895</v>
      </c>
    </row>
    <row r="17" spans="1:3">
      <c r="A17" s="3" t="s">
        <v>876</v>
      </c>
    </row>
    <row r="18" spans="1:3">
      <c r="A18" s="4" t="s">
        <v>891</v>
      </c>
      <c r="B18" s="5" t="n">
        <v>475</v>
      </c>
      <c r="C18" s="5" t="n">
        <v>546</v>
      </c>
    </row>
    <row r="19" spans="1:3">
      <c r="A19" s="4" t="s">
        <v>892</v>
      </c>
      <c r="B19" s="5" t="n">
        <v>548</v>
      </c>
      <c r="C19" s="7" t="n">
        <v>0</v>
      </c>
    </row>
    <row r="20" spans="1:3">
      <c r="A20" s="4" t="s">
        <v>896</v>
      </c>
    </row>
    <row r="21" spans="1:3">
      <c r="A21" s="3" t="s">
        <v>876</v>
      </c>
    </row>
    <row r="22" spans="1:3">
      <c r="A22" s="4" t="s">
        <v>897</v>
      </c>
      <c r="B22" s="7" t="n">
        <v>1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6"/>
    <col customWidth="1" max="3" min="3" width="15"/>
  </cols>
  <sheetData>
    <row r="1" spans="1:3">
      <c r="A1" s="1" t="s">
        <v>898</v>
      </c>
      <c r="B1" s="2" t="s">
        <v>1</v>
      </c>
    </row>
    <row r="2" spans="1:3">
      <c r="B2" s="2" t="s">
        <v>2</v>
      </c>
      <c r="C2" s="2" t="s">
        <v>32</v>
      </c>
    </row>
    <row r="3" spans="1:3">
      <c r="A3" s="3" t="s">
        <v>899</v>
      </c>
    </row>
    <row r="4" spans="1:3">
      <c r="A4" s="4" t="s">
        <v>900</v>
      </c>
      <c r="B4" s="7" t="n">
        <v>2637000000</v>
      </c>
      <c r="C4" s="7" t="n">
        <v>4710000000</v>
      </c>
    </row>
    <row r="5" spans="1:3">
      <c r="A5" s="4" t="s">
        <v>901</v>
      </c>
      <c r="B5" s="7" t="n">
        <v>2334000000</v>
      </c>
      <c r="C5" s="7" t="n">
        <v>2570000000</v>
      </c>
    </row>
    <row r="6" spans="1:3">
      <c r="A6" s="4" t="s">
        <v>902</v>
      </c>
      <c r="B6" s="4" t="s">
        <v>903</v>
      </c>
      <c r="C6" s="4" t="s">
        <v>904</v>
      </c>
    </row>
    <row r="7" spans="1:3">
      <c r="A7" s="4" t="s">
        <v>905</v>
      </c>
      <c r="B7" s="7" t="n">
        <v>2092000000</v>
      </c>
      <c r="C7" s="7" t="n">
        <v>3167000000</v>
      </c>
    </row>
    <row r="8" spans="1:3">
      <c r="A8" s="4" t="s">
        <v>906</v>
      </c>
      <c r="B8" s="4" t="s">
        <v>907</v>
      </c>
      <c r="C8" s="4" t="s">
        <v>908</v>
      </c>
    </row>
    <row r="9" spans="1:3">
      <c r="A9" s="4" t="s">
        <v>894</v>
      </c>
    </row>
    <row r="10" spans="1:3">
      <c r="A10" s="3" t="s">
        <v>899</v>
      </c>
    </row>
    <row r="11" spans="1:3">
      <c r="A11" s="4" t="s">
        <v>901</v>
      </c>
      <c r="B11" s="7" t="n">
        <v>548000000</v>
      </c>
    </row>
    <row r="12" spans="1:3">
      <c r="A12" s="4" t="s">
        <v>902</v>
      </c>
      <c r="B12" s="4" t="s">
        <v>909</v>
      </c>
    </row>
    <row r="13" spans="1:3">
      <c r="A13" s="4" t="s">
        <v>905</v>
      </c>
      <c r="B13" s="7" t="n">
        <v>42000000</v>
      </c>
    </row>
    <row r="14" spans="1:3">
      <c r="A14" s="4" t="s">
        <v>906</v>
      </c>
      <c r="B14" s="4" t="s">
        <v>910</v>
      </c>
    </row>
    <row r="15" spans="1:3">
      <c r="A15" s="4" t="s">
        <v>878</v>
      </c>
    </row>
    <row r="16" spans="1:3">
      <c r="A16" s="3" t="s">
        <v>899</v>
      </c>
    </row>
    <row r="17" spans="1:3">
      <c r="A17" s="4" t="s">
        <v>905</v>
      </c>
      <c r="C17" s="7" t="n">
        <v>8000000</v>
      </c>
    </row>
    <row r="18" spans="1:3">
      <c r="A18" s="4" t="s">
        <v>906</v>
      </c>
      <c r="C18" s="4" t="s">
        <v>911</v>
      </c>
    </row>
    <row r="19" spans="1:3">
      <c r="A19" s="4" t="s">
        <v>879</v>
      </c>
    </row>
    <row r="20" spans="1:3">
      <c r="A20" s="3" t="s">
        <v>899</v>
      </c>
    </row>
    <row r="21" spans="1:3">
      <c r="A21" s="4" t="s">
        <v>901</v>
      </c>
      <c r="B21" s="7" t="n">
        <v>464000000</v>
      </c>
      <c r="C21" s="7" t="n">
        <v>710000000</v>
      </c>
    </row>
    <row r="22" spans="1:3">
      <c r="A22" s="4" t="s">
        <v>902</v>
      </c>
      <c r="B22" s="4" t="s">
        <v>912</v>
      </c>
      <c r="C22" s="4" t="s">
        <v>913</v>
      </c>
    </row>
    <row r="23" spans="1:3">
      <c r="A23" s="4" t="s">
        <v>905</v>
      </c>
      <c r="B23" s="7" t="n">
        <v>389000000</v>
      </c>
      <c r="C23" s="7" t="n">
        <v>636000000</v>
      </c>
    </row>
    <row r="24" spans="1:3">
      <c r="A24" s="4" t="s">
        <v>906</v>
      </c>
      <c r="B24" s="4" t="s">
        <v>914</v>
      </c>
      <c r="C24" s="4" t="s">
        <v>915</v>
      </c>
    </row>
    <row r="25" spans="1:3">
      <c r="A25" s="4" t="s">
        <v>877</v>
      </c>
    </row>
    <row r="26" spans="1:3">
      <c r="A26" s="3" t="s">
        <v>899</v>
      </c>
    </row>
    <row r="27" spans="1:3">
      <c r="A27" s="4" t="s">
        <v>901</v>
      </c>
      <c r="B27" s="7" t="n">
        <v>716000000</v>
      </c>
      <c r="C27" s="7" t="n">
        <v>1100000000</v>
      </c>
    </row>
    <row r="28" spans="1:3">
      <c r="A28" s="4" t="s">
        <v>902</v>
      </c>
      <c r="B28" s="4" t="s">
        <v>916</v>
      </c>
      <c r="C28" s="4" t="s">
        <v>917</v>
      </c>
    </row>
    <row r="29" spans="1:3">
      <c r="A29" s="4" t="s">
        <v>905</v>
      </c>
      <c r="B29" s="7" t="n">
        <v>1032000000</v>
      </c>
      <c r="C29" s="7" t="n">
        <v>1625000000</v>
      </c>
    </row>
    <row r="30" spans="1:3">
      <c r="A30" s="4" t="s">
        <v>906</v>
      </c>
      <c r="B30" s="4" t="s">
        <v>918</v>
      </c>
      <c r="C30" s="4" t="s">
        <v>919</v>
      </c>
    </row>
    <row r="31" spans="1:3">
      <c r="A31" s="4" t="s">
        <v>920</v>
      </c>
    </row>
    <row r="32" spans="1:3">
      <c r="A32" s="3" t="s">
        <v>899</v>
      </c>
    </row>
    <row r="33" spans="1:3">
      <c r="A33" s="4" t="s">
        <v>901</v>
      </c>
      <c r="B33" s="7" t="n">
        <v>606000000</v>
      </c>
      <c r="C33" s="7" t="n">
        <v>760000000</v>
      </c>
    </row>
    <row r="34" spans="1:3">
      <c r="A34" s="4" t="s">
        <v>902</v>
      </c>
      <c r="B34" s="4" t="s">
        <v>921</v>
      </c>
      <c r="C34" s="4" t="s">
        <v>922</v>
      </c>
    </row>
    <row r="35" spans="1:3">
      <c r="A35" s="4" t="s">
        <v>905</v>
      </c>
      <c r="B35" s="7" t="n">
        <v>629000000</v>
      </c>
      <c r="C35" s="7" t="n">
        <v>898000000</v>
      </c>
    </row>
    <row r="36" spans="1:3">
      <c r="A36" s="4" t="s">
        <v>906</v>
      </c>
      <c r="B36" s="4" t="s">
        <v>923</v>
      </c>
      <c r="C36" s="4" t="s">
        <v>9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25</v>
      </c>
      <c r="B1" s="2" t="s">
        <v>1</v>
      </c>
    </row>
    <row r="2" spans="1:3">
      <c r="B2" s="2" t="s">
        <v>2</v>
      </c>
      <c r="C2" s="2" t="s">
        <v>32</v>
      </c>
    </row>
    <row r="3" spans="1:3">
      <c r="A3" s="3" t="s">
        <v>876</v>
      </c>
    </row>
    <row r="4" spans="1:3">
      <c r="A4" s="4" t="s">
        <v>46</v>
      </c>
      <c r="B4" s="7" t="n">
        <v>112368</v>
      </c>
      <c r="C4" s="7" t="n">
        <v>124833</v>
      </c>
    </row>
    <row r="5" spans="1:3">
      <c r="A5" s="4" t="s">
        <v>902</v>
      </c>
      <c r="B5" s="4" t="s">
        <v>926</v>
      </c>
      <c r="C5" s="4" t="s">
        <v>927</v>
      </c>
    </row>
    <row r="6" spans="1:3">
      <c r="A6" s="4" t="s">
        <v>928</v>
      </c>
      <c r="B6" s="7" t="n">
        <v>118973</v>
      </c>
      <c r="C6" s="7" t="n">
        <v>129817</v>
      </c>
    </row>
    <row r="7" spans="1:3">
      <c r="A7" s="4" t="s">
        <v>929</v>
      </c>
    </row>
    <row r="8" spans="1:3">
      <c r="A8" s="3" t="s">
        <v>876</v>
      </c>
    </row>
    <row r="9" spans="1:3">
      <c r="A9" s="4" t="s">
        <v>46</v>
      </c>
      <c r="B9" s="7" t="n">
        <v>88575</v>
      </c>
    </row>
    <row r="10" spans="1:3">
      <c r="A10" s="4" t="s">
        <v>902</v>
      </c>
      <c r="B10" s="4" t="s">
        <v>930</v>
      </c>
    </row>
    <row r="11" spans="1:3">
      <c r="A11" s="4" t="s">
        <v>928</v>
      </c>
      <c r="B11" s="7" t="n">
        <v>93881</v>
      </c>
    </row>
    <row r="12" spans="1:3">
      <c r="A12" s="4" t="s">
        <v>931</v>
      </c>
    </row>
    <row r="13" spans="1:3">
      <c r="A13" s="3" t="s">
        <v>876</v>
      </c>
    </row>
    <row r="14" spans="1:3">
      <c r="A14" s="4" t="s">
        <v>46</v>
      </c>
      <c r="C14" s="7" t="n">
        <v>98926</v>
      </c>
    </row>
    <row r="15" spans="1:3">
      <c r="A15" s="4" t="s">
        <v>902</v>
      </c>
      <c r="C15" s="4" t="s">
        <v>932</v>
      </c>
    </row>
    <row r="16" spans="1:3">
      <c r="A16" s="4" t="s">
        <v>928</v>
      </c>
      <c r="C16" s="7" t="n">
        <v>103037</v>
      </c>
    </row>
    <row r="17" spans="1:3">
      <c r="A17" s="4" t="s">
        <v>933</v>
      </c>
    </row>
    <row r="18" spans="1:3">
      <c r="A18" s="3" t="s">
        <v>876</v>
      </c>
    </row>
    <row r="19" spans="1:3">
      <c r="A19" s="4" t="s">
        <v>46</v>
      </c>
      <c r="B19" s="7" t="n">
        <v>7265</v>
      </c>
      <c r="C19" s="7" t="n">
        <v>8169</v>
      </c>
    </row>
    <row r="20" spans="1:3">
      <c r="A20" s="4" t="s">
        <v>902</v>
      </c>
      <c r="B20" s="4" t="s">
        <v>911</v>
      </c>
      <c r="C20" s="4" t="s">
        <v>934</v>
      </c>
    </row>
    <row r="21" spans="1:3">
      <c r="A21" s="4" t="s">
        <v>928</v>
      </c>
      <c r="B21" s="7" t="n">
        <v>8761</v>
      </c>
      <c r="C21" s="7" t="n">
        <v>8601</v>
      </c>
    </row>
    <row r="22" spans="1:3">
      <c r="A22" s="4" t="s">
        <v>935</v>
      </c>
    </row>
    <row r="23" spans="1:3">
      <c r="A23" s="3" t="s">
        <v>876</v>
      </c>
    </row>
    <row r="24" spans="1:3">
      <c r="A24" s="4" t="s">
        <v>46</v>
      </c>
      <c r="B24" s="7" t="n">
        <v>95840</v>
      </c>
      <c r="C24" s="7" t="n">
        <v>107095</v>
      </c>
    </row>
    <row r="25" spans="1:3">
      <c r="A25" s="4" t="s">
        <v>902</v>
      </c>
      <c r="B25" s="4" t="s">
        <v>936</v>
      </c>
      <c r="C25" s="4" t="s">
        <v>937</v>
      </c>
    </row>
    <row r="26" spans="1:3">
      <c r="A26" s="4" t="s">
        <v>928</v>
      </c>
      <c r="B26" s="7" t="n">
        <v>102642</v>
      </c>
      <c r="C26" s="7" t="n">
        <v>111638</v>
      </c>
    </row>
    <row r="27" spans="1:3">
      <c r="A27" s="4" t="s">
        <v>938</v>
      </c>
    </row>
    <row r="28" spans="1:3">
      <c r="A28" s="3" t="s">
        <v>876</v>
      </c>
    </row>
    <row r="29" spans="1:3">
      <c r="A29" s="4" t="s">
        <v>46</v>
      </c>
      <c r="B29" s="7" t="n">
        <v>16271</v>
      </c>
    </row>
    <row r="30" spans="1:3">
      <c r="A30" s="4" t="s">
        <v>902</v>
      </c>
      <c r="B30" s="4" t="s">
        <v>939</v>
      </c>
    </row>
    <row r="31" spans="1:3">
      <c r="A31" s="4" t="s">
        <v>928</v>
      </c>
      <c r="B31" s="7" t="n">
        <v>16050</v>
      </c>
    </row>
    <row r="32" spans="1:3">
      <c r="A32" s="4" t="s">
        <v>940</v>
      </c>
    </row>
    <row r="33" spans="1:3">
      <c r="A33" s="3" t="s">
        <v>876</v>
      </c>
    </row>
    <row r="34" spans="1:3">
      <c r="A34" s="4" t="s">
        <v>46</v>
      </c>
      <c r="C34" s="7" t="n">
        <v>17488</v>
      </c>
    </row>
    <row r="35" spans="1:3">
      <c r="A35" s="4" t="s">
        <v>902</v>
      </c>
      <c r="C35" s="4" t="s">
        <v>941</v>
      </c>
    </row>
    <row r="36" spans="1:3">
      <c r="A36" s="4" t="s">
        <v>928</v>
      </c>
      <c r="C36" s="7" t="n">
        <v>17252</v>
      </c>
    </row>
    <row r="37" spans="1:3">
      <c r="A37" s="4" t="s">
        <v>942</v>
      </c>
    </row>
    <row r="38" spans="1:3">
      <c r="A38" s="3" t="s">
        <v>876</v>
      </c>
    </row>
    <row r="39" spans="1:3">
      <c r="A39" s="4" t="s">
        <v>46</v>
      </c>
      <c r="B39" s="7" t="n">
        <v>257</v>
      </c>
      <c r="C39" s="7" t="n">
        <v>250</v>
      </c>
    </row>
    <row r="40" spans="1:3">
      <c r="A40" s="4" t="s">
        <v>902</v>
      </c>
      <c r="B40" s="4" t="s">
        <v>903</v>
      </c>
      <c r="C40" s="4" t="s">
        <v>943</v>
      </c>
    </row>
    <row r="41" spans="1:3">
      <c r="A41" s="4" t="s">
        <v>928</v>
      </c>
      <c r="B41" s="7" t="n">
        <v>281</v>
      </c>
      <c r="C41" s="7" t="n">
        <v>927</v>
      </c>
    </row>
    <row r="42" spans="1:3">
      <c r="A42" s="4" t="s">
        <v>944</v>
      </c>
    </row>
    <row r="43" spans="1:3">
      <c r="A43" s="3" t="s">
        <v>876</v>
      </c>
    </row>
    <row r="44" spans="1:3">
      <c r="A44" s="4" t="s">
        <v>46</v>
      </c>
      <c r="B44" s="7" t="n">
        <v>16528</v>
      </c>
      <c r="C44" s="7" t="n">
        <v>17738</v>
      </c>
    </row>
    <row r="45" spans="1:3">
      <c r="A45" s="4" t="s">
        <v>902</v>
      </c>
      <c r="B45" s="4" t="s">
        <v>945</v>
      </c>
      <c r="C45" s="4" t="s">
        <v>946</v>
      </c>
    </row>
    <row r="46" spans="1:3">
      <c r="A46" s="4" t="s">
        <v>928</v>
      </c>
      <c r="B46" s="7" t="n">
        <v>16331</v>
      </c>
      <c r="C46" s="7" t="n">
        <v>1817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2</v>
      </c>
    </row>
    <row r="2" spans="1:3">
      <c r="A2" s="3" t="s">
        <v>876</v>
      </c>
    </row>
    <row r="3" spans="1:3">
      <c r="A3" s="5" t="n">
        <v>2017</v>
      </c>
      <c r="B3" s="7" t="n">
        <v>14300</v>
      </c>
    </row>
    <row r="4" spans="1:3">
      <c r="A4" s="5" t="n">
        <v>2018</v>
      </c>
      <c r="B4" s="5" t="n">
        <v>12900</v>
      </c>
    </row>
    <row r="5" spans="1:3">
      <c r="A5" s="5" t="n">
        <v>2019</v>
      </c>
      <c r="B5" s="5" t="n">
        <v>10100</v>
      </c>
    </row>
    <row r="6" spans="1:3">
      <c r="A6" s="5" t="n">
        <v>2020</v>
      </c>
      <c r="B6" s="5" t="n">
        <v>11100</v>
      </c>
    </row>
    <row r="7" spans="1:3">
      <c r="A7" s="5" t="n">
        <v>2021</v>
      </c>
      <c r="B7" s="5" t="n">
        <v>8900</v>
      </c>
    </row>
    <row r="8" spans="1:3">
      <c r="A8" s="4" t="s">
        <v>948</v>
      </c>
      <c r="B8" s="5" t="n">
        <v>56800</v>
      </c>
    </row>
    <row r="9" spans="1:3">
      <c r="A9" s="4" t="s">
        <v>949</v>
      </c>
      <c r="B9" s="5" t="n">
        <v>112368</v>
      </c>
      <c r="C9" s="7" t="n">
        <v>124833</v>
      </c>
    </row>
    <row r="10" spans="1:3">
      <c r="A10" s="4" t="s">
        <v>950</v>
      </c>
    </row>
    <row r="11" spans="1:3">
      <c r="A11" s="3" t="s">
        <v>876</v>
      </c>
    </row>
    <row r="12" spans="1:3">
      <c r="A12" s="5" t="n">
        <v>2017</v>
      </c>
      <c r="B12" s="5" t="n">
        <v>14221</v>
      </c>
    </row>
    <row r="13" spans="1:3">
      <c r="A13" s="5" t="n">
        <v>2018</v>
      </c>
      <c r="B13" s="5" t="n">
        <v>12794</v>
      </c>
    </row>
    <row r="14" spans="1:3">
      <c r="A14" s="5" t="n">
        <v>2019</v>
      </c>
      <c r="B14" s="5" t="n">
        <v>10023</v>
      </c>
    </row>
    <row r="15" spans="1:3">
      <c r="A15" s="5" t="n">
        <v>2020</v>
      </c>
      <c r="B15" s="5" t="n">
        <v>11046</v>
      </c>
    </row>
    <row r="16" spans="1:3">
      <c r="A16" s="5" t="n">
        <v>2021</v>
      </c>
      <c r="B16" s="5" t="n">
        <v>8786</v>
      </c>
    </row>
    <row r="17" spans="1:3">
      <c r="A17" s="4" t="s">
        <v>948</v>
      </c>
      <c r="B17" s="5" t="n">
        <v>56249</v>
      </c>
    </row>
    <row r="18" spans="1:3">
      <c r="A18" s="4" t="s">
        <v>951</v>
      </c>
      <c r="B18" s="5" t="n">
        <v>113119</v>
      </c>
    </row>
    <row r="19" spans="1:3">
      <c r="A19" s="4" t="s">
        <v>952</v>
      </c>
      <c r="B19" s="5" t="n">
        <v>-751</v>
      </c>
    </row>
    <row r="20" spans="1:3">
      <c r="A20" s="4" t="s">
        <v>949</v>
      </c>
      <c r="B20" s="5" t="n">
        <v>112368</v>
      </c>
    </row>
    <row r="21" spans="1:3">
      <c r="A21" s="4" t="s">
        <v>953</v>
      </c>
    </row>
    <row r="22" spans="1:3">
      <c r="A22" s="3" t="s">
        <v>876</v>
      </c>
    </row>
    <row r="23" spans="1:3">
      <c r="A23" s="5" t="n">
        <v>2018</v>
      </c>
      <c r="B23" s="5" t="n">
        <v>2047</v>
      </c>
    </row>
    <row r="24" spans="1:3">
      <c r="A24" s="5" t="n">
        <v>2019</v>
      </c>
      <c r="B24" s="5" t="n">
        <v>2361</v>
      </c>
    </row>
    <row r="25" spans="1:3">
      <c r="A25" s="5" t="n">
        <v>2020</v>
      </c>
      <c r="B25" s="5" t="n">
        <v>2036</v>
      </c>
    </row>
    <row r="26" spans="1:3">
      <c r="A26" s="5" t="n">
        <v>2021</v>
      </c>
      <c r="B26" s="5" t="n">
        <v>1288</v>
      </c>
    </row>
    <row r="27" spans="1:3">
      <c r="A27" s="4" t="s">
        <v>948</v>
      </c>
      <c r="B27" s="5" t="n">
        <v>5297</v>
      </c>
    </row>
    <row r="28" spans="1:3">
      <c r="A28" s="4" t="s">
        <v>951</v>
      </c>
      <c r="B28" s="5" t="n">
        <v>13029</v>
      </c>
    </row>
    <row r="29" spans="1:3">
      <c r="A29" s="4" t="s">
        <v>952</v>
      </c>
      <c r="B29" s="5" t="n">
        <v>450</v>
      </c>
    </row>
    <row r="30" spans="1:3">
      <c r="A30" s="4" t="s">
        <v>949</v>
      </c>
      <c r="B30" s="5" t="n">
        <v>13479</v>
      </c>
    </row>
    <row r="31" spans="1:3">
      <c r="A31" s="4" t="s">
        <v>954</v>
      </c>
    </row>
    <row r="32" spans="1:3">
      <c r="A32" s="3" t="s">
        <v>876</v>
      </c>
    </row>
    <row r="33" spans="1:3">
      <c r="A33" s="5" t="n">
        <v>2017</v>
      </c>
      <c r="B33" s="5" t="n">
        <v>14221</v>
      </c>
    </row>
    <row r="34" spans="1:3">
      <c r="A34" s="5" t="n">
        <v>2018</v>
      </c>
      <c r="B34" s="5" t="n">
        <v>10747</v>
      </c>
    </row>
    <row r="35" spans="1:3">
      <c r="A35" s="5" t="n">
        <v>2019</v>
      </c>
      <c r="B35" s="5" t="n">
        <v>7662</v>
      </c>
    </row>
    <row r="36" spans="1:3">
      <c r="A36" s="5" t="n">
        <v>2020</v>
      </c>
      <c r="B36" s="5" t="n">
        <v>9010</v>
      </c>
    </row>
    <row r="37" spans="1:3">
      <c r="A37" s="5" t="n">
        <v>2021</v>
      </c>
      <c r="B37" s="5" t="n">
        <v>7498</v>
      </c>
    </row>
    <row r="38" spans="1:3">
      <c r="A38" s="4" t="s">
        <v>948</v>
      </c>
      <c r="B38" s="5" t="n">
        <v>50952</v>
      </c>
    </row>
    <row r="39" spans="1:3">
      <c r="A39" s="4" t="s">
        <v>951</v>
      </c>
      <c r="B39" s="5" t="n">
        <v>100090</v>
      </c>
    </row>
    <row r="40" spans="1:3">
      <c r="A40" s="4" t="s">
        <v>952</v>
      </c>
      <c r="B40" s="5" t="n">
        <v>-1201</v>
      </c>
    </row>
    <row r="41" spans="1:3">
      <c r="A41" s="4" t="s">
        <v>949</v>
      </c>
      <c r="B41" s="7" t="n">
        <v>988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2</v>
      </c>
      <c r="D2" s="2" t="s">
        <v>79</v>
      </c>
    </row>
    <row r="3" spans="1:4">
      <c r="A3" s="4" t="s">
        <v>115</v>
      </c>
      <c r="B3" s="8" t="n">
        <v>0.64</v>
      </c>
      <c r="C3" s="8" t="n">
        <v>0.64</v>
      </c>
      <c r="D3" s="8" t="n">
        <v>0.6</v>
      </c>
    </row>
    <row r="4" spans="1:4">
      <c r="A4" s="4" t="s">
        <v>137</v>
      </c>
    </row>
    <row r="5" spans="1:4">
      <c r="A5" s="4" t="s">
        <v>115</v>
      </c>
      <c r="B5" s="9" t="n">
        <v>0.64</v>
      </c>
      <c r="C5" s="9" t="n">
        <v>0.64</v>
      </c>
      <c r="D5" s="10" t="n">
        <v>0.6</v>
      </c>
    </row>
    <row r="6" spans="1:4">
      <c r="A6" s="4" t="s">
        <v>140</v>
      </c>
    </row>
    <row r="7" spans="1:4">
      <c r="A7" s="4" t="s">
        <v>115</v>
      </c>
      <c r="B7" s="8" t="n">
        <v>0.64</v>
      </c>
      <c r="C7" s="8" t="n">
        <v>0.64</v>
      </c>
      <c r="D7" s="10" t="n">
        <v>0.6</v>
      </c>
    </row>
    <row r="8" spans="1:4">
      <c r="A8" s="4" t="s">
        <v>129</v>
      </c>
    </row>
    <row r="9" spans="1:4">
      <c r="A9" s="4" t="s">
        <v>174</v>
      </c>
      <c r="D9" s="9" t="n">
        <v>1.74</v>
      </c>
    </row>
    <row r="10" spans="1:4">
      <c r="A10" s="4" t="s">
        <v>175</v>
      </c>
    </row>
    <row r="11" spans="1:4">
      <c r="A11" s="4" t="s">
        <v>174</v>
      </c>
      <c r="D11" s="9" t="n">
        <v>1.74</v>
      </c>
    </row>
    <row r="12" spans="1:4">
      <c r="A12" s="4" t="s">
        <v>176</v>
      </c>
    </row>
    <row r="13" spans="1:4">
      <c r="A13" s="4" t="s">
        <v>174</v>
      </c>
      <c r="D13" s="9" t="n">
        <v>1.74</v>
      </c>
    </row>
    <row r="14" spans="1:4">
      <c r="A14" s="4" t="s">
        <v>130</v>
      </c>
    </row>
    <row r="15" spans="1:4">
      <c r="A15" s="4" t="s">
        <v>174</v>
      </c>
      <c r="D15" s="9" t="n">
        <v>0.98</v>
      </c>
    </row>
    <row r="16" spans="1:4">
      <c r="A16" s="4" t="s">
        <v>177</v>
      </c>
    </row>
    <row r="17" spans="1:4">
      <c r="A17" s="4" t="s">
        <v>174</v>
      </c>
      <c r="D17" s="9" t="n">
        <v>0.98</v>
      </c>
    </row>
    <row r="18" spans="1:4">
      <c r="A18" s="4" t="s">
        <v>178</v>
      </c>
    </row>
    <row r="19" spans="1:4">
      <c r="A19" s="4" t="s">
        <v>174</v>
      </c>
      <c r="D19" s="8" t="n">
        <v>0.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580</v>
      </c>
    </row>
    <row r="2" spans="1:2">
      <c r="A2" s="3" t="s">
        <v>239</v>
      </c>
    </row>
    <row r="3" spans="1:2">
      <c r="A3" s="4" t="s">
        <v>956</v>
      </c>
      <c r="B3" s="6" t="n">
        <v>14.2</v>
      </c>
    </row>
    <row r="4" spans="1:2">
      <c r="A4" s="4" t="s">
        <v>957</v>
      </c>
      <c r="B4" s="10" t="n">
        <v>14.3</v>
      </c>
    </row>
    <row r="5" spans="1:2">
      <c r="A5" s="4" t="s">
        <v>958</v>
      </c>
      <c r="B5" s="10" t="n">
        <v>12.9</v>
      </c>
    </row>
    <row r="6" spans="1:2">
      <c r="A6" s="4" t="s">
        <v>959</v>
      </c>
      <c r="B6" s="10" t="n">
        <v>10.1</v>
      </c>
    </row>
    <row r="7" spans="1:2">
      <c r="A7" s="4" t="s">
        <v>960</v>
      </c>
      <c r="B7" s="10" t="n">
        <v>11.1</v>
      </c>
    </row>
    <row r="8" spans="1:2">
      <c r="A8" s="4" t="s">
        <v>961</v>
      </c>
      <c r="B8" s="10" t="n">
        <v>8.9</v>
      </c>
    </row>
    <row r="9" spans="1:2">
      <c r="A9" s="4" t="s">
        <v>962</v>
      </c>
      <c r="B9" s="6" t="n">
        <v>5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2</v>
      </c>
    </row>
    <row r="2" spans="1:3">
      <c r="A2" s="3" t="s">
        <v>964</v>
      </c>
    </row>
    <row r="3" spans="1:3">
      <c r="A3" s="4" t="s">
        <v>45</v>
      </c>
      <c r="B3" s="7" t="n">
        <v>2334</v>
      </c>
      <c r="C3" s="7" t="n">
        <v>2570</v>
      </c>
    </row>
    <row r="4" spans="1:3">
      <c r="A4" s="4" t="s">
        <v>46</v>
      </c>
      <c r="B4" s="5" t="n">
        <v>112368</v>
      </c>
      <c r="C4" s="5" t="n">
        <v>124833</v>
      </c>
    </row>
    <row r="5" spans="1:3">
      <c r="A5" s="4" t="s">
        <v>965</v>
      </c>
      <c r="B5" s="5" t="n">
        <v>114702</v>
      </c>
      <c r="C5" s="5" t="n">
        <v>127403</v>
      </c>
    </row>
    <row r="6" spans="1:3">
      <c r="A6" s="4" t="s">
        <v>278</v>
      </c>
      <c r="B6" s="5" t="n">
        <v>111070</v>
      </c>
      <c r="C6" s="5" t="n">
        <v>122796</v>
      </c>
    </row>
    <row r="7" spans="1:3">
      <c r="A7" s="4" t="s">
        <v>880</v>
      </c>
    </row>
    <row r="8" spans="1:3">
      <c r="A8" s="3" t="s">
        <v>964</v>
      </c>
    </row>
    <row r="9" spans="1:3">
      <c r="A9" s="4" t="s">
        <v>45</v>
      </c>
      <c r="B9" s="5" t="n">
        <v>2335</v>
      </c>
      <c r="C9" s="5" t="n">
        <v>2590</v>
      </c>
    </row>
    <row r="10" spans="1:3">
      <c r="A10" s="4" t="s">
        <v>46</v>
      </c>
      <c r="B10" s="5" t="n">
        <v>113119</v>
      </c>
      <c r="C10" s="5" t="n">
        <v>124916</v>
      </c>
    </row>
    <row r="11" spans="1:3">
      <c r="A11" s="4" t="s">
        <v>965</v>
      </c>
      <c r="B11" s="5" t="n">
        <v>115454</v>
      </c>
      <c r="C11" s="5" t="n">
        <v>127506</v>
      </c>
    </row>
    <row r="12" spans="1:3">
      <c r="A12" s="4" t="s">
        <v>889</v>
      </c>
    </row>
    <row r="13" spans="1:3">
      <c r="A13" s="3" t="s">
        <v>964</v>
      </c>
    </row>
    <row r="14" spans="1:3">
      <c r="A14" s="4" t="s">
        <v>45</v>
      </c>
      <c r="B14" s="5" t="n">
        <v>-1</v>
      </c>
      <c r="C14" s="5" t="n">
        <v>-20</v>
      </c>
    </row>
    <row r="15" spans="1:3">
      <c r="A15" s="4" t="s">
        <v>46</v>
      </c>
      <c r="B15" s="5" t="n">
        <v>-751</v>
      </c>
      <c r="C15" s="5" t="n">
        <v>-83</v>
      </c>
    </row>
    <row r="16" spans="1:3">
      <c r="A16" s="4" t="s">
        <v>965</v>
      </c>
      <c r="B16" s="5" t="n">
        <v>-752</v>
      </c>
      <c r="C16" s="5" t="n">
        <v>-103</v>
      </c>
    </row>
    <row r="17" spans="1:3">
      <c r="A17" s="4" t="s">
        <v>64</v>
      </c>
    </row>
    <row r="18" spans="1:3">
      <c r="A18" s="3" t="s">
        <v>964</v>
      </c>
    </row>
    <row r="19" spans="1:3">
      <c r="A19" s="4" t="s">
        <v>45</v>
      </c>
      <c r="B19" s="5" t="n">
        <v>1078</v>
      </c>
      <c r="C19" s="5" t="n">
        <v>710</v>
      </c>
    </row>
    <row r="20" spans="1:3">
      <c r="A20" s="4" t="s">
        <v>46</v>
      </c>
      <c r="B20" s="5" t="n">
        <v>95492</v>
      </c>
      <c r="C20" s="5" t="n">
        <v>106510</v>
      </c>
    </row>
    <row r="21" spans="1:3">
      <c r="A21" s="4" t="s">
        <v>965</v>
      </c>
      <c r="B21" s="5" t="n">
        <v>96570</v>
      </c>
      <c r="C21" s="5" t="n">
        <v>107220</v>
      </c>
    </row>
    <row r="22" spans="1:3">
      <c r="A22" s="4" t="s">
        <v>278</v>
      </c>
      <c r="B22" s="5" t="n">
        <v>104008</v>
      </c>
      <c r="C22" s="5" t="n">
        <v>114640</v>
      </c>
    </row>
    <row r="23" spans="1:3">
      <c r="A23" s="4" t="s">
        <v>966</v>
      </c>
      <c r="B23" s="5" t="n">
        <v>3434</v>
      </c>
      <c r="C23" s="5" t="n">
        <v>3553</v>
      </c>
    </row>
    <row r="24" spans="1:3">
      <c r="A24" s="4" t="s">
        <v>66</v>
      </c>
      <c r="B24" s="5" t="n">
        <v>-11</v>
      </c>
      <c r="C24" s="5" t="n">
        <v>293</v>
      </c>
    </row>
    <row r="25" spans="1:3">
      <c r="A25" s="4" t="s">
        <v>967</v>
      </c>
      <c r="B25" s="5" t="n">
        <v>107431</v>
      </c>
      <c r="C25" s="5" t="n">
        <v>118486</v>
      </c>
    </row>
    <row r="26" spans="1:3">
      <c r="A26" s="4" t="s">
        <v>968</v>
      </c>
    </row>
    <row r="27" spans="1:3">
      <c r="A27" s="3" t="s">
        <v>964</v>
      </c>
    </row>
    <row r="28" spans="1:3">
      <c r="A28" s="4" t="s">
        <v>46</v>
      </c>
      <c r="B28" s="5" t="n">
        <v>73522</v>
      </c>
      <c r="C28" s="5" t="n">
        <v>77764</v>
      </c>
    </row>
    <row r="29" spans="1:3">
      <c r="A29" s="4" t="s">
        <v>965</v>
      </c>
      <c r="B29" s="5" t="n">
        <v>73522</v>
      </c>
      <c r="C29" s="5" t="n">
        <v>77764</v>
      </c>
    </row>
    <row r="30" spans="1:3">
      <c r="A30" s="4" t="s">
        <v>278</v>
      </c>
      <c r="B30" s="5" t="n">
        <v>74197</v>
      </c>
      <c r="C30" s="5" t="n">
        <v>78358</v>
      </c>
    </row>
    <row r="31" spans="1:3">
      <c r="A31" s="4" t="s">
        <v>966</v>
      </c>
      <c r="B31" s="5" t="n">
        <v>2676</v>
      </c>
      <c r="C31" s="5" t="n">
        <v>2760</v>
      </c>
    </row>
    <row r="32" spans="1:3">
      <c r="A32" s="4" t="s">
        <v>66</v>
      </c>
      <c r="B32" s="5" t="n">
        <v>778</v>
      </c>
      <c r="C32" s="5" t="n">
        <v>682</v>
      </c>
    </row>
    <row r="33" spans="1:3">
      <c r="A33" s="4" t="s">
        <v>967</v>
      </c>
      <c r="B33" s="5" t="n">
        <v>77651</v>
      </c>
      <c r="C33" s="5" t="n">
        <v>81800</v>
      </c>
    </row>
    <row r="34" spans="1:3">
      <c r="A34" s="4" t="s">
        <v>969</v>
      </c>
    </row>
    <row r="35" spans="1:3">
      <c r="A35" s="3" t="s">
        <v>964</v>
      </c>
    </row>
    <row r="36" spans="1:3">
      <c r="A36" s="4" t="s">
        <v>45</v>
      </c>
      <c r="B36" s="5" t="n">
        <v>548</v>
      </c>
    </row>
    <row r="37" spans="1:3">
      <c r="A37" s="4" t="s">
        <v>46</v>
      </c>
      <c r="B37" s="5" t="n">
        <v>14125</v>
      </c>
      <c r="C37" s="5" t="n">
        <v>16900</v>
      </c>
    </row>
    <row r="38" spans="1:3">
      <c r="A38" s="4" t="s">
        <v>965</v>
      </c>
      <c r="B38" s="5" t="n">
        <v>14673</v>
      </c>
      <c r="C38" s="5" t="n">
        <v>16900</v>
      </c>
    </row>
    <row r="39" spans="1:3">
      <c r="A39" s="4" t="s">
        <v>278</v>
      </c>
      <c r="B39" s="5" t="n">
        <v>19815</v>
      </c>
      <c r="C39" s="5" t="n">
        <v>22014</v>
      </c>
    </row>
    <row r="40" spans="1:3">
      <c r="A40" s="4" t="s">
        <v>966</v>
      </c>
      <c r="B40" s="5" t="n">
        <v>455</v>
      </c>
      <c r="C40" s="5" t="n">
        <v>452</v>
      </c>
    </row>
    <row r="41" spans="1:3">
      <c r="A41" s="4" t="s">
        <v>66</v>
      </c>
      <c r="B41" s="5" t="n">
        <v>260</v>
      </c>
      <c r="C41" s="5" t="n">
        <v>323</v>
      </c>
    </row>
    <row r="42" spans="1:3">
      <c r="A42" s="4" t="s">
        <v>967</v>
      </c>
      <c r="B42" s="5" t="n">
        <v>20530</v>
      </c>
      <c r="C42" s="5" t="n">
        <v>22789</v>
      </c>
    </row>
    <row r="43" spans="1:3">
      <c r="A43" s="4" t="s">
        <v>970</v>
      </c>
    </row>
    <row r="44" spans="1:3">
      <c r="A44" s="3" t="s">
        <v>964</v>
      </c>
    </row>
    <row r="45" spans="1:3">
      <c r="A45" s="4" t="s">
        <v>46</v>
      </c>
      <c r="B45" s="5" t="n">
        <v>9046</v>
      </c>
      <c r="C45" s="5" t="n">
        <v>12676</v>
      </c>
    </row>
    <row r="46" spans="1:3">
      <c r="A46" s="4" t="s">
        <v>965</v>
      </c>
      <c r="B46" s="5" t="n">
        <v>9046</v>
      </c>
      <c r="C46" s="5" t="n">
        <v>12676</v>
      </c>
    </row>
    <row r="47" spans="1:3">
      <c r="A47" s="4" t="s">
        <v>278</v>
      </c>
      <c r="B47" s="5" t="n">
        <v>9232</v>
      </c>
      <c r="C47" s="5" t="n">
        <v>13158</v>
      </c>
    </row>
    <row r="48" spans="1:3">
      <c r="A48" s="4" t="s">
        <v>966</v>
      </c>
      <c r="B48" s="5" t="n">
        <v>289</v>
      </c>
      <c r="C48" s="5" t="n">
        <v>324</v>
      </c>
    </row>
    <row r="49" spans="1:3">
      <c r="A49" s="4" t="s">
        <v>66</v>
      </c>
      <c r="B49" s="5" t="n">
        <v>172</v>
      </c>
      <c r="C49" s="5" t="n">
        <v>168</v>
      </c>
    </row>
    <row r="50" spans="1:3">
      <c r="A50" s="4" t="s">
        <v>967</v>
      </c>
      <c r="B50" s="5" t="n">
        <v>9693</v>
      </c>
      <c r="C50" s="5" t="n">
        <v>13650</v>
      </c>
    </row>
    <row r="51" spans="1:3">
      <c r="A51" s="4" t="s">
        <v>971</v>
      </c>
    </row>
    <row r="52" spans="1:3">
      <c r="A52" s="3" t="s">
        <v>964</v>
      </c>
    </row>
    <row r="53" spans="1:3">
      <c r="A53" s="4" t="s">
        <v>45</v>
      </c>
      <c r="B53" s="5" t="n">
        <v>464</v>
      </c>
      <c r="C53" s="5" t="n">
        <v>710</v>
      </c>
    </row>
    <row r="54" spans="1:3">
      <c r="A54" s="4" t="s">
        <v>965</v>
      </c>
      <c r="B54" s="5" t="n">
        <v>464</v>
      </c>
      <c r="C54" s="5" t="n">
        <v>710</v>
      </c>
    </row>
    <row r="55" spans="1:3">
      <c r="A55" s="4" t="s">
        <v>278</v>
      </c>
      <c r="B55" s="5" t="n">
        <v>685</v>
      </c>
      <c r="C55" s="5" t="n">
        <v>1110</v>
      </c>
    </row>
    <row r="56" spans="1:3">
      <c r="A56" s="4" t="s">
        <v>966</v>
      </c>
      <c r="B56" s="5" t="n">
        <v>10</v>
      </c>
      <c r="C56" s="5" t="n">
        <v>17</v>
      </c>
    </row>
    <row r="57" spans="1:3">
      <c r="A57" s="4" t="s">
        <v>66</v>
      </c>
      <c r="B57" s="5" t="n">
        <v>14</v>
      </c>
      <c r="C57" s="5" t="n">
        <v>31</v>
      </c>
    </row>
    <row r="58" spans="1:3">
      <c r="A58" s="4" t="s">
        <v>967</v>
      </c>
      <c r="B58" s="5" t="n">
        <v>709</v>
      </c>
      <c r="C58" s="5" t="n">
        <v>1158</v>
      </c>
    </row>
    <row r="59" spans="1:3">
      <c r="A59" s="4" t="s">
        <v>972</v>
      </c>
    </row>
    <row r="60" spans="1:3">
      <c r="A60" s="3" t="s">
        <v>964</v>
      </c>
    </row>
    <row r="61" spans="1:3">
      <c r="A61" s="4" t="s">
        <v>45</v>
      </c>
      <c r="B61" s="5" t="n">
        <v>1078</v>
      </c>
      <c r="C61" s="5" t="n">
        <v>710</v>
      </c>
    </row>
    <row r="62" spans="1:3">
      <c r="A62" s="4" t="s">
        <v>46</v>
      </c>
      <c r="B62" s="5" t="n">
        <v>96693</v>
      </c>
      <c r="C62" s="5" t="n">
        <v>107340</v>
      </c>
    </row>
    <row r="63" spans="1:3">
      <c r="A63" s="4" t="s">
        <v>965</v>
      </c>
      <c r="B63" s="5" t="n">
        <v>97771</v>
      </c>
      <c r="C63" s="5" t="n">
        <v>108050</v>
      </c>
    </row>
    <row r="64" spans="1:3">
      <c r="A64" s="4" t="s">
        <v>278</v>
      </c>
      <c r="B64" s="5" t="n">
        <v>104008</v>
      </c>
      <c r="C64" s="5" t="n">
        <v>114640</v>
      </c>
    </row>
    <row r="65" spans="1:3">
      <c r="A65" s="4" t="s">
        <v>966</v>
      </c>
      <c r="B65" s="5" t="n">
        <v>3434</v>
      </c>
      <c r="C65" s="5" t="n">
        <v>3553</v>
      </c>
    </row>
    <row r="66" spans="1:3">
      <c r="A66" s="4" t="s">
        <v>66</v>
      </c>
      <c r="B66" s="5" t="n">
        <v>1224</v>
      </c>
      <c r="C66" s="5" t="n">
        <v>1204</v>
      </c>
    </row>
    <row r="67" spans="1:3">
      <c r="A67" s="4" t="s">
        <v>967</v>
      </c>
      <c r="B67" s="5" t="n">
        <v>108666</v>
      </c>
      <c r="C67" s="5" t="n">
        <v>119397</v>
      </c>
    </row>
    <row r="68" spans="1:3">
      <c r="A68" s="4" t="s">
        <v>973</v>
      </c>
    </row>
    <row r="69" spans="1:3">
      <c r="A69" s="3" t="s">
        <v>964</v>
      </c>
    </row>
    <row r="70" spans="1:3">
      <c r="A70" s="4" t="s">
        <v>46</v>
      </c>
      <c r="B70" s="5" t="n">
        <v>-1201</v>
      </c>
      <c r="C70" s="5" t="n">
        <v>-830</v>
      </c>
    </row>
    <row r="71" spans="1:3">
      <c r="A71" s="4" t="s">
        <v>965</v>
      </c>
      <c r="B71" s="5" t="n">
        <v>-1201</v>
      </c>
      <c r="C71" s="5" t="n">
        <v>-830</v>
      </c>
    </row>
    <row r="72" spans="1:3">
      <c r="A72" s="4" t="s">
        <v>66</v>
      </c>
      <c r="B72" s="5" t="n">
        <v>-1235</v>
      </c>
      <c r="C72" s="5" t="n">
        <v>-911</v>
      </c>
    </row>
    <row r="73" spans="1:3">
      <c r="A73" s="4" t="s">
        <v>967</v>
      </c>
      <c r="B73" s="5" t="n">
        <v>-1235</v>
      </c>
      <c r="C73" s="7" t="n">
        <v>-911</v>
      </c>
    </row>
    <row r="74" spans="1:3">
      <c r="A74" s="4" t="s">
        <v>974</v>
      </c>
    </row>
    <row r="75" spans="1:3">
      <c r="A75" s="3" t="s">
        <v>964</v>
      </c>
    </row>
    <row r="76" spans="1:3">
      <c r="A76" s="4" t="s">
        <v>45</v>
      </c>
      <c r="B76" s="5" t="n">
        <v>66</v>
      </c>
    </row>
    <row r="77" spans="1:3">
      <c r="A77" s="4" t="s">
        <v>965</v>
      </c>
      <c r="B77" s="5" t="n">
        <v>66</v>
      </c>
    </row>
    <row r="78" spans="1:3">
      <c r="A78" s="4" t="s">
        <v>278</v>
      </c>
      <c r="B78" s="5" t="n">
        <v>79</v>
      </c>
    </row>
    <row r="79" spans="1:3">
      <c r="A79" s="4" t="s">
        <v>966</v>
      </c>
      <c r="B79" s="5" t="n">
        <v>4</v>
      </c>
    </row>
    <row r="80" spans="1:3">
      <c r="A80" s="4" t="s">
        <v>967</v>
      </c>
      <c r="B80" s="7" t="n">
        <v>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2</v>
      </c>
    </row>
    <row r="2" spans="1:3">
      <c r="A2" s="3" t="s">
        <v>964</v>
      </c>
    </row>
    <row r="3" spans="1:3">
      <c r="A3" s="4" t="s">
        <v>891</v>
      </c>
      <c r="B3" s="7" t="n">
        <v>112368</v>
      </c>
      <c r="C3" s="7" t="n">
        <v>124833</v>
      </c>
    </row>
    <row r="4" spans="1:3">
      <c r="A4" s="4" t="s">
        <v>892</v>
      </c>
      <c r="B4" s="5" t="n">
        <v>2334</v>
      </c>
      <c r="C4" s="5" t="n">
        <v>2570</v>
      </c>
    </row>
    <row r="5" spans="1:3">
      <c r="A5" s="4" t="s">
        <v>64</v>
      </c>
    </row>
    <row r="6" spans="1:3">
      <c r="A6" s="3" t="s">
        <v>964</v>
      </c>
    </row>
    <row r="7" spans="1:3">
      <c r="A7" s="4" t="s">
        <v>891</v>
      </c>
      <c r="B7" s="5" t="n">
        <v>95492</v>
      </c>
      <c r="C7" s="5" t="n">
        <v>106510</v>
      </c>
    </row>
    <row r="8" spans="1:3">
      <c r="A8" s="4" t="s">
        <v>892</v>
      </c>
      <c r="B8" s="5" t="n">
        <v>1078</v>
      </c>
      <c r="C8" s="5" t="n">
        <v>710</v>
      </c>
    </row>
    <row r="9" spans="1:3">
      <c r="A9" s="4" t="s">
        <v>65</v>
      </c>
      <c r="B9" s="5" t="n">
        <v>3434</v>
      </c>
      <c r="C9" s="5" t="n">
        <v>3553</v>
      </c>
    </row>
    <row r="10" spans="1:3">
      <c r="A10" s="4" t="s">
        <v>894</v>
      </c>
    </row>
    <row r="11" spans="1:3">
      <c r="A11" s="3" t="s">
        <v>964</v>
      </c>
    </row>
    <row r="12" spans="1:3">
      <c r="A12" s="4" t="s">
        <v>892</v>
      </c>
      <c r="B12" s="5" t="n">
        <v>548</v>
      </c>
    </row>
    <row r="13" spans="1:3">
      <c r="A13" s="4" t="s">
        <v>976</v>
      </c>
    </row>
    <row r="14" spans="1:3">
      <c r="A14" s="3" t="s">
        <v>964</v>
      </c>
    </row>
    <row r="15" spans="1:3">
      <c r="A15" s="4" t="s">
        <v>891</v>
      </c>
      <c r="B15" s="5" t="n">
        <v>475</v>
      </c>
      <c r="C15" s="5" t="n">
        <v>546</v>
      </c>
    </row>
    <row r="16" spans="1:3">
      <c r="A16" s="4" t="s">
        <v>892</v>
      </c>
      <c r="B16" s="5" t="n">
        <v>548</v>
      </c>
    </row>
    <row r="17" spans="1:3">
      <c r="A17" s="4" t="s">
        <v>65</v>
      </c>
      <c r="B17" s="7" t="n">
        <v>49</v>
      </c>
      <c r="C17" s="7" t="n">
        <v>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7"/>
    <col customWidth="1" max="6" min="6" width="15"/>
    <col customWidth="1" max="7" min="7" width="15"/>
    <col customWidth="1" max="8" min="8" width="16"/>
    <col customWidth="1" max="9" min="9" width="15"/>
  </cols>
  <sheetData>
    <row r="1" spans="1:9">
      <c r="A1" s="1" t="s">
        <v>977</v>
      </c>
      <c r="B1" s="2" t="s">
        <v>978</v>
      </c>
      <c r="C1" s="2" t="s">
        <v>4</v>
      </c>
      <c r="D1" s="2" t="s">
        <v>32</v>
      </c>
      <c r="E1" s="2" t="s">
        <v>2</v>
      </c>
      <c r="F1" s="2" t="s">
        <v>979</v>
      </c>
      <c r="G1" s="2" t="s">
        <v>980</v>
      </c>
      <c r="H1" s="2" t="s">
        <v>981</v>
      </c>
      <c r="I1" s="2" t="s">
        <v>79</v>
      </c>
    </row>
    <row r="2" spans="1:9">
      <c r="A2" s="3" t="s">
        <v>876</v>
      </c>
    </row>
    <row r="3" spans="1:9">
      <c r="A3" s="4" t="s">
        <v>982</v>
      </c>
      <c r="D3" s="7" t="n">
        <v>124833000000</v>
      </c>
      <c r="E3" s="7" t="n">
        <v>112368000000</v>
      </c>
    </row>
    <row r="4" spans="1:9">
      <c r="A4" s="4" t="s">
        <v>983</v>
      </c>
      <c r="D4" s="5" t="n">
        <v>500000000</v>
      </c>
      <c r="E4" s="5" t="n">
        <v>1300000000</v>
      </c>
      <c r="I4" s="7" t="n">
        <v>1900000000</v>
      </c>
    </row>
    <row r="5" spans="1:9">
      <c r="A5" s="4" t="s">
        <v>984</v>
      </c>
    </row>
    <row r="6" spans="1:9">
      <c r="A6" s="3" t="s">
        <v>876</v>
      </c>
    </row>
    <row r="7" spans="1:9">
      <c r="A7" s="4" t="s">
        <v>982</v>
      </c>
      <c r="E7" s="7" t="n">
        <v>3400000000</v>
      </c>
    </row>
    <row r="8" spans="1:9">
      <c r="A8" s="4" t="s">
        <v>985</v>
      </c>
      <c r="F8" s="7" t="n">
        <v>5000000000</v>
      </c>
      <c r="H8" s="7" t="n">
        <v>10700000000</v>
      </c>
    </row>
    <row r="9" spans="1:9">
      <c r="A9" s="4" t="s">
        <v>986</v>
      </c>
      <c r="E9" s="5" t="n">
        <v>2021</v>
      </c>
    </row>
    <row r="10" spans="1:9">
      <c r="A10" s="4" t="s">
        <v>987</v>
      </c>
      <c r="E10" s="7" t="n">
        <v>3400000000</v>
      </c>
    </row>
    <row r="11" spans="1:9">
      <c r="A11" s="4" t="s">
        <v>988</v>
      </c>
    </row>
    <row r="12" spans="1:9">
      <c r="A12" s="3" t="s">
        <v>876</v>
      </c>
    </row>
    <row r="13" spans="1:9">
      <c r="A13" s="4" t="s">
        <v>985</v>
      </c>
      <c r="E13" s="5" t="n">
        <v>3600000000</v>
      </c>
    </row>
    <row r="14" spans="1:9">
      <c r="A14" s="4" t="s">
        <v>989</v>
      </c>
    </row>
    <row r="15" spans="1:9">
      <c r="A15" s="3" t="s">
        <v>876</v>
      </c>
    </row>
    <row r="16" spans="1:9">
      <c r="A16" s="4" t="s">
        <v>990</v>
      </c>
      <c r="E16" s="5" t="n">
        <v>285000000</v>
      </c>
    </row>
    <row r="17" spans="1:9">
      <c r="A17" s="4" t="s">
        <v>987</v>
      </c>
      <c r="B17" s="7" t="n">
        <v>750000000</v>
      </c>
      <c r="G17" s="7" t="n">
        <v>1000000000</v>
      </c>
    </row>
    <row r="18" spans="1:9">
      <c r="A18" s="4" t="s">
        <v>991</v>
      </c>
    </row>
    <row r="19" spans="1:9">
      <c r="A19" s="3" t="s">
        <v>876</v>
      </c>
    </row>
    <row r="20" spans="1:9">
      <c r="A20" s="4" t="s">
        <v>992</v>
      </c>
      <c r="C20" s="7" t="n">
        <v>478000000</v>
      </c>
      <c r="D20" s="7" t="n">
        <v>550000000</v>
      </c>
    </row>
    <row r="21" spans="1:9">
      <c r="A21" s="4" t="s">
        <v>993</v>
      </c>
      <c r="C21" s="4" t="s">
        <v>994</v>
      </c>
      <c r="D21" s="4" t="s">
        <v>995</v>
      </c>
    </row>
    <row r="22" spans="1:9">
      <c r="A22" s="4" t="s">
        <v>878</v>
      </c>
    </row>
    <row r="23" spans="1:9">
      <c r="A23" s="3" t="s">
        <v>876</v>
      </c>
    </row>
    <row r="24" spans="1:9">
      <c r="A24" s="4" t="s">
        <v>982</v>
      </c>
      <c r="E24" s="5" t="n">
        <v>12400000000</v>
      </c>
    </row>
    <row r="25" spans="1:9">
      <c r="A25" s="4" t="s">
        <v>996</v>
      </c>
      <c r="E25" s="5" t="n">
        <v>13800000000</v>
      </c>
    </row>
    <row r="26" spans="1:9">
      <c r="A26" s="4" t="s">
        <v>990</v>
      </c>
      <c r="E26" s="5" t="n">
        <v>2200000000</v>
      </c>
    </row>
    <row r="27" spans="1:9">
      <c r="A27" s="4" t="s">
        <v>997</v>
      </c>
      <c r="E27" s="7" t="n">
        <v>400000000</v>
      </c>
    </row>
    <row r="28" spans="1:9">
      <c r="A28" s="4" t="s">
        <v>998</v>
      </c>
    </row>
    <row r="29" spans="1:9">
      <c r="A29" s="3" t="s">
        <v>876</v>
      </c>
    </row>
    <row r="30" spans="1:9">
      <c r="A30" s="4" t="s">
        <v>999</v>
      </c>
      <c r="B30" s="4" t="s">
        <v>1000</v>
      </c>
    </row>
    <row r="31" spans="1:9">
      <c r="A31" s="4" t="s">
        <v>1001</v>
      </c>
    </row>
    <row r="32" spans="1:9">
      <c r="A32" s="3" t="s">
        <v>876</v>
      </c>
    </row>
    <row r="33" spans="1:9">
      <c r="A33" s="4" t="s">
        <v>993</v>
      </c>
      <c r="E33" s="4" t="s">
        <v>1002</v>
      </c>
    </row>
    <row r="34" spans="1:9">
      <c r="A34" s="4" t="s">
        <v>1003</v>
      </c>
    </row>
    <row r="35" spans="1:9">
      <c r="A35" s="3" t="s">
        <v>876</v>
      </c>
    </row>
    <row r="36" spans="1:9">
      <c r="A36" s="4" t="s">
        <v>999</v>
      </c>
      <c r="B36" s="4" t="s">
        <v>1004</v>
      </c>
    </row>
    <row r="37" spans="1:9">
      <c r="A37" s="4" t="s">
        <v>1005</v>
      </c>
    </row>
    <row r="38" spans="1:9">
      <c r="A38" s="3" t="s">
        <v>876</v>
      </c>
    </row>
    <row r="39" spans="1:9">
      <c r="A39" s="4" t="s">
        <v>993</v>
      </c>
      <c r="E39" s="4" t="s">
        <v>10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07</v>
      </c>
      <c r="B1" s="2" t="s">
        <v>1</v>
      </c>
    </row>
    <row r="2" spans="1:4">
      <c r="B2" s="2" t="s">
        <v>2</v>
      </c>
      <c r="C2" s="2" t="s">
        <v>32</v>
      </c>
      <c r="D2" s="2" t="s">
        <v>79</v>
      </c>
    </row>
    <row r="3" spans="1:4">
      <c r="A3" s="3" t="s">
        <v>239</v>
      </c>
    </row>
    <row r="4" spans="1:4">
      <c r="A4" s="4" t="s">
        <v>1008</v>
      </c>
      <c r="B4" s="7" t="n">
        <v>1467</v>
      </c>
      <c r="C4" s="7" t="n">
        <v>1744</v>
      </c>
      <c r="D4" s="7" t="n">
        <v>548</v>
      </c>
    </row>
    <row r="5" spans="1:4">
      <c r="A5" s="4" t="s">
        <v>92</v>
      </c>
      <c r="B5" s="7" t="n">
        <v>1</v>
      </c>
      <c r="C5" s="7" t="n">
        <v>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09</v>
      </c>
      <c r="B1" s="2" t="s">
        <v>2</v>
      </c>
      <c r="C1" s="2" t="s">
        <v>32</v>
      </c>
    </row>
    <row r="2" spans="1:3">
      <c r="A2" s="3" t="s">
        <v>1010</v>
      </c>
    </row>
    <row r="3" spans="1:3">
      <c r="A3" s="4" t="s">
        <v>1011</v>
      </c>
      <c r="B3" s="7" t="n">
        <v>110000000</v>
      </c>
      <c r="C3" s="7" t="n">
        <v>85000000</v>
      </c>
    </row>
    <row r="4" spans="1:3">
      <c r="A4" s="4" t="s">
        <v>1012</v>
      </c>
      <c r="B4" s="5" t="n">
        <v>8500000000</v>
      </c>
    </row>
    <row r="5" spans="1:3">
      <c r="A5" s="4" t="s">
        <v>1013</v>
      </c>
      <c r="B5" s="5" t="n">
        <v>80700000000</v>
      </c>
      <c r="C5" s="5" t="n">
        <v>103600000000</v>
      </c>
    </row>
    <row r="6" spans="1:3">
      <c r="A6" s="4" t="s">
        <v>1014</v>
      </c>
      <c r="B6" s="5" t="n">
        <v>9000000</v>
      </c>
      <c r="C6" s="5" t="n">
        <v>8000000</v>
      </c>
    </row>
    <row r="7" spans="1:3">
      <c r="A7" s="4" t="s">
        <v>1015</v>
      </c>
      <c r="B7" s="5" t="n">
        <v>0</v>
      </c>
      <c r="C7" s="5" t="n">
        <v>1000000</v>
      </c>
    </row>
    <row r="8" spans="1:3">
      <c r="A8" s="4" t="s">
        <v>1016</v>
      </c>
      <c r="B8" s="5" t="n">
        <v>31000000</v>
      </c>
      <c r="C8" s="5" t="n">
        <v>31000000</v>
      </c>
    </row>
    <row r="9" spans="1:3">
      <c r="A9" s="4" t="s">
        <v>1017</v>
      </c>
      <c r="B9" s="5" t="n">
        <v>1670000000</v>
      </c>
      <c r="C9" s="5" t="n">
        <v>1395000000</v>
      </c>
    </row>
    <row r="10" spans="1:3">
      <c r="A10" s="4" t="s">
        <v>1018</v>
      </c>
    </row>
    <row r="11" spans="1:3">
      <c r="A11" s="3" t="s">
        <v>1010</v>
      </c>
    </row>
    <row r="12" spans="1:3">
      <c r="A12" s="4" t="s">
        <v>1017</v>
      </c>
      <c r="B12" s="5" t="n">
        <v>408000000</v>
      </c>
    </row>
    <row r="13" spans="1:3">
      <c r="A13" s="4" t="s">
        <v>1019</v>
      </c>
    </row>
    <row r="14" spans="1:3">
      <c r="A14" s="3" t="s">
        <v>1010</v>
      </c>
    </row>
    <row r="15" spans="1:3">
      <c r="A15" s="4" t="s">
        <v>1013</v>
      </c>
      <c r="B15" s="5" t="n">
        <v>50800000000</v>
      </c>
      <c r="C15" s="7" t="n">
        <v>55900000000</v>
      </c>
    </row>
    <row r="16" spans="1:3">
      <c r="A16" s="4" t="s">
        <v>1020</v>
      </c>
    </row>
    <row r="17" spans="1:3">
      <c r="A17" s="3" t="s">
        <v>1010</v>
      </c>
    </row>
    <row r="18" spans="1:3">
      <c r="A18" s="4" t="s">
        <v>1013</v>
      </c>
      <c r="B18" s="7" t="n">
        <v>102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2</v>
      </c>
    </row>
    <row r="2" spans="1:3">
      <c r="A2" s="3" t="s">
        <v>1022</v>
      </c>
    </row>
    <row r="3" spans="1:3">
      <c r="A3" s="4" t="s">
        <v>1023</v>
      </c>
      <c r="B3" s="7" t="n">
        <v>565</v>
      </c>
      <c r="C3" s="7" t="n">
        <v>728</v>
      </c>
    </row>
    <row r="4" spans="1:3">
      <c r="A4" s="3" t="s">
        <v>1024</v>
      </c>
    </row>
    <row r="5" spans="1:3">
      <c r="A5" s="4" t="s">
        <v>1025</v>
      </c>
      <c r="B5" s="5" t="n">
        <v>-1701</v>
      </c>
      <c r="C5" s="5" t="n">
        <v>-1515</v>
      </c>
    </row>
    <row r="6" spans="1:3">
      <c r="A6" s="4" t="s">
        <v>1026</v>
      </c>
      <c r="B6" s="5" t="n">
        <v>-1136</v>
      </c>
      <c r="C6" s="5" t="n">
        <v>-787</v>
      </c>
    </row>
    <row r="7" spans="1:3">
      <c r="A7" s="4" t="s">
        <v>1019</v>
      </c>
    </row>
    <row r="8" spans="1:3">
      <c r="A8" s="3" t="s">
        <v>1022</v>
      </c>
    </row>
    <row r="9" spans="1:3">
      <c r="A9" s="4" t="s">
        <v>1023</v>
      </c>
      <c r="B9" s="5" t="n">
        <v>565</v>
      </c>
      <c r="C9" s="5" t="n">
        <v>726</v>
      </c>
    </row>
    <row r="10" spans="1:3">
      <c r="A10" s="3" t="s">
        <v>1024</v>
      </c>
    </row>
    <row r="11" spans="1:3">
      <c r="A11" s="4" t="s">
        <v>1025</v>
      </c>
      <c r="B11" s="5" t="n">
        <v>-208</v>
      </c>
      <c r="C11" s="5" t="n">
        <v>-160</v>
      </c>
    </row>
    <row r="12" spans="1:3">
      <c r="A12" s="4" t="s">
        <v>1027</v>
      </c>
    </row>
    <row r="13" spans="1:3">
      <c r="A13" s="3" t="s">
        <v>1022</v>
      </c>
    </row>
    <row r="14" spans="1:3">
      <c r="A14" s="4" t="s">
        <v>1023</v>
      </c>
      <c r="C14" s="5" t="n">
        <v>2</v>
      </c>
    </row>
    <row r="15" spans="1:3">
      <c r="A15" s="3" t="s">
        <v>1024</v>
      </c>
    </row>
    <row r="16" spans="1:3">
      <c r="A16" s="4" t="s">
        <v>1025</v>
      </c>
      <c r="B16" s="5" t="n">
        <v>-1296</v>
      </c>
      <c r="C16" s="5" t="n">
        <v>-988</v>
      </c>
    </row>
    <row r="17" spans="1:3">
      <c r="A17" s="4" t="s">
        <v>1028</v>
      </c>
    </row>
    <row r="18" spans="1:3">
      <c r="A18" s="3" t="s">
        <v>1024</v>
      </c>
    </row>
    <row r="19" spans="1:3">
      <c r="A19" s="4" t="s">
        <v>1025</v>
      </c>
      <c r="B19" s="5" t="n">
        <v>-13</v>
      </c>
      <c r="C19" s="5" t="n">
        <v>-2</v>
      </c>
    </row>
    <row r="20" spans="1:3">
      <c r="A20" s="4" t="s">
        <v>1029</v>
      </c>
    </row>
    <row r="21" spans="1:3">
      <c r="A21" s="3" t="s">
        <v>1024</v>
      </c>
    </row>
    <row r="22" spans="1:3">
      <c r="A22" s="4" t="s">
        <v>1025</v>
      </c>
      <c r="B22" s="5" t="n">
        <v>-184</v>
      </c>
      <c r="C22" s="5" t="n">
        <v>-365</v>
      </c>
    </row>
    <row r="23" spans="1:3">
      <c r="A23" s="4" t="s">
        <v>1030</v>
      </c>
    </row>
    <row r="24" spans="1:3">
      <c r="A24" s="3" t="s">
        <v>1022</v>
      </c>
    </row>
    <row r="25" spans="1:3">
      <c r="A25" s="4" t="s">
        <v>1023</v>
      </c>
      <c r="B25" s="5" t="n">
        <v>78</v>
      </c>
    </row>
    <row r="26" spans="1:3">
      <c r="A26" s="3" t="s">
        <v>1024</v>
      </c>
    </row>
    <row r="27" spans="1:3">
      <c r="A27" s="4" t="s">
        <v>1025</v>
      </c>
      <c r="B27" s="5" t="n">
        <v>-76</v>
      </c>
      <c r="C27" s="5" t="n">
        <v>-89</v>
      </c>
    </row>
    <row r="28" spans="1:3">
      <c r="A28" s="4" t="s">
        <v>1026</v>
      </c>
      <c r="B28" s="5" t="n">
        <v>2</v>
      </c>
      <c r="C28" s="5" t="n">
        <v>-89</v>
      </c>
    </row>
    <row r="29" spans="1:3">
      <c r="A29" s="4" t="s">
        <v>1031</v>
      </c>
    </row>
    <row r="30" spans="1:3">
      <c r="A30" s="3" t="s">
        <v>1022</v>
      </c>
    </row>
    <row r="31" spans="1:3">
      <c r="A31" s="4" t="s">
        <v>1023</v>
      </c>
      <c r="B31" s="5" t="n">
        <v>465</v>
      </c>
      <c r="C31" s="5" t="n">
        <v>696</v>
      </c>
    </row>
    <row r="32" spans="1:3">
      <c r="A32" s="3" t="s">
        <v>1024</v>
      </c>
    </row>
    <row r="33" spans="1:3">
      <c r="A33" s="4" t="s">
        <v>1025</v>
      </c>
      <c r="B33" s="5" t="n">
        <v>-1305</v>
      </c>
      <c r="C33" s="5" t="n">
        <v>-929</v>
      </c>
    </row>
    <row r="34" spans="1:3">
      <c r="A34" s="4" t="s">
        <v>1026</v>
      </c>
      <c r="B34" s="5" t="n">
        <v>-840</v>
      </c>
      <c r="C34" s="5" t="n">
        <v>-233</v>
      </c>
    </row>
    <row r="35" spans="1:3">
      <c r="A35" s="4" t="s">
        <v>1032</v>
      </c>
    </row>
    <row r="36" spans="1:3">
      <c r="A36" s="3" t="s">
        <v>1022</v>
      </c>
    </row>
    <row r="37" spans="1:3">
      <c r="A37" s="4" t="s">
        <v>1023</v>
      </c>
      <c r="B37" s="5" t="n">
        <v>78</v>
      </c>
    </row>
    <row r="38" spans="1:3">
      <c r="A38" s="3" t="s">
        <v>1024</v>
      </c>
    </row>
    <row r="39" spans="1:3">
      <c r="A39" s="4" t="s">
        <v>1025</v>
      </c>
      <c r="B39" s="5" t="n">
        <v>-76</v>
      </c>
      <c r="C39" s="5" t="n">
        <v>-89</v>
      </c>
    </row>
    <row r="40" spans="1:3">
      <c r="A40" s="4" t="s">
        <v>1033</v>
      </c>
    </row>
    <row r="41" spans="1:3">
      <c r="A41" s="3" t="s">
        <v>1022</v>
      </c>
    </row>
    <row r="42" spans="1:3">
      <c r="A42" s="4" t="s">
        <v>1023</v>
      </c>
      <c r="B42" s="5" t="n">
        <v>465</v>
      </c>
      <c r="C42" s="5" t="n">
        <v>694</v>
      </c>
    </row>
    <row r="43" spans="1:3">
      <c r="A43" s="3" t="s">
        <v>1024</v>
      </c>
    </row>
    <row r="44" spans="1:3">
      <c r="A44" s="4" t="s">
        <v>1025</v>
      </c>
      <c r="B44" s="5" t="n">
        <v>-62</v>
      </c>
      <c r="C44" s="5" t="n">
        <v>-3</v>
      </c>
    </row>
    <row r="45" spans="1:3">
      <c r="A45" s="4" t="s">
        <v>1034</v>
      </c>
    </row>
    <row r="46" spans="1:3">
      <c r="A46" s="3" t="s">
        <v>1022</v>
      </c>
    </row>
    <row r="47" spans="1:3">
      <c r="A47" s="4" t="s">
        <v>1023</v>
      </c>
      <c r="C47" s="5" t="n">
        <v>2</v>
      </c>
    </row>
    <row r="48" spans="1:3">
      <c r="A48" s="3" t="s">
        <v>1024</v>
      </c>
    </row>
    <row r="49" spans="1:3">
      <c r="A49" s="4" t="s">
        <v>1025</v>
      </c>
      <c r="B49" s="5" t="n">
        <v>-1243</v>
      </c>
      <c r="C49" s="5" t="n">
        <v>-926</v>
      </c>
    </row>
    <row r="50" spans="1:3">
      <c r="A50" s="4" t="s">
        <v>1035</v>
      </c>
    </row>
    <row r="51" spans="1:3">
      <c r="A51" s="3" t="s">
        <v>1022</v>
      </c>
    </row>
    <row r="52" spans="1:3">
      <c r="A52" s="4" t="s">
        <v>1023</v>
      </c>
      <c r="B52" s="5" t="n">
        <v>22</v>
      </c>
      <c r="C52" s="5" t="n">
        <v>32</v>
      </c>
    </row>
    <row r="53" spans="1:3">
      <c r="A53" s="3" t="s">
        <v>1024</v>
      </c>
    </row>
    <row r="54" spans="1:3">
      <c r="A54" s="4" t="s">
        <v>1025</v>
      </c>
      <c r="B54" s="5" t="n">
        <v>-320</v>
      </c>
      <c r="C54" s="5" t="n">
        <v>-497</v>
      </c>
    </row>
    <row r="55" spans="1:3">
      <c r="A55" s="4" t="s">
        <v>1026</v>
      </c>
      <c r="B55" s="5" t="n">
        <v>-298</v>
      </c>
      <c r="C55" s="5" t="n">
        <v>-465</v>
      </c>
    </row>
    <row r="56" spans="1:3">
      <c r="A56" s="4" t="s">
        <v>1036</v>
      </c>
    </row>
    <row r="57" spans="1:3">
      <c r="A57" s="3" t="s">
        <v>1022</v>
      </c>
    </row>
    <row r="58" spans="1:3">
      <c r="A58" s="4" t="s">
        <v>1023</v>
      </c>
      <c r="B58" s="5" t="n">
        <v>22</v>
      </c>
      <c r="C58" s="5" t="n">
        <v>32</v>
      </c>
    </row>
    <row r="59" spans="1:3">
      <c r="A59" s="3" t="s">
        <v>1024</v>
      </c>
    </row>
    <row r="60" spans="1:3">
      <c r="A60" s="4" t="s">
        <v>1025</v>
      </c>
      <c r="B60" s="5" t="n">
        <v>-70</v>
      </c>
      <c r="C60" s="5" t="n">
        <v>-68</v>
      </c>
    </row>
    <row r="61" spans="1:3">
      <c r="A61" s="4" t="s">
        <v>1037</v>
      </c>
    </row>
    <row r="62" spans="1:3">
      <c r="A62" s="3" t="s">
        <v>1024</v>
      </c>
    </row>
    <row r="63" spans="1:3">
      <c r="A63" s="4" t="s">
        <v>1025</v>
      </c>
      <c r="B63" s="5" t="n">
        <v>-53</v>
      </c>
      <c r="C63" s="5" t="n">
        <v>-62</v>
      </c>
    </row>
    <row r="64" spans="1:3">
      <c r="A64" s="4" t="s">
        <v>1038</v>
      </c>
    </row>
    <row r="65" spans="1:3">
      <c r="A65" s="3" t="s">
        <v>1024</v>
      </c>
    </row>
    <row r="66" spans="1:3">
      <c r="A66" s="4" t="s">
        <v>1025</v>
      </c>
      <c r="B66" s="5" t="n">
        <v>-13</v>
      </c>
      <c r="C66" s="5" t="n">
        <v>-2</v>
      </c>
    </row>
    <row r="67" spans="1:3">
      <c r="A67" s="4" t="s">
        <v>1039</v>
      </c>
    </row>
    <row r="68" spans="1:3">
      <c r="A68" s="3" t="s">
        <v>1024</v>
      </c>
    </row>
    <row r="69" spans="1:3">
      <c r="A69" s="4" t="s">
        <v>1025</v>
      </c>
      <c r="B69" s="7" t="n">
        <v>-184</v>
      </c>
      <c r="C69" s="7" t="n">
        <v>-3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2</v>
      </c>
    </row>
    <row r="2" spans="1:3">
      <c r="A2" s="3" t="s">
        <v>1041</v>
      </c>
    </row>
    <row r="3" spans="1:3">
      <c r="A3" s="4" t="s">
        <v>1042</v>
      </c>
      <c r="B3" s="7" t="n">
        <v>565</v>
      </c>
      <c r="C3" s="7" t="n">
        <v>728</v>
      </c>
    </row>
    <row r="4" spans="1:3">
      <c r="A4" s="4" t="s">
        <v>1043</v>
      </c>
      <c r="B4" s="5" t="n">
        <v>534</v>
      </c>
      <c r="C4" s="5" t="n">
        <v>678</v>
      </c>
    </row>
    <row r="5" spans="1:3">
      <c r="A5" s="4" t="s">
        <v>1044</v>
      </c>
      <c r="B5" s="5" t="n">
        <v>-345</v>
      </c>
      <c r="C5" s="5" t="n">
        <v>-759</v>
      </c>
    </row>
    <row r="6" spans="1:3">
      <c r="A6" s="4" t="s">
        <v>1045</v>
      </c>
      <c r="B6" s="5" t="n">
        <v>-1701</v>
      </c>
      <c r="C6" s="5" t="n">
        <v>-1515</v>
      </c>
    </row>
    <row r="7" spans="1:3">
      <c r="A7" s="4" t="s">
        <v>1046</v>
      </c>
      <c r="B7" s="5" t="n">
        <v>319</v>
      </c>
      <c r="C7" s="5" t="n">
        <v>466</v>
      </c>
    </row>
    <row r="8" spans="1:3">
      <c r="A8" s="4" t="s">
        <v>1047</v>
      </c>
    </row>
    <row r="9" spans="1:3">
      <c r="A9" s="3" t="s">
        <v>1041</v>
      </c>
    </row>
    <row r="10" spans="1:3">
      <c r="A10" s="4" t="s">
        <v>1045</v>
      </c>
      <c r="B10" s="5" t="n">
        <v>-1701</v>
      </c>
      <c r="C10" s="5" t="n">
        <v>-1515</v>
      </c>
    </row>
    <row r="11" spans="1:3">
      <c r="A11" s="4" t="s">
        <v>1048</v>
      </c>
      <c r="B11" s="5" t="n">
        <v>31</v>
      </c>
      <c r="C11" s="5" t="n">
        <v>50</v>
      </c>
    </row>
    <row r="12" spans="1:3">
      <c r="A12" s="4" t="s">
        <v>1049</v>
      </c>
      <c r="B12" s="5" t="n">
        <v>-1670</v>
      </c>
      <c r="C12" s="5" t="n">
        <v>-1465</v>
      </c>
    </row>
    <row r="13" spans="1:3">
      <c r="A13" s="4" t="s">
        <v>1046</v>
      </c>
      <c r="B13" s="5" t="n">
        <v>319</v>
      </c>
      <c r="C13" s="5" t="n">
        <v>466</v>
      </c>
    </row>
    <row r="14" spans="1:3">
      <c r="A14" s="4" t="s">
        <v>1050</v>
      </c>
      <c r="B14" s="5" t="n">
        <v>-1351</v>
      </c>
      <c r="C14" s="5" t="n">
        <v>-999</v>
      </c>
    </row>
    <row r="15" spans="1:3">
      <c r="A15" s="4" t="s">
        <v>1051</v>
      </c>
    </row>
    <row r="16" spans="1:3">
      <c r="A16" s="3" t="s">
        <v>1041</v>
      </c>
    </row>
    <row r="17" spans="1:3">
      <c r="A17" s="4" t="s">
        <v>1042</v>
      </c>
      <c r="B17" s="5" t="n">
        <v>565</v>
      </c>
      <c r="C17" s="5" t="n">
        <v>728</v>
      </c>
    </row>
    <row r="18" spans="1:3">
      <c r="A18" s="4" t="s">
        <v>1052</v>
      </c>
      <c r="B18" s="5" t="n">
        <v>-31</v>
      </c>
      <c r="C18" s="5" t="n">
        <v>-50</v>
      </c>
    </row>
    <row r="19" spans="1:3">
      <c r="A19" s="4" t="s">
        <v>1043</v>
      </c>
      <c r="B19" s="5" t="n">
        <v>534</v>
      </c>
      <c r="C19" s="5" t="n">
        <v>678</v>
      </c>
    </row>
    <row r="20" spans="1:3">
      <c r="A20" s="4" t="s">
        <v>1044</v>
      </c>
      <c r="B20" s="5" t="n">
        <v>-345</v>
      </c>
      <c r="C20" s="5" t="n">
        <v>-759</v>
      </c>
    </row>
    <row r="21" spans="1:3">
      <c r="A21" s="4" t="s">
        <v>1053</v>
      </c>
      <c r="B21" s="7" t="n">
        <v>189</v>
      </c>
      <c r="C21" s="7" t="n">
        <v>-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054</v>
      </c>
      <c r="B1" s="2" t="s">
        <v>2</v>
      </c>
      <c r="C1" s="2" t="s">
        <v>32</v>
      </c>
    </row>
    <row r="2" spans="1:3">
      <c r="A2" s="3" t="s">
        <v>1055</v>
      </c>
    </row>
    <row r="3" spans="1:3">
      <c r="A3" s="4" t="s">
        <v>1056</v>
      </c>
      <c r="B3" s="7" t="n">
        <v>80700000000</v>
      </c>
      <c r="C3" s="7" t="n">
        <v>103600000000</v>
      </c>
    </row>
    <row r="4" spans="1:3">
      <c r="A4" s="4" t="s">
        <v>1019</v>
      </c>
    </row>
    <row r="5" spans="1:3">
      <c r="A5" s="3" t="s">
        <v>1055</v>
      </c>
    </row>
    <row r="6" spans="1:3">
      <c r="A6" s="4" t="s">
        <v>1056</v>
      </c>
      <c r="B6" s="5" t="n">
        <v>50800000000</v>
      </c>
      <c r="C6" s="5" t="n">
        <v>55900000000</v>
      </c>
    </row>
    <row r="7" spans="1:3">
      <c r="A7" s="4" t="s">
        <v>1029</v>
      </c>
    </row>
    <row r="8" spans="1:3">
      <c r="A8" s="3" t="s">
        <v>1055</v>
      </c>
    </row>
    <row r="9" spans="1:3">
      <c r="A9" s="4" t="s">
        <v>1056</v>
      </c>
      <c r="B9" s="5" t="n">
        <v>18500000000</v>
      </c>
      <c r="C9" s="5" t="n">
        <v>35100000000</v>
      </c>
    </row>
    <row r="10" spans="1:3">
      <c r="A10" s="4" t="s">
        <v>1027</v>
      </c>
    </row>
    <row r="11" spans="1:3">
      <c r="A11" s="3" t="s">
        <v>1055</v>
      </c>
    </row>
    <row r="12" spans="1:3">
      <c r="A12" s="4" t="s">
        <v>1056</v>
      </c>
      <c r="B12" s="5" t="n">
        <v>8800000000</v>
      </c>
      <c r="C12" s="5" t="n">
        <v>9400000000</v>
      </c>
    </row>
    <row r="13" spans="1:3">
      <c r="A13" s="4" t="s">
        <v>1028</v>
      </c>
    </row>
    <row r="14" spans="1:3">
      <c r="A14" s="3" t="s">
        <v>1055</v>
      </c>
    </row>
    <row r="15" spans="1:3">
      <c r="A15" s="4" t="s">
        <v>1056</v>
      </c>
      <c r="B15" s="5" t="n">
        <v>2600000000</v>
      </c>
      <c r="C15" s="5" t="n">
        <v>3200000000</v>
      </c>
    </row>
    <row r="16" spans="1:3">
      <c r="A16" s="4" t="s">
        <v>1030</v>
      </c>
    </row>
    <row r="17" spans="1:3">
      <c r="A17" s="3" t="s">
        <v>1055</v>
      </c>
    </row>
    <row r="18" spans="1:3">
      <c r="A18" s="4" t="s">
        <v>1056</v>
      </c>
      <c r="B18" s="5" t="n">
        <v>15200000000</v>
      </c>
      <c r="C18" s="5" t="n">
        <v>9500000000</v>
      </c>
    </row>
    <row r="19" spans="1:3">
      <c r="A19" s="4" t="s">
        <v>1031</v>
      </c>
    </row>
    <row r="20" spans="1:3">
      <c r="A20" s="3" t="s">
        <v>1055</v>
      </c>
    </row>
    <row r="21" spans="1:3">
      <c r="A21" s="4" t="s">
        <v>1056</v>
      </c>
      <c r="B21" s="5" t="n">
        <v>20300000000</v>
      </c>
      <c r="C21" s="5" t="n">
        <v>21700000000</v>
      </c>
    </row>
    <row r="22" spans="1:3">
      <c r="A22" s="4" t="s">
        <v>1032</v>
      </c>
    </row>
    <row r="23" spans="1:3">
      <c r="A23" s="3" t="s">
        <v>1055</v>
      </c>
    </row>
    <row r="24" spans="1:3">
      <c r="A24" s="4" t="s">
        <v>1056</v>
      </c>
      <c r="B24" s="5" t="n">
        <v>15200000000</v>
      </c>
      <c r="C24" s="5" t="n">
        <v>9500000000</v>
      </c>
    </row>
    <row r="25" spans="1:3">
      <c r="A25" s="4" t="s">
        <v>1033</v>
      </c>
    </row>
    <row r="26" spans="1:3">
      <c r="A26" s="3" t="s">
        <v>1055</v>
      </c>
    </row>
    <row r="27" spans="1:3">
      <c r="A27" s="4" t="s">
        <v>1056</v>
      </c>
      <c r="B27" s="5" t="n">
        <v>11800000000</v>
      </c>
      <c r="C27" s="5" t="n">
        <v>12600000000</v>
      </c>
    </row>
    <row r="28" spans="1:3">
      <c r="A28" s="4" t="s">
        <v>1034</v>
      </c>
    </row>
    <row r="29" spans="1:3">
      <c r="A29" s="3" t="s">
        <v>1055</v>
      </c>
    </row>
    <row r="30" spans="1:3">
      <c r="A30" s="4" t="s">
        <v>1056</v>
      </c>
      <c r="B30" s="5" t="n">
        <v>8500000000</v>
      </c>
      <c r="C30" s="5" t="n">
        <v>9100000000</v>
      </c>
    </row>
    <row r="31" spans="1:3">
      <c r="A31" s="4" t="s">
        <v>1035</v>
      </c>
    </row>
    <row r="32" spans="1:3">
      <c r="A32" s="3" t="s">
        <v>1055</v>
      </c>
    </row>
    <row r="33" spans="1:3">
      <c r="A33" s="4" t="s">
        <v>1056</v>
      </c>
      <c r="B33" s="5" t="n">
        <v>45200000000</v>
      </c>
      <c r="C33" s="5" t="n">
        <v>72400000000</v>
      </c>
    </row>
    <row r="34" spans="1:3">
      <c r="A34" s="4" t="s">
        <v>1036</v>
      </c>
    </row>
    <row r="35" spans="1:3">
      <c r="A35" s="3" t="s">
        <v>1055</v>
      </c>
    </row>
    <row r="36" spans="1:3">
      <c r="A36" s="4" t="s">
        <v>1056</v>
      </c>
      <c r="B36" s="5" t="n">
        <v>23800000000</v>
      </c>
      <c r="C36" s="5" t="n">
        <v>33800000000</v>
      </c>
    </row>
    <row r="37" spans="1:3">
      <c r="A37" s="4" t="s">
        <v>1039</v>
      </c>
    </row>
    <row r="38" spans="1:3">
      <c r="A38" s="3" t="s">
        <v>1055</v>
      </c>
    </row>
    <row r="39" spans="1:3">
      <c r="A39" s="4" t="s">
        <v>1056</v>
      </c>
      <c r="B39" s="5" t="n">
        <v>18500000000</v>
      </c>
      <c r="C39" s="5" t="n">
        <v>35100000000</v>
      </c>
    </row>
    <row r="40" spans="1:3">
      <c r="A40" s="4" t="s">
        <v>1037</v>
      </c>
    </row>
    <row r="41" spans="1:3">
      <c r="A41" s="3" t="s">
        <v>1055</v>
      </c>
    </row>
    <row r="42" spans="1:3">
      <c r="A42" s="4" t="s">
        <v>1056</v>
      </c>
      <c r="B42" s="5" t="n">
        <v>300000000</v>
      </c>
      <c r="C42" s="5" t="n">
        <v>300000000</v>
      </c>
    </row>
    <row r="43" spans="1:3">
      <c r="A43" s="4" t="s">
        <v>1038</v>
      </c>
    </row>
    <row r="44" spans="1:3">
      <c r="A44" s="3" t="s">
        <v>1055</v>
      </c>
    </row>
    <row r="45" spans="1:3">
      <c r="A45" s="4" t="s">
        <v>1056</v>
      </c>
      <c r="B45" s="7" t="n">
        <v>2600000000</v>
      </c>
      <c r="C45" s="7" t="n">
        <v>320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7</v>
      </c>
      <c r="B1" s="2" t="s">
        <v>448</v>
      </c>
      <c r="J1" s="2" t="s">
        <v>1</v>
      </c>
    </row>
    <row r="2" spans="1:12">
      <c r="B2" s="2" t="s">
        <v>2</v>
      </c>
      <c r="C2" s="2" t="s">
        <v>511</v>
      </c>
      <c r="D2" s="2" t="s">
        <v>4</v>
      </c>
      <c r="E2" s="2" t="s">
        <v>512</v>
      </c>
      <c r="F2" s="2" t="s">
        <v>32</v>
      </c>
      <c r="G2" s="2" t="s">
        <v>513</v>
      </c>
      <c r="H2" s="2" t="s">
        <v>449</v>
      </c>
      <c r="I2" s="2" t="s">
        <v>450</v>
      </c>
      <c r="J2" s="2" t="s">
        <v>2</v>
      </c>
      <c r="K2" s="2" t="s">
        <v>32</v>
      </c>
      <c r="L2" s="2" t="s">
        <v>79</v>
      </c>
    </row>
    <row r="3" spans="1:12">
      <c r="A3" s="3" t="s">
        <v>1010</v>
      </c>
    </row>
    <row r="4" spans="1:12">
      <c r="A4" s="4" t="s">
        <v>1058</v>
      </c>
      <c r="J4" s="7" t="n">
        <v>-211</v>
      </c>
      <c r="K4" s="7" t="n">
        <v>-615</v>
      </c>
      <c r="L4" s="7" t="n">
        <v>-657</v>
      </c>
    </row>
    <row r="5" spans="1:12">
      <c r="A5" s="4" t="s">
        <v>1059</v>
      </c>
      <c r="L5" s="5" t="n">
        <v>438</v>
      </c>
    </row>
    <row r="6" spans="1:12">
      <c r="A6" s="4" t="s">
        <v>1060</v>
      </c>
      <c r="J6" s="5" t="n">
        <v>-324</v>
      </c>
      <c r="K6" s="5" t="n">
        <v>-280</v>
      </c>
      <c r="L6" s="5" t="n">
        <v>-283</v>
      </c>
    </row>
    <row r="7" spans="1:12">
      <c r="A7" s="4" t="s">
        <v>1061</v>
      </c>
      <c r="B7" s="7" t="n">
        <v>6</v>
      </c>
      <c r="C7" s="7" t="n">
        <v>137</v>
      </c>
      <c r="D7" s="7" t="n">
        <v>-28</v>
      </c>
      <c r="E7" s="7" t="n">
        <v>1</v>
      </c>
      <c r="F7" s="7" t="n">
        <v>93</v>
      </c>
      <c r="G7" s="7" t="n">
        <v>20</v>
      </c>
      <c r="H7" s="7" t="n">
        <v>-18</v>
      </c>
      <c r="I7" s="7" t="n">
        <v>71</v>
      </c>
      <c r="J7" s="5" t="n">
        <v>117</v>
      </c>
      <c r="K7" s="5" t="n">
        <v>166</v>
      </c>
      <c r="L7" s="5" t="n">
        <v>139</v>
      </c>
    </row>
    <row r="8" spans="1:12">
      <c r="A8" s="4" t="s">
        <v>1062</v>
      </c>
      <c r="J8" s="5" t="n">
        <v>-88</v>
      </c>
      <c r="K8" s="5" t="n">
        <v>-277</v>
      </c>
      <c r="L8" s="5" t="n">
        <v>-219</v>
      </c>
    </row>
    <row r="9" spans="1:12">
      <c r="A9" s="4" t="s">
        <v>1063</v>
      </c>
      <c r="J9" s="5" t="n">
        <v>652</v>
      </c>
      <c r="K9" s="5" t="n">
        <v>1061</v>
      </c>
      <c r="L9" s="5" t="n">
        <v>1079</v>
      </c>
    </row>
    <row r="10" spans="1:12">
      <c r="A10" s="4" t="s">
        <v>1064</v>
      </c>
      <c r="J10" s="5" t="n">
        <v>240</v>
      </c>
      <c r="K10" s="5" t="n">
        <v>504</v>
      </c>
      <c r="L10" s="5" t="n">
        <v>577</v>
      </c>
    </row>
    <row r="11" spans="1:12">
      <c r="A11" s="4" t="s">
        <v>1035</v>
      </c>
    </row>
    <row r="12" spans="1:12">
      <c r="A12" s="3" t="s">
        <v>1010</v>
      </c>
    </row>
    <row r="13" spans="1:12">
      <c r="A13" s="4" t="s">
        <v>1060</v>
      </c>
      <c r="J13" s="5" t="n">
        <v>283</v>
      </c>
      <c r="K13" s="5" t="n">
        <v>629</v>
      </c>
      <c r="L13" s="5" t="n">
        <v>663</v>
      </c>
    </row>
    <row r="14" spans="1:12">
      <c r="A14" s="4" t="s">
        <v>1062</v>
      </c>
      <c r="J14" s="5" t="n">
        <v>-211</v>
      </c>
      <c r="K14" s="5" t="n">
        <v>-615</v>
      </c>
      <c r="L14" s="5" t="n">
        <v>-657</v>
      </c>
    </row>
    <row r="15" spans="1:12">
      <c r="A15" s="4" t="s">
        <v>1065</v>
      </c>
      <c r="J15" s="5" t="n">
        <v>-324</v>
      </c>
      <c r="K15" s="5" t="n">
        <v>-280</v>
      </c>
      <c r="L15" s="5" t="n">
        <v>-283</v>
      </c>
    </row>
    <row r="16" spans="1:12">
      <c r="A16" s="4" t="s">
        <v>1064</v>
      </c>
      <c r="J16" s="5" t="n">
        <v>72</v>
      </c>
      <c r="K16" s="5" t="n">
        <v>14</v>
      </c>
      <c r="L16" s="5" t="n">
        <v>6</v>
      </c>
    </row>
    <row r="17" spans="1:12">
      <c r="A17" s="4" t="s">
        <v>1036</v>
      </c>
    </row>
    <row r="18" spans="1:12">
      <c r="A18" s="3" t="s">
        <v>1010</v>
      </c>
    </row>
    <row r="19" spans="1:12">
      <c r="A19" s="4" t="s">
        <v>1060</v>
      </c>
      <c r="J19" s="5" t="n">
        <v>-13</v>
      </c>
      <c r="K19" s="5" t="n">
        <v>61</v>
      </c>
      <c r="L19" s="5" t="n">
        <v>54</v>
      </c>
    </row>
    <row r="20" spans="1:12">
      <c r="A20" s="4" t="s">
        <v>1062</v>
      </c>
      <c r="J20" s="5" t="n">
        <v>42</v>
      </c>
      <c r="K20" s="5" t="n">
        <v>42</v>
      </c>
      <c r="L20" s="5" t="n">
        <v>46</v>
      </c>
    </row>
    <row r="21" spans="1:12">
      <c r="A21" s="4" t="s">
        <v>1064</v>
      </c>
      <c r="J21" s="5" t="n">
        <v>29</v>
      </c>
      <c r="K21" s="5" t="n">
        <v>103</v>
      </c>
      <c r="L21" s="5" t="n">
        <v>100</v>
      </c>
    </row>
    <row r="22" spans="1:12">
      <c r="A22" s="4" t="s">
        <v>1037</v>
      </c>
    </row>
    <row r="23" spans="1:12">
      <c r="A23" s="3" t="s">
        <v>1010</v>
      </c>
    </row>
    <row r="24" spans="1:12">
      <c r="A24" s="4" t="s">
        <v>1060</v>
      </c>
      <c r="J24" s="5" t="n">
        <v>9</v>
      </c>
      <c r="K24" s="5" t="n">
        <v>2</v>
      </c>
      <c r="L24" s="5" t="n">
        <v>-33</v>
      </c>
    </row>
    <row r="25" spans="1:12">
      <c r="A25" s="4" t="s">
        <v>1062</v>
      </c>
      <c r="J25" s="5" t="n">
        <v>-4</v>
      </c>
      <c r="K25" s="5" t="n">
        <v>-4</v>
      </c>
      <c r="L25" s="5" t="n">
        <v>-2</v>
      </c>
    </row>
    <row r="26" spans="1:12">
      <c r="A26" s="4" t="s">
        <v>1064</v>
      </c>
      <c r="J26" s="5" t="n">
        <v>5</v>
      </c>
      <c r="K26" s="5" t="n">
        <v>-2</v>
      </c>
      <c r="L26" s="5" t="n">
        <v>-35</v>
      </c>
    </row>
    <row r="27" spans="1:12">
      <c r="A27" s="4" t="s">
        <v>1039</v>
      </c>
    </row>
    <row r="28" spans="1:12">
      <c r="A28" s="3" t="s">
        <v>1010</v>
      </c>
    </row>
    <row r="29" spans="1:12">
      <c r="A29" s="4" t="s">
        <v>1060</v>
      </c>
      <c r="J29" s="5" t="n">
        <v>297</v>
      </c>
      <c r="K29" s="5" t="n">
        <v>557</v>
      </c>
      <c r="L29" s="5" t="n">
        <v>633</v>
      </c>
    </row>
    <row r="30" spans="1:12">
      <c r="A30" s="4" t="s">
        <v>1062</v>
      </c>
      <c r="J30" s="5" t="n">
        <v>-246</v>
      </c>
      <c r="K30" s="5" t="n">
        <v>-650</v>
      </c>
      <c r="L30" s="5" t="n">
        <v>-699</v>
      </c>
    </row>
    <row r="31" spans="1:12">
      <c r="A31" s="4" t="s">
        <v>1064</v>
      </c>
      <c r="J31" s="5" t="n">
        <v>51</v>
      </c>
      <c r="K31" s="5" t="n">
        <v>-93</v>
      </c>
      <c r="L31" s="5" t="n">
        <v>-66</v>
      </c>
    </row>
    <row r="32" spans="1:12">
      <c r="A32" s="4" t="s">
        <v>1038</v>
      </c>
    </row>
    <row r="33" spans="1:12">
      <c r="A33" s="3" t="s">
        <v>1010</v>
      </c>
    </row>
    <row r="34" spans="1:12">
      <c r="A34" s="4" t="s">
        <v>1060</v>
      </c>
      <c r="J34" s="5" t="n">
        <v>-10</v>
      </c>
      <c r="K34" s="5" t="n">
        <v>9</v>
      </c>
      <c r="L34" s="5" t="n">
        <v>9</v>
      </c>
    </row>
    <row r="35" spans="1:12">
      <c r="A35" s="4" t="s">
        <v>1062</v>
      </c>
      <c r="J35" s="5" t="n">
        <v>-3</v>
      </c>
      <c r="K35" s="5" t="n">
        <v>-3</v>
      </c>
      <c r="L35" s="5" t="n">
        <v>-2</v>
      </c>
    </row>
    <row r="36" spans="1:12">
      <c r="A36" s="4" t="s">
        <v>1064</v>
      </c>
      <c r="J36" s="5" t="n">
        <v>-13</v>
      </c>
      <c r="K36" s="5" t="n">
        <v>6</v>
      </c>
      <c r="L36" s="5" t="n">
        <v>7</v>
      </c>
    </row>
    <row r="37" spans="1:12">
      <c r="A37" s="4" t="s">
        <v>1066</v>
      </c>
    </row>
    <row r="38" spans="1:12">
      <c r="A38" s="3" t="s">
        <v>1010</v>
      </c>
    </row>
    <row r="39" spans="1:12">
      <c r="A39" s="4" t="s">
        <v>1060</v>
      </c>
      <c r="J39" s="5" t="n">
        <v>652</v>
      </c>
      <c r="K39" s="5" t="n">
        <v>1061</v>
      </c>
      <c r="L39" s="5" t="n">
        <v>1079</v>
      </c>
    </row>
    <row r="40" spans="1:12">
      <c r="A40" s="4" t="s">
        <v>1031</v>
      </c>
    </row>
    <row r="41" spans="1:12">
      <c r="A41" s="3" t="s">
        <v>1010</v>
      </c>
    </row>
    <row r="42" spans="1:12">
      <c r="A42" s="4" t="s">
        <v>1060</v>
      </c>
      <c r="J42" s="5" t="n">
        <v>-607</v>
      </c>
      <c r="K42" s="5" t="n">
        <v>-909</v>
      </c>
      <c r="L42" s="5" t="n">
        <v>-946</v>
      </c>
    </row>
    <row r="43" spans="1:12">
      <c r="A43" s="4" t="s">
        <v>1062</v>
      </c>
      <c r="J43" s="5" t="n">
        <v>173</v>
      </c>
      <c r="K43" s="5" t="n">
        <v>338</v>
      </c>
      <c r="L43" s="5" t="n">
        <v>441</v>
      </c>
    </row>
    <row r="44" spans="1:12">
      <c r="A44" s="4" t="s">
        <v>1063</v>
      </c>
      <c r="J44" s="5" t="n">
        <v>652</v>
      </c>
      <c r="K44" s="5" t="n">
        <v>1061</v>
      </c>
      <c r="L44" s="5" t="n">
        <v>1079</v>
      </c>
    </row>
    <row r="45" spans="1:12">
      <c r="A45" s="4" t="s">
        <v>1064</v>
      </c>
      <c r="J45" s="5" t="n">
        <v>218</v>
      </c>
      <c r="K45" s="5" t="n">
        <v>490</v>
      </c>
      <c r="L45" s="5" t="n">
        <v>574</v>
      </c>
    </row>
    <row r="46" spans="1:12">
      <c r="A46" s="4" t="s">
        <v>1067</v>
      </c>
    </row>
    <row r="47" spans="1:12">
      <c r="A47" s="3" t="s">
        <v>1010</v>
      </c>
    </row>
    <row r="48" spans="1:12">
      <c r="A48" s="4" t="s">
        <v>1060</v>
      </c>
      <c r="J48" s="5" t="n">
        <v>-288</v>
      </c>
      <c r="K48" s="5" t="n">
        <v>-115</v>
      </c>
      <c r="L48" s="5" t="n">
        <v>213</v>
      </c>
    </row>
    <row r="49" spans="1:12">
      <c r="A49" s="4" t="s">
        <v>1062</v>
      </c>
      <c r="J49" s="5" t="n">
        <v>259</v>
      </c>
      <c r="K49" s="5" t="n">
        <v>345</v>
      </c>
      <c r="L49" s="5" t="n">
        <v>389</v>
      </c>
    </row>
    <row r="50" spans="1:12">
      <c r="A50" s="4" t="s">
        <v>1063</v>
      </c>
      <c r="J50" s="5" t="n">
        <v>302</v>
      </c>
      <c r="K50" s="5" t="n">
        <v>140</v>
      </c>
      <c r="L50" s="5" t="n">
        <v>-185</v>
      </c>
    </row>
    <row r="51" spans="1:12">
      <c r="A51" s="4" t="s">
        <v>1064</v>
      </c>
      <c r="J51" s="5" t="n">
        <v>273</v>
      </c>
      <c r="K51" s="5" t="n">
        <v>370</v>
      </c>
      <c r="L51" s="5" t="n">
        <v>417</v>
      </c>
    </row>
    <row r="52" spans="1:12">
      <c r="A52" s="4" t="s">
        <v>1068</v>
      </c>
    </row>
    <row r="53" spans="1:12">
      <c r="A53" s="3" t="s">
        <v>1010</v>
      </c>
    </row>
    <row r="54" spans="1:12">
      <c r="A54" s="4" t="s">
        <v>1060</v>
      </c>
      <c r="J54" s="5" t="n">
        <v>-319</v>
      </c>
      <c r="K54" s="5" t="n">
        <v>-794</v>
      </c>
      <c r="L54" s="5" t="n">
        <v>-1159</v>
      </c>
    </row>
    <row r="55" spans="1:12">
      <c r="A55" s="4" t="s">
        <v>1062</v>
      </c>
      <c r="J55" s="5" t="n">
        <v>-86</v>
      </c>
      <c r="K55" s="5" t="n">
        <v>-7</v>
      </c>
      <c r="L55" s="5" t="n">
        <v>52</v>
      </c>
    </row>
    <row r="56" spans="1:12">
      <c r="A56" s="4" t="s">
        <v>1063</v>
      </c>
      <c r="J56" s="5" t="n">
        <v>350</v>
      </c>
      <c r="K56" s="5" t="n">
        <v>921</v>
      </c>
      <c r="L56" s="5" t="n">
        <v>1264</v>
      </c>
    </row>
    <row r="57" spans="1:12">
      <c r="A57" s="4" t="s">
        <v>1064</v>
      </c>
      <c r="J57" s="5" t="n">
        <v>-55</v>
      </c>
      <c r="K57" s="5" t="n">
        <v>120</v>
      </c>
      <c r="L57" s="5" t="n">
        <v>157</v>
      </c>
    </row>
    <row r="58" spans="1:12">
      <c r="A58" s="4" t="s">
        <v>1030</v>
      </c>
    </row>
    <row r="59" spans="1:12">
      <c r="A59" s="3" t="s">
        <v>1010</v>
      </c>
    </row>
    <row r="60" spans="1:12">
      <c r="A60" s="4" t="s">
        <v>1062</v>
      </c>
      <c r="J60" s="5" t="n">
        <v>-50</v>
      </c>
      <c r="L60" s="5" t="n">
        <v>-3</v>
      </c>
    </row>
    <row r="61" spans="1:12">
      <c r="A61" s="4" t="s">
        <v>1064</v>
      </c>
      <c r="J61" s="5" t="n">
        <v>-50</v>
      </c>
      <c r="L61" s="5" t="n">
        <v>-3</v>
      </c>
    </row>
    <row r="62" spans="1:12">
      <c r="A62" s="4" t="s">
        <v>1069</v>
      </c>
    </row>
    <row r="63" spans="1:12">
      <c r="A63" s="3" t="s">
        <v>1010</v>
      </c>
    </row>
    <row r="64" spans="1:12">
      <c r="A64" s="4" t="s">
        <v>1062</v>
      </c>
      <c r="J64" s="5" t="n">
        <v>-50</v>
      </c>
      <c r="L64" s="5" t="n">
        <v>-3</v>
      </c>
    </row>
    <row r="65" spans="1:12">
      <c r="A65" s="4" t="s">
        <v>1064</v>
      </c>
      <c r="J65" s="5" t="n">
        <v>-50</v>
      </c>
      <c r="L65" s="5" t="n">
        <v>-3</v>
      </c>
    </row>
    <row r="66" spans="1:12">
      <c r="A66" s="4" t="s">
        <v>1070</v>
      </c>
    </row>
    <row r="67" spans="1:12">
      <c r="A67" s="3" t="s">
        <v>1010</v>
      </c>
    </row>
    <row r="68" spans="1:12">
      <c r="A68" s="4" t="s">
        <v>1059</v>
      </c>
      <c r="J68" s="5" t="n">
        <v>123</v>
      </c>
      <c r="K68" s="5" t="n">
        <v>338</v>
      </c>
    </row>
    <row r="69" spans="1:12">
      <c r="A69" s="4" t="s">
        <v>1062</v>
      </c>
      <c r="J69" s="7" t="n">
        <v>123</v>
      </c>
      <c r="K69" s="7" t="n">
        <v>338</v>
      </c>
      <c r="L69" s="7" t="n">
        <v>43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2</v>
      </c>
      <c r="D2" s="2" t="s">
        <v>79</v>
      </c>
    </row>
    <row r="3" spans="1:4">
      <c r="A3" s="3" t="s">
        <v>180</v>
      </c>
    </row>
    <row r="4" spans="1:4">
      <c r="A4" s="4" t="s">
        <v>106</v>
      </c>
      <c r="B4" s="7" t="n">
        <v>681</v>
      </c>
      <c r="C4" s="7" t="n">
        <v>984</v>
      </c>
      <c r="D4" s="7" t="n">
        <v>1137</v>
      </c>
    </row>
    <row r="5" spans="1:4">
      <c r="A5" s="3" t="s">
        <v>181</v>
      </c>
    </row>
    <row r="6" spans="1:4">
      <c r="A6" s="4" t="s">
        <v>182</v>
      </c>
      <c r="C6" s="5" t="n">
        <v>-1</v>
      </c>
    </row>
    <row r="7" spans="1:4">
      <c r="A7" s="4" t="s">
        <v>91</v>
      </c>
      <c r="C7" s="5" t="n">
        <v>9</v>
      </c>
    </row>
    <row r="8" spans="1:4">
      <c r="A8" s="4" t="s">
        <v>183</v>
      </c>
      <c r="B8" s="5" t="n">
        <v>-1</v>
      </c>
      <c r="C8" s="5" t="n">
        <v>-21</v>
      </c>
    </row>
    <row r="9" spans="1:4">
      <c r="A9" s="4" t="s">
        <v>99</v>
      </c>
      <c r="B9" s="5" t="n">
        <v>36</v>
      </c>
      <c r="C9" s="5" t="n">
        <v>12</v>
      </c>
      <c r="D9" s="5" t="n">
        <v>9</v>
      </c>
    </row>
    <row r="10" spans="1:4">
      <c r="A10" s="4" t="s">
        <v>158</v>
      </c>
      <c r="B10" s="5" t="n">
        <v>26</v>
      </c>
      <c r="C10" s="5" t="n">
        <v>29</v>
      </c>
      <c r="D10" s="5" t="n">
        <v>39</v>
      </c>
    </row>
    <row r="11" spans="1:4">
      <c r="A11" s="4" t="s">
        <v>184</v>
      </c>
      <c r="B11" s="5" t="n">
        <v>-328</v>
      </c>
      <c r="C11" s="5" t="n">
        <v>-781</v>
      </c>
      <c r="D11" s="5" t="n">
        <v>-797</v>
      </c>
    </row>
    <row r="12" spans="1:4">
      <c r="A12" s="4" t="s">
        <v>185</v>
      </c>
      <c r="B12" s="5" t="n">
        <v>429</v>
      </c>
      <c r="C12" s="5" t="n">
        <v>581</v>
      </c>
      <c r="D12" s="5" t="n">
        <v>647</v>
      </c>
    </row>
    <row r="13" spans="1:4">
      <c r="A13" s="4" t="s">
        <v>186</v>
      </c>
      <c r="B13" s="5" t="n">
        <v>10</v>
      </c>
      <c r="C13" s="5" t="n">
        <v>66</v>
      </c>
      <c r="D13" s="5" t="n">
        <v>-64</v>
      </c>
    </row>
    <row r="14" spans="1:4">
      <c r="A14" s="4" t="s">
        <v>187</v>
      </c>
      <c r="B14" s="5" t="n">
        <v>-26</v>
      </c>
      <c r="C14" s="5" t="n">
        <v>175</v>
      </c>
      <c r="D14" s="5" t="n">
        <v>-75</v>
      </c>
    </row>
    <row r="15" spans="1:4">
      <c r="A15" s="4" t="s">
        <v>188</v>
      </c>
      <c r="B15" s="5" t="n">
        <v>-92</v>
      </c>
      <c r="C15" s="5" t="n">
        <v>-42</v>
      </c>
      <c r="D15" s="5" t="n">
        <v>-27</v>
      </c>
    </row>
    <row r="16" spans="1:4">
      <c r="A16" s="4" t="s">
        <v>189</v>
      </c>
      <c r="B16" s="5" t="n">
        <v>628</v>
      </c>
      <c r="C16" s="5" t="n">
        <v>1038</v>
      </c>
      <c r="D16" s="5" t="n">
        <v>846</v>
      </c>
    </row>
    <row r="17" spans="1:4">
      <c r="A17" s="4" t="s">
        <v>190</v>
      </c>
      <c r="B17" s="5" t="n">
        <v>-6</v>
      </c>
      <c r="C17" s="5" t="n">
        <v>-139</v>
      </c>
      <c r="D17" s="5" t="n">
        <v>-51</v>
      </c>
    </row>
    <row r="18" spans="1:4">
      <c r="A18" s="4" t="s">
        <v>191</v>
      </c>
      <c r="B18" s="5" t="n">
        <v>1357</v>
      </c>
      <c r="C18" s="5" t="n">
        <v>1910</v>
      </c>
      <c r="D18" s="5" t="n">
        <v>1664</v>
      </c>
    </row>
    <row r="19" spans="1:4">
      <c r="A19" s="3" t="s">
        <v>192</v>
      </c>
    </row>
    <row r="20" spans="1:4">
      <c r="A20" s="4" t="s">
        <v>193</v>
      </c>
      <c r="B20" s="5" t="n">
        <v>-3683</v>
      </c>
      <c r="C20" s="5" t="n">
        <v>-3736</v>
      </c>
      <c r="D20" s="5" t="n">
        <v>-13803</v>
      </c>
    </row>
    <row r="21" spans="1:4">
      <c r="A21" s="3" t="s">
        <v>194</v>
      </c>
    </row>
    <row r="22" spans="1:4">
      <c r="A22" s="4" t="s">
        <v>195</v>
      </c>
      <c r="B22" s="5" t="n">
        <v>14923</v>
      </c>
      <c r="C22" s="5" t="n">
        <v>13933</v>
      </c>
      <c r="D22" s="5" t="n">
        <v>12321</v>
      </c>
    </row>
    <row r="23" spans="1:4">
      <c r="A23" s="4" t="s">
        <v>196</v>
      </c>
      <c r="C23" s="5" t="n">
        <v>569</v>
      </c>
    </row>
    <row r="24" spans="1:4">
      <c r="A24" s="4" t="s">
        <v>197</v>
      </c>
      <c r="B24" s="5" t="n">
        <v>35</v>
      </c>
      <c r="C24" s="5" t="n">
        <v>131</v>
      </c>
      <c r="D24" s="5" t="n">
        <v>123</v>
      </c>
    </row>
    <row r="25" spans="1:4">
      <c r="A25" s="4" t="s">
        <v>198</v>
      </c>
      <c r="D25" s="5" t="n">
        <v>-28</v>
      </c>
    </row>
    <row r="26" spans="1:4">
      <c r="A26" s="4" t="s">
        <v>199</v>
      </c>
      <c r="B26" s="5" t="n">
        <v>2</v>
      </c>
      <c r="C26" s="5" t="n">
        <v>1</v>
      </c>
      <c r="D26" s="5" t="n">
        <v>4</v>
      </c>
    </row>
    <row r="27" spans="1:4">
      <c r="A27" s="4" t="s">
        <v>200</v>
      </c>
      <c r="B27" s="5" t="n">
        <v>-44</v>
      </c>
      <c r="C27" s="5" t="n">
        <v>-187</v>
      </c>
      <c r="D27" s="5" t="n">
        <v>-785</v>
      </c>
    </row>
    <row r="28" spans="1:4">
      <c r="A28" s="4" t="s">
        <v>201</v>
      </c>
      <c r="B28" s="5" t="n">
        <v>49</v>
      </c>
      <c r="C28" s="5" t="n">
        <v>97</v>
      </c>
      <c r="D28" s="5" t="n">
        <v>800</v>
      </c>
    </row>
    <row r="29" spans="1:4">
      <c r="A29" s="4" t="s">
        <v>202</v>
      </c>
      <c r="C29" s="5" t="n">
        <v>-342</v>
      </c>
    </row>
    <row r="30" spans="1:4">
      <c r="A30" s="4" t="s">
        <v>203</v>
      </c>
      <c r="B30" s="5" t="n">
        <v>11411</v>
      </c>
      <c r="C30" s="5" t="n">
        <v>10686</v>
      </c>
      <c r="D30" s="5" t="n">
        <v>-1653</v>
      </c>
    </row>
    <row r="31" spans="1:4">
      <c r="A31" s="3" t="s">
        <v>204</v>
      </c>
    </row>
    <row r="32" spans="1:4">
      <c r="A32" s="4" t="s">
        <v>164</v>
      </c>
      <c r="D32" s="5" t="n">
        <v>-2217</v>
      </c>
    </row>
    <row r="33" spans="1:4">
      <c r="A33" s="4" t="s">
        <v>205</v>
      </c>
      <c r="B33" s="5" t="n">
        <v>6691</v>
      </c>
      <c r="C33" s="5" t="n">
        <v>5011</v>
      </c>
      <c r="D33" s="5" t="n">
        <v>6776</v>
      </c>
    </row>
    <row r="34" spans="1:4">
      <c r="A34" s="4" t="s">
        <v>206</v>
      </c>
      <c r="B34" s="5" t="n">
        <v>-13226</v>
      </c>
      <c r="C34" s="5" t="n">
        <v>-14706</v>
      </c>
      <c r="D34" s="5" t="n">
        <v>-12534</v>
      </c>
    </row>
    <row r="35" spans="1:4">
      <c r="A35" s="4" t="s">
        <v>207</v>
      </c>
      <c r="B35" s="5" t="n">
        <v>1231</v>
      </c>
      <c r="C35" s="5" t="n">
        <v>493</v>
      </c>
      <c r="D35" s="5" t="n">
        <v>1817</v>
      </c>
    </row>
    <row r="36" spans="1:4">
      <c r="A36" s="4" t="s">
        <v>208</v>
      </c>
      <c r="B36" s="5" t="n">
        <v>-2603</v>
      </c>
      <c r="C36" s="5" t="n">
        <v>-2787</v>
      </c>
      <c r="D36" s="5" t="n">
        <v>-3162</v>
      </c>
    </row>
    <row r="37" spans="1:4">
      <c r="A37" s="4" t="s">
        <v>209</v>
      </c>
      <c r="B37" s="5" t="n">
        <v>-244</v>
      </c>
      <c r="C37" s="5" t="n">
        <v>-245</v>
      </c>
      <c r="D37" s="5" t="n">
        <v>251</v>
      </c>
    </row>
    <row r="38" spans="1:4">
      <c r="A38" s="4" t="s">
        <v>210</v>
      </c>
      <c r="D38" s="5" t="n">
        <v>726</v>
      </c>
    </row>
    <row r="39" spans="1:4">
      <c r="A39" s="4" t="s">
        <v>159</v>
      </c>
      <c r="B39" s="5" t="n">
        <v>-755</v>
      </c>
      <c r="C39" s="5" t="n">
        <v>-945</v>
      </c>
      <c r="D39" s="5" t="n">
        <v>-600</v>
      </c>
    </row>
    <row r="40" spans="1:4">
      <c r="A40" s="4" t="s">
        <v>211</v>
      </c>
      <c r="B40" s="5" t="n">
        <v>-201</v>
      </c>
      <c r="C40" s="5" t="n">
        <v>-240</v>
      </c>
      <c r="D40" s="5" t="n">
        <v>-249</v>
      </c>
    </row>
    <row r="41" spans="1:4">
      <c r="A41" s="4" t="s">
        <v>212</v>
      </c>
      <c r="D41" s="5" t="n">
        <v>-6</v>
      </c>
    </row>
    <row r="42" spans="1:4">
      <c r="A42" s="4" t="s">
        <v>213</v>
      </c>
      <c r="B42" s="5" t="n">
        <v>-13109</v>
      </c>
      <c r="C42" s="5" t="n">
        <v>-12445</v>
      </c>
      <c r="D42" s="5" t="n">
        <v>-3758</v>
      </c>
    </row>
    <row r="43" spans="1:4">
      <c r="A43" s="4" t="s">
        <v>214</v>
      </c>
      <c r="B43" s="5" t="n">
        <v>-341</v>
      </c>
      <c r="C43" s="5" t="n">
        <v>151</v>
      </c>
      <c r="D43" s="5" t="n">
        <v>-3747</v>
      </c>
    </row>
    <row r="44" spans="1:4">
      <c r="A44" s="4" t="s">
        <v>215</v>
      </c>
      <c r="B44" s="5" t="n">
        <v>1594</v>
      </c>
      <c r="C44" s="5" t="n">
        <v>1443</v>
      </c>
      <c r="D44" s="5" t="n">
        <v>5190</v>
      </c>
    </row>
    <row r="45" spans="1:4">
      <c r="A45" s="4" t="s">
        <v>216</v>
      </c>
      <c r="B45" s="5" t="n">
        <v>1253</v>
      </c>
      <c r="C45" s="5" t="n">
        <v>1594</v>
      </c>
      <c r="D45" s="5" t="n">
        <v>1443</v>
      </c>
    </row>
    <row r="46" spans="1:4">
      <c r="A46" s="3" t="s">
        <v>217</v>
      </c>
    </row>
    <row r="47" spans="1:4">
      <c r="A47" s="4" t="s">
        <v>218</v>
      </c>
      <c r="B47" s="5" t="n">
        <v>2301</v>
      </c>
      <c r="C47" s="5" t="n">
        <v>1981</v>
      </c>
      <c r="D47" s="5" t="n">
        <v>1983</v>
      </c>
    </row>
    <row r="48" spans="1:4">
      <c r="A48" s="4" t="s">
        <v>219</v>
      </c>
      <c r="B48" s="5" t="n">
        <v>249</v>
      </c>
      <c r="C48" s="5" t="n">
        <v>88</v>
      </c>
      <c r="D48" s="5" t="n">
        <v>484</v>
      </c>
    </row>
    <row r="49" spans="1:4">
      <c r="A49" s="4" t="s">
        <v>220</v>
      </c>
      <c r="B49" s="5" t="n">
        <v>-4</v>
      </c>
      <c r="C49" s="5" t="n">
        <v>-14</v>
      </c>
      <c r="D49" s="5" t="n">
        <v>-108</v>
      </c>
    </row>
    <row r="50" spans="1:4">
      <c r="A50" s="4" t="s">
        <v>221</v>
      </c>
    </row>
    <row r="51" spans="1:4">
      <c r="A51" s="3" t="s">
        <v>204</v>
      </c>
    </row>
    <row r="52" spans="1:4">
      <c r="A52" s="4" t="s">
        <v>222</v>
      </c>
      <c r="B52" s="5" t="n">
        <v>-4002</v>
      </c>
      <c r="C52" s="5" t="n">
        <v>974</v>
      </c>
      <c r="D52" s="5" t="n">
        <v>5440</v>
      </c>
    </row>
    <row r="53" spans="1:4">
      <c r="A53" s="4" t="s">
        <v>64</v>
      </c>
    </row>
    <row r="54" spans="1:4">
      <c r="A54" s="3" t="s">
        <v>194</v>
      </c>
    </row>
    <row r="55" spans="1:4">
      <c r="A55" s="4" t="s">
        <v>223</v>
      </c>
      <c r="B55" s="7" t="n">
        <v>129</v>
      </c>
      <c r="C55" s="7" t="n">
        <v>220</v>
      </c>
      <c r="D55" s="7" t="n">
        <v>-2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2</v>
      </c>
      <c r="D2" s="2" t="s">
        <v>79</v>
      </c>
    </row>
    <row r="3" spans="1:4">
      <c r="A3" s="3" t="s">
        <v>1010</v>
      </c>
    </row>
    <row r="4" spans="1:4">
      <c r="A4" s="4" t="s">
        <v>1072</v>
      </c>
      <c r="B4" s="7" t="n">
        <v>26</v>
      </c>
      <c r="C4" s="7" t="n">
        <v>-59</v>
      </c>
      <c r="D4" s="7" t="n">
        <v>-7</v>
      </c>
    </row>
    <row r="5" spans="1:4">
      <c r="A5" s="4" t="s">
        <v>1073</v>
      </c>
      <c r="B5" s="5" t="n">
        <v>57</v>
      </c>
      <c r="C5" s="5" t="n">
        <v>-60</v>
      </c>
      <c r="D5" s="5" t="n">
        <v>-5</v>
      </c>
    </row>
    <row r="6" spans="1:4">
      <c r="A6" s="4" t="s">
        <v>1070</v>
      </c>
    </row>
    <row r="7" spans="1:4">
      <c r="A7" s="3" t="s">
        <v>1010</v>
      </c>
    </row>
    <row r="8" spans="1:4">
      <c r="A8" s="4" t="s">
        <v>1074</v>
      </c>
      <c r="B8" s="7" t="n">
        <v>31</v>
      </c>
      <c r="C8" s="7" t="n">
        <v>-1</v>
      </c>
      <c r="D8" s="7" t="n">
        <v>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1</v>
      </c>
    </row>
    <row r="2" spans="1:2">
      <c r="B2" s="2" t="s">
        <v>580</v>
      </c>
    </row>
    <row r="3" spans="1:2">
      <c r="A3" s="3" t="s">
        <v>1076</v>
      </c>
    </row>
    <row r="4" spans="1:2">
      <c r="A4" s="4" t="s">
        <v>1077</v>
      </c>
      <c r="B4" s="7"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2</v>
      </c>
    </row>
    <row r="2" spans="1:3">
      <c r="A2" s="3" t="s">
        <v>1079</v>
      </c>
    </row>
    <row r="3" spans="1:3">
      <c r="A3" s="4" t="s">
        <v>1080</v>
      </c>
      <c r="B3" s="7" t="n">
        <v>345</v>
      </c>
      <c r="C3" s="7" t="n">
        <v>759</v>
      </c>
    </row>
    <row r="4" spans="1:3">
      <c r="A4" s="4" t="s">
        <v>1081</v>
      </c>
      <c r="B4" s="5" t="n">
        <v>193</v>
      </c>
    </row>
    <row r="5" spans="1:3">
      <c r="A5" s="4" t="s">
        <v>1082</v>
      </c>
      <c r="B5" s="5" t="n">
        <v>230</v>
      </c>
      <c r="C5" s="5" t="n">
        <v>301</v>
      </c>
    </row>
    <row r="6" spans="1:3">
      <c r="A6" s="4" t="s">
        <v>1083</v>
      </c>
      <c r="B6" s="5" t="n">
        <v>768</v>
      </c>
      <c r="C6" s="5" t="n">
        <v>1060</v>
      </c>
    </row>
    <row r="7" spans="1:3">
      <c r="A7" s="4" t="s">
        <v>1084</v>
      </c>
      <c r="B7" s="5" t="n">
        <v>689</v>
      </c>
      <c r="C7" s="5" t="n">
        <v>896</v>
      </c>
    </row>
    <row r="8" spans="1:3">
      <c r="A8" s="3" t="s">
        <v>1085</v>
      </c>
    </row>
    <row r="9" spans="1:3">
      <c r="A9" s="4" t="s">
        <v>1086</v>
      </c>
      <c r="B9" s="5" t="n">
        <v>319</v>
      </c>
      <c r="C9" s="5" t="n">
        <v>466</v>
      </c>
    </row>
    <row r="10" spans="1:3">
      <c r="A10" s="4" t="s">
        <v>1087</v>
      </c>
      <c r="B10" s="5" t="n">
        <v>319</v>
      </c>
      <c r="C10" s="5" t="n">
        <v>466</v>
      </c>
    </row>
    <row r="11" spans="1:3">
      <c r="A11" s="4" t="s">
        <v>1017</v>
      </c>
      <c r="B11" s="7" t="n">
        <v>1670</v>
      </c>
      <c r="C11" s="7" t="n">
        <v>13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2</v>
      </c>
    </row>
    <row r="2" spans="1:3">
      <c r="A2" s="4" t="s">
        <v>1089</v>
      </c>
    </row>
    <row r="3" spans="1:3">
      <c r="A3" s="3" t="s">
        <v>1010</v>
      </c>
    </row>
    <row r="4" spans="1:3">
      <c r="A4" s="4" t="s">
        <v>1090</v>
      </c>
      <c r="B4" s="7" t="n">
        <v>0</v>
      </c>
      <c r="C4" s="7" t="n">
        <v>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91</v>
      </c>
      <c r="B1" s="2" t="s">
        <v>2</v>
      </c>
      <c r="C1" s="2" t="s">
        <v>32</v>
      </c>
    </row>
    <row r="2" spans="1:3">
      <c r="A2" s="3" t="s">
        <v>1076</v>
      </c>
    </row>
    <row r="3" spans="1:3">
      <c r="A3" s="4" t="s">
        <v>1092</v>
      </c>
      <c r="B3" s="7" t="n">
        <v>1663</v>
      </c>
      <c r="C3" s="7" t="n">
        <v>1637</v>
      </c>
    </row>
    <row r="4" spans="1:3">
      <c r="A4" s="4" t="s">
        <v>1093</v>
      </c>
      <c r="B4" s="5" t="n">
        <v>725</v>
      </c>
      <c r="C4" s="5" t="n">
        <v>945</v>
      </c>
    </row>
    <row r="5" spans="1:3">
      <c r="A5" s="4" t="s">
        <v>1094</v>
      </c>
      <c r="B5" s="5" t="n">
        <v>534</v>
      </c>
      <c r="C5" s="5" t="n">
        <v>678</v>
      </c>
    </row>
    <row r="6" spans="1:3">
      <c r="A6" s="4" t="s">
        <v>1095</v>
      </c>
      <c r="B6" s="5" t="n">
        <v>488</v>
      </c>
      <c r="C6" s="5" t="n">
        <v>491</v>
      </c>
    </row>
    <row r="7" spans="1:3">
      <c r="A7" s="4" t="s">
        <v>1096</v>
      </c>
      <c r="B7" s="5" t="n">
        <v>160</v>
      </c>
      <c r="C7" s="5" t="n">
        <v>162</v>
      </c>
    </row>
    <row r="8" spans="1:3">
      <c r="A8" s="4" t="s">
        <v>1097</v>
      </c>
      <c r="B8" s="5" t="n">
        <v>148</v>
      </c>
      <c r="C8" s="5" t="n">
        <v>70</v>
      </c>
    </row>
    <row r="9" spans="1:3">
      <c r="A9" s="4" t="s">
        <v>1098</v>
      </c>
      <c r="B9" s="5" t="n">
        <v>95</v>
      </c>
      <c r="C9" s="5" t="n">
        <v>329</v>
      </c>
    </row>
    <row r="10" spans="1:3">
      <c r="A10" s="4" t="s">
        <v>37</v>
      </c>
      <c r="B10" s="5" t="n">
        <v>380</v>
      </c>
      <c r="C10" s="5" t="n">
        <v>400</v>
      </c>
    </row>
    <row r="11" spans="1:3">
      <c r="A11" s="4" t="s">
        <v>128</v>
      </c>
      <c r="B11" s="7" t="n">
        <v>4193</v>
      </c>
      <c r="C11" s="7" t="n">
        <v>47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s>
  <sheetData>
    <row r="1" spans="1:5">
      <c r="A1" s="1" t="s">
        <v>1099</v>
      </c>
      <c r="B1" s="2" t="s">
        <v>1100</v>
      </c>
      <c r="C1" s="2" t="s">
        <v>1</v>
      </c>
    </row>
    <row r="2" spans="1:5">
      <c r="B2" s="2" t="s">
        <v>427</v>
      </c>
      <c r="C2" s="2" t="s">
        <v>2</v>
      </c>
      <c r="D2" s="2" t="s">
        <v>32</v>
      </c>
      <c r="E2" s="2" t="s">
        <v>79</v>
      </c>
    </row>
    <row r="3" spans="1:5">
      <c r="A3" s="3" t="s">
        <v>1101</v>
      </c>
    </row>
    <row r="4" spans="1:5">
      <c r="A4" s="4" t="s">
        <v>74</v>
      </c>
      <c r="C4" s="5" t="n">
        <v>1125000000</v>
      </c>
      <c r="D4" s="5" t="n">
        <v>1125000000</v>
      </c>
    </row>
    <row r="5" spans="1:5">
      <c r="A5" s="4" t="s">
        <v>73</v>
      </c>
      <c r="C5" s="8" t="n">
        <v>0.01</v>
      </c>
      <c r="D5" s="8" t="n">
        <v>0.01</v>
      </c>
    </row>
    <row r="6" spans="1:5">
      <c r="A6" s="4" t="s">
        <v>75</v>
      </c>
      <c r="C6" s="5" t="n">
        <v>436000000</v>
      </c>
      <c r="D6" s="5" t="n">
        <v>431000000</v>
      </c>
    </row>
    <row r="7" spans="1:5">
      <c r="A7" s="4" t="s">
        <v>1102</v>
      </c>
      <c r="C7" s="5" t="n">
        <v>23000000</v>
      </c>
    </row>
    <row r="8" spans="1:5">
      <c r="A8" s="4" t="s">
        <v>1103</v>
      </c>
      <c r="B8" s="5" t="n">
        <v>127000000</v>
      </c>
    </row>
    <row r="9" spans="1:5">
      <c r="A9" s="4" t="s">
        <v>1104</v>
      </c>
      <c r="B9" s="7" t="n">
        <v>2288000000</v>
      </c>
    </row>
    <row r="10" spans="1:5">
      <c r="A10" s="4" t="s">
        <v>211</v>
      </c>
      <c r="C10" s="8" t="n">
        <v>0.64</v>
      </c>
      <c r="D10" s="8" t="n">
        <v>0.64</v>
      </c>
      <c r="E10" s="8" t="n">
        <v>0.6</v>
      </c>
    </row>
    <row r="11" spans="1:5">
      <c r="A11" s="4" t="s">
        <v>1105</v>
      </c>
      <c r="C11" s="7" t="n">
        <v>755000000</v>
      </c>
      <c r="D11" s="7" t="n">
        <v>945000000</v>
      </c>
      <c r="E11" s="7" t="n">
        <v>600000000</v>
      </c>
    </row>
    <row r="12" spans="1:5">
      <c r="A12" s="4" t="s">
        <v>1106</v>
      </c>
      <c r="C12" s="7" t="n">
        <v>600000000</v>
      </c>
    </row>
    <row r="13" spans="1:5">
      <c r="A13" s="4" t="s">
        <v>134</v>
      </c>
    </row>
    <row r="14" spans="1:5">
      <c r="A14" s="3" t="s">
        <v>1101</v>
      </c>
    </row>
    <row r="15" spans="1:5">
      <c r="A15" s="4" t="s">
        <v>75</v>
      </c>
      <c r="C15" s="5" t="n">
        <v>291000000</v>
      </c>
    </row>
    <row r="16" spans="1:5">
      <c r="A16" s="4" t="s">
        <v>1107</v>
      </c>
      <c r="C16" s="5" t="n">
        <v>59625325</v>
      </c>
      <c r="D16" s="5" t="n">
        <v>56043711</v>
      </c>
      <c r="E16" s="5" t="n">
        <v>30432689</v>
      </c>
    </row>
    <row r="17" spans="1:5">
      <c r="A17" s="4" t="s">
        <v>1108</v>
      </c>
    </row>
    <row r="18" spans="1:5">
      <c r="A18" s="3" t="s">
        <v>1101</v>
      </c>
    </row>
    <row r="19" spans="1:5">
      <c r="A19" s="4" t="s">
        <v>1107</v>
      </c>
      <c r="E19" s="5" t="n">
        <v>8300000</v>
      </c>
    </row>
    <row r="20" spans="1:5">
      <c r="A20" s="4" t="s">
        <v>1105</v>
      </c>
      <c r="E20" s="7" t="n">
        <v>200000000</v>
      </c>
    </row>
    <row r="21" spans="1:5">
      <c r="A21" s="4" t="s">
        <v>1109</v>
      </c>
    </row>
    <row r="22" spans="1:5">
      <c r="A22" s="3" t="s">
        <v>1101</v>
      </c>
    </row>
    <row r="23" spans="1:5">
      <c r="A23" s="4" t="s">
        <v>1107</v>
      </c>
      <c r="E23" s="5" t="n">
        <v>22100000</v>
      </c>
    </row>
    <row r="24" spans="1:5">
      <c r="A24" s="4" t="s">
        <v>1105</v>
      </c>
      <c r="E24" s="7" t="n">
        <v>400000000</v>
      </c>
    </row>
    <row r="25" spans="1:5">
      <c r="A25" s="4" t="s">
        <v>132</v>
      </c>
    </row>
    <row r="26" spans="1:5">
      <c r="A26" s="3" t="s">
        <v>1101</v>
      </c>
    </row>
    <row r="27" spans="1:5">
      <c r="A27" s="4" t="s">
        <v>1103</v>
      </c>
      <c r="E27" s="5" t="n">
        <v>126963268</v>
      </c>
    </row>
    <row r="28" spans="1:5">
      <c r="A28" s="4" t="s">
        <v>1104</v>
      </c>
      <c r="B28" s="5" t="n">
        <v>-25000000</v>
      </c>
      <c r="E28" s="7" t="n">
        <v>-25000000</v>
      </c>
    </row>
    <row r="29" spans="1:5">
      <c r="A29" s="4" t="s">
        <v>1110</v>
      </c>
      <c r="C29" s="8" t="n">
        <v>16.43</v>
      </c>
    </row>
    <row r="30" spans="1:5">
      <c r="A30" s="4" t="s">
        <v>135</v>
      </c>
    </row>
    <row r="31" spans="1:5">
      <c r="A31" s="3" t="s">
        <v>1101</v>
      </c>
    </row>
    <row r="32" spans="1:5">
      <c r="A32" s="4" t="s">
        <v>1104</v>
      </c>
      <c r="B32" s="7" t="n">
        <v>-2263000000</v>
      </c>
      <c r="E32" s="7" t="n">
        <v>-2263000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2</v>
      </c>
      <c r="D2" s="2" t="s">
        <v>79</v>
      </c>
    </row>
    <row r="3" spans="1:4">
      <c r="A3" s="3" t="s">
        <v>1112</v>
      </c>
    </row>
    <row r="4" spans="1:4">
      <c r="A4" s="4" t="s">
        <v>1113</v>
      </c>
      <c r="B4" s="8" t="n">
        <v>12.68</v>
      </c>
      <c r="C4" s="8" t="n">
        <v>16.87</v>
      </c>
      <c r="D4" s="8" t="n">
        <v>19.72</v>
      </c>
    </row>
    <row r="5" spans="1:4">
      <c r="A5" s="4" t="s">
        <v>161</v>
      </c>
      <c r="B5" s="5" t="n">
        <v>3197355</v>
      </c>
      <c r="C5" s="5" t="n">
        <v>2404328</v>
      </c>
      <c r="D5" s="5" t="n">
        <v>4171342</v>
      </c>
    </row>
    <row r="6" spans="1:4">
      <c r="A6" s="4" t="s">
        <v>1113</v>
      </c>
      <c r="B6" s="8" t="n">
        <v>13.21</v>
      </c>
      <c r="C6" s="8" t="n">
        <v>19.81</v>
      </c>
      <c r="D6" s="8" t="n">
        <v>20.91</v>
      </c>
    </row>
    <row r="7" spans="1:4">
      <c r="A7" s="4" t="s">
        <v>1114</v>
      </c>
      <c r="B7" s="5" t="n">
        <v>5476010</v>
      </c>
      <c r="C7" s="5" t="n">
        <v>4924021</v>
      </c>
      <c r="D7" s="5" t="n">
        <v>7389962</v>
      </c>
    </row>
    <row r="8" spans="1:4">
      <c r="A8" s="4" t="s">
        <v>134</v>
      </c>
    </row>
    <row r="9" spans="1:4">
      <c r="A9" s="3" t="s">
        <v>1112</v>
      </c>
    </row>
    <row r="10" spans="1:4">
      <c r="A10" s="4" t="s">
        <v>159</v>
      </c>
      <c r="B10" s="5" t="n">
        <v>59625325</v>
      </c>
      <c r="C10" s="5" t="n">
        <v>56043711</v>
      </c>
      <c r="D10" s="5" t="n">
        <v>30432689</v>
      </c>
    </row>
    <row r="11" spans="1:4">
      <c r="A11" s="4" t="s">
        <v>161</v>
      </c>
      <c r="B11" s="5" t="n">
        <v>3197355</v>
      </c>
      <c r="C11" s="5" t="n">
        <v>2404328</v>
      </c>
      <c r="D11" s="5" t="n">
        <v>4171342</v>
      </c>
    </row>
    <row r="12" spans="1:4">
      <c r="A12" s="4" t="s">
        <v>1114</v>
      </c>
      <c r="B12" s="5" t="n">
        <v>5476010</v>
      </c>
      <c r="C12" s="5" t="n">
        <v>4924021</v>
      </c>
      <c r="D12" s="5" t="n">
        <v>738996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448</v>
      </c>
      <c r="J1" s="2" t="s">
        <v>1</v>
      </c>
    </row>
    <row r="2" spans="1:12">
      <c r="B2" s="2" t="s">
        <v>2</v>
      </c>
      <c r="C2" s="2" t="s">
        <v>511</v>
      </c>
      <c r="D2" s="2" t="s">
        <v>4</v>
      </c>
      <c r="E2" s="2" t="s">
        <v>512</v>
      </c>
      <c r="F2" s="2" t="s">
        <v>32</v>
      </c>
      <c r="G2" s="2" t="s">
        <v>513</v>
      </c>
      <c r="H2" s="2" t="s">
        <v>449</v>
      </c>
      <c r="I2" s="2" t="s">
        <v>450</v>
      </c>
      <c r="J2" s="2" t="s">
        <v>2</v>
      </c>
      <c r="K2" s="2" t="s">
        <v>32</v>
      </c>
      <c r="L2" s="2" t="s">
        <v>79</v>
      </c>
    </row>
    <row r="3" spans="1:12">
      <c r="A3" s="3" t="s">
        <v>1116</v>
      </c>
    </row>
    <row r="4" spans="1:12">
      <c r="A4" s="4" t="s">
        <v>108</v>
      </c>
      <c r="B4" s="7" t="n">
        <v>145</v>
      </c>
      <c r="C4" s="7" t="n">
        <v>230</v>
      </c>
      <c r="D4" s="7" t="n">
        <v>125</v>
      </c>
      <c r="E4" s="7" t="n">
        <v>181</v>
      </c>
      <c r="F4" s="7" t="n">
        <v>283</v>
      </c>
      <c r="G4" s="7" t="n">
        <v>234</v>
      </c>
      <c r="H4" s="7" t="n">
        <v>179</v>
      </c>
      <c r="I4" s="7" t="n">
        <v>289</v>
      </c>
      <c r="J4" s="7" t="n">
        <v>681</v>
      </c>
      <c r="K4" s="7" t="n">
        <v>984</v>
      </c>
      <c r="L4" s="7" t="n">
        <v>1137</v>
      </c>
    </row>
    <row r="5" spans="1:12">
      <c r="A5" s="4" t="s">
        <v>109</v>
      </c>
      <c r="L5" s="5" t="n">
        <v>6</v>
      </c>
    </row>
    <row r="6" spans="1:12">
      <c r="A6" s="4" t="s">
        <v>110</v>
      </c>
      <c r="J6" s="7" t="n">
        <v>681</v>
      </c>
      <c r="K6" s="7" t="n">
        <v>984</v>
      </c>
      <c r="L6" s="7" t="n">
        <v>1131</v>
      </c>
    </row>
    <row r="7" spans="1:12">
      <c r="A7" s="3" t="s">
        <v>1117</v>
      </c>
    </row>
    <row r="8" spans="1:12">
      <c r="A8" s="4" t="s">
        <v>1118</v>
      </c>
      <c r="J8" s="5" t="n">
        <v>316</v>
      </c>
      <c r="K8" s="5" t="n">
        <v>376</v>
      </c>
      <c r="L8" s="5" t="n">
        <v>417</v>
      </c>
    </row>
    <row r="9" spans="1:12">
      <c r="A9" s="3" t="s">
        <v>1119</v>
      </c>
    </row>
    <row r="10" spans="1:12">
      <c r="A10" s="4" t="s">
        <v>1120</v>
      </c>
      <c r="J10" s="5" t="n">
        <v>6</v>
      </c>
      <c r="K10" s="5" t="n">
        <v>6</v>
      </c>
      <c r="L10" s="5" t="n">
        <v>8</v>
      </c>
    </row>
    <row r="11" spans="1:12">
      <c r="A11" s="4" t="s">
        <v>1121</v>
      </c>
      <c r="J11" s="5" t="n">
        <v>6</v>
      </c>
      <c r="K11" s="5" t="n">
        <v>6</v>
      </c>
      <c r="L11" s="5" t="n">
        <v>8</v>
      </c>
    </row>
    <row r="12" spans="1:12">
      <c r="A12" s="4" t="s">
        <v>1122</v>
      </c>
      <c r="J12" s="5" t="n">
        <v>322</v>
      </c>
      <c r="K12" s="5" t="n">
        <v>382</v>
      </c>
      <c r="L12" s="5" t="n">
        <v>425</v>
      </c>
    </row>
    <row r="13" spans="1:12">
      <c r="A13" s="4" t="s">
        <v>111</v>
      </c>
      <c r="B13" s="8" t="n">
        <v>0.49</v>
      </c>
      <c r="C13" s="8" t="n">
        <v>0.74</v>
      </c>
      <c r="D13" s="8" t="n">
        <v>0.39</v>
      </c>
      <c r="E13" s="8" t="n">
        <v>0.53</v>
      </c>
      <c r="F13" s="8" t="n">
        <v>0.8</v>
      </c>
      <c r="G13" s="8" t="n">
        <v>0.63</v>
      </c>
      <c r="H13" s="8" t="n">
        <v>0.47</v>
      </c>
      <c r="I13" s="8" t="n">
        <v>0.73</v>
      </c>
      <c r="J13" s="8" t="n">
        <v>2.15</v>
      </c>
      <c r="K13" s="8" t="n">
        <v>2.62</v>
      </c>
      <c r="L13" s="8" t="n">
        <v>2.71</v>
      </c>
    </row>
    <row r="14" spans="1:12">
      <c r="A14" s="4" t="s">
        <v>113</v>
      </c>
      <c r="B14" s="8" t="n">
        <v>0.48</v>
      </c>
      <c r="C14" s="8" t="n">
        <v>0.73</v>
      </c>
      <c r="D14" s="8" t="n">
        <v>0.38</v>
      </c>
      <c r="E14" s="8" t="n">
        <v>0.53</v>
      </c>
      <c r="F14" s="8" t="n">
        <v>0.78</v>
      </c>
      <c r="G14" s="8" t="n">
        <v>0.63</v>
      </c>
      <c r="H14" s="8" t="n">
        <v>0.46</v>
      </c>
      <c r="I14" s="8" t="n">
        <v>0.71</v>
      </c>
      <c r="J14" s="8" t="n">
        <v>2.12</v>
      </c>
      <c r="K14" s="8" t="n">
        <v>2.58</v>
      </c>
      <c r="L14" s="8" t="n">
        <v>2.6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2</v>
      </c>
      <c r="D2" s="2" t="s">
        <v>79</v>
      </c>
    </row>
    <row r="3" spans="1:4">
      <c r="A3" s="4" t="s">
        <v>1124</v>
      </c>
    </row>
    <row r="4" spans="1:4">
      <c r="A4" s="3" t="s">
        <v>1125</v>
      </c>
    </row>
    <row r="5" spans="1:4">
      <c r="A5" s="4" t="s">
        <v>1126</v>
      </c>
      <c r="B5" s="5" t="n">
        <v>4</v>
      </c>
      <c r="C5" s="5" t="n">
        <v>6</v>
      </c>
      <c r="D5" s="5" t="n">
        <v>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7</v>
      </c>
      <c r="B1" s="2" t="s">
        <v>1</v>
      </c>
    </row>
    <row r="2" spans="1:4">
      <c r="B2" s="2" t="s">
        <v>2</v>
      </c>
      <c r="C2" s="2" t="s">
        <v>32</v>
      </c>
      <c r="D2" s="2" t="s">
        <v>79</v>
      </c>
    </row>
    <row r="3" spans="1:4">
      <c r="A3" s="3" t="s">
        <v>1128</v>
      </c>
    </row>
    <row r="4" spans="1:4">
      <c r="A4" s="4" t="s">
        <v>1129</v>
      </c>
      <c r="B4" s="7" t="n">
        <v>26</v>
      </c>
      <c r="C4" s="7" t="n">
        <v>29</v>
      </c>
      <c r="D4" s="7" t="n">
        <v>39</v>
      </c>
    </row>
    <row r="5" spans="1:4">
      <c r="A5" s="4" t="s">
        <v>1130</v>
      </c>
      <c r="B5" s="7" t="n">
        <v>18</v>
      </c>
    </row>
    <row r="6" spans="1:4">
      <c r="A6" s="4" t="s">
        <v>1131</v>
      </c>
      <c r="B6" s="4" t="s">
        <v>1132</v>
      </c>
    </row>
    <row r="7" spans="1:4">
      <c r="A7" s="4" t="s">
        <v>1133</v>
      </c>
    </row>
    <row r="8" spans="1:4">
      <c r="A8" s="3" t="s">
        <v>1128</v>
      </c>
    </row>
    <row r="9" spans="1:4">
      <c r="A9" s="4" t="s">
        <v>1134</v>
      </c>
      <c r="B9" s="4" t="s">
        <v>1135</v>
      </c>
    </row>
    <row r="10" spans="1:4">
      <c r="A10" s="4" t="s">
        <v>1136</v>
      </c>
    </row>
    <row r="11" spans="1:4">
      <c r="A11" s="3" t="s">
        <v>1128</v>
      </c>
    </row>
    <row r="12" spans="1:4">
      <c r="A12" s="4" t="s">
        <v>1134</v>
      </c>
      <c r="B12" s="4" t="s">
        <v>1137</v>
      </c>
    </row>
    <row r="13" spans="1:4">
      <c r="A13" s="4" t="s">
        <v>1138</v>
      </c>
    </row>
    <row r="14" spans="1:4">
      <c r="A14" s="3" t="s">
        <v>1128</v>
      </c>
    </row>
    <row r="15" spans="1:4">
      <c r="A15" s="4" t="s">
        <v>1134</v>
      </c>
      <c r="B15" s="4" t="s">
        <v>1139</v>
      </c>
    </row>
    <row r="16" spans="1:4">
      <c r="A16" s="4" t="s">
        <v>1140</v>
      </c>
    </row>
    <row r="17" spans="1:4">
      <c r="A17" s="3" t="s">
        <v>1128</v>
      </c>
    </row>
    <row r="18" spans="1:4">
      <c r="A18" s="4" t="s">
        <v>1141</v>
      </c>
      <c r="B18" s="4" t="s">
        <v>1142</v>
      </c>
    </row>
    <row r="19" spans="1:4">
      <c r="A19" s="4" t="s">
        <v>1143</v>
      </c>
      <c r="B19" s="5" t="n">
        <v>45000000</v>
      </c>
    </row>
    <row r="20" spans="1:4">
      <c r="A20" s="4" t="s">
        <v>1144</v>
      </c>
    </row>
    <row r="21" spans="1:4">
      <c r="A21" s="3" t="s">
        <v>1128</v>
      </c>
    </row>
    <row r="22" spans="1:4">
      <c r="A22" s="4" t="s">
        <v>1141</v>
      </c>
      <c r="B22" s="4" t="s">
        <v>1145</v>
      </c>
    </row>
    <row r="23" spans="1:4">
      <c r="A23" s="4" t="s">
        <v>1143</v>
      </c>
      <c r="B23" s="5" t="n">
        <v>1000000</v>
      </c>
    </row>
    <row r="24" spans="1:4">
      <c r="A24" s="4" t="s">
        <v>1146</v>
      </c>
    </row>
    <row r="25" spans="1:4">
      <c r="A25" s="3" t="s">
        <v>1128</v>
      </c>
    </row>
    <row r="26" spans="1:4">
      <c r="A26" s="4" t="s">
        <v>1147</v>
      </c>
      <c r="B26" s="4" t="s">
        <v>531</v>
      </c>
    </row>
    <row r="27" spans="1:4">
      <c r="A27" s="4" t="s">
        <v>1148</v>
      </c>
    </row>
    <row r="28" spans="1:4">
      <c r="A28" s="3" t="s">
        <v>1128</v>
      </c>
    </row>
    <row r="29" spans="1:4">
      <c r="A29" s="4" t="s">
        <v>1147</v>
      </c>
      <c r="B29" s="4" t="s">
        <v>5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6"/>
  </cols>
  <sheetData>
    <row r="1" spans="1:4">
      <c r="A1" s="1" t="s">
        <v>1149</v>
      </c>
      <c r="B1" s="2" t="s">
        <v>1</v>
      </c>
    </row>
    <row r="2" spans="1:4">
      <c r="B2" s="2" t="s">
        <v>2</v>
      </c>
      <c r="C2" s="2" t="s">
        <v>32</v>
      </c>
      <c r="D2" s="2" t="s">
        <v>79</v>
      </c>
    </row>
    <row r="3" spans="1:4">
      <c r="A3" s="3" t="s">
        <v>1128</v>
      </c>
    </row>
    <row r="4" spans="1:4">
      <c r="A4" s="4" t="s">
        <v>1150</v>
      </c>
      <c r="B4" s="4" t="s">
        <v>1151</v>
      </c>
      <c r="C4" s="4" t="s">
        <v>1152</v>
      </c>
    </row>
    <row r="5" spans="1:4">
      <c r="A5" s="4" t="s">
        <v>1153</v>
      </c>
      <c r="B5" s="4" t="s">
        <v>553</v>
      </c>
      <c r="C5" s="4" t="s">
        <v>560</v>
      </c>
    </row>
    <row r="6" spans="1:4">
      <c r="A6" s="4" t="s">
        <v>1154</v>
      </c>
      <c r="B6" s="4" t="s">
        <v>1155</v>
      </c>
      <c r="C6" s="4" t="s">
        <v>1156</v>
      </c>
    </row>
    <row r="7" spans="1:4">
      <c r="A7" s="4" t="s">
        <v>1157</v>
      </c>
      <c r="B7" s="4" t="s">
        <v>1158</v>
      </c>
      <c r="C7" s="4" t="s">
        <v>1159</v>
      </c>
    </row>
    <row r="8" spans="1:4">
      <c r="A8" s="4" t="s">
        <v>1160</v>
      </c>
      <c r="B8" s="8" t="n">
        <v>1.01</v>
      </c>
      <c r="C8" s="8" t="n">
        <v>2.22</v>
      </c>
    </row>
    <row r="9" spans="1:4">
      <c r="A9" s="4" t="s">
        <v>1161</v>
      </c>
    </row>
    <row r="10" spans="1:4">
      <c r="A10" s="3" t="s">
        <v>1128</v>
      </c>
    </row>
    <row r="11" spans="1:4">
      <c r="A11" s="4" t="s">
        <v>1150</v>
      </c>
      <c r="D11" s="4" t="s">
        <v>1152</v>
      </c>
    </row>
    <row r="12" spans="1:4">
      <c r="A12" s="4" t="s">
        <v>1153</v>
      </c>
      <c r="D12" s="4" t="s">
        <v>1162</v>
      </c>
    </row>
    <row r="13" spans="1:4">
      <c r="A13" s="4" t="s">
        <v>1154</v>
      </c>
      <c r="D13" s="4" t="s">
        <v>1163</v>
      </c>
    </row>
    <row r="14" spans="1:4">
      <c r="A14" s="4" t="s">
        <v>1157</v>
      </c>
      <c r="D14" s="4" t="s">
        <v>1164</v>
      </c>
    </row>
    <row r="15" spans="1:4">
      <c r="A15" s="4" t="s">
        <v>1160</v>
      </c>
      <c r="D15" s="8" t="n">
        <v>2.29</v>
      </c>
    </row>
    <row r="16" spans="1:4">
      <c r="A16" s="4" t="s">
        <v>1165</v>
      </c>
    </row>
    <row r="17" spans="1:4">
      <c r="A17" s="3" t="s">
        <v>1128</v>
      </c>
    </row>
    <row r="18" spans="1:4">
      <c r="A18" s="4" t="s">
        <v>1150</v>
      </c>
      <c r="D18" s="4" t="s">
        <v>1152</v>
      </c>
    </row>
    <row r="19" spans="1:4">
      <c r="A19" s="4" t="s">
        <v>1153</v>
      </c>
      <c r="D19" s="4" t="s">
        <v>1166</v>
      </c>
    </row>
    <row r="20" spans="1:4">
      <c r="A20" s="4" t="s">
        <v>1154</v>
      </c>
      <c r="D20" s="4" t="s">
        <v>1167</v>
      </c>
    </row>
    <row r="21" spans="1:4">
      <c r="A21" s="4" t="s">
        <v>1157</v>
      </c>
      <c r="D21" s="4" t="s">
        <v>1168</v>
      </c>
    </row>
    <row r="22" spans="1:4">
      <c r="A22" s="4" t="s">
        <v>1160</v>
      </c>
      <c r="D22" s="8" t="n">
        <v>3.4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169</v>
      </c>
      <c r="B1" s="2" t="s">
        <v>1</v>
      </c>
    </row>
    <row r="2" spans="1:2">
      <c r="B2" s="2" t="s">
        <v>1170</v>
      </c>
    </row>
    <row r="3" spans="1:2">
      <c r="A3" s="3" t="s">
        <v>1171</v>
      </c>
    </row>
    <row r="4" spans="1:2">
      <c r="A4" s="4" t="s">
        <v>1172</v>
      </c>
      <c r="B4" s="5" t="n">
        <v>15761488</v>
      </c>
    </row>
    <row r="5" spans="1:2">
      <c r="A5" s="4" t="s">
        <v>1173</v>
      </c>
      <c r="B5" s="5" t="n">
        <v>3837609</v>
      </c>
    </row>
    <row r="6" spans="1:2">
      <c r="A6" s="4" t="s">
        <v>1174</v>
      </c>
      <c r="B6" s="5" t="n">
        <v>-2988087</v>
      </c>
    </row>
    <row r="7" spans="1:2">
      <c r="A7" s="4" t="s">
        <v>1175</v>
      </c>
      <c r="B7" s="5" t="n">
        <v>-1699006</v>
      </c>
    </row>
    <row r="8" spans="1:2">
      <c r="A8" s="4" t="s">
        <v>1176</v>
      </c>
      <c r="B8" s="5" t="n">
        <v>14912004</v>
      </c>
    </row>
    <row r="9" spans="1:2">
      <c r="A9" s="4" t="s">
        <v>1177</v>
      </c>
      <c r="B9" s="5" t="n">
        <v>9228819</v>
      </c>
    </row>
    <row r="10" spans="1:2">
      <c r="A10" s="4" t="s">
        <v>1178</v>
      </c>
      <c r="B10" s="8" t="n">
        <v>14.56</v>
      </c>
    </row>
    <row r="11" spans="1:2">
      <c r="A11" s="4" t="s">
        <v>1179</v>
      </c>
      <c r="B11" s="9" t="n">
        <v>9.18</v>
      </c>
    </row>
    <row r="12" spans="1:2">
      <c r="A12" s="4" t="s">
        <v>1180</v>
      </c>
      <c r="B12" s="9" t="n">
        <v>10.17</v>
      </c>
    </row>
    <row r="13" spans="1:2">
      <c r="A13" s="4" t="s">
        <v>1181</v>
      </c>
      <c r="B13" s="9" t="n">
        <v>28.63</v>
      </c>
    </row>
    <row r="14" spans="1:2">
      <c r="A14" s="4" t="s">
        <v>1182</v>
      </c>
      <c r="B14" s="9" t="n">
        <v>12.45</v>
      </c>
    </row>
    <row r="15" spans="1:2">
      <c r="A15" s="4" t="s">
        <v>1183</v>
      </c>
      <c r="B15" s="8" t="n">
        <v>12.27</v>
      </c>
    </row>
    <row r="16" spans="1:2">
      <c r="A16" s="4" t="s">
        <v>1184</v>
      </c>
      <c r="B16" s="4" t="s">
        <v>1185</v>
      </c>
    </row>
    <row r="17" spans="1:2">
      <c r="A17" s="4" t="s">
        <v>1186</v>
      </c>
      <c r="B17" s="4" t="s">
        <v>1187</v>
      </c>
    </row>
    <row r="18" spans="1:2">
      <c r="A18" s="4" t="s">
        <v>1188</v>
      </c>
      <c r="B18" s="7" t="n">
        <v>76</v>
      </c>
    </row>
    <row r="19" spans="1:2">
      <c r="A19" s="4" t="s">
        <v>1189</v>
      </c>
      <c r="B19" s="7" t="n">
        <v>4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90</v>
      </c>
      <c r="B1" s="2" t="s">
        <v>1</v>
      </c>
    </row>
    <row r="2" spans="1:4">
      <c r="B2" s="2" t="s">
        <v>2</v>
      </c>
      <c r="C2" s="2" t="s">
        <v>32</v>
      </c>
      <c r="D2" s="2" t="s">
        <v>79</v>
      </c>
    </row>
    <row r="3" spans="1:4">
      <c r="A3" s="3" t="s">
        <v>1128</v>
      </c>
    </row>
    <row r="4" spans="1:4">
      <c r="A4" s="4" t="s">
        <v>1130</v>
      </c>
      <c r="B4" s="7" t="n">
        <v>18</v>
      </c>
    </row>
    <row r="5" spans="1:4">
      <c r="A5" s="4" t="s">
        <v>1131</v>
      </c>
      <c r="B5" s="4" t="s">
        <v>1132</v>
      </c>
    </row>
    <row r="6" spans="1:4">
      <c r="A6" s="4" t="s">
        <v>1165</v>
      </c>
    </row>
    <row r="7" spans="1:4">
      <c r="A7" s="3" t="s">
        <v>1128</v>
      </c>
    </row>
    <row r="8" spans="1:4">
      <c r="A8" s="4" t="s">
        <v>1191</v>
      </c>
      <c r="D8" s="7" t="n">
        <v>23</v>
      </c>
    </row>
    <row r="9" spans="1:4">
      <c r="A9" s="4" t="s">
        <v>1161</v>
      </c>
    </row>
    <row r="10" spans="1:4">
      <c r="A10" s="3" t="s">
        <v>1128</v>
      </c>
    </row>
    <row r="11" spans="1:4">
      <c r="A11" s="4" t="s">
        <v>1191</v>
      </c>
      <c r="B11" s="7" t="n">
        <v>13</v>
      </c>
      <c r="C11" s="7" t="n">
        <v>19</v>
      </c>
      <c r="D11" s="7" t="n">
        <v>23</v>
      </c>
    </row>
    <row r="12" spans="1:4">
      <c r="A12" s="4" t="s">
        <v>1124</v>
      </c>
    </row>
    <row r="13" spans="1:4">
      <c r="A13" s="3" t="s">
        <v>1128</v>
      </c>
    </row>
    <row r="14" spans="1:4">
      <c r="A14" s="4" t="s">
        <v>1130</v>
      </c>
      <c r="B14" s="7" t="n">
        <v>1</v>
      </c>
    </row>
    <row r="15" spans="1:4">
      <c r="A15" s="4" t="s">
        <v>1131</v>
      </c>
      <c r="B15" s="4" t="s">
        <v>118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192</v>
      </c>
      <c r="B1" s="2" t="s">
        <v>1</v>
      </c>
    </row>
    <row r="2" spans="1:2">
      <c r="B2" s="2" t="s">
        <v>1193</v>
      </c>
    </row>
    <row r="3" spans="1:2">
      <c r="A3" s="4" t="s">
        <v>1194</v>
      </c>
    </row>
    <row r="4" spans="1:2">
      <c r="A4" s="3" t="s">
        <v>1128</v>
      </c>
    </row>
    <row r="5" spans="1:2">
      <c r="A5" s="4" t="s">
        <v>1195</v>
      </c>
      <c r="B5" s="5" t="n">
        <v>0</v>
      </c>
    </row>
    <row r="6" spans="1:2">
      <c r="A6" s="4" t="s">
        <v>1196</v>
      </c>
      <c r="B6" s="5" t="n">
        <v>87144</v>
      </c>
    </row>
    <row r="7" spans="1:2">
      <c r="A7" s="4" t="s">
        <v>1197</v>
      </c>
      <c r="B7" s="5" t="n">
        <v>-76251</v>
      </c>
    </row>
    <row r="8" spans="1:2">
      <c r="A8" s="4" t="s">
        <v>1198</v>
      </c>
      <c r="B8" s="5" t="n">
        <v>-10893</v>
      </c>
    </row>
    <row r="9" spans="1:2">
      <c r="A9" s="4" t="s">
        <v>1199</v>
      </c>
      <c r="B9" s="5" t="n">
        <v>0</v>
      </c>
    </row>
    <row r="10" spans="1:2">
      <c r="A10" s="4" t="s">
        <v>1200</v>
      </c>
      <c r="B10" s="7" t="n">
        <v>0</v>
      </c>
    </row>
    <row r="11" spans="1:2">
      <c r="A11" s="4" t="s">
        <v>1201</v>
      </c>
      <c r="B11" s="9" t="n">
        <v>9.18</v>
      </c>
    </row>
    <row r="12" spans="1:2">
      <c r="A12" s="4" t="s">
        <v>1202</v>
      </c>
      <c r="B12" s="9" t="n">
        <v>9.18</v>
      </c>
    </row>
    <row r="13" spans="1:2">
      <c r="A13" s="4" t="s">
        <v>1203</v>
      </c>
      <c r="B13" s="9" t="n">
        <v>9.18</v>
      </c>
    </row>
    <row r="14" spans="1:2">
      <c r="A14" s="4" t="s">
        <v>1204</v>
      </c>
      <c r="B14" s="7" t="n">
        <v>0</v>
      </c>
    </row>
    <row r="15" spans="1:2">
      <c r="A15" s="4" t="s">
        <v>1205</v>
      </c>
    </row>
    <row r="16" spans="1:2">
      <c r="A16" s="3" t="s">
        <v>1128</v>
      </c>
    </row>
    <row r="17" spans="1:2">
      <c r="A17" s="4" t="s">
        <v>1195</v>
      </c>
      <c r="B17" s="5" t="n">
        <v>3672229</v>
      </c>
    </row>
    <row r="18" spans="1:2">
      <c r="A18" s="4" t="s">
        <v>1196</v>
      </c>
      <c r="B18" s="5" t="n">
        <v>2864435</v>
      </c>
    </row>
    <row r="19" spans="1:2">
      <c r="A19" s="4" t="s">
        <v>1197</v>
      </c>
      <c r="B19" s="5" t="n">
        <v>-2109162</v>
      </c>
    </row>
    <row r="20" spans="1:2">
      <c r="A20" s="4" t="s">
        <v>1198</v>
      </c>
      <c r="B20" s="5" t="n">
        <v>-55126</v>
      </c>
    </row>
    <row r="21" spans="1:2">
      <c r="A21" s="4" t="s">
        <v>1199</v>
      </c>
      <c r="B21" s="5" t="n">
        <v>4372376</v>
      </c>
    </row>
    <row r="22" spans="1:2">
      <c r="A22" s="4" t="s">
        <v>1200</v>
      </c>
      <c r="B22" s="8" t="n">
        <v>16.15</v>
      </c>
    </row>
    <row r="23" spans="1:2">
      <c r="A23" s="4" t="s">
        <v>1201</v>
      </c>
      <c r="B23" s="9" t="n">
        <v>9.23</v>
      </c>
    </row>
    <row r="24" spans="1:2">
      <c r="A24" s="4" t="s">
        <v>1202</v>
      </c>
      <c r="B24" s="9" t="n">
        <v>14.3</v>
      </c>
    </row>
    <row r="25" spans="1:2">
      <c r="A25" s="4" t="s">
        <v>1203</v>
      </c>
      <c r="B25" s="9" t="n">
        <v>12.11</v>
      </c>
    </row>
    <row r="26" spans="1:2">
      <c r="A26" s="4" t="s">
        <v>1204</v>
      </c>
      <c r="B26" s="8" t="n">
        <v>12.5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06</v>
      </c>
      <c r="B1" s="2" t="s">
        <v>1</v>
      </c>
    </row>
    <row r="2" spans="1:4">
      <c r="B2" s="2" t="s">
        <v>2</v>
      </c>
      <c r="C2" s="2" t="s">
        <v>32</v>
      </c>
      <c r="D2" s="2" t="s">
        <v>79</v>
      </c>
    </row>
    <row r="3" spans="1:4">
      <c r="A3" s="3" t="s">
        <v>1128</v>
      </c>
    </row>
    <row r="4" spans="1:4">
      <c r="A4" s="4" t="s">
        <v>1130</v>
      </c>
      <c r="B4" s="7" t="n">
        <v>18000000</v>
      </c>
    </row>
    <row r="5" spans="1:4">
      <c r="A5" s="4" t="s">
        <v>1131</v>
      </c>
      <c r="B5" s="4" t="s">
        <v>1132</v>
      </c>
    </row>
    <row r="6" spans="1:4">
      <c r="A6" s="4" t="s">
        <v>1205</v>
      </c>
    </row>
    <row r="7" spans="1:4">
      <c r="A7" s="3" t="s">
        <v>1128</v>
      </c>
    </row>
    <row r="8" spans="1:4">
      <c r="A8" s="4" t="s">
        <v>1130</v>
      </c>
      <c r="B8" s="7" t="n">
        <v>16000000</v>
      </c>
    </row>
    <row r="9" spans="1:4">
      <c r="A9" s="4" t="s">
        <v>1131</v>
      </c>
      <c r="B9" s="4" t="s">
        <v>1132</v>
      </c>
    </row>
    <row r="10" spans="1:4">
      <c r="A10" s="4" t="s">
        <v>1207</v>
      </c>
    </row>
    <row r="11" spans="1:4">
      <c r="A11" s="3" t="s">
        <v>1128</v>
      </c>
    </row>
    <row r="12" spans="1:4">
      <c r="A12" s="4" t="s">
        <v>1208</v>
      </c>
      <c r="D12" s="7" t="n">
        <v>35000000</v>
      </c>
    </row>
    <row r="13" spans="1:4">
      <c r="A13" s="4" t="s">
        <v>1209</v>
      </c>
    </row>
    <row r="14" spans="1:4">
      <c r="A14" s="3" t="s">
        <v>1128</v>
      </c>
    </row>
    <row r="15" spans="1:4">
      <c r="A15" s="4" t="s">
        <v>1208</v>
      </c>
      <c r="B15" s="7" t="n">
        <v>30000000</v>
      </c>
      <c r="C15" s="7" t="n">
        <v>29000000</v>
      </c>
      <c r="D15" s="5" t="n">
        <v>1000000</v>
      </c>
    </row>
    <row r="16" spans="1:4">
      <c r="A16" s="4" t="s">
        <v>1194</v>
      </c>
    </row>
    <row r="17" spans="1:4">
      <c r="A17" s="3" t="s">
        <v>1128</v>
      </c>
    </row>
    <row r="18" spans="1:4">
      <c r="A18" s="4" t="s">
        <v>1130</v>
      </c>
      <c r="B18" s="5" t="n">
        <v>0</v>
      </c>
    </row>
    <row r="19" spans="1:4">
      <c r="A19" s="4" t="s">
        <v>1210</v>
      </c>
    </row>
    <row r="20" spans="1:4">
      <c r="A20" s="3" t="s">
        <v>1128</v>
      </c>
    </row>
    <row r="21" spans="1:4">
      <c r="A21" s="4" t="s">
        <v>1208</v>
      </c>
      <c r="D21" s="5" t="n">
        <v>1000000</v>
      </c>
    </row>
    <row r="22" spans="1:4">
      <c r="A22" s="4" t="s">
        <v>1211</v>
      </c>
    </row>
    <row r="23" spans="1:4">
      <c r="A23" s="3" t="s">
        <v>1128</v>
      </c>
    </row>
    <row r="24" spans="1:4">
      <c r="A24" s="4" t="s">
        <v>1208</v>
      </c>
      <c r="B24" s="7" t="n">
        <v>1000000</v>
      </c>
      <c r="C24" s="7" t="n">
        <v>1000000</v>
      </c>
      <c r="D24" s="7" t="n">
        <v>1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2</v>
      </c>
      <c r="B1" s="2" t="s">
        <v>1</v>
      </c>
    </row>
    <row r="2" spans="1:3">
      <c r="B2" s="2" t="s">
        <v>2</v>
      </c>
      <c r="C2" s="2" t="s">
        <v>32</v>
      </c>
    </row>
    <row r="3" spans="1:3">
      <c r="A3" s="3" t="s">
        <v>257</v>
      </c>
    </row>
    <row r="4" spans="1:3">
      <c r="A4" s="4" t="s">
        <v>1213</v>
      </c>
      <c r="B4" s="4" t="s">
        <v>1214</v>
      </c>
    </row>
    <row r="5" spans="1:3">
      <c r="A5" s="4" t="s">
        <v>1015</v>
      </c>
      <c r="B5" s="7" t="n">
        <v>0</v>
      </c>
      <c r="C5" s="7" t="n">
        <v>1</v>
      </c>
    </row>
    <row r="6" spans="1:3">
      <c r="A6" s="4" t="s">
        <v>1016</v>
      </c>
      <c r="B6" s="7" t="n">
        <v>31</v>
      </c>
      <c r="C6" s="7" t="n">
        <v>3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32</v>
      </c>
    </row>
    <row r="2" spans="1:3">
      <c r="A2" s="3" t="s">
        <v>1216</v>
      </c>
    </row>
    <row r="3" spans="1:3">
      <c r="A3" s="4" t="s">
        <v>1217</v>
      </c>
      <c r="B3" s="7" t="n">
        <v>3</v>
      </c>
      <c r="C3" s="7" t="n">
        <v>5</v>
      </c>
    </row>
    <row r="4" spans="1:3">
      <c r="A4" s="4" t="s">
        <v>1023</v>
      </c>
      <c r="B4" s="5" t="n">
        <v>565</v>
      </c>
      <c r="C4" s="5" t="n">
        <v>728</v>
      </c>
    </row>
    <row r="5" spans="1:3">
      <c r="A5" s="4" t="s">
        <v>1025</v>
      </c>
      <c r="B5" s="5" t="n">
        <v>-1701</v>
      </c>
      <c r="C5" s="5" t="n">
        <v>-1515</v>
      </c>
    </row>
    <row r="6" spans="1:3">
      <c r="A6" s="4" t="s">
        <v>1019</v>
      </c>
    </row>
    <row r="7" spans="1:3">
      <c r="A7" s="3" t="s">
        <v>1216</v>
      </c>
    </row>
    <row r="8" spans="1:3">
      <c r="A8" s="4" t="s">
        <v>1023</v>
      </c>
      <c r="B8" s="5" t="n">
        <v>565</v>
      </c>
      <c r="C8" s="5" t="n">
        <v>726</v>
      </c>
    </row>
    <row r="9" spans="1:3">
      <c r="A9" s="4" t="s">
        <v>1025</v>
      </c>
      <c r="B9" s="5" t="n">
        <v>-208</v>
      </c>
      <c r="C9" s="5" t="n">
        <v>-160</v>
      </c>
    </row>
    <row r="10" spans="1:3">
      <c r="A10" s="4" t="s">
        <v>1027</v>
      </c>
    </row>
    <row r="11" spans="1:3">
      <c r="A11" s="3" t="s">
        <v>1216</v>
      </c>
    </row>
    <row r="12" spans="1:3">
      <c r="A12" s="4" t="s">
        <v>1023</v>
      </c>
      <c r="C12" s="5" t="n">
        <v>2</v>
      </c>
    </row>
    <row r="13" spans="1:3">
      <c r="A13" s="4" t="s">
        <v>1025</v>
      </c>
      <c r="B13" s="5" t="n">
        <v>-1296</v>
      </c>
      <c r="C13" s="5" t="n">
        <v>-988</v>
      </c>
    </row>
    <row r="14" spans="1:3">
      <c r="A14" s="4" t="s">
        <v>1028</v>
      </c>
    </row>
    <row r="15" spans="1:3">
      <c r="A15" s="3" t="s">
        <v>1216</v>
      </c>
    </row>
    <row r="16" spans="1:3">
      <c r="A16" s="4" t="s">
        <v>1025</v>
      </c>
      <c r="B16" s="5" t="n">
        <v>-13</v>
      </c>
      <c r="C16" s="5" t="n">
        <v>-2</v>
      </c>
    </row>
    <row r="17" spans="1:3">
      <c r="A17" s="4" t="s">
        <v>1029</v>
      </c>
    </row>
    <row r="18" spans="1:3">
      <c r="A18" s="3" t="s">
        <v>1216</v>
      </c>
    </row>
    <row r="19" spans="1:3">
      <c r="A19" s="4" t="s">
        <v>1025</v>
      </c>
      <c r="B19" s="5" t="n">
        <v>-184</v>
      </c>
      <c r="C19" s="5" t="n">
        <v>-365</v>
      </c>
    </row>
    <row r="20" spans="1:3">
      <c r="A20" s="4" t="s">
        <v>1218</v>
      </c>
    </row>
    <row r="21" spans="1:3">
      <c r="A21" s="3" t="s">
        <v>1216</v>
      </c>
    </row>
    <row r="22" spans="1:3">
      <c r="A22" s="4" t="s">
        <v>1217</v>
      </c>
      <c r="B22" s="5" t="n">
        <v>3</v>
      </c>
      <c r="C22" s="5" t="n">
        <v>5</v>
      </c>
    </row>
    <row r="23" spans="1:3">
      <c r="A23" s="4" t="s">
        <v>1023</v>
      </c>
      <c r="B23" s="5" t="n">
        <v>565</v>
      </c>
      <c r="C23" s="5" t="n">
        <v>728</v>
      </c>
    </row>
    <row r="24" spans="1:3">
      <c r="A24" s="4" t="s">
        <v>128</v>
      </c>
      <c r="B24" s="5" t="n">
        <v>568</v>
      </c>
      <c r="C24" s="5" t="n">
        <v>733</v>
      </c>
    </row>
    <row r="25" spans="1:3">
      <c r="A25" s="4" t="s">
        <v>1025</v>
      </c>
      <c r="B25" s="5" t="n">
        <v>-1701</v>
      </c>
      <c r="C25" s="5" t="n">
        <v>-1515</v>
      </c>
    </row>
    <row r="26" spans="1:3">
      <c r="A26" s="4" t="s">
        <v>128</v>
      </c>
      <c r="B26" s="5" t="n">
        <v>-1701</v>
      </c>
      <c r="C26" s="5" t="n">
        <v>-1515</v>
      </c>
    </row>
    <row r="27" spans="1:3">
      <c r="A27" s="4" t="s">
        <v>1219</v>
      </c>
    </row>
    <row r="28" spans="1:3">
      <c r="A28" s="3" t="s">
        <v>1216</v>
      </c>
    </row>
    <row r="29" spans="1:3">
      <c r="A29" s="4" t="s">
        <v>1023</v>
      </c>
      <c r="B29" s="5" t="n">
        <v>565</v>
      </c>
      <c r="C29" s="5" t="n">
        <v>726</v>
      </c>
    </row>
    <row r="30" spans="1:3">
      <c r="A30" s="4" t="s">
        <v>1025</v>
      </c>
      <c r="B30" s="5" t="n">
        <v>-208</v>
      </c>
      <c r="C30" s="5" t="n">
        <v>-160</v>
      </c>
    </row>
    <row r="31" spans="1:3">
      <c r="A31" s="4" t="s">
        <v>1220</v>
      </c>
    </row>
    <row r="32" spans="1:3">
      <c r="A32" s="3" t="s">
        <v>1216</v>
      </c>
    </row>
    <row r="33" spans="1:3">
      <c r="A33" s="4" t="s">
        <v>1023</v>
      </c>
      <c r="C33" s="5" t="n">
        <v>2</v>
      </c>
    </row>
    <row r="34" spans="1:3">
      <c r="A34" s="4" t="s">
        <v>1025</v>
      </c>
      <c r="B34" s="5" t="n">
        <v>-1296</v>
      </c>
      <c r="C34" s="5" t="n">
        <v>-988</v>
      </c>
    </row>
    <row r="35" spans="1:3">
      <c r="A35" s="4" t="s">
        <v>1221</v>
      </c>
    </row>
    <row r="36" spans="1:3">
      <c r="A36" s="3" t="s">
        <v>1216</v>
      </c>
    </row>
    <row r="37" spans="1:3">
      <c r="A37" s="4" t="s">
        <v>1025</v>
      </c>
      <c r="B37" s="5" t="n">
        <v>-13</v>
      </c>
      <c r="C37" s="5" t="n">
        <v>-2</v>
      </c>
    </row>
    <row r="38" spans="1:3">
      <c r="A38" s="4" t="s">
        <v>1222</v>
      </c>
    </row>
    <row r="39" spans="1:3">
      <c r="A39" s="3" t="s">
        <v>1216</v>
      </c>
    </row>
    <row r="40" spans="1:3">
      <c r="A40" s="4" t="s">
        <v>1025</v>
      </c>
      <c r="B40" s="5" t="n">
        <v>-184</v>
      </c>
      <c r="C40" s="5" t="n">
        <v>-365</v>
      </c>
    </row>
    <row r="41" spans="1:3">
      <c r="A41" s="4" t="s">
        <v>1223</v>
      </c>
    </row>
    <row r="42" spans="1:3">
      <c r="A42" s="3" t="s">
        <v>1216</v>
      </c>
    </row>
    <row r="43" spans="1:3">
      <c r="A43" s="4" t="s">
        <v>1217</v>
      </c>
      <c r="B43" s="5" t="n">
        <v>1</v>
      </c>
      <c r="C43" s="5" t="n">
        <v>1</v>
      </c>
    </row>
    <row r="44" spans="1:3">
      <c r="A44" s="4" t="s">
        <v>1221</v>
      </c>
    </row>
    <row r="45" spans="1:3">
      <c r="A45" s="3" t="s">
        <v>1216</v>
      </c>
    </row>
    <row r="46" spans="1:3">
      <c r="A46" s="4" t="s">
        <v>1217</v>
      </c>
      <c r="B46" s="5" t="n">
        <v>2</v>
      </c>
      <c r="C46" s="5" t="n">
        <v>4</v>
      </c>
    </row>
    <row r="47" spans="1:3">
      <c r="A47" s="4" t="s">
        <v>1224</v>
      </c>
    </row>
    <row r="48" spans="1:3">
      <c r="A48" s="3" t="s">
        <v>1216</v>
      </c>
    </row>
    <row r="49" spans="1:3">
      <c r="A49" s="4" t="s">
        <v>1217</v>
      </c>
      <c r="B49" s="5" t="n">
        <v>3</v>
      </c>
      <c r="C49" s="5" t="n">
        <v>5</v>
      </c>
    </row>
    <row r="50" spans="1:3">
      <c r="A50" s="4" t="s">
        <v>1023</v>
      </c>
      <c r="B50" s="5" t="n">
        <v>553</v>
      </c>
      <c r="C50" s="5" t="n">
        <v>709</v>
      </c>
    </row>
    <row r="51" spans="1:3">
      <c r="A51" s="4" t="s">
        <v>128</v>
      </c>
      <c r="B51" s="5" t="n">
        <v>556</v>
      </c>
      <c r="C51" s="5" t="n">
        <v>714</v>
      </c>
    </row>
    <row r="52" spans="1:3">
      <c r="A52" s="4" t="s">
        <v>1025</v>
      </c>
      <c r="B52" s="5" t="n">
        <v>-387</v>
      </c>
      <c r="C52" s="5" t="n">
        <v>-547</v>
      </c>
    </row>
    <row r="53" spans="1:3">
      <c r="A53" s="4" t="s">
        <v>128</v>
      </c>
      <c r="B53" s="5" t="n">
        <v>-387</v>
      </c>
      <c r="C53" s="5" t="n">
        <v>-547</v>
      </c>
    </row>
    <row r="54" spans="1:3">
      <c r="A54" s="4" t="s">
        <v>1225</v>
      </c>
    </row>
    <row r="55" spans="1:3">
      <c r="A55" s="3" t="s">
        <v>1216</v>
      </c>
    </row>
    <row r="56" spans="1:3">
      <c r="A56" s="4" t="s">
        <v>1023</v>
      </c>
      <c r="B56" s="5" t="n">
        <v>553</v>
      </c>
      <c r="C56" s="5" t="n">
        <v>709</v>
      </c>
    </row>
    <row r="57" spans="1:3">
      <c r="A57" s="4" t="s">
        <v>1025</v>
      </c>
      <c r="B57" s="5" t="n">
        <v>-150</v>
      </c>
      <c r="C57" s="5" t="n">
        <v>-99</v>
      </c>
    </row>
    <row r="58" spans="1:3">
      <c r="A58" s="4" t="s">
        <v>1226</v>
      </c>
    </row>
    <row r="59" spans="1:3">
      <c r="A59" s="3" t="s">
        <v>1216</v>
      </c>
    </row>
    <row r="60" spans="1:3">
      <c r="A60" s="4" t="s">
        <v>1025</v>
      </c>
      <c r="B60" s="5" t="n">
        <v>-53</v>
      </c>
      <c r="C60" s="5" t="n">
        <v>-83</v>
      </c>
    </row>
    <row r="61" spans="1:3">
      <c r="A61" s="4" t="s">
        <v>1227</v>
      </c>
    </row>
    <row r="62" spans="1:3">
      <c r="A62" s="3" t="s">
        <v>1216</v>
      </c>
    </row>
    <row r="63" spans="1:3">
      <c r="A63" s="4" t="s">
        <v>1025</v>
      </c>
      <c r="B63" s="5" t="n">
        <v>-184</v>
      </c>
      <c r="C63" s="5" t="n">
        <v>-365</v>
      </c>
    </row>
    <row r="64" spans="1:3">
      <c r="A64" s="4" t="s">
        <v>1228</v>
      </c>
    </row>
    <row r="65" spans="1:3">
      <c r="A65" s="3" t="s">
        <v>1216</v>
      </c>
    </row>
    <row r="66" spans="1:3">
      <c r="A66" s="4" t="s">
        <v>1217</v>
      </c>
      <c r="B66" s="5" t="n">
        <v>1</v>
      </c>
      <c r="C66" s="5" t="n">
        <v>1</v>
      </c>
    </row>
    <row r="67" spans="1:3">
      <c r="A67" s="4" t="s">
        <v>1229</v>
      </c>
    </row>
    <row r="68" spans="1:3">
      <c r="A68" s="3" t="s">
        <v>1216</v>
      </c>
    </row>
    <row r="69" spans="1:3">
      <c r="A69" s="4" t="s">
        <v>1217</v>
      </c>
      <c r="B69" s="5" t="n">
        <v>2</v>
      </c>
      <c r="C69" s="5" t="n">
        <v>4</v>
      </c>
    </row>
    <row r="70" spans="1:3">
      <c r="A70" s="4" t="s">
        <v>1230</v>
      </c>
    </row>
    <row r="71" spans="1:3">
      <c r="A71" s="3" t="s">
        <v>1216</v>
      </c>
    </row>
    <row r="72" spans="1:3">
      <c r="A72" s="4" t="s">
        <v>1023</v>
      </c>
      <c r="B72" s="5" t="n">
        <v>12</v>
      </c>
      <c r="C72" s="5" t="n">
        <v>19</v>
      </c>
    </row>
    <row r="73" spans="1:3">
      <c r="A73" s="4" t="s">
        <v>128</v>
      </c>
      <c r="B73" s="5" t="n">
        <v>12</v>
      </c>
      <c r="C73" s="5" t="n">
        <v>19</v>
      </c>
    </row>
    <row r="74" spans="1:3">
      <c r="A74" s="4" t="s">
        <v>1025</v>
      </c>
      <c r="B74" s="5" t="n">
        <v>-1314</v>
      </c>
      <c r="C74" s="5" t="n">
        <v>-968</v>
      </c>
    </row>
    <row r="75" spans="1:3">
      <c r="A75" s="4" t="s">
        <v>128</v>
      </c>
      <c r="B75" s="5" t="n">
        <v>-1314</v>
      </c>
      <c r="C75" s="5" t="n">
        <v>-968</v>
      </c>
    </row>
    <row r="76" spans="1:3">
      <c r="A76" s="4" t="s">
        <v>1231</v>
      </c>
    </row>
    <row r="77" spans="1:3">
      <c r="A77" s="3" t="s">
        <v>1216</v>
      </c>
    </row>
    <row r="78" spans="1:3">
      <c r="A78" s="4" t="s">
        <v>1023</v>
      </c>
      <c r="B78" s="5" t="n">
        <v>12</v>
      </c>
      <c r="C78" s="5" t="n">
        <v>17</v>
      </c>
    </row>
    <row r="79" spans="1:3">
      <c r="A79" s="4" t="s">
        <v>1025</v>
      </c>
      <c r="B79" s="5" t="n">
        <v>-58</v>
      </c>
      <c r="C79" s="5" t="n">
        <v>-61</v>
      </c>
    </row>
    <row r="80" spans="1:3">
      <c r="A80" s="4" t="s">
        <v>1232</v>
      </c>
    </row>
    <row r="81" spans="1:3">
      <c r="A81" s="3" t="s">
        <v>1216</v>
      </c>
    </row>
    <row r="82" spans="1:3">
      <c r="A82" s="4" t="s">
        <v>1023</v>
      </c>
      <c r="C82" s="5" t="n">
        <v>2</v>
      </c>
    </row>
    <row r="83" spans="1:3">
      <c r="A83" s="4" t="s">
        <v>1025</v>
      </c>
      <c r="B83" s="5" t="n">
        <v>-1243</v>
      </c>
      <c r="C83" s="5" t="n">
        <v>-905</v>
      </c>
    </row>
    <row r="84" spans="1:3">
      <c r="A84" s="4" t="s">
        <v>1233</v>
      </c>
    </row>
    <row r="85" spans="1:3">
      <c r="A85" s="3" t="s">
        <v>1216</v>
      </c>
    </row>
    <row r="86" spans="1:3">
      <c r="A86" s="4" t="s">
        <v>1025</v>
      </c>
      <c r="B86" s="7" t="n">
        <v>-13</v>
      </c>
      <c r="C86" s="7" t="n">
        <v>-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2</v>
      </c>
      <c r="D2" s="2" t="s">
        <v>79</v>
      </c>
    </row>
    <row r="3" spans="1:4">
      <c r="A3" s="3" t="s">
        <v>1235</v>
      </c>
    </row>
    <row r="4" spans="1:4">
      <c r="A4" s="4" t="s">
        <v>1236</v>
      </c>
      <c r="B4" s="7" t="n">
        <v>-949</v>
      </c>
      <c r="C4" s="7" t="n">
        <v>-216</v>
      </c>
      <c r="D4" s="7" t="n">
        <v>899</v>
      </c>
    </row>
    <row r="5" spans="1:4">
      <c r="A5" s="3" t="s">
        <v>1237</v>
      </c>
    </row>
    <row r="6" spans="1:4">
      <c r="A6" s="4" t="s">
        <v>1238</v>
      </c>
      <c r="B6" s="5" t="n">
        <v>-439</v>
      </c>
      <c r="C6" s="5" t="n">
        <v>-751</v>
      </c>
      <c r="D6" s="5" t="n">
        <v>-1072</v>
      </c>
    </row>
    <row r="7" spans="1:4">
      <c r="A7" s="4" t="s">
        <v>1239</v>
      </c>
      <c r="B7" s="5" t="n">
        <v>0</v>
      </c>
      <c r="C7" s="5" t="n">
        <v>0</v>
      </c>
      <c r="D7" s="5" t="n">
        <v>0</v>
      </c>
    </row>
    <row r="8" spans="1:4">
      <c r="A8" s="4" t="s">
        <v>1240</v>
      </c>
      <c r="B8" s="5" t="n">
        <v>94</v>
      </c>
      <c r="C8" s="5" t="n">
        <v>18</v>
      </c>
      <c r="D8" s="5" t="n">
        <v>-43</v>
      </c>
    </row>
    <row r="9" spans="1:4">
      <c r="A9" s="4" t="s">
        <v>1241</v>
      </c>
      <c r="B9" s="5" t="n">
        <v>-8</v>
      </c>
    </row>
    <row r="10" spans="1:4">
      <c r="A10" s="4" t="s">
        <v>1242</v>
      </c>
      <c r="B10" s="5" t="n">
        <v>-1302</v>
      </c>
      <c r="C10" s="5" t="n">
        <v>-949</v>
      </c>
      <c r="D10" s="5" t="n">
        <v>-216</v>
      </c>
    </row>
    <row r="11" spans="1:4">
      <c r="A11" s="4" t="s">
        <v>1243</v>
      </c>
      <c r="B11" s="5" t="n">
        <v>-344</v>
      </c>
      <c r="C11" s="5" t="n">
        <v>-737</v>
      </c>
      <c r="D11" s="5" t="n">
        <v>-1215</v>
      </c>
    </row>
    <row r="12" spans="1:4">
      <c r="A12" s="4" t="s">
        <v>1019</v>
      </c>
    </row>
    <row r="13" spans="1:4">
      <c r="A13" s="3" t="s">
        <v>1235</v>
      </c>
    </row>
    <row r="14" spans="1:4">
      <c r="A14" s="4" t="s">
        <v>1236</v>
      </c>
      <c r="B14" s="5" t="n">
        <v>-44</v>
      </c>
      <c r="C14" s="5" t="n">
        <v>-88</v>
      </c>
      <c r="D14" s="5" t="n">
        <v>-87</v>
      </c>
    </row>
    <row r="15" spans="1:4">
      <c r="A15" s="3" t="s">
        <v>1237</v>
      </c>
    </row>
    <row r="16" spans="1:4">
      <c r="A16" s="4" t="s">
        <v>1238</v>
      </c>
      <c r="B16" s="5" t="n">
        <v>3</v>
      </c>
      <c r="C16" s="5" t="n">
        <v>39</v>
      </c>
      <c r="D16" s="5" t="n">
        <v>1</v>
      </c>
    </row>
    <row r="17" spans="1:4">
      <c r="A17" s="4" t="s">
        <v>1239</v>
      </c>
      <c r="B17" s="5" t="n">
        <v>0</v>
      </c>
      <c r="C17" s="5" t="n">
        <v>0</v>
      </c>
      <c r="D17" s="5" t="n">
        <v>0</v>
      </c>
    </row>
    <row r="18" spans="1:4">
      <c r="A18" s="4" t="s">
        <v>1240</v>
      </c>
      <c r="B18" s="5" t="n">
        <v>3</v>
      </c>
      <c r="C18" s="5" t="n">
        <v>5</v>
      </c>
      <c r="D18" s="5" t="n">
        <v>-2</v>
      </c>
    </row>
    <row r="19" spans="1:4">
      <c r="A19" s="4" t="s">
        <v>1241</v>
      </c>
      <c r="B19" s="5" t="n">
        <v>-8</v>
      </c>
    </row>
    <row r="20" spans="1:4">
      <c r="A20" s="4" t="s">
        <v>1242</v>
      </c>
      <c r="B20" s="5" t="n">
        <v>-46</v>
      </c>
      <c r="C20" s="5" t="n">
        <v>-44</v>
      </c>
      <c r="D20" s="5" t="n">
        <v>-88</v>
      </c>
    </row>
    <row r="21" spans="1:4">
      <c r="A21" s="4" t="s">
        <v>1243</v>
      </c>
      <c r="B21" s="5" t="n">
        <v>7</v>
      </c>
      <c r="C21" s="5" t="n">
        <v>37</v>
      </c>
    </row>
    <row r="22" spans="1:4">
      <c r="A22" s="4" t="s">
        <v>1027</v>
      </c>
    </row>
    <row r="23" spans="1:4">
      <c r="A23" s="3" t="s">
        <v>1235</v>
      </c>
    </row>
    <row r="24" spans="1:4">
      <c r="A24" s="4" t="s">
        <v>1236</v>
      </c>
      <c r="B24" s="5" t="n">
        <v>-903</v>
      </c>
      <c r="C24" s="5" t="n">
        <v>-117</v>
      </c>
      <c r="D24" s="5" t="n">
        <v>1007</v>
      </c>
    </row>
    <row r="25" spans="1:4">
      <c r="A25" s="3" t="s">
        <v>1237</v>
      </c>
    </row>
    <row r="26" spans="1:4">
      <c r="A26" s="4" t="s">
        <v>1238</v>
      </c>
      <c r="B26" s="5" t="n">
        <v>-428</v>
      </c>
      <c r="C26" s="5" t="n">
        <v>-796</v>
      </c>
      <c r="D26" s="5" t="n">
        <v>-1081</v>
      </c>
    </row>
    <row r="27" spans="1:4">
      <c r="A27" s="4" t="s">
        <v>1239</v>
      </c>
      <c r="B27" s="5" t="n">
        <v>0</v>
      </c>
      <c r="C27" s="5" t="n">
        <v>0</v>
      </c>
      <c r="D27" s="5" t="n">
        <v>0</v>
      </c>
    </row>
    <row r="28" spans="1:4">
      <c r="A28" s="4" t="s">
        <v>1240</v>
      </c>
      <c r="B28" s="5" t="n">
        <v>88</v>
      </c>
      <c r="C28" s="5" t="n">
        <v>10</v>
      </c>
      <c r="D28" s="5" t="n">
        <v>-43</v>
      </c>
    </row>
    <row r="29" spans="1:4">
      <c r="A29" s="4" t="s">
        <v>1242</v>
      </c>
      <c r="B29" s="5" t="n">
        <v>-1243</v>
      </c>
      <c r="C29" s="5" t="n">
        <v>-903</v>
      </c>
      <c r="D29" s="5" t="n">
        <v>-117</v>
      </c>
    </row>
    <row r="30" spans="1:4">
      <c r="A30" s="4" t="s">
        <v>1243</v>
      </c>
      <c r="B30" s="5" t="n">
        <v>-340</v>
      </c>
      <c r="C30" s="5" t="n">
        <v>-783</v>
      </c>
      <c r="D30" s="5" t="n">
        <v>-1225</v>
      </c>
    </row>
    <row r="31" spans="1:4">
      <c r="A31" s="4" t="s">
        <v>1028</v>
      </c>
    </row>
    <row r="32" spans="1:4">
      <c r="A32" s="3" t="s">
        <v>1235</v>
      </c>
    </row>
    <row r="33" spans="1:4">
      <c r="A33" s="4" t="s">
        <v>1236</v>
      </c>
      <c r="B33" s="5" t="n">
        <v>-2</v>
      </c>
      <c r="C33" s="5" t="n">
        <v>-11</v>
      </c>
      <c r="D33" s="5" t="n">
        <v>-21</v>
      </c>
    </row>
    <row r="34" spans="1:4">
      <c r="A34" s="3" t="s">
        <v>1237</v>
      </c>
    </row>
    <row r="35" spans="1:4">
      <c r="A35" s="4" t="s">
        <v>1238</v>
      </c>
      <c r="B35" s="5" t="n">
        <v>-14</v>
      </c>
      <c r="C35" s="5" t="n">
        <v>6</v>
      </c>
      <c r="D35" s="5" t="n">
        <v>8</v>
      </c>
    </row>
    <row r="36" spans="1:4">
      <c r="A36" s="4" t="s">
        <v>1239</v>
      </c>
      <c r="B36" s="5" t="n">
        <v>0</v>
      </c>
      <c r="C36" s="5" t="n">
        <v>0</v>
      </c>
      <c r="D36" s="5" t="n">
        <v>0</v>
      </c>
    </row>
    <row r="37" spans="1:4">
      <c r="A37" s="4" t="s">
        <v>1240</v>
      </c>
      <c r="B37" s="5" t="n">
        <v>3</v>
      </c>
      <c r="C37" s="5" t="n">
        <v>3</v>
      </c>
      <c r="D37" s="5" t="n">
        <v>2</v>
      </c>
    </row>
    <row r="38" spans="1:4">
      <c r="A38" s="4" t="s">
        <v>1242</v>
      </c>
      <c r="B38" s="5" t="n">
        <v>-13</v>
      </c>
      <c r="C38" s="5" t="n">
        <v>-2</v>
      </c>
      <c r="D38" s="5" t="n">
        <v>-11</v>
      </c>
    </row>
    <row r="39" spans="1:4">
      <c r="A39" s="4" t="s">
        <v>1243</v>
      </c>
      <c r="B39" s="7" t="n">
        <v>-11</v>
      </c>
      <c r="C39" s="7" t="n">
        <v>9</v>
      </c>
      <c r="D39" s="7" t="n">
        <v>1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2</v>
      </c>
      <c r="D2" s="2" t="s">
        <v>79</v>
      </c>
    </row>
    <row r="3" spans="1:4">
      <c r="A3" s="3" t="s">
        <v>1235</v>
      </c>
    </row>
    <row r="4" spans="1:4">
      <c r="A4" s="4" t="s">
        <v>93</v>
      </c>
      <c r="B4" s="7" t="n">
        <v>-439</v>
      </c>
      <c r="C4" s="7" t="n">
        <v>-751</v>
      </c>
      <c r="D4" s="7" t="n">
        <v>-1072</v>
      </c>
    </row>
    <row r="5" spans="1:4">
      <c r="A5" s="4" t="s">
        <v>1245</v>
      </c>
    </row>
    <row r="6" spans="1:4">
      <c r="A6" s="3" t="s">
        <v>1235</v>
      </c>
    </row>
    <row r="7" spans="1:4">
      <c r="A7" s="4" t="s">
        <v>93</v>
      </c>
      <c r="B7" s="5" t="n">
        <v>-351</v>
      </c>
      <c r="C7" s="5" t="n">
        <v>-741</v>
      </c>
      <c r="D7" s="5" t="n">
        <v>-1116</v>
      </c>
    </row>
    <row r="8" spans="1:4">
      <c r="A8" s="4" t="s">
        <v>1070</v>
      </c>
    </row>
    <row r="9" spans="1:4">
      <c r="A9" s="3" t="s">
        <v>1235</v>
      </c>
    </row>
    <row r="10" spans="1:4">
      <c r="A10" s="4" t="s">
        <v>93</v>
      </c>
      <c r="B10" s="7" t="n">
        <v>-88</v>
      </c>
      <c r="C10" s="7" t="n">
        <v>-10</v>
      </c>
      <c r="D10" s="7" t="n">
        <v>4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1246</v>
      </c>
      <c r="B1" s="2" t="s">
        <v>1</v>
      </c>
    </row>
    <row r="2" spans="1:3">
      <c r="B2" s="2" t="s">
        <v>2</v>
      </c>
      <c r="C2" s="2" t="s">
        <v>32</v>
      </c>
    </row>
    <row r="3" spans="1:3">
      <c r="A3" s="4" t="s">
        <v>1019</v>
      </c>
    </row>
    <row r="4" spans="1:3">
      <c r="A4" s="3" t="s">
        <v>1235</v>
      </c>
    </row>
    <row r="5" spans="1:3">
      <c r="A5" s="4" t="s">
        <v>1247</v>
      </c>
      <c r="B5" s="7" t="n">
        <v>357</v>
      </c>
      <c r="C5" s="7" t="n">
        <v>566</v>
      </c>
    </row>
    <row r="6" spans="1:3">
      <c r="A6" s="4" t="s">
        <v>1027</v>
      </c>
    </row>
    <row r="7" spans="1:3">
      <c r="A7" s="3" t="s">
        <v>1235</v>
      </c>
    </row>
    <row r="8" spans="1:3">
      <c r="A8" s="4" t="s">
        <v>1247</v>
      </c>
      <c r="B8" s="5" t="n">
        <v>-1296</v>
      </c>
      <c r="C8" s="5" t="n">
        <v>-986</v>
      </c>
    </row>
    <row r="9" spans="1:3">
      <c r="A9" s="4" t="s">
        <v>1028</v>
      </c>
    </row>
    <row r="10" spans="1:3">
      <c r="A10" s="3" t="s">
        <v>1235</v>
      </c>
    </row>
    <row r="11" spans="1:3">
      <c r="A11" s="4" t="s">
        <v>1247</v>
      </c>
      <c r="B11" s="5" t="n">
        <v>-13</v>
      </c>
      <c r="C11" s="7" t="n">
        <v>-2</v>
      </c>
    </row>
    <row r="12" spans="1:3">
      <c r="A12" s="4" t="s">
        <v>1248</v>
      </c>
    </row>
    <row r="13" spans="1:3">
      <c r="A13" s="3" t="s">
        <v>1235</v>
      </c>
    </row>
    <row r="14" spans="1:3">
      <c r="A14" s="4" t="s">
        <v>1247</v>
      </c>
      <c r="B14" s="5" t="n">
        <v>-1302</v>
      </c>
    </row>
    <row r="15" spans="1:3">
      <c r="A15" s="4" t="s">
        <v>1249</v>
      </c>
    </row>
    <row r="16" spans="1:3">
      <c r="A16" s="3" t="s">
        <v>1235</v>
      </c>
    </row>
    <row r="17" spans="1:3">
      <c r="A17" s="4" t="s">
        <v>1247</v>
      </c>
      <c r="B17" s="7" t="n">
        <v>-1243</v>
      </c>
    </row>
    <row r="18" spans="1:3">
      <c r="A18" s="4" t="s">
        <v>1250</v>
      </c>
      <c r="B18" s="4" t="s">
        <v>1251</v>
      </c>
    </row>
    <row r="19" spans="1:3">
      <c r="A19" s="4" t="s">
        <v>1252</v>
      </c>
      <c r="B19" s="4" t="s">
        <v>732</v>
      </c>
    </row>
    <row r="20" spans="1:3">
      <c r="A20" s="4" t="s">
        <v>1253</v>
      </c>
    </row>
    <row r="21" spans="1:3">
      <c r="A21" s="3" t="s">
        <v>1235</v>
      </c>
    </row>
    <row r="22" spans="1:3">
      <c r="A22" s="4" t="s">
        <v>1247</v>
      </c>
      <c r="B22" s="7" t="n">
        <v>-13</v>
      </c>
    </row>
    <row r="23" spans="1:3">
      <c r="A23" s="4" t="s">
        <v>1254</v>
      </c>
    </row>
    <row r="24" spans="1:3">
      <c r="A24" s="3" t="s">
        <v>1235</v>
      </c>
    </row>
    <row r="25" spans="1:3">
      <c r="A25" s="4" t="s">
        <v>1247</v>
      </c>
      <c r="B25" s="7" t="n">
        <v>-46</v>
      </c>
    </row>
    <row r="26" spans="1:3">
      <c r="A26" s="4" t="s">
        <v>1250</v>
      </c>
      <c r="B26" s="4" t="s">
        <v>1251</v>
      </c>
    </row>
    <row r="27" spans="1:3">
      <c r="A27" s="4" t="s">
        <v>1252</v>
      </c>
      <c r="B27" s="4" t="s">
        <v>757</v>
      </c>
    </row>
    <row r="28" spans="1:3">
      <c r="A28" s="4" t="s">
        <v>1255</v>
      </c>
    </row>
    <row r="29" spans="1:3">
      <c r="A29" s="3" t="s">
        <v>1235</v>
      </c>
    </row>
    <row r="30" spans="1:3">
      <c r="A30" s="4" t="s">
        <v>1256</v>
      </c>
      <c r="B30" s="4" t="s">
        <v>1257</v>
      </c>
    </row>
    <row r="31" spans="1:3">
      <c r="A31" s="4" t="s">
        <v>1258</v>
      </c>
    </row>
    <row r="32" spans="1:3">
      <c r="A32" s="3" t="s">
        <v>1235</v>
      </c>
    </row>
    <row r="33" spans="1:3">
      <c r="A33" s="4" t="s">
        <v>1256</v>
      </c>
      <c r="B33" s="4" t="s">
        <v>1257</v>
      </c>
    </row>
    <row r="34" spans="1:3">
      <c r="A34" s="4" t="s">
        <v>1259</v>
      </c>
    </row>
    <row r="35" spans="1:3">
      <c r="A35" s="3" t="s">
        <v>1235</v>
      </c>
    </row>
    <row r="36" spans="1:3">
      <c r="A36" s="4" t="s">
        <v>1256</v>
      </c>
      <c r="B36" s="4" t="s">
        <v>12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28:58Z</dcterms:created>
  <dcterms:modified xmlns:dcterms="http://purl.org/dc/terms/" xmlns:xsi="http://www.w3.org/2001/XMLSchema-instance" xsi:type="dcterms:W3CDTF">2017-02-24T16:28:58Z</dcterms:modified>
</cp:coreProperties>
</file>